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BASIS " sheetId="9" state="visible" r:id="rId9"/>
    <sheet xmlns:r="http://schemas.openxmlformats.org/officeDocument/2006/relationships" name="TERMINATION OF THE MERGER AGRE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LONG-TERM DEBT AND FINANCE LEAS" sheetId="14" state="visible" r:id="rId14"/>
    <sheet xmlns:r="http://schemas.openxmlformats.org/officeDocument/2006/relationships" name="LEASES" sheetId="15" state="visible" r:id="rId15"/>
    <sheet xmlns:r="http://schemas.openxmlformats.org/officeDocument/2006/relationships" name="STOCKHOLDERS' EQUITY AND CONVER"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MPLOYEE BENEFIT PLANS AND COLL" sheetId="19" state="visible" r:id="rId19"/>
    <sheet xmlns:r="http://schemas.openxmlformats.org/officeDocument/2006/relationships" name="RELATED PARTIES" sheetId="20" state="visible" r:id="rId20"/>
    <sheet xmlns:r="http://schemas.openxmlformats.org/officeDocument/2006/relationships" name="COMMITMENTS AND CONTINGENCIES A" sheetId="21" state="visible" r:id="rId21"/>
    <sheet xmlns:r="http://schemas.openxmlformats.org/officeDocument/2006/relationships" name="OTHER COMPREHENSIVE INCOME OR L" sheetId="22" state="visible" r:id="rId22"/>
    <sheet xmlns:r="http://schemas.openxmlformats.org/officeDocument/2006/relationships" name="SEGMENT INFORMATION" sheetId="23" state="visible" r:id="rId23"/>
    <sheet xmlns:r="http://schemas.openxmlformats.org/officeDocument/2006/relationships" name="NET INCOME PER COMMON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BASI_2" sheetId="29" state="visible" r:id="rId29"/>
    <sheet xmlns:r="http://schemas.openxmlformats.org/officeDocument/2006/relationships" name="DESCRIPTION OF BUSINESS, BASI_3"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FAIR VALUE MEASUREMENTS (Tables" sheetId="33" state="visible" r:id="rId33"/>
    <sheet xmlns:r="http://schemas.openxmlformats.org/officeDocument/2006/relationships" name="LONG-TERM DEBT AND FINANCE LE_2"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EMPLOYEE BENEFIT PLANS AND CO_2" sheetId="38" state="visible" r:id="rId38"/>
    <sheet xmlns:r="http://schemas.openxmlformats.org/officeDocument/2006/relationships" name="OTHER COMPREHENSIVE INCOME OR_2" sheetId="39" state="visible" r:id="rId39"/>
    <sheet xmlns:r="http://schemas.openxmlformats.org/officeDocument/2006/relationships" name="SEGMENT INFORMATION (Tables)" sheetId="40" state="visible" r:id="rId40"/>
    <sheet xmlns:r="http://schemas.openxmlformats.org/officeDocument/2006/relationships" name="NET INCOME PER COMMON SHARE (Ta" sheetId="41" state="visible" r:id="rId41"/>
    <sheet xmlns:r="http://schemas.openxmlformats.org/officeDocument/2006/relationships" name="DESCRIPTION OF BUSINESS, BASI_4" sheetId="42" state="visible" r:id="rId42"/>
    <sheet xmlns:r="http://schemas.openxmlformats.org/officeDocument/2006/relationships" name="DESCRIPTION OF BUSINESS, BASI_5" sheetId="43" state="visible" r:id="rId43"/>
    <sheet xmlns:r="http://schemas.openxmlformats.org/officeDocument/2006/relationships" name="DESCRIPTION OF BUSINESS, BASI_6" sheetId="44" state="visible" r:id="rId44"/>
    <sheet xmlns:r="http://schemas.openxmlformats.org/officeDocument/2006/relationships" name="DESCRIPTION OF BUSINESS, BASI_7" sheetId="45" state="visible" r:id="rId45"/>
    <sheet xmlns:r="http://schemas.openxmlformats.org/officeDocument/2006/relationships" name="DESCRIPTION OF BUSINESS, BASI_8" sheetId="46" state="visible" r:id="rId46"/>
    <sheet xmlns:r="http://schemas.openxmlformats.org/officeDocument/2006/relationships" name="DESCRIPTION OF BUSINESS, BASI_9" sheetId="47" state="visible" r:id="rId47"/>
    <sheet xmlns:r="http://schemas.openxmlformats.org/officeDocument/2006/relationships" name="DESCRIPTION OF BUSINESS, BAS_10" sheetId="48" state="visible" r:id="rId48"/>
    <sheet xmlns:r="http://schemas.openxmlformats.org/officeDocument/2006/relationships" name="DESCRIPTION OF BUSINESS, BAS_11" sheetId="49" state="visible" r:id="rId49"/>
    <sheet xmlns:r="http://schemas.openxmlformats.org/officeDocument/2006/relationships" name="DESCRIPTION OF BUSINESS, BAS_12" sheetId="50" state="visible" r:id="rId50"/>
    <sheet xmlns:r="http://schemas.openxmlformats.org/officeDocument/2006/relationships" name="DESCRIPTION OF BUSINESS, BAS_13" sheetId="51" state="visible" r:id="rId51"/>
    <sheet xmlns:r="http://schemas.openxmlformats.org/officeDocument/2006/relationships" name="DESCRIPTION OF BUSINESS, BAS_14" sheetId="52" state="visible" r:id="rId52"/>
    <sheet xmlns:r="http://schemas.openxmlformats.org/officeDocument/2006/relationships" name="TERMINATION OF THE MERGER AGR_2"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Schedule Fu"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LONG-TERM DEBT AND FINANCE LE_3" sheetId="61" state="visible" r:id="rId61"/>
    <sheet xmlns:r="http://schemas.openxmlformats.org/officeDocument/2006/relationships" name="LONG-TERM DEBT AND FINANCE LE_4" sheetId="62" state="visible" r:id="rId62"/>
    <sheet xmlns:r="http://schemas.openxmlformats.org/officeDocument/2006/relationships" name="LONG-TERM DEBT AND FINANCE LE_5" sheetId="63" state="visible" r:id="rId63"/>
    <sheet xmlns:r="http://schemas.openxmlformats.org/officeDocument/2006/relationships" name="LONG-TERM DEBT AND FINANCE LE_6" sheetId="64" state="visible" r:id="rId64"/>
    <sheet xmlns:r="http://schemas.openxmlformats.org/officeDocument/2006/relationships" name="LONG-TERM DEBT AND FINANCE LE_7" sheetId="65" state="visible" r:id="rId65"/>
    <sheet xmlns:r="http://schemas.openxmlformats.org/officeDocument/2006/relationships" name="LONG-TERM DEBT AND FINANCE LE_8" sheetId="66" state="visible" r:id="rId66"/>
    <sheet xmlns:r="http://schemas.openxmlformats.org/officeDocument/2006/relationships" name="LEASES - Schedule of Components" sheetId="67" state="visible" r:id="rId67"/>
    <sheet xmlns:r="http://schemas.openxmlformats.org/officeDocument/2006/relationships" name="LEASES - Schedule of Balance Sh" sheetId="68" state="visible" r:id="rId68"/>
    <sheet xmlns:r="http://schemas.openxmlformats.org/officeDocument/2006/relationships" name="LEASES - Supplemental Cash Flow" sheetId="69" state="visible" r:id="rId69"/>
    <sheet xmlns:r="http://schemas.openxmlformats.org/officeDocument/2006/relationships" name="LEASES - Schedule of Future Min" sheetId="70" state="visible" r:id="rId70"/>
    <sheet xmlns:r="http://schemas.openxmlformats.org/officeDocument/2006/relationships" name="LEASES - Narrative (Details)" sheetId="71" state="visible" r:id="rId71"/>
    <sheet xmlns:r="http://schemas.openxmlformats.org/officeDocument/2006/relationships" name="STOCKHOLDERS' EQUITY AND CONV_2" sheetId="72" state="visible" r:id="rId72"/>
    <sheet xmlns:r="http://schemas.openxmlformats.org/officeDocument/2006/relationships" name="EQUITY-BASED COMPENSATION - Nar" sheetId="73" state="visible" r:id="rId73"/>
    <sheet xmlns:r="http://schemas.openxmlformats.org/officeDocument/2006/relationships" name="EQUITY-BASED COMPENSATION - Sch" sheetId="74" state="visible" r:id="rId74"/>
    <sheet xmlns:r="http://schemas.openxmlformats.org/officeDocument/2006/relationships" name="EQUITY-BASED COMPENSATION - S_2"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Summary of Valua" sheetId="79" state="visible" r:id="rId79"/>
    <sheet xmlns:r="http://schemas.openxmlformats.org/officeDocument/2006/relationships" name="INCOME TAXES - Narrative (Detai" sheetId="80" state="visible" r:id="rId80"/>
    <sheet xmlns:r="http://schemas.openxmlformats.org/officeDocument/2006/relationships" name="INCOME TAXES - Schedule of Unre" sheetId="81" state="visible" r:id="rId81"/>
    <sheet xmlns:r="http://schemas.openxmlformats.org/officeDocument/2006/relationships" name="EMPLOYEE BENEFIT PLANS AND CO_3" sheetId="82" state="visible" r:id="rId82"/>
    <sheet xmlns:r="http://schemas.openxmlformats.org/officeDocument/2006/relationships" name="EMPLOYEE BENEFIT PLANS AND CO_4" sheetId="83" state="visible" r:id="rId83"/>
    <sheet xmlns:r="http://schemas.openxmlformats.org/officeDocument/2006/relationships" name="EMPLOYEE BENEFIT PLANS AND CO_5" sheetId="84" state="visible" r:id="rId84"/>
    <sheet xmlns:r="http://schemas.openxmlformats.org/officeDocument/2006/relationships" name="EMPLOYEE BENEFIT PLANS AND CO_6" sheetId="85" state="visible" r:id="rId85"/>
    <sheet xmlns:r="http://schemas.openxmlformats.org/officeDocument/2006/relationships" name="EMPLOYEE BENEFIT PLANS AND CO_7" sheetId="86" state="visible" r:id="rId86"/>
    <sheet xmlns:r="http://schemas.openxmlformats.org/officeDocument/2006/relationships" name="EMPLOYEE BENEFIT PLANS AND CO_8" sheetId="87" state="visible" r:id="rId87"/>
    <sheet xmlns:r="http://schemas.openxmlformats.org/officeDocument/2006/relationships" name="EMPLOYEE BENEFIT PLANS AND CO_9" sheetId="88" state="visible" r:id="rId88"/>
    <sheet xmlns:r="http://schemas.openxmlformats.org/officeDocument/2006/relationships" name="EMPLOYEE BENEFIT PLANS AND C_10" sheetId="89" state="visible" r:id="rId89"/>
    <sheet xmlns:r="http://schemas.openxmlformats.org/officeDocument/2006/relationships" name="EMPLOYEE BENEFIT PLANS AND C_11" sheetId="90" state="visible" r:id="rId90"/>
    <sheet xmlns:r="http://schemas.openxmlformats.org/officeDocument/2006/relationships" name="EMPLOYEE BENEFIT PLANS AND C_12" sheetId="91" state="visible" r:id="rId91"/>
    <sheet xmlns:r="http://schemas.openxmlformats.org/officeDocument/2006/relationships" name="RELATED PARTIES (Details)" sheetId="92" state="visible" r:id="rId92"/>
    <sheet xmlns:r="http://schemas.openxmlformats.org/officeDocument/2006/relationships" name="COMMITMENTS AND CONTINGENCIES_2" sheetId="93" state="visible" r:id="rId93"/>
    <sheet xmlns:r="http://schemas.openxmlformats.org/officeDocument/2006/relationships" name="OTHER COMPREHENSIVE INCOME OR_3" sheetId="94" state="visible" r:id="rId94"/>
    <sheet xmlns:r="http://schemas.openxmlformats.org/officeDocument/2006/relationships" name="SEGMENT INFORMATION - Narrative" sheetId="95" state="visible" r:id="rId95"/>
    <sheet xmlns:r="http://schemas.openxmlformats.org/officeDocument/2006/relationships" name="SEGMENT INFORMATION - Segment R" sheetId="96" state="visible" r:id="rId96"/>
    <sheet xmlns:r="http://schemas.openxmlformats.org/officeDocument/2006/relationships" name="NET INCOME PER COMMON SHARE - N" sheetId="97" state="visible" r:id="rId97"/>
    <sheet xmlns:r="http://schemas.openxmlformats.org/officeDocument/2006/relationships" name="NET INCOME PER COMMON SHARE - S"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22, 2025</t>
        </is>
      </c>
      <c r="C2" s="2" t="inlineStr">
        <is>
          <t>Apr. 17, 2025</t>
        </is>
      </c>
      <c r="D2" s="2" t="inlineStr">
        <is>
          <t>Sep. 0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2,  2025</t>
        </is>
      </c>
      <c r="C6" s="4" t="inlineStr">
        <is>
          <t xml:space="preserve"> </t>
        </is>
      </c>
      <c r="D6" s="4" t="inlineStr">
        <is>
          <t xml:space="preserve"> </t>
        </is>
      </c>
    </row>
    <row r="7">
      <c r="A7" s="4" t="inlineStr">
        <is>
          <t>Current Fiscal Year End Date</t>
        </is>
      </c>
      <c r="B7" s="4" t="inlineStr">
        <is>
          <t>--02-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50</t>
        </is>
      </c>
      <c r="C9" s="4" t="inlineStr">
        <is>
          <t xml:space="preserve"> </t>
        </is>
      </c>
      <c r="D9" s="4" t="inlineStr">
        <is>
          <t xml:space="preserve"> </t>
        </is>
      </c>
    </row>
    <row r="10">
      <c r="A10" s="4" t="inlineStr">
        <is>
          <t>Entity Registrant Name</t>
        </is>
      </c>
      <c r="B10" s="4" t="inlineStr">
        <is>
          <t>Albertsons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376911</t>
        </is>
      </c>
      <c r="C12" s="4" t="inlineStr">
        <is>
          <t xml:space="preserve"> </t>
        </is>
      </c>
      <c r="D12" s="4" t="inlineStr">
        <is>
          <t xml:space="preserve"> </t>
        </is>
      </c>
    </row>
    <row r="13">
      <c r="A13" s="4" t="inlineStr">
        <is>
          <t>Entity Address, Address Line One</t>
        </is>
      </c>
      <c r="B13" s="4" t="inlineStr">
        <is>
          <t>250 Parkcenter Blvd.</t>
        </is>
      </c>
      <c r="C13" s="4" t="inlineStr">
        <is>
          <t xml:space="preserve"> </t>
        </is>
      </c>
      <c r="D13" s="4" t="inlineStr">
        <is>
          <t xml:space="preserve"> </t>
        </is>
      </c>
    </row>
    <row r="14">
      <c r="A14" s="4" t="inlineStr">
        <is>
          <t>Entity Address, City or Town</t>
        </is>
      </c>
      <c r="B14" s="4" t="inlineStr">
        <is>
          <t>Boise</t>
        </is>
      </c>
      <c r="C14" s="4" t="inlineStr">
        <is>
          <t xml:space="preserve"> </t>
        </is>
      </c>
      <c r="D14" s="4" t="inlineStr">
        <is>
          <t xml:space="preserve"> </t>
        </is>
      </c>
    </row>
    <row r="15">
      <c r="A15" s="4" t="inlineStr">
        <is>
          <t>Entity Address, State or Province</t>
        </is>
      </c>
      <c r="B15" s="4" t="inlineStr">
        <is>
          <t>ID</t>
        </is>
      </c>
      <c r="C15" s="4" t="inlineStr">
        <is>
          <t xml:space="preserve"> </t>
        </is>
      </c>
      <c r="D15" s="4" t="inlineStr">
        <is>
          <t xml:space="preserve"> </t>
        </is>
      </c>
    </row>
    <row r="16">
      <c r="A16" s="4" t="inlineStr">
        <is>
          <t>Entity Address, Postal Zip Code</t>
        </is>
      </c>
      <c r="B16" s="4" t="inlineStr">
        <is>
          <t>83706</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395-62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AC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v>
      </c>
    </row>
    <row r="33">
      <c r="A33" s="4" t="inlineStr">
        <is>
          <t>Entity Common Stock, Shares Outstanding</t>
        </is>
      </c>
      <c r="B33" s="4" t="inlineStr">
        <is>
          <t xml:space="preserve"> </t>
        </is>
      </c>
      <c r="C33" s="6" t="n">
        <v>575749857</v>
      </c>
      <c r="D33" s="4" t="inlineStr">
        <is>
          <t xml:space="preserve"> </t>
        </is>
      </c>
    </row>
    <row r="34">
      <c r="A34" s="4" t="inlineStr">
        <is>
          <t>Documents Incorporated by Reference</t>
        </is>
      </c>
      <c r="B34" s="4" t="inlineStr">
        <is>
          <t>Items 10, 11, 12, 13 and 14 of Part III incorporate information by reference from the registrant's definitive proxy statement related to its 2025 Annual Meeting of Stockholders, to be filed with the Securities and Exchange Commission within 120 days after the end of the fiscal year ended February 22, 2025 (the "Proxy Statement").</t>
        </is>
      </c>
      <c r="C34" s="4" t="inlineStr">
        <is>
          <t xml:space="preserve"> </t>
        </is>
      </c>
      <c r="D34" s="4" t="inlineStr">
        <is>
          <t xml:space="preserve"> </t>
        </is>
      </c>
    </row>
    <row r="35">
      <c r="A35" s="4" t="inlineStr">
        <is>
          <t>Entity Central Index Key</t>
        </is>
      </c>
      <c r="B35" s="4" t="inlineStr">
        <is>
          <t>000164697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THE MERGER AGREEMENT</t>
        </is>
      </c>
      <c r="B1" s="2" t="inlineStr">
        <is>
          <t>12 Months Ended</t>
        </is>
      </c>
    </row>
    <row r="2">
      <c r="B2" s="2" t="inlineStr">
        <is>
          <t>Feb. 22, 2025</t>
        </is>
      </c>
    </row>
    <row r="3">
      <c r="A3" s="3" t="inlineStr">
        <is>
          <t>Business Combination, Asset Acquisition, and Joint Venture Formation [Abstract]</t>
        </is>
      </c>
      <c r="B3" s="4" t="inlineStr">
        <is>
          <t xml:space="preserve"> </t>
        </is>
      </c>
    </row>
    <row r="4">
      <c r="A4" s="4" t="inlineStr">
        <is>
          <t>TERMINATION OF THE MERGER AGREEMENT</t>
        </is>
      </c>
      <c r="B4" s="4" t="inlineStr">
        <is>
          <t>TERMINATION OF THE MERGER AGREEMENT As previously disclosed, on October 13, 2022, the Company, The Kroger Co. ("Kroger") and Kettle Merger Sub, Inc., a wholly owned subsidiary of Kroger ("Merger Sub"), entered into an Agreement and Plan of Merger (the "Merger Agreement"), pursuant to which Merger Sub would have been merged with and into the Company (the "Merger"), with the Company surviving the Merger as the surviving corporation and a direct, wholly owned subsidiary of Kroger. Pursuant to the Merger Agreement, each share of Class A common stock issued and outstanding immediately prior to the effective time of the Merger (the "Effective Time"), would have converted automatically at the Effective Time into the right to receive from Kroger $34.10 per share in cash, without interest, reduced by the special cash dividend of $6.85 per share of Class A common stock which was paid on January 20, 2023. The adjusted per share cash purchase price was expected to be $27.25 per share of Class A common stock. All outstanding Company equity awards would have converted to Kroger equity awards as described in the Merger Agreement. In connection with obtaining the requisite regulatory approval to consummate the Merger, on September 8, 2023, the Company and Kroger announced that the parties had entered into a definitive agreement with C&amp;S Wholesale Grocers, LLC ("C&amp;S") for the sale of select stores, banners, distribution centers, offices and private label brands. On April 22, 2024, the Company and Kroger announced they had amended the definitive agreement with C&amp;S. The divestiture to C&amp;S was subject to fulfillment of customary closing conditions, including clearance by the United States Federal Trade Commission ("FTC") and the completion of the proposed Merger. On February 26, 2024, the FTC instituted an administrative proceeding to prohibit the Merger. On the same day, the FTC (joined by nine states) filed suit in the United States District Court for the District of Oregon, requesting a preliminary injunction to enjoin the consummation of the Merger. On January 15, 2024 and February 14, 2024, the attorneys general of the States of Washington and Colorado, respectively, filed suit in their respective state courts, also seeking to enjoin the consummation of the Merger. On December 10, 2024, the United States District Court for the District of Oregon issued a preliminary injunction in the case Federal Trade Commission et al. v. The Kroger Company and Albertsons Companies, Inc. (Case No.: 3:24-cv-00347-AN), whereby the court enjoined the consummation of the Merger. In light of the preliminary injunction, and in accordance with Section 8.1(e) of the Merger Agreement, the Company exercised its right to terminate the Merger Agreement and sent a notice to Kroger on December 10, 2024 terminating the Merger Agreement. Following the Company's termination of the Merger Agreement, on December 10, 2024, the Company filed a lawsuit against Kroger in the Court of Chancery in the State of Delaware, bringing claims for willful breach of the Merger Agreement and breach of the covenant of good faith and fair dealing arising from Kroger's failure to exercise "best efforts" and to take "any and all actions" to secure regulatory approval, as was required of Kroger under the terms of the Merger Agreement. The Company is seeking damages in an amount to be determined at trial, in addition to the $600 million termination fee which Kroger is already obligated to pay to the Company under the Merger Agreement. On December 11, 2024, Kroger delivered a termination notice to the Company, alleging that the Company's December 10, 2024 termination notice was not effective and that Kroger had no obligation to pay the $600 million termination fee because the Company allegedly failed to perform and comply in all material respects with its covenants under the Merger Agreement. On March 25, 2025, Kroger answered the Company's lawsuit and brought counterclaims against the Company in connection with the Company's alleged failure to perform under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2,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millions): February 22, February 24, Land $ 2,094.6 $ 2,118.9 Buildings 5,787.7 5,537.7 Property under construction 815.9 692.4 Leasehold improvements 2,861.1 2,699.0 Fixtures and equipment 8,948.0 8,792.1 Property and equipment under finance leases 617.9 679.3 Total property and equipment 21,125.2 20,519.4 Accumulated depreciation and amortization (11,314.2) (10,949.1) Total property and equipment, net $ 9,811.0 $ 9,570.3 Depreciation expense was $1,353.7 million, $1,334.1 million and $1,433.1 million for fiscal 2024, fiscal 2023 and fiscal 2022, respectively. Amortization expense related to finance lease assets was $45.8 million, $51.7 million and $55.5 million in fiscal 2024, fiscal 2023 and fiscal 2022, respectively. Fixed asset impairment losses of $83.6 million, $0.9 million and $5.1 million were recorded as a component of Loss (gain) on property dispositions and impairment losses During the fourth quarter of fiscal 2024, the Company performed an overall review of its retail store portfolio in consideration of its post-Merger business strategy. As a result, the Company identified certain stores with carrying values that exceeded their undiscounted cash flows, and recorded retail store impairment losses of $34.4 million in the fourth quarter of fiscal 2024, for a total of $53.9 million during fiscal 2024. The Company also recorded impairment losses of $29.7 million primarily related to equipment from the closing of our micro-fulfillment centers in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2, 2025</t>
        </is>
      </c>
    </row>
    <row r="3">
      <c r="A3" s="3" t="inlineStr">
        <is>
          <t>Goodwill and Intangible Assets Disclosure [Abstract]</t>
        </is>
      </c>
      <c r="B3" s="4" t="inlineStr">
        <is>
          <t xml:space="preserve"> </t>
        </is>
      </c>
    </row>
    <row r="4">
      <c r="A4" s="4" t="inlineStr">
        <is>
          <t>INTANGIBLE ASSETS</t>
        </is>
      </c>
      <c r="B4" s="4" t="inlineStr">
        <is>
          <t>INTANGIBLE ASSETS Intangible assets, net consisted of the following (in millions): February 22, February 24, Estimated useful lives (Years) Gross carrying amount Accumulated amortization Net Gross carrying amount Accumulated amortization Net Trade names 40 $ 1,935.8 $ (507.7) $ 1,428.1 $ 1,935.8 $ (459.1) $ 1,476.7 Customer prescription files 5 1,441.0 (1,400.2) 40.8 1,430.9 (1,389.1) 41.8 Internally developed software 3 to 5 1,889.2 (1,127.5) 761.7 1,769.5 (944.3) 825.2 Other intangible assets (1) 3 to 6 44.7 (41.6) 3.1 66.1 (61.5) 4.6 Total finite-lived intangible assets 5,310.7 (3,077.0) 2,233.7 5,202.3 (2,854.0) 2,348.3 Liquor licenses and restricted covenants Indefinite 84.3 — 84.3 86.2 — 86.2 Total intangible assets, net $ 5,395.0 $ (3,077.0) $ 2,318.0 $ 5,288.5 $ (2,854.0) $ 2,434.5 (1) Other intangible assets includes covenants not to compete, specialty accreditation and licenses and patents. Amortization expense for intangible assets was $337.7 million, $312.7 million and $253.6 million for fiscal 2024, fiscal 2023 and fiscal 2022, respectively. Estimated future amortization expense associated with the net carrying amount of intangibles with finite lives is as follows (in millions): Fiscal Year Amortization Expected 2025 $ 348.6 2026 283.2 2027 174.5 2028 89.4 2029 57.4 Thereafter 1,280.6 Total $ 2,233.7 In fiscal 2024 and fiscal 2023, there were $13.6 million and $39.9 million, respectively, of intangible asset impairment and disposal losses related to internally developed software recorded as a component of Loss (gain) on property dispositions and impairment losses, net. There were no intangible asset impairment and disposal losses in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2, 2025</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certain assets which are measured at fair value on a recurring basis as of February 22, 2025 (in millions): Fair Value Measurements Total Quoted prices Significant Significant Assets: Short-term investments (1) $ 41.3 $ 6.8 $ 34.5 $ — Non-current investments (2) 118.8 7.2 111.6 — Derivative contracts (3) 0.3 — 0.3 — Total $ 160.4 $ 14.0 $ 146.4 $ — Liabilities: Derivative contracts (3) $ 0.6 $ — $ 0.6 $ — Total $ 0.6 $ — $ 0.6 $ — (1) Primarily relates to Mutual Funds (Level 1), and certain equity investments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or Other current liabilities. The following table presents certain assets which are measured at fair value on a recurring basis as of February 24, 2024 (in millions): Fair Value Measurements Total Quoted prices Significant Significant Assets: Short-term investments (1) $ 23.3 $ 5.3 $ 18.0 $ — Non-current investments (2) 107.3 6.4 100.9 — Derivative contracts (3) 1.5 — 1.5 — Total $ 132.1 $ 11.7 $ 120.4 $ — Liabilities: Derivative contracts (3) $ 0.8 $ — $ 0.8 $ — Total $ 0.8 $ — $ 0.8 $ — (1) Primarily relates to Mutual Funds (Level 1)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and Other current liabilities. The Company records cash and cash equivalents, restricted cash, accounts receivable and accounts payable at cost. The recorded values of these financial instruments approximate fair value based on their short-term nature.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February 22, 2025, the fair value of total debt was $7,312.1 million compared to a carrying value of $7,452.4 million, excluding debt discounts and deferred financing costs. As of February 24, 2024, the fair value of total debt was $7,457.2 million compared to the carrying value of $7,684.2 million, excluding debt discounts and deferred financing costs. Assets Measured at Fair Value on a Nonrecurring Basis The Company measures certain assets at fair value on a non-recurring basis, including long-lived assets and goodwill, which are evaluated for impairment. Long-lived assets include store-related assets such as property and equipment, operating lease assets and certain intangible assets. The inputs used to determine the fair value of long-lived assets and a reporting unit are considered Level 3 measurements due to their subjective nature. The Company recorded long-lived asset impairment and disposal losses of $104.2 million, $42.6 million and $5.1 million during fiscal 2024, fiscal 2023 and fiscal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Feb. 22, 2025</t>
        </is>
      </c>
    </row>
    <row r="3">
      <c r="A3" s="3" t="inlineStr">
        <is>
          <t>Debt Disclosure [Abstract]</t>
        </is>
      </c>
      <c r="B3" s="4" t="inlineStr">
        <is>
          <t xml:space="preserve"> </t>
        </is>
      </c>
    </row>
    <row r="4">
      <c r="A4" s="4" t="inlineStr">
        <is>
          <t>LONG-TERM DEBT AND FINANCE LEASE OBLIGATIONS</t>
        </is>
      </c>
      <c r="B4" s="4" t="inlineStr">
        <is>
          <t xml:space="preserve">LONG-TERM DEBT AND FINANCE LEASE OBLIGATIONS The Company's long-term debt and finance lease obligations as of February 22, 2025 and February 24, 2024, net of unamortized debt discounts of $28.6 million and $33.3 million, respectively, and deferred financing costs of $31.6 million and $42.7 million, respectively, consisted of the following (in millions): February 22, February 24, Senior Unsecured Notes due 2026 to 2030, interest rate range of 3.25% to 7.50% $ 6,517.0 $ 6,506.4 New Albertsons L.P. Notes due 2026 to 2031, interest rate range of 6.52% to 8.70% 484.6 480.1 Safeway Inc. Notes due 2027 to 2031, interest rate range of 7.25% to 7.45% 375.9 375.4 ABL Facility — 200.0 Other financing obligations 14.7 46.3 Finance lease obligations (see Note 7) 427.9 460.4 Total debt 7,820.1 8,068.6 Less current maturities (57.6) (285.2) Long-term portion $ 7,762.5 $ 7,783.4 As of February 22, 2025, the future maturities of long-term debt, excluding finance lease obligations, debt discounts and deferred financing costs, consisted of the following (in millions): 2025 $ 0.6 2026 2,760.1 2027 1,656.6 2028 44.0 2029 2,477.9 Thereafter 513.2 Total $ 7,452.4 The Company's amended and restated senior secured asset-based loan facility (as amended,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and the Company's senior unsecured notes (the "Senior Unsecured Notes"). Each of the ABL Facility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and the Senior Unsecured Notes each contain customary exceptions for certain dividends and distributions, if certain conditions are satisfied under the documentation governing the ABL Facility and the Senior Unsecured Notes. The Company was in compliance with all such covenants and provisions as of and for the fiscal year ended February 22, 2025. ABL Facility The Company's ABL Facility provides for a $4,000.0 million senior secured revolving credit facility, maturing on December 20, 2026. The ABL Facility has an interest rate of Term SOFR plus a margin ranging from 1.25% to 1.50% and also provides for a letters of credit ("LOC") sub-facility of $1,500.0 million. The unused commitment fee is 0.25% per annum. As of February 22, 2025, there were no amounts outstanding under the ABL Facility as the Company repaid $250.0 million and borrowed $50.0 million during fiscal 2024, and LOC issued under the LOC sub-facility were $27.4 million. As of February 24, 2024, there was $200.0 million outstanding under the ABL Facility as the Company repaid $950.0 million and borrowed $150.0 million during fiscal 2023, and LOC issued under the LOC sub-facility were $48.3 million. On November 2, 2022, the Company provided notice to the lenders to borrow $1,400.0 million under the ABL Facility, which together with cash on hand was used to fund the payment of the Special Dividend (as defined below in Note 8 - Stockholders' Equity and Convertible Preferred Stock). Subsequently, during fiscal 2022, the Company repaid $400.0 million of the ABL Facility. During the fiscal years ended February 22, 2025 and February 24, 2024, the average interest rate on the ABL Facility was 7.1% and 6.5%, respectively. The ABL Facility is guaranteed by the Company's existing and future direct and indirect wholly owned domestic subsidiaries that are not borrowers, subject to certain exceptions. The ABL Facility is secured by, subject to certain exceptions, (i) a first-priority lien on substantially all of the ABL Facility priority collateral and (ii) a first-priority lien on substantially all other assets (other than real property). The ABL Facility contains no financial covenant unless and until (a) excess availability is less than (i) 10.0% of the lesser of the aggregate commitments and the then-current borrowing base at any time or is (ii) $250.0 million at any time or (b) an event of default is continuing. If any of such events occur, the Company must maintain a fixed charge coverage ratio of 1.0 to 1.0 from the date such triggering event occurs until such event of default is cured or waived and/or the 30th day that all such triggers under clause (a) no longer exist. Senior Unsecured Notes On March 11, 2025, subsequent to the end of fiscal 2024, the Company and substantially all of its subsidiaries completed the issuance of $600.0 million in aggregate principal amount of 6.250% senior unsecured notes due March 15, 2033 (the "2033 Notes"). Interest on the 2033 Notes is payable semi-annually in arrears on March 15 and September 15 of each year, with the first payment commencing on September 15, 2025. On March 17, 2025, subsequent to the end of fiscal 2024, proceeds from the 2033 Notes, together with approximately $5.6 million of cash on hand, were used to (i) redeem in full the $600.0 million outstanding of the Company's 7.500% senior unsecured notes due March 15, 2026 and (ii) pay fees and expenses related to the issuance of the 2033 Notes. On February 13, 2023, the Company and substantially all of its subsidiaries completed the issuance of $750.0 million in aggregate principal amount of 6.500% senior unsecured notes due February 15, 2028 (the "New 2028 Notes"). Interest on the New 2028 Notes is payable semi-annually in arrears on February 15 and August 15 of each year, and the first payment commenced on August 15, 2023. On February 15, 2023, proceeds from the New 2028 Notes, together with approximately $7.1 million of cash on hand, were used to (i) repay in full the $750.0 million outstanding of the Company's 3.50% senior unsecured notes due February 15, 2023 and (ii) pay fees and expenses related to the issuance of the New 2028 Notes. The Senior Unsecured Notes have not been and will not be registered with the SEC. Each of these notes are also fully and unconditionally guaranteed, jointly and severally, by substantially all of the Company’s subsidiaries that are not issuers under the indenture governing such notes. The Company, an issuer and direct or indirect parent of each of the other issuers of the Senior Unsecured Notes, has no independent assets or operations. All of the direct or indirect subsidiaries of the Company, other than subsidiaries that are issuers, or guarantors, as applicable, of the Senior Unsecured Notes are minor, individually and in the aggregate. Deferred Financing Costs and Interest Expense, Net Financing costs incurred to obtain all financing, except for ABL Facility financing, are recognized as a direct reduction from the carrying amount of the debt liability and are amortized over the term of the related debt using the effective interest method. Financing costs incurred to obtain ABL Facility financing are capitalized and amortized over the ABL Facility term using the straight-line method. Deferred financing costs associated with ABL Facility financing are included in Other assets and were $9.5 million and $14.7 million as of February 22, 2025 and February 24, 2024, respectively. Interest expense, net consisted of the following (in millions): Fiscal Fiscal Fiscal ABL Facility, senior secured and unsecured notes, and debentures $ 414.8 $ 446.9 $ 404.9 Finance lease obligations 38.8 45.5 51.4 Amortization of deferred financing costs 16.3 15.6 16.9 Other interest income, net (10.1) (15.9) (68.6) Interest expense, net $ 459.8 $ 492.1 $ 4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2, 2025</t>
        </is>
      </c>
    </row>
    <row r="3">
      <c r="A3" s="3" t="inlineStr">
        <is>
          <t>Leases [Abstract]</t>
        </is>
      </c>
      <c r="B3" s="4" t="inlineStr">
        <is>
          <t xml:space="preserve"> </t>
        </is>
      </c>
    </row>
    <row r="4">
      <c r="A4" s="4" t="inlineStr">
        <is>
          <t>LEASES</t>
        </is>
      </c>
      <c r="B4" s="4" t="inlineStr">
        <is>
          <t>LEASES The components of total lease cost, net consisted of the following (in millions): Classification Fiscal Fiscal Fiscal Operating lease cost (1) Cost of sales and Selling and administrative expenses (3) $ 1,111.5 $ 1,082.8 $ 1,062.8 Finance lease cost Amortization of lease assets Cost of sales and Selling and administrative expenses (3) 45.8 51.7 55.5 Interest on lease liabilities Interest expense, net 38.8 45.5 51.4 Variable lease cost (2) Cost of sales and Selling and administrative expenses (3) 465.8 456.3 441.9 Sublease income Net sales and other revenue (76.0) (78.6) (83.3) Total lease cost, net $ 1,585.9 $ 1,557.7 $ 1,528.3 (1) Includes short-term lease cost, which is immaterial. (2) Represents variable lease costs for both operating and finance leases. Includes contingent rent expense and other non-fixed lease-related costs, including property taxes, common area maintenance and property insurance. (3) Supply chain-related amounts are included in Cost of sales. Balance sheet information related to leases as of February 22, 2025 and February 24, 2024 consisted of the following (in millions): Classification February 22, February 24, Assets Operating Operating lease right-of-use assets $ 6,153.4 $ 5,981.6 Finance Property and equipment, net 288.0 300.2 Total lease assets $ 6,441.4 $ 6,281.8 Liabilities Current Operating Current operating lease obligations $ 705.5 $ 677.6 Finance Current maturities of long-term debt and finance lease obligations 57.0 68.3 Long-term Operating Long-term operating lease obligations 5,657.2 5,493.2 Finance Long-term debt and finance lease obligations 370.9 392.1 Total lease liabilities $ 6,790.6 $ 6,631.2 The following table presents cash flow information for leases (in millions): Fiscal Fiscal Fiscal Cash paid for amounts included in the measurement of lease liabilities: Operating cash flows from operating leases $ 1,070.1 $ 1,042.0 $ 1,020.2 Operating cash flows from finance leases 38.8 45.5 51.4 Financing cash flows from finance leases 60.6 69.3 71.6 Right-of-use assets obtained in exchange for operating lease obligations 868.6 773.0 629.5 Right-of-use assets obtained in exchange for finance lease obligations 41.3 22.6 22.8 Impairment of right-of-use operating lease assets 7.0 1.8 — The following table presents the weighted average lease term and discount rate for leases: February 22, February 24, Weighted average remaining lease term - operating leases 10.2 years 10.5 years Weighted average remaining lease term - finance leases 9.7 years 8.7 years Weighted average discount rate - operating leases 6.4 % 6.4 % Weighted average discount rate - finance leases 9.2 % 10.1 % Future minimum lease payments for operating and finance lease obligations as of February 22, 2025 consisted of the following (in millions): Lease Obligations Fiscal year Operating Leases Finance Leases 2025 $ 1,010.6 $ 81.3 2026 1,047.1 78.5 2027 964.3 67.2 2028 881.9 58.9 2029 779.8 50.5 Thereafter 4,194.8 286.7 Total future minimum obligations 8,878.5 623.1 Less interest (2,515.8) (195.2) Present value of net future minimum lease obligations 6,362.7 427.9 Less current portion (705.5) (57.0) Long-term obligations $ 5,657.2 $ 370.9 The Company subleases certain property to third parties. Future minimum tenant operating lease payments remaining under these non-cancelable operating leases as of February 22, 2025 was $278.0 million .</t>
        </is>
      </c>
    </row>
    <row r="5">
      <c r="A5" s="4" t="inlineStr">
        <is>
          <t>LEASES</t>
        </is>
      </c>
      <c r="B5" s="4" t="inlineStr">
        <is>
          <t>LEASES The components of total lease cost, net consisted of the following (in millions): Classification Fiscal Fiscal Fiscal Operating lease cost (1) Cost of sales and Selling and administrative expenses (3) $ 1,111.5 $ 1,082.8 $ 1,062.8 Finance lease cost Amortization of lease assets Cost of sales and Selling and administrative expenses (3) 45.8 51.7 55.5 Interest on lease liabilities Interest expense, net 38.8 45.5 51.4 Variable lease cost (2) Cost of sales and Selling and administrative expenses (3) 465.8 456.3 441.9 Sublease income Net sales and other revenue (76.0) (78.6) (83.3) Total lease cost, net $ 1,585.9 $ 1,557.7 $ 1,528.3 (1) Includes short-term lease cost, which is immaterial. (2) Represents variable lease costs for both operating and finance leases. Includes contingent rent expense and other non-fixed lease-related costs, including property taxes, common area maintenance and property insurance. (3) Supply chain-related amounts are included in Cost of sales. Balance sheet information related to leases as of February 22, 2025 and February 24, 2024 consisted of the following (in millions): Classification February 22, February 24, Assets Operating Operating lease right-of-use assets $ 6,153.4 $ 5,981.6 Finance Property and equipment, net 288.0 300.2 Total lease assets $ 6,441.4 $ 6,281.8 Liabilities Current Operating Current operating lease obligations $ 705.5 $ 677.6 Finance Current maturities of long-term debt and finance lease obligations 57.0 68.3 Long-term Operating Long-term operating lease obligations 5,657.2 5,493.2 Finance Long-term debt and finance lease obligations 370.9 392.1 Total lease liabilities $ 6,790.6 $ 6,631.2 The following table presents cash flow information for leases (in millions): Fiscal Fiscal Fiscal Cash paid for amounts included in the measurement of lease liabilities: Operating cash flows from operating leases $ 1,070.1 $ 1,042.0 $ 1,020.2 Operating cash flows from finance leases 38.8 45.5 51.4 Financing cash flows from finance leases 60.6 69.3 71.6 Right-of-use assets obtained in exchange for operating lease obligations 868.6 773.0 629.5 Right-of-use assets obtained in exchange for finance lease obligations 41.3 22.6 22.8 Impairment of right-of-use operating lease assets 7.0 1.8 — The following table presents the weighted average lease term and discount rate for leases: February 22, February 24, Weighted average remaining lease term - operating leases 10.2 years 10.5 years Weighted average remaining lease term - finance leases 9.7 years 8.7 years Weighted average discount rate - operating leases 6.4 % 6.4 % Weighted average discount rate - finance leases 9.2 % 10.1 % Future minimum lease payments for operating and finance lease obligations as of February 22, 2025 consisted of the following (in millions): Lease Obligations Fiscal year Operating Leases Finance Leases 2025 $ 1,010.6 $ 81.3 2026 1,047.1 78.5 2027 964.3 67.2 2028 881.9 58.9 2029 779.8 50.5 Thereafter 4,194.8 286.7 Total future minimum obligations 8,878.5 623.1 Less interest (2,515.8) (195.2) Present value of net future minimum lease obligations 6,362.7 427.9 Less current portion (705.5) (57.0) Long-term obligations $ 5,657.2 $ 370.9 The Company subleases certain property to third parties. Future minimum tenant operating lease payments remaining under these non-cancelable operating leases as of February 22, 2025 was $278.0 million .</t>
        </is>
      </c>
    </row>
    <row r="6">
      <c r="A6" s="4" t="inlineStr">
        <is>
          <t>LEASES</t>
        </is>
      </c>
      <c r="B6" s="4" t="inlineStr">
        <is>
          <t>LEASES The components of total lease cost, net consisted of the following (in millions): Classification Fiscal Fiscal Fiscal Operating lease cost (1) Cost of sales and Selling and administrative expenses (3) $ 1,111.5 $ 1,082.8 $ 1,062.8 Finance lease cost Amortization of lease assets Cost of sales and Selling and administrative expenses (3) 45.8 51.7 55.5 Interest on lease liabilities Interest expense, net 38.8 45.5 51.4 Variable lease cost (2) Cost of sales and Selling and administrative expenses (3) 465.8 456.3 441.9 Sublease income Net sales and other revenue (76.0) (78.6) (83.3) Total lease cost, net $ 1,585.9 $ 1,557.7 $ 1,528.3 (1) Includes short-term lease cost, which is immaterial. (2) Represents variable lease costs for both operating and finance leases. Includes contingent rent expense and other non-fixed lease-related costs, including property taxes, common area maintenance and property insurance. (3) Supply chain-related amounts are included in Cost of sales. Balance sheet information related to leases as of February 22, 2025 and February 24, 2024 consisted of the following (in millions): Classification February 22, February 24, Assets Operating Operating lease right-of-use assets $ 6,153.4 $ 5,981.6 Finance Property and equipment, net 288.0 300.2 Total lease assets $ 6,441.4 $ 6,281.8 Liabilities Current Operating Current operating lease obligations $ 705.5 $ 677.6 Finance Current maturities of long-term debt and finance lease obligations 57.0 68.3 Long-term Operating Long-term operating lease obligations 5,657.2 5,493.2 Finance Long-term debt and finance lease obligations 370.9 392.1 Total lease liabilities $ 6,790.6 $ 6,631.2 The following table presents cash flow information for leases (in millions): Fiscal Fiscal Fiscal Cash paid for amounts included in the measurement of lease liabilities: Operating cash flows from operating leases $ 1,070.1 $ 1,042.0 $ 1,020.2 Operating cash flows from finance leases 38.8 45.5 51.4 Financing cash flows from finance leases 60.6 69.3 71.6 Right-of-use assets obtained in exchange for operating lease obligations 868.6 773.0 629.5 Right-of-use assets obtained in exchange for finance lease obligations 41.3 22.6 22.8 Impairment of right-of-use operating lease assets 7.0 1.8 — The following table presents the weighted average lease term and discount rate for leases: February 22, February 24, Weighted average remaining lease term - operating leases 10.2 years 10.5 years Weighted average remaining lease term - finance leases 9.7 years 8.7 years Weighted average discount rate - operating leases 6.4 % 6.4 % Weighted average discount rate - finance leases 9.2 % 10.1 % Future minimum lease payments for operating and finance lease obligations as of February 22, 2025 consisted of the following (in millions): Lease Obligations Fiscal year Operating Leases Finance Leases 2025 $ 1,010.6 $ 81.3 2026 1,047.1 78.5 2027 964.3 67.2 2028 881.9 58.9 2029 779.8 50.5 Thereafter 4,194.8 286.7 Total future minimum obligations 8,878.5 623.1 Less interest (2,515.8) (195.2) Present value of net future minimum lease obligations 6,362.7 427.9 Less current portion (705.5) (57.0) Long-term obligations $ 5,657.2 $ 370.9 The Company subleases certain property to third parties. Future minimum tenant operating lease payments remaining under these non-cancelable operating leases as of February 22, 2025 was $278.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12 Months Ended</t>
        </is>
      </c>
    </row>
    <row r="2">
      <c r="B2" s="2" t="inlineStr">
        <is>
          <t>Feb. 22, 2025</t>
        </is>
      </c>
    </row>
    <row r="3">
      <c r="A3" s="3" t="inlineStr">
        <is>
          <t>Equity [Abstract]</t>
        </is>
      </c>
      <c r="B3" s="4" t="inlineStr">
        <is>
          <t xml:space="preserve"> </t>
        </is>
      </c>
    </row>
    <row r="4">
      <c r="A4" s="4" t="inlineStr">
        <is>
          <t>STOCKHOLDERS' EQUITY AND CONVERTIBLE PREFERRED STOCK</t>
        </is>
      </c>
      <c r="B4" s="4" t="inlineStr">
        <is>
          <t>STOCKHOLDERS' EQUITY AND CONVERTIBLE PREFERRED STOCK Common Stock On June 8, 2020, the Company amended and restated its certificate of incorporation to authorize 1,150,000,000 shares of common stock, par value $0.01 per share, of which 1,000,000,000 shares were classified as Class A common stock ("Class A common stock") and 150,000,000 shares were classified as Class A-1 convertible common stock ("Class A-1 common stock"). As of February 22, 2025, there were 597,964,926 and 575,441,992 shares of Class A common stock issued and outstanding, respectively, and no shares of Class A-1 common stock issued or outstanding. As of February 24, 2024, there were 594,445,268 and 576,047,523 shares of Class A common stock issued and outstanding, respectively, and no shares of Class A-1 common stock issued or outstanding. The terms of the Class A common stock are substantially identical to the terms of the Class A-1 common stock, except that the Class A-1 common stock does not have voting rights. Each holder of Class A common stock is entitled to one vote for each share owned of record on all matters voted upon by stockholders. A majority vote is required for all action to be taken by stockholders, except as otherwise provided for in the Company's amended and restated certificate of incorporation and amended and restated bylaws or as required by law. Subject to preferences that may be applicable to any then outstanding preferred stock, holders of the Company's Class A common stock and Class A-1 common stock are entitled to receive ratably those dividends, if any, as may be declared from time to time by the Board of Directors (the "Board") out of legally available funds. In the event of the Company's liquidation, dissolution or winding-up, the holders of Class A common stock and Class A-1 common stock are entitled to share equally and ratably in the Company's assets, if any, remaining after the payment of all debts and liabilities and the liquidation preference of any outstanding preferred stock. When permitted under the relevant antitrust restrictions, any issued shares of Class A-1 common stock would automatically convert on a one-for-one basis to voting shares of Class A common stock. The Company has established a dividend policy pursuant to which the Company intends to pay a quarterly dividend on its Class A common stock. The Company paid cash dividends on its Class A common stock of $295.1 million during fiscal 2024, $276.2 million during fiscal 2023 and $255.1 million during fiscal 2022, excluding the Special Dividend (as defined below). On December 11, 2024, the Company announced that the Board increased the quarterly cash dividend 25% from $0.12 per common share to $0.15 per common share. On April 15, 2025, the Company announced the next quarterly dividend payment of $0.15 per share of Class A common stock to be paid on May 9, 2025 to stockholders of record as of the close of business on April 25, 2025. Future dividends will be made at the discretion of the Board and will depend on, among other things, general and economic conditions, industry standards, the Company's financial condition and operating results, the Company's available cash and current and anticipated cash needs, restrictions under the documentation governing certain of the Company's indebtedness, including the ABL Facility and Senior Unsecured Notes, capital requirements, regulations and contractual, legal, tax and regulatory restrictions, and such other factors as the Board may deem relevant. Special Dividend In connection with the Company's previously-announced Board-led review of potential strategic alternatives to enhance the Company's growth and maximize stockholder value, on October 13, 2022, the Company declared a special cash dividend of $6.85 per share of Class A common stock (the "Special Dividend"). The Special Dividend was payable to stockholders of record, including holders of Series A preferred stock on an as-converted basis, as of the close of business on October 24, 2022. On January 20, 2023, the Special Dividend of $3,916.9 million was paid. Convertible Preferred Stock On June 8, 2020, the Company amended and restated its certificate of incorporation to authorize 100,000,000 shares of convertible preferred stock, par value $0.01 per share, of which 1,750,000 shares were designated Series A preferred stock ("Series A preferred stock") and 1,410,000 shares were designated Series A-1 convertible preferred stock ("Series A-1 preferred stock" and together with the Series A preferred stock, the "Convertible Preferred Stock"). On June 9, 2020 (the "Preferred Closing Date"), the Company sold and issued (i) an aggregate of 1,410,000 shares of Series A-1 preferred stock and (ii) an aggregate of 340,000 shares of Series A preferred stock. The Company received aggregate proceeds of $1,680.0 million from the sale and issuance of the Convertible Preferred Stock which had an aggregate liquidation preference of $1,750.0 million. The Convertible Preferred Stock was presented outside of permanent equity at its original issuance price less costs incurred, due to it being contingently redeemable. The Series A preferred stock was convertible at the option of the holders thereof at any time into shares of Class A common stock, each at an initial conversion price of $17.22 per share and an initial conversion rate of 58.064 shares of Common Stock per share of Convertible Preferred Stock, subject to certain anti-dilution adjustments. The terms of the Series A preferred stock were substantially identical to the terms of the Series A-1 preferred stock, except that the Series A preferred stock voted together with Class A common stock on an as-converted basis, but the Series A-1 preferred stock could not vote with Class A common stock on an as converted basis. The Convertible Preferred Stock, with respect to dividend rights and/or distribution rights upon the liquidation, winding-up or dissolution, as applicable, ranked senior to each class of common stock and junior to existing and future indebtedness and other liabilities. During fiscal 2023 and fiscal 2022, certain holders of the Company's Convertible Preferred Stock converted 50,000 and 1,349,186 shares of Convertible Preferred Stock, respectively, into 2,903,200 and 78,339,120 shares of the Company's Class A common stock, respectively, which were issued from treasury stock. As a result, the Company has issued, in the aggregate, 101,611,902 shares of Class A common stock to holders of Convertible Preferred Stock. These non-cash conversions represent 100% of the originally issued Convertible Preferred Stock. As of February 22, 2025 and February 24, 2024, no shares of Convertible Preferred Stock are outstanding. The holders of Convertible Preferred Stock were entitled to a quarterly dividend at a rate per annum of 6.75% of the liquidation preference per share of the Convertible Preferred Stock. In addition, the holders of Convertible Preferred Stock participated in cash dividends that the Company pays on its common stock to the extent that such cash dividends exceeded $206.25 million per fiscal year. The Company paid cash dividends to holders of the Convertible Preferred Stock of $0.8 million during fiscal 2023 and $65.3 million during fiscal 2022, excluding the Special Dividend. Treasury Stock On December 11, 2024, the Company announced that the Board has authorized a share repurchase program of up to $2.0 billion of the Company's common stock, inclusive of the existing authorization. The share repurchase program could include open market repurchases, accelerated share repurchase programs, tender offers, block trades, potential privately negotiated transactions, or trading plans in compliance with the federal securities laws. As part of the share repurchase program, during fiscal 2024, the Company, through a series of open-market transactions, repurchased 4,118,733 shares of its common stock for an aggregate purchase price of $82.5 million. There were no repurchases of the Company's common stock during fiscal 2023 and fiscal 2022. During fiscal 2023 and fiscal 2022, the Company reissued 2,903,200 and 78,339,120 shares of treasury stock, at cost, respectively, upon conversion of approximately 50,000 and 1,349,186 shares of Convertible Preferred Stock, respectively into Class A common stock. Shares of treasury stock are reissued based on specific ident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Feb. 22, 2025</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maintains the Albertsons Companies, Inc. 2020 Omnibus Incentive Plan and the Albertsons Companies, Inc. Restricted Stock Unit Plan (the "Equity Plans"). Under the Equity Plans, subsequent to the IPO, 43.6 million shares of Class A common stock have been authorized for issuance as equity awards. As of February 22, 2025, 25.3 million shares of Class A common stock remained available for future awards. Under the Equity Plans, the Company recognizes equity-based compensation expense for RSUs and RSAs granted to employees and non-employee directors. Upon vesting, RSUs and RSAs will be settled in shares of the Company's Class A common stock. RSUs generally vest over three years from the grant date, based on a service period, or upon a combination of both a service period and achievement of certain performance-based thresholds, and RSAs generally vest over five years from the grant date, with 50% based solely on a service period and 50% upon a service period and achievement of certain performance-based thresholds. For performance-based RSUs ("PBRSUs") granted in fiscal 2024, the number of shares of the Company's Class A common stock to be received at vesting can be adjusted within a predetermined range based on the Company's achieved performance for fiscal 2024 relative to the fiscal 2024 performance target. In fiscal 2022, all unvested equity awards outstanding participated in the Special Dividend, according to the same vesting terms and conditions as the underlying equity award. Unvested equity awards with dividend equivalent rights ("DERs") received the Special Dividend through the issuance of additional RSUs. Unvested equity awards without DERs received the Special Dividend in cash subject to anti-dilution provisions. For the Special Dividend that settles in cash upon vesting, modification accounting was applied during fiscal 2022 to reflect liability classification. The modification did not result in a material impact to the Company's financial position or results of operations. For further description of the Special Dividend, see Note 8 - Stockholders' Equity and Convertible Preferred Stock. Equity-based compensation expense recognized in the Consolidated Statements of Operations, net of forfeitures, was as follows (in millions): Fiscal Fiscal Fiscal RSUs $ 99.3 $ 88.3 $ 104.0 RSAs 0.2 3.2 8.4 Liability-classified awards 6.7 13.0 25.9 Total equity-based compensation expense $ 106.2 $ 104.5 $ 138.3 Total related tax benefit $ 14.7 $ 19.5 $ 26.9 During fiscal 2024, the Company issued 5.8 million RSUs to its employees and directors, of which 4.1 million shares were granted for accounting purposes. The 4.1 million issued and granted awards consist of 3.3 million RSUs that have solely time-based vesting and 0.8 million PBRSUs that were granted upon the establishment of the fiscal 2024 performance target and that would vest upon both the achievement of such performance target and continued service through the vesting period. Additionally, 1.3 million previously issued PBRSUs were granted in fiscal 2024 upon the establishment of the fiscal 2024 annual performance target and that would vest upon both the achievement of such performance target and continued service through the vesting period, and an additional 0.2 million PBRSUs were granted in fiscal 2024 related to previously issued awards based on achieved performance for fiscal 2023 relative to the fiscal 2023 performance target. The 5.6 million RSUs granted in fiscal 2024 have an aggregate grant date value of $111.6 million. The aggregate grant date value of RSUs granted was $129.5 million and $120.1 million in fiscal 2023 and fiscal 2022, respectively. The following summarizes the activity of RSUs and RSAs during fiscal 2024: Time-Based Performance-Based Number of shares (in millions) Weighted average grant date fair value Number of shares (in millions) Weighted average grant date fair value Unvested, February 24, 2024 3.6 $ 22.61 4.9 $ 20.98 Granted 3.3 19.83 2.1 20.05 Performance adjustment (1) — — 0.2 20.04 Vested (3.2) 22.93 (2.7) 21.07 Forfeited or cancelled (0.4) 21.24 (0.3) 20.14 Unvested, February 22, 2025 3.3 $ 20.18 4.2 $ 20.45 (1) Represents additional PBRSUs based on achieved performance for fiscal 2023 relative to the fiscal 2023 performance target. The performance adjustment does not include a reduction of 0.3 million PBRSUs based on achieved performance for fiscal 2024 relative to the fiscal 2024 performance target, although these shares have been estimated and included in the determination of equity-based compensation expense and the calculation of diluted net income per common share for fiscal 2024. During fiscal 2024, fiscal 2023 and fiscal 2022, the aggregate fair value of RSUs and RSAs that vested was $121.7 million, $119.2 million and $137.9 million, respectively. The number of RSUs and RSAs vested includes shares of common stock that the Company withheld on behalf of employees to satisfy statutory tax withholding requirements. As of February 22, 2025, the Company had $55.7 million of unrecognized compensation cost related to 7.5 million unvested granted RSUs. That cost is expected to be recognized over a weighted average period of 1.7 years. As of February 22, 2025, there was no unrecognized compensation costs related to RSAs or liability-classified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2, 2025</t>
        </is>
      </c>
    </row>
    <row r="3">
      <c r="A3" s="3" t="inlineStr">
        <is>
          <t>Income Tax Disclosure [Abstract]</t>
        </is>
      </c>
      <c r="B3" s="4" t="inlineStr">
        <is>
          <t xml:space="preserve"> </t>
        </is>
      </c>
    </row>
    <row r="4">
      <c r="A4" s="4" t="inlineStr">
        <is>
          <t>INCOME TAXES</t>
        </is>
      </c>
      <c r="B4" s="4" t="inlineStr">
        <is>
          <t>INCOME TAXES The components of income tax expense consisted of the following (in millions): Fiscal Fiscal Fiscal Current Federal (1) $ 228.9 $ 348.2 $ 320.5 State (2) 46.0 56.4 88.1 Foreign 1.3 1.0 0.5 Total Current 276.2 405.6 409.1 Deferred Federal (11.8) (83.1) (7.6) State (92.9) 31.7 11.1 Foreign (0.4) (61.2) 9.4 Total Deferred (105.1) (112.6) 12.9 Income tax expense $ 171.1 $ 293.0 $ 422.0 (1) Federal current tax expense is net of $0.3 million , $0.3 million and $0.5 million tax benefit of net operating losses ("NOL") in fiscal 2024, fiscal 2023 and fiscal 2022, respectively. (2) State current tax expense is net of $1.0 million tax benefit of NOLs in fiscal 2024. There was no tax benefit of NOLs in fiscal 2023 and fiscal 2022. The difference between the actual tax provision and the tax provision computed by applying the statutory federal income tax rate of 21% to Income before income taxes was attributable to the following (in millions): Fiscal Fiscal Fiscal Income tax expense at federal statutory rate $ 237.3 $ 333.7 $ 406.4 State income taxes, net of federal benefit 50.6 58.5 85.9 Change in valuation allowance 3.2 3.2 0.1 Unrecognized tax benefits (95.2) (67.3) (41.8) Tax credits (23.0) (37.1) (26.2) Other (1.8) 2.0 (2.4) Income tax expense $ 171.1 $ 293.0 $ 422.0 Deferred income taxes reflect the net tax effects of temporary differences between the bases of assets and liabilities for financial reporting and income tax purposes. The Company's deferred tax assets and liabilities consisted of the following (in millions): February 22, February 24, Deferred tax assets: Compensation and benefits $ 192.2 $ 204.3 Net operating loss 63.7 71.2 Pension &amp; postretirement benefits 194.5 215.9 Self-Insurance 312.8 299.8 Tax credits 5.7 8.5 Lease obligations 1,775.3 1,735.1 Other 71.3 104.4 Gross deferred tax assets 2,615.5 2,639.2 Less: valuation allowance (63.7) (65.6) Total deferred tax assets 2,551.8 2,573.6 Deferred tax liabilities: Depreciation and amortization 1,302.3 1,359.9 Inventories 401.7 374.9 Operating lease assets 1,587.4 1,543.3 Other 84.5 103.1 Total deferred tax liabilities 3,375.9 3,381.2 Net deferred tax liability $ (824.1) $ (807.6) Noncurrent deferred tax asset $ — $ — Noncurrent deferred tax liability (824.1) (807.6) Total $ (824.1) $ (807.6) The valuation allowance activity on deferred tax assets was as follows (in millions): February 22, February 24, February 25, Beginning balance $ 65.6 $ 102.3 $ 113.6 Additions charged to income tax expense 5.1 6.0 3.1 Reductions credited to income tax expense (1.9) (2.8) (3.0) Changes to other comprehensive income or loss and other (5.1) (39.9) (11.4) Ending balance $ 63.7 $ 65.6 $ 102.3 The Company assesses the available positive and negative evidence to estimate if sufficient future taxable income will be generated to use the existing deferred tax assets. On the basis of this evaluation, as of February 22, 2025, a valuation allowance of $63.7 million has been recorded for the portion of the deferred tax asset that is not more likely than not to be realized, consisting primarily of tax credits and carryovers in jurisdictions where the Company has minimal presence or does not expect to have future taxable income. The Company will continue to evaluate the need to adjust the valuation allowance. The amount of the deferred tax asset considered realizable, however, could be adjusted depending on the Company's performance in certain subsidiaries or jurisdictions. The Company currently has federal and state NOL carryforwards of $16.1 million and $1,220.5 million, respectively, which will begin to expire in 2025 and continue through the fiscal year ending February 2045. As of February 22, 2025, the Company had $5.7 million of state credit carryforwards, which will begin to expire in 2025 and continue through the fiscal year ending February 2039. The Company had no federal credit carryforwards as of February 22, 2025. As of February 22, 2025, the Company currently has federal charitable contribution carryforwards of $13.1 million, which will expire in the fiscal year ending February 2031. Changes in the Company's unrecognized tax benefits consisted of the following (in millions): Fiscal Fiscal Fiscal Beginning balance $ 178.8 $ 216.0 $ 276.0 Increase related to tax positions taken in the current year 6.4 9.6 5.0 Increase related to tax positions taken in prior years — — 2.1 Decrease related to tax position taken in prior years (111.8) (0.9) — Decrease related to settlements with taxing authorities (2.1) (5.6) (20.7) Decrease related to lapse of statute of limitations (13.9) (40.3) (46.4) Ending balance $ 57.4 $ 178.8 $ 216.0 Included in the balance of unrecognized tax benefits as of February 22, 2025, February 24, 2024 and February 25, 2023 are tax positions of $22.4 million, $118.1 million and $151.1 million, respectively, which would reduce the Company's effective tax rate if recognized in future periods. As of February 22, 2025, the Company is no longer subject to federal income tax examinations for the fiscal years prior to 2021 and in most states, is no longer subject to state income tax examinations for fiscal years before 2013. The Company recognizes accrued interest and penalties related to unrecognized tax benefits as a component of income tax expense. The Company recognized a benefit related to interest and penalties, net of settlement adjustments, of $2.7 million and $27.2 million for fiscal 2024 and fiscal 2023, respectively, and expense for fiscal 2022 of $2.4 million. The Company believes it is reasonably possible that the reserve for uncertain tax positions may be reduced by approximately $10 million in the next 12 months due to ongoing tax examinations and expiration of statutes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COLLECTIVE BARGAINING AGREEMENTS</t>
        </is>
      </c>
      <c r="B1" s="2" t="inlineStr">
        <is>
          <t>12 Months Ended</t>
        </is>
      </c>
    </row>
    <row r="2">
      <c r="B2" s="2" t="inlineStr">
        <is>
          <t>Feb. 22, 2025</t>
        </is>
      </c>
    </row>
    <row r="3">
      <c r="A3" s="3" t="inlineStr">
        <is>
          <t>Retirement Benefits [Abstract]</t>
        </is>
      </c>
      <c r="B3" s="4" t="inlineStr">
        <is>
          <t xml:space="preserve"> </t>
        </is>
      </c>
    </row>
    <row r="4">
      <c r="A4" s="4" t="inlineStr">
        <is>
          <t>EMPLOYEE BENEFIT PLANS AND COLLECTIVE BARGAINING AGREEMENTS</t>
        </is>
      </c>
      <c r="B4" s="4" t="inlineStr">
        <is>
          <t>EMPLOYEE BENEFIT PLANS AND COLLECTIVE BARGAINING AGREEMENTS Employer Sponsored Pension Plans The Company sponsors a defined benefit pension plan (the "Safeway Plan") for certain employees not participating in multiemployer pension plans. The Safeway Plan is frozen to non-union employees but continues to remain fully open to union employees, and past service benefits, including future interest credits, for non-union employees continue to be accrued under the Safeway Plan. The Company also sponsors a defined benefit pension plan (the "Shaw's Plan") covering union employees under the Shaw's banner. Under the United banner, the Company sponsors a frozen plan (the "United Plan") covering certain United employees and an unfunded Retirement Restoration Plan that provides death benefits and supplemental income payments for certain executives after retirement. On December 21, 2023, the Company initiated the process of terminating the United Plan which is expected to be finalized during fiscal 2025. In connection with the withdrawal from the Combined Plan (as defined below) in fiscal 2020, the Company established and contributes to the Safeway Variable Annuity Pension Plan (the "Safeway VAPP") that provides benefits to participants for future services. Other Post-Retirement Benefits In addition to the Company's pension plans, the Company provides post-retirement medical and life insurance benefits to certain employees. Retirees share a portion of the cost of the post-retirement medical plans. The Company pays all the cost of the life insurance plans. These plans are unfunded. The following table provides a reconciliation of the changes in the retirement plans' benefit obligation and fair value of assets over the two-year period ended February 22, 2025 and a statement of funded status as of February 22, 2025 and February 24, 2024 (in millions): Pension Other Post-Retirement Benefits February 22, February 24, February 22, February 24, Change in projected benefit obligation: Beginning balance $ 1,691.5 $ 1,697.5 $ 12.0 $ 12.4 Service cost 16.7 17.3 — — Interest cost 83.4 83.6 0.5 0.6 Actuarial loss 16.4 28.6 1.1 0.9 Benefit payments (including settlements) (166.7) (135.4) (1.5) (1.9) Plan amendments 0.1 (0.1) — — Ending balance $ 1,641.4 $ 1,691.5 $ 12.1 $ 12.0 Change in fair value of plan assets: Beginning balance $ 1,443.7 $ 1,407.3 $ — $ — Actual return on plan assets 116.4 155.4 — — Employer contributions 89.8 16.4 1.5 1.9 Benefit payments (including settlements) (166.7) (135.4) (1.5) (1.9) Ending balance $ 1,483.2 $ 1,443.7 $ — $ — Components of net amount recognized in financial position: Other current liabilities $ (4.4) $ (13.8) $ (2.3) $ (2.0) Other long-term liabilities (153.8) (234.0) (9.8) (10.0) Funded status $ (158.2) $ (247.8) $ (12.1) $ (12.0) The actuarial loss in fiscal 2024 related to the projected benefit obligation was primarily driven by cash balance interest crediting rates. The actuarial loss in fiscal 2023 related to the projected benefit obligation was primarily driven by cash balance interest crediting rates and benefit payments. Amounts recognized in Accumulated other comprehensive income (loss) consisted of the following (in millions): Pension Other Post-Retirement February 22, February 24, February 22, February 24, Net actuarial gain $ (116.2) $ (108.0) $ (9.7) $ (11.5) Prior service cost 1.2 1.4 — — $ (115.0) $ (106.6) $ (9.7) $ (11.5) Information for the Company's pension plans, all of which have an accumulated benefit obligation in excess of plan assets as of February 22, 2025 and February 24, 2024, is shown below (in millions): February 22, February 24, Projected benefit obligation $ 1,641.4 $ 1,691.5 Accumulated benefit obligation 1,637.8 1,688.6 Fair value of plan assets 1,483.2 1,443.7 The following table provides the components of net pension and post-retirement (income) expense for the retirement plans and other changes in plan assets and benefit obligations recognized in Other comprehensive income (loss) (in millions): Pension Other Post-Retirement Fiscal Fiscal Fiscal 2022 Fiscal Fiscal Fiscal 2022 Components of net (income) expense: Estimated return on plan assets $ (91.1) $ (98.5) $ (92.9) $ — $ — $ — Service cost 16.7 17.3 19.9 — — — Interest cost 83.4 83.6 51.4 0.5 0.6 0.4 Amortization of prior service cost 0.3 0.4 0.3 — — — Amortization of net actuarial (gain) loss (3.9) (5.5) 0.2 (0.7) (1.1) (0.4) Loss (income) due to settlement accounting 3.5 0.3 (0.6) — — — Expense (income), net 8.9 (2.4) (21.7) (0.2) (0.5) — Changes in plan assets and benefit obligations recognized in Other comprehensive income (loss): Net actuarial (gain) loss (8.6) (28.0) (1.1) 1.1 0.8 (5.4) Amortization of net actuarial gain (loss) 3.9 5.5 (0.2) 0.7 1.1 0.4 Prior service cost 0.1 (0.2) 0.5 — — — Amortization of prior service cost (0.3) (0.4) (0.3) — — — (Loss) income due to settlement accounting (3.5) (0.3) 0.6 — — — Total recognized in Other comprehensive income (loss) (8.4) (23.4) (0.5) 1.8 1.9 (5.0) Total net expense and changes in plan assets and benefit obligations recognized in Other comprehensive income (loss) $ 0.5 $ (25.8) $ (22.2) $ 1.6 $ 1.4 $ (5.0) Prior service costs are amortized on a straight-line basis over the average remaining service period of active participants. When the accumulation of actuarial gains and losses exceeds 10% of the greater of the projected benefit obligation and the fair value of plan assets, the excess is amortized over either the average remaining lifetime of all participants or the average remaining service period of active participants. No significant prior service costs or estimated net actuarial gain or loss is expected to be amortized from Other comprehensive income (loss) into periodic benefit cost during fiscal 2025. Assumptions The weighted average actuarial assumptions used to determine year-end projected benefit obligations for pension plans were as follows: February 22, February 24, Discount rate 5.34 % 5.31 % Rate of compensation increase 3.20 % 3.20 % Cash balance plan interest crediting rate 4.85 % 4.25 % The weighted average actuarial assumptions used to determine net periodic benefit costs for pension plans were as follows: February 22, February 24, February 25, Discount rate 5.32 % 5.17 % 3.26 % Expected return on plan assets 6.67 % 7.40 % 5.97 % Cash balance plan interest crediting rate 4.25 % 3.65 % 2.35 % Discount Rate Assumption. The discount rate reflects the current rate at which the pension obligations could be settled at each measurement date. In all years presented, the discount rates were determined by matching the expected plan benefit payments against a spot rate yield curve constructed to replicate above median yields of AA-graded corporate bonds. Asset Return Assumption. Expected return on pension plan assets is based on historical experience of the Company's portfolios and the review of projected returns by asset class on return-seeking assets and liability-hedging assets, as well as target asset allocation. Retirement and Mortality Rates. On February 26, 2022, the Company adopted the MP-2021 mortality improvement projection scale which assumes an improvement in life expectancy at a marginally faster rate than the MP-2020 projection scale. The mortality assumption was not updated during fiscal 2024 and fiscal 2023 as a new improvement scale has not been released. Investment Policies and Strategies. During the fourth quarter of fiscal 2023, the Company revised the investment policy for the Safeway Plan and the Shaw's Plan, and these changes to the structure of plan assets were implemented during fiscal 2024. The investment policy for the Safeway VAPP remained unchanged. The defined benefit plan investment policy incorporates a strategic long-term asset allocation mix designed to meet the Company's long-term pension requirements. This asset allocation policy is reviewed annually and, on a regular basis, actual allocations are rebalanced to the prevailing targets. The investment policy for the Safeway Plan and the Shaw's Plan allows for a varying asset allocation dependent on each plan's funded status. The investment policy also emphasizes the following key objectives: (1) maintaining a diversified portfolio among asset classes and investment styles; (2) maintaining an acceptable level of risk in pursuit of long-term economic benefit; (3) maximizing the opportunity for value-added returns from active investment management while establishing investment guidelines and monitoring procedures for the investment manager to ensure the characteristics of the portfolio are consistent with the original investment mandate; and (4) maintaining adequate controls over administrative costs. The following table summarizes actual allocations for the Safeway Plan which had $1,220.5 million in plan assets as of February 22, 2025: Plan Assets Asset category Target (1) February 22, February 24, Return-seeking 62% 63.4 % 76.8 % Liability-hedging 38% 36.6 % 23.2 % Total 100% 100.0 % 100.0 % (1) In accordance with the Safeway Plan investment policy, the target asset allocation was adjusted in fiscal 2024 based on the funded ratio of the Safeway Plan. The following table summarizes the actual allocations for the Shaw's Plan which had $223.3 million in plan assets as of February 22, 2025: Plan Assets Asset category Target (1) February 22, February 24, Return-seeking 59% 58.9 % 63.9 % Liability-hedging 41% 41.1 % 36.1 % Total 100% 100.0 % 100.0 % (1) In accordance with the Shaw's Plan investment policy, the target asset allocation was adjusted in fiscal 2024 based on the funded ratio of the Shaw's Plan. The following table summarizes the actual allocations for the Safeway VAPP which had $32.2 million in plan assets as of February 22, 2025: Plan Assets Asset category Target February 22, February 24, Equity 15% 18.1 % 13.9 % Fixed income 60% 60.9 % 58.9 % Other (1) 25% 18.5 % 23.5 % Cash —% 2.5 % 3.7 % Total 100% 100.0 % 100.0 % (1) Includes real estate, global tactical asset allocation, private equity investments and money market funds. Additionally, the Company sponsors other defined benefit pension plans which had $7.2 million in plan assets as of February 22, 2025. Pension Plan Assets The fair value of the Company's pension plan assets as of February 22, 2025 by asset category are as follows (in millions): Fair Value Measurements Asset category Total Quoted Prices in Active Markets for Identical Assets Significant Observable Inputs Significant Unobservable Inputs Assets Measured at NAV (1) Cash and cash equivalents (2) $ 1.9 $ 1.9 $ — $ — $ — Short-term investment collective trust (3) 53.2 — — — 53.2 Mutual funds (4) 6.7 6.7 — — — Public equity funds (5) 490.2 — 490.2 — — Return-seeking fixed income funds (6) 172.2 — 15.5 — 156.7 Debt funds (7) 499.1 — 499.1 — — Hedge funds (8) 82.4 — — — 82.4 Real estate funds (9) 168.9 — 46.9 — 122.0 Other securities (10) 8.6 — 8.6 — — Total $ 1,483.2 $ 8.6 $ 1,060.3 $ — $ 414.3 (1) Certain of the Company's pension assets are invested in common collective trusts managed and valued by the fund administrator. The fair value of the funds is based on the Net Asset Value ("NAV") of the underlying investments owned by the fund minus its liabilities. Certain of these funds are classified outside of the fair value hierarchy because fair value for those funds is measured using the NAV practical expedient. These specific funds have been determined not to have a readily determinable fair value and the NAV is not the basis for current transactions, as the NAV is only published monthly or quarterly for these funds, and the Company can only redeem these investments monthly or quarterly. The remaining common collective trusts have a daily published NAV, and the Company can redeem those investments daily, therefore these funds are classified within the fair value hierarchy as the Company has determined the funds have a readily determinable fair value that is the basis for current transactions. (2) The carrying value of these items approximates fair value. (3) Invested in a fund comprised of high-grade, short term money market instruments. There are no unfunded commitments or redemption restrictions for these funds. (4) Invested in mutual funds that are registered with the SEC which are valued using the NAV. The NAV of the mutual funds is a published price in an active market. There are no unfunded commitments, or redemption restrictions for these funds, and the funds are required to transact at the published price. (5) Invested in funds comprised of U.S. and international equity. (6) Invested in funds comprised of high yield, emerging market debt, leveraged loans and real estate debt. (7) Invested in funds comprised of intermediate and long duration corporate and private bonds and U.S. government securities. (8) Invested in hedge funds comprised of a combination of equity, fixed income, private assets and derivatives. (9) Invested in a fund comprised of underlying real estate properties as well as a fund comprised of underlying real estate investment trusts. (10) These investments primarily consist of foreign government bonds valued based on yields currently available on comparable securities of issuers with similar credit ratings. The fair value of the Company's pension plan assets as of February 24, 2024, excluding pending transactions of $47.8 million payable to an intermediary agent, by asset category are as follows (in millions): Fair Value Measurements Asset category Total Quoted Prices in Active Markets for Identical Assets Significant Observable Inputs Significant Unobservable Inputs Assets Measured at NAV Cash and cash equivalents (1) $ 5.7 $ 5.2 $ 0.5 $ — $ — Short-term investment collective trust (2) 34.3 — — — 34.3 Common and preferred stock: (3) Domestic common and preferred stock 164.8 164.8 — — — International common stock 57.7 57.7 — — — Collective trust funds (2) 636.5 — — — 636.5 Corporate bonds (4) 84.0 — 84.0 — — Mortgage- and other asset-backed securities (5) 22.3 — 22.3 — — Mutual funds (6) 166.2 138.8 27.4 — — U.S. government securities (7) 250.2 — 250.2 — — Other securities (8) 69.8 — 19.3 — 50.5 Total $ 1,491.5 $ 366.5 $ 403.7 $ — $ 721.3 (1) The carrying value of these items approximates fair value. (2) These investments are valued based on the NAV of the underlying investments and are provided by the fund issuers. There are no unfunded commitments or redemption restrictions for these funds.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Contributions In fiscal 2024, fiscal 2023 and fiscal 2022, the Company contributed $91.3 million, $18.3 million and $27.3 million, respectively, to its pension and post-retirement plans. The Company's funding policy for the defined benefit pension plan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The Company expects to contribute approximately $57 million to its pension and post-retirement plans in fiscal 2025. The Company will recognize contributions in accordance with applicable regulations, with consideration given to recognition for the earliest plan year permitted. Estimated Future Benefit Payments The following benefit payments, which reflect expected future service as appropriate, are expected to be paid to plan participants (in millions): Pension Benefits Other Benefits 2025 $ 151.0 $ 2.3 2026 143.0 2.0 2027 143.0 1.8 2028 140.4 1.5 2029 138.7 1.3 2030 – 2034 650.0 4.0 Multiemployer Pension Plans The Company currently contributes to 27 multiemployer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the investment of the assets and plan administration. Expense is recognized in connection with these plans as contributions are funded.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Though the unfunded obligations of a multiemployer plan are not a liability of the Company, if a participating employer stops contributing to the plan, the unfunded obligations of the plan may be borne by the remaining participating employers. • With respect to some multiemployer plans, if the Company chooses to stop participating, or makes market exits or store closures or otherwise has participation in the plan fall below certain levels, the Company may be required to pay the plan an amount based on the underfunded status of the plan, referred to as withdrawal liability. The Company generally records the actuarially determined liability at an undiscounted amount. The Company's participation in these plans is outlined in the table below. The EIN-Pension Plan Number column provides the Employer Identification Number ("EIN") and the three-digit plan number, if applicable. Unless otherwise noted, the most recent Pension Protection Act of 2006 ("PPA") zone status available for fiscal 2024 and fiscal 2023 is for the plan's year ended December 31, 2023 and December 31, 2022, respectively. The zone status is based on information received from the plans and is certified by each plan's actuary. The FIP/RP Status Pending/Implemented column indicates plans for which a funding improvement plan ("FIP") or a rehabilitation plan ("RP") is either pending or has been implemented by the plan trustees. The following tables contain information about the Company's multiemployer plans. Certain plans have been aggregated in the Other funds line in the following table, as the contributions to each of these plans are not individually material. EIN - PN Pension Protection Act zone status (1) Company's 5% of total plan contributions FIP/RP status pending/implemented Pension fund 2024 2023 2023 2022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4) 951939092 - 001 Red Red Yes Yes Implemented Sound Retirement Trust (6) 916069306 - 001 Green Green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5) 236209656 - 001 Red Red Yes Yes Implemented Desert States Employers &amp; UFCW Unions Pension Plan 846277982 - 001 Green Green Yes Yes No UFCW Int'l Union- Albertsons Variable Annuity Pension Fund (5) 853326342 - 001 Green Green Yes Yes No Retail Food Employers and UFCW Local 711 Pension Trust Fund 516031512 - 001 Red Red Yes Yes Implemented Oregon Retail Employees Pension Trust 936074377 - 001 Red Red Yes Yes Implemented Intermountain Retail Store Employees Pension Trust (7) 916187192 - 001 Red Red Yes Yes Implemented UFCW Local 1245 Labor Management Pension Plan 516090661 - 001 Red Red Yes Yes Implemented Contributions of Company (in millions) Surcharge imposed (2) Expiration date of collective bargaining agreements Total collective bargaining agreements Most significant collective bargaining agreement(s)(3) Pension fund 2024 2023 2022 Count Expiration UFCW-Northern California Employers Joint Pension Trust Fund $ 130.8 $ 132.1 $ 135.2 No 4/12/2025 to 2/26/2026 84 80 4/12/2025 Western Conference of Teamsters Pension Plan 78.2 75.9 73.5 No 4/19/2025 to 9/30/2029 55 10 9/21/2025 Southern California United Food &amp; Commercial Workers Unions and Food Employers Joint Pension Plan (4) 136.6 138.5 141.8 No 3/4/2025 to 3/6/2026 40 38 3/4/2025 Sound Retirement Trust (6) 73.7 70.1 66.6 No 4/26/2025 to 8/3/2029 145 37 5/3/2025 Bakery and Confectionery Union and Industry International Pension Fund 18.6 18.7 18.3 No 7/21/2025 to 3/6/2027 119 42 9/6/2025 UFCW Union and Participating Food Industry Employers Tri-State Pension Fund 10.7 10.7 11.5 No 3/29/2025 to 2/1/2028 6 2 3/29/2025 Rocky Mountain UFCW Unions &amp; Employers Pension Plan 16.5 16.9 17.2 No 6/14/2025 to 8/29/2026 84 12 11/15/2025 UFCW Local 152 Retail Meat Pension Fund (5) 11.1 11.2 11.4 No 5/2/2028 4 4 5/2/2028 Desert States Employers &amp; UFCW Unions Pension Plan 11.2 11.0 10.8 No 6/14/2025 to 3/7/2026 20 18 3/7/2026 UFCW Int'l Union- Albertsons Variable Annuity Pension Fund (5) 9.6 9.6 8.9 No 6/14/2025 to 12/16/2027 24 7 6/14/2025 Retail Food Employers and UFCW Local 711 Pension Trust Fund 8.5 8.6 9.0 No 3/1/2025 to 12/19/2026 7 4 3/1/2025 Oregon Retail Employees Pension Trust 13.0 12.8 12.1 No 3/1/2025 to 3/4/2028 125 36 8/14/2027 Intermountain Retail Store Employees Pension Trust (7) 7.8 7.9 8.0 No 3/1/2025 to 12/13/2025 54 4 3/1/2025 UFCW Local 1245 Labor Management Pension Plan 6.1 6.0 5.7 No 11/28/2026 to 4/8/2028 4 3 11/28/2026 Other funds 15.3 15.5 16.5 Total Company contributions to U.S. multiemployer pension plans $ 547.7 $ 545.5 $ 546.5 (1) PPA established three categories (or "zones") of plans: (1) "Green Zone" for healthy; (2) "Yellow Zone" for endangered; and (3) "Red Zone" for critical. These categories are based upon multiple factors, including the funding ratio of the plan assets to plan liabilities. (2) Under the PPA, a surcharge may be imposed when employers make contributions under a collective bargaining agreement that is not in compliance with a rehabilitation plan. As of February 22, 2025,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pension funds listed above. (4) The information for this fund was obtained from the Form 5500 filed for the plan's year-end at March 31, 2024 and March 31, 2023. (5) The information for this fund was obtained from the Form 5500 filed for the plan's year-end at June 30, 2023 and June 30, 2022. (6) The information for this fund was obtained from the Form 5500 filed for the plan's year-end at September 30, 2023 and September 30, 2022. (7) The information for this fund was obtained from the Form 5500 filed for the plan's year-end at August 31, 2023 and August 31, 2022. FELRA and MAP: The Company was the second largest contributing employer to the Food Employers Labor Relations Association and United Food and Commercial Workers Pension Fund ("FELRA") and the Mid-Atlantic UFCW and Participating Pension Fund ("MAP"). On December 31, 2020, MAP was combined into FELRA (the "Combined Plan"), and the Company withdrew from the Combined Plan. As a result of the withdrawal, commencing February 2021, the Company is required to annually pay $23.2 million to the Combined Plan for the next 25 years. This payment replaces the Company's previous annual contribution to both FELRA and MAP. In addition to the $23.2 million annual payment, the Company was expected to contribute to a new multiemployer pension plan limited to providing benefits to the former participants in MAP and FELRA in excess of the benefits the Pension Benefit Guaranty Corporation ("PBGC") insures under law (the "Excess Plan"). These contributions were expected to commence in June 2022 and were expected to be approximately $13.7 million annually for 10 years. The Company recorded a non-cash pre-tax charge of $607.2 million ($449.4 million, net of tax) in the fourth quarter of fiscal 2020 to record the pension obligation for these benefits earned for prior service. The pension obligation was determined using a risk-free rate commensurate with the respective payment term related to the Combined Plan and the Excess Plan. The American Rescue Plan Act ("ARP Act") established a special financial assistance program for financially troubled multiemployer pension plans. The Combined Plan was eligible to receive one-time special financial assistance and qualified to submit its application for $1.2 billion in special financial assistance in the fourth quarter of fiscal 2021. The $1.2 billion in special financial assistance was expected to provide the funding for the Combined Plan to remain solvent for at least 25 years. The Company's estimated funding requirements for the Excess Plan were reduced as the contributions were not expected to commence until approximately 2045. As a result, in the fourth quarter of fiscal 2021, the Company recorded a non-cash pre-tax gain of $106.3 million ($78.7 million, net of tax) to reduce the pension liability for the Excess Plan to approximately $19 million. During the first quarter of fiscal 2022, the Combined Plan received approval and payment from the PBGC for the $1.2 billion in special financial assistance. On August 8, 2022, the Combined Plan submitted a supplemented application for additional funding of approximately $120 million. The Combined Plan is now expected to remain solvent and therefore the Company currently does not expect to have any funding requirements for the Excess Plan. As a result, during fiscal 2022, the Company recorded a non-cash pre-tax gain of $19.0 million to remove the pension liability for the Excess Plan. During the fourth quarter of fiscal 2022, the Combined Plan received approval and payment of the additional funding. Collective Bargaining Agreements As of February 22, 2025, the Company had approximately 285,000 employees, of which approximately 195,000 were covered by collective bargaining agreements. During fiscal 2024, collective bargaining agreements covering approximately 17,500 employees were successfully renegotiated. As of February 22, 2025, collective bargaining agreements covering approximately 120,000 employees have expired or are scheduled to expire in fiscal 2025. Multiemployer Health and Welfare Plans The Company makes contributions to multiemployer health and welfare plans in amounts specified in the applicable collective bargaining agreements. These plans provide medical, dental, pharmacy, vision, and other ancillary benefits to active employees and retirees as determined by the trustees of each plan. The majority of the Company's contributions cover active employees and as such, may not constitute contributions to a postretirement benefit plan. However, the Company is unable to separate contribution amounts to postretirement benefit plans from contribution amounts paid to active employee plans. Total contributions to multiemployer health and welfare plans were $1.3 billion for each of fiscal 2024, fiscal 2023 and fiscal 2022.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All Company contributions to the 401(k) Plans are made at the discretion of the Board. The Company provides supplemental retirement benefits through a Company sponsored deferred executive compensation plan, which provides certain key employees with retirement benefits that supplement those provided by the 401(k) Plans. Total contributions accrued for these plans were $83.5 million, $83.0 million and $89.3 million for fiscal 2024, fiscal 2023 and fiscal 2022, respectively. Merger-Related Retention Benefits The Merger Agreement provided for the Company to establish a retention program to promote retention and to incentivize efforts to close the Merger and to ensure a successful and efficient integration process. On December 18, 2022, the retention program was approved, with an aggregate amount of up to $100 million, as amended, covering certain executive officers and employees of the Company. With the termination of the Merger Agreement, 50% of the award was paid on December 12, 2024 and 50% will be paid on October 13, 2025. Retention bonus expense was $33.6 million for fiscal 2024 and $35.0 million for fiscal 2023, and is included within Selling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22,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ise, Idah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Feb. 22, 2025</t>
        </is>
      </c>
    </row>
    <row r="3">
      <c r="A3" s="3" t="inlineStr">
        <is>
          <t>Related Party Transactions [Abstract]</t>
        </is>
      </c>
      <c r="B3" s="4" t="inlineStr">
        <is>
          <t xml:space="preserve"> </t>
        </is>
      </c>
    </row>
    <row r="4">
      <c r="A4" s="4" t="inlineStr">
        <is>
          <t>RELATED PARTIES</t>
        </is>
      </c>
      <c r="B4" s="4" t="inlineStr">
        <is>
          <t>RELATED PARTIES The Company's payments to Cerberus Operations and Advisory Company, LLC ("COAC"), an affiliate of Cerberus Capital Management, L.P. ("Cerberus"), were immaterial for fiscal 2024, and totaled $0.1 million and $0.5 million for fiscal 2023 and fiscal 2022, respectively, for consulting services provided in connection with improving the Company's operations. The Company paid Cerberus Technology Solutions ("CTS"), an affiliate of Cerberus, fees totaling approximately $4.0 million, $5.5 million and $5.5 million for fiscal 2024, fiscal 2023 and fiscal 2022, respectively, for information technology advisory and implementation services in connection with modernizing the Company's information sys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ND OFF BALANCE SHEET ARRANGEMENTS</t>
        </is>
      </c>
      <c r="B1" s="2" t="inlineStr">
        <is>
          <t>12 Months Ended</t>
        </is>
      </c>
    </row>
    <row r="2">
      <c r="B2" s="2" t="inlineStr">
        <is>
          <t>Feb. 22, 2025</t>
        </is>
      </c>
    </row>
    <row r="3">
      <c r="A3" s="3" t="inlineStr">
        <is>
          <t>Commitments and Contingencies Disclosure [Abstract]</t>
        </is>
      </c>
      <c r="B3" s="4" t="inlineStr">
        <is>
          <t xml:space="preserve"> </t>
        </is>
      </c>
    </row>
    <row r="4">
      <c r="A4" s="4" t="inlineStr">
        <is>
          <t>COMMITMENTS AND CONTINGENCIES AND OFF BALANCE SHEET ARRANGEMENTS</t>
        </is>
      </c>
      <c r="B4" s="4" t="inlineStr">
        <is>
          <t>COMMITMENTS AND CONTINGENCIES AND OFF BALANCE SHEET ARRANGEMENTS Guarantees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including matters involving trade, business and operational practices, personnel and employment issues, lawsuits alleging violations of state and/or federal wage and hour laws, real estate disputes, personal injury, antitrust claims, packaging or product claims, claims related to the sale of drug or pharmacy products, such as opioids, intellectual property claims and other proceedings arising in or outside of the ordinary course of business. Some of these claims or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overall financial condition. The Company continually evaluates its exposure to loss contingencies arising from pending or threatened litigation and believes it has made provisions where the loss contingency is probable and can be reasonably estimated. Nonetheless, assessing and predicting the outcomes of these matters involves substantial uncertainties. While management currently believes that the aggregate estimated liabilities currently recorded are reasonable, it is reasonably possible that differences in actual outcomes or changes in management's evaluation or predictions could arise that could be material to the Company's results of operations or cash flows. False Claims Act : Two qui tam actions alleging violations of the False Claims Act ("FCA") have been filed against the Company and its subsidiaries. Violations of the FCA are subject to treble damages and penalties of up to a specified dollar amount per false claim. In United States ex rel. Proctor v. Safeway , filed in the United States District Court for the Central District of Illinois, the relator alleges that Safeway overcharged federal government healthcare programs by not providing the federal government, as part of its usual and customary prices, the benefit of discounts given to customers in pharmacy membership discount and price-matching programs. The relator filed his complaint under seal on November 11, 2011, and the complaint was unsealed on August 26, 2015. The relator amended the complaint on March 31, 2016. On June 12, 2020, the District Court granted Safeway's motion for summary judgment, holding that the relator could not prove that Safeway acted with the intent required under the FCA, and judgment was issued on June 15, 2020. On July 10, 2020, the relator filed a motion to alter or amend the judgment and to supplement the record, which Safeway opposed. On November 13, 2020, the District Court denied relator's motion, and on December 11, 2020, relator filed a notice of appeal. The Seventh Circuit Court of Appeals affirmed the judgment in the Company's favor on April 5, 2022. On August 3, 2022, relators filed a petition seeking review by the U.S. Supreme Court. In United States ex rel. Schutte and Yarberry v. SuperValu, New Albertson's, Inc., et al. , also filed in the Central District of Illinois, the relators allege that defendants (including various subsidiaries of the Company) overcharged federal government healthcare programs by not providing the federal government, as a part of usual and customary prices, the benefit of discounts given to customers who requested that defendants match competitor prices. The complaint was originally filed under seal and amended on November 30, 2015. On August 5, 2019, the District Court granted relators' motion for partial summary judgment, holding that price-matched prices are the usual and customary prices for those drugs. On July 1, 2020, the District Court granted the defendants' motions for summary judgment and dismissed the case, holding that the relator could not prove that defendants acted with the intent required under the FCA. Judgment was issued on July 2, 2020. On July 9, 2020, the relators filed a notice of appeal. On August 12, 2021, the Court of Appeals for the Seventh Circuit affirmed the grant of summary judgment in the Company's favor. On September 23, 2021, the relators filed a petition for rehearing en banc with the Seventh Circuit. On December 3, 2021, the Seventh Circuit denied relators' petition. On April 1, 2022, relators filed a petition seeking review by the U.S. Supreme Court. The U.S. Supreme Court decided to hear the appeals filed by the relators in Proctor and Schutte . The Supreme Court consolidated the two cases for the purpose of hearing the appeal. The Supreme Court heard oral arguments on April 18, 2023. On June 1, 2023, the Supreme Court issued an opinion adverse to the Company that reversed the lower court's rulings. On July 3, 2023, the Supreme Court issued the order remanding both cases back to the Court of Appeals for the Seventh Circuit for further review. On July 27, 2023, the Court of Appeals remanded both cases back to the U.S. District Court for the Central District of Illinois. On August 22, 2023, the District Court - as to Schutte - set a pretrial conference for March 4, 2024, and a trial date of April 29, 2024. At the same July 27 hearing, the District Court also gave the defendants leave to file motions for summary judgment on a schedule to be agreed upon. On October 11, 2023, the Company and co-defendant filed a motion for summary judgment. On the same day, the relators filed motions for partial summary judgment. On February 16, 2024, the Company and co-defendant filed a motion to reconsider a prior grant of partial summary judgment against the defendants, and also a motion to continue the trial. On February 27, 2024, the District Court granted the motion to continue and vacated the April 29, 2024 trial date. On April 26, 2024, the District Court denied the motion for reconsideration of partial summary judgment. On May 20, 2024, the District Court heard oral argument on the pending motions for summary judgment. On September 30, 2024, the District Court denied both parties' motions for summary judgment on scienter and granted relators' motion for summary judgment on materiality. On November 18, 2024, the District Court denied a motion by the Company to reconsider the materiality ruling or certify that ruling for an interlocutory appeal. The District Court set trial to begin in Schutte on February 10, 2025. On March 4, 2025, the Company prevailed at trial. The District Court entered judgment in favor of the Company on March 12, 2025. On April 1, 2025, the relators filed a motion to amend the judgment and grant a new trial on damages. On March 27, 2025, the District Court - as to Proctor - held a status conference and set a trial date of January 20, 2026. In both of the above cases, the federal government previously investigated the relators' allegations and declined to intervene. The relators elected to pursue their respective cases on their own and in each case have alleged FCA damages in excess of $100 million before trebling and excluding penalties. The Company is vigorously defending each of these matters. The Company has recorded an estimated liability for these matters. Pharmacy Benefit Manager (PBM) Litigation: The Company (including its subsidiary, Safeway Inc.) is a defendant in a lawsuit filed on January 21, 2021, in Minnesota state court, captioned Health Care Service Corp. et al. v. Albertsons Companies, LLC, et al. The action challenges certain prescription-drug prices reported by the Company to a pharmacy benefit manager, Prime Therapeutics LLC ("Prime"), which in turn contracted with the health-insurer plaintiffs to adjudicate and process prescription-drug reimbursement claims. On December 7, 2021, the Company filed a motion to dismiss the complaint. On January 14, 2022, the court denied the Company's motion to dismiss as to all but one count, plaintiffs' claim of negligent misrepresentation. On January 21, 2022, the Company and co-defendant SUPERVALU, Inc. ("SUPERVALU") filed a third-party complaint against Prime, asserting various claims, including: indemnification, fraud and unjust enrichment. On February 17, 2022, the Company filed in the Minnesota Court of Appeals an interlocutory appeal of the denial of their motion to dismiss on personal jurisdiction grounds (the "Jurisdictional Appeal"). On February 24, 2022, the Company and SUPERVALU filed in the trial court an unopposed motion to stay proceedings, pending the resolution of the Jurisdictional Appeal. The parties agreed on March 6, 2022, to an interim stay in the trial court pending a ruling on the unopposed motion to stay proceedings. On September 6, 2022, the Minnesota Court of Appeals denied the Jurisdictional Appeal and affirmed the trial court’s denial of the Company’s motion to dismiss. On October 6, 2022, the Company and SUPERVALU filed a petition seeking review by the Minnesota Supreme Court. On November 23, 2022, the Minnesota Supreme Court denied that petition. The Company and co-defendant SUPERVALU filed an answer to the complaint on January 23, 2023. On March 9, 2023, Prime moved to dismiss the third-party complaint filed by the Company and SUPERVALU. The court heard oral arguments on the motion on May 11, 2023. On August 9, 2023, the court denied Prime's motion as to 16 of the 17 counts in the third-party complaint, and dismissed one count without prejudice. On September 18, 2023, the Company and SUPERVALU filed an amended third-party complaint, which repleaded the one count that had been dismissed (in addition to the other claims asserted in the initial third-party complaint). On October 2, 2023, Prime filed an answer to the amended third-party complaint. The parties are presently engaged in discovery. The case is currently scheduled to be ready for trial on or after March 26, 2026. The Company is vigorously defending the claims filed against it, and the Company also intends to prosecute its claims against Prime with equal vigor. The Company has recorded an estimated liability for this matter. Opioid Litigation: The Company is one of dozens of companies that have been named as defendants in lawsuits filed by various plaintiffs, including states, counties, cities, Native American tribes, and hospitals, alleging that defendants contributed to the national opioid epidemic. At present, the Company is named in approximately 81 suits pending in various state and federal courts including the United States District Court for the Northern District of Ohio, where over 2,000 cases against various defendants have been consolidated as Multi-District Litigation ("MDL") pursuant to 28 U.S.C. §1407. All of the MDL cases naming the Company have been stayed except for two so called "bellwether" actions in Tarrant County (Texas) and Monterey County (California). Discovery has been completed on Tarrant County's liability claim and the matter will be transferred to the Northern District of Texas, Fort Worth Division for trial. Discovery in Monterey County (California) is ongoing. The relief sought by the various plaintiffs in these matters includes compensatory damages, abatement and punitive damages as well as injunctive relief. On July 30, 2024, multiple plaintiffs filed an Omnibus Motion for Leave to Amend complaints, seeking leave from the MDL court to add the Company to over 150 of additional lawsuits. The Company filed its response to the Omnibus Motion on January 16, 2025. The Motion remains pending before the Court. Prior to the start of a state-court trial that was scheduled for September 6, 2022, the Company reached an agreement to settle with the State of New Mexico. The New Mexico counties and municipal entities that filed 14 additional lawsuits, including Santa Fe County, agreed to the terms of the settlement. Thus, all 15 cases filed by New Mexico entities have been dismissed as a result of the settlement. The Company executed an agreement to settle three matters pending in Nevada state court. The Company recorded a liability of $21.5 million for the settlements of the cases in New Mexico and Nevada which was paid by its insurers in the fourth quarter of fiscal 2022. With respect to the remaining pending state court claims, three claims are currently proceeding through discovery. Those matters are pending in Dallas County (Texas), the State of Washington and the City of Philadelphia (Pennsylvania). The State of Washington matter is scheduled for trial on February 16, 2026. The Company believes that it has substantial factual and legal defenses to these claims, and is vigorously defending these matters. At this stage in the proceedings, the Company is unable to determine the probability of the outcome of these remaining matters or the range of reasonably possible loss. The Company has also received, subpoenas, Civil Investigative Demands and other requests for documents and information from the U.S. Department of Justice ("DOJ") and certain state Attorneys General, and has had preliminary discussions with the DOJ with respect to purported violations of the federal Controlled Substances Act and the FCA in dispensing prescriptions. The Company has been cooperating with the government with respect to these requests for information. Other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OR LOSS</t>
        </is>
      </c>
      <c r="B1" s="2" t="inlineStr">
        <is>
          <t>12 Months Ended</t>
        </is>
      </c>
    </row>
    <row r="2">
      <c r="B2" s="2" t="inlineStr">
        <is>
          <t>Feb. 22, 2025</t>
        </is>
      </c>
    </row>
    <row r="3">
      <c r="A3" s="3" t="inlineStr">
        <is>
          <t>Stockholders' Equity Note [Abstract]</t>
        </is>
      </c>
      <c r="B3" s="4" t="inlineStr">
        <is>
          <t xml:space="preserve"> </t>
        </is>
      </c>
    </row>
    <row r="4">
      <c r="A4" s="4" t="inlineStr">
        <is>
          <t>OTHER COMPREHENSIVE INCOME OR LOSS</t>
        </is>
      </c>
      <c r="B4" s="4" t="inlineStr">
        <is>
          <t xml:space="preserve">OTHER COMPREHENSIVE INCOME OR LOSS Total comprehensive earnings are defined as all changes in stockholders' equity during a period, other than those from investments by or distributions to stockholders. Generally, for the Company, total comprehensive income equals net income plus or minus adjustments for pension and other post-retirement liabilitie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Fiscal 2024 Total Pension and Post-retirement benefit plan items Other Beginning AOCI balance $ 88.0 $ 87.5 $ 0.5 Other comprehensive income before reclassifications 9.8 7.4 2.4 Amounts reclassified from Accumulated other comprehensive income (1) (0.8) (0.8) — Tax expense (2.3) (1.7) (0.6) Current-period other comprehensive income, net 6.7 4.9 1.8 Ending AOCI balance $ 94.7 $ 92.4 $ 2.3 Fiscal 2023 Total Pension and Post-retirement benefit plan items Other Beginning AOCI balance $ 69.3 $ 71.7 $ (2.4) Other comprehensive income before reclassifications 31.2 27.3 3.9 Amounts reclassified from Accumulated other comprehensive income (1) (5.9) (5.9) — Tax expense (6.6) (5.6) (1.0) Current-period other comprehensive income, net 18.7 15.8 2.9 Ending AOCI balance $ 88.0 $ 87.5 $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22, 2025</t>
        </is>
      </c>
    </row>
    <row r="3">
      <c r="A3" s="3" t="inlineStr">
        <is>
          <t>Segment Reporting [Abstract]</t>
        </is>
      </c>
      <c r="B3" s="4" t="inlineStr">
        <is>
          <t xml:space="preserve"> </t>
        </is>
      </c>
    </row>
    <row r="4">
      <c r="A4" s="4" t="inlineStr">
        <is>
          <t>SEGMENT INFORMATION</t>
        </is>
      </c>
      <c r="B4" s="4" t="inlineStr">
        <is>
          <t>SEGMENT INFORMATION The Company and its subsidiaries offer grocery products, general merchandise, health and beauty care products, pharmacy, fuel and other items and services in its stores or through digital channels. The Company's retail operating divisions are geographically based, have similar economic characteristics and similar expected long-term financial performance. The Company's operating segments and reporting units are its operating divisions, which are reported in one reportable segment. Each reporting unit constitutes a business for which discrete financial information is available and for which the Chief Operating Decision Maker ("CODM"), the Company's Chief Executive Officer, regularly reviews the operating results and makes key operating decisions on how to allocate resource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 The CODM evaluates performance and allocates resources using Retail segment EBITDA, defined as earnings (net loss) before interest, income taxes, depreciation and amortization, adjusted to eliminate the effects of items management does not consider in assessing segment performance. The CODM uses Retail segment EBITDA as its principal measure of segment performance to evaluate the Company's operating results and effectiveness of its strategies and to monitor budget versus actual results. The CODM is not provided asset information by operating segment as asset information is provided to the CODM on a consolidated basis. No customer accounts for 10% or more of the Company's revenues. Substantially all of the Company's revenues are generated in the U.S. and its long-lived assets are predominantly located within the U.S. The accounting policies of the reportable segment generally align with those described in the Company’s summary of significant accounting policies contained in Note 1, except certain classification differences that are not material for all periods presented. The following table presents segment information for Net sales and other revenue, significant segment expenses and Retail segment EBITDA (in millions): Fiscal Fiscal Fiscal Retail segment sales $ 79,633.2 $ 78,494.4 $ 76,773.7 Other revenue (1) 757.7 743.3 876.0 Net sales and other revenue $ 80,390.9 $ 79,237.7 $ 77,649.7 Retail segment expenses: Merchandise costs, including advertising, distribution and freight 56,674.1 55,807.2 54,250.1 Employee costs (2) 11,734.9 11,411.5 11,222.0 Other segment expenses (3) 6,668.5 6,482.8 6,168.9 Retail segment EBITDA $ 4,555.7 $ 4,792.9 $ 5,132.7 Reconciliation to Income before income taxes: Corporate adjusted EBITDA (4) (551.0) (475.2) (455.7) Depreciation and amortization (1,817.9) (1,779.0) (1,807.1) Interest expense, net (459.8) (492.1) (404.6) (Loss) gain on interest rate swaps and energy hedges, net (0.9) 3.2 8.4 Business transformation (5) (105.2) (45.1) (78.3) Equity-based compensation expense (106.2) (104.5) (138.3) (Loss) gain on property dispositions and impairment losses, net (95.8) (43.9) 147.5 LIFO expense (28.6) (52.0) (268.0) Government-mandated incremental COVID-19 pandemic related pay (6) — — (10.8) Merger-related costs (7) (254.8) (180.6) (56.5) Certain legal and regulatory accruals and settlements, net (6.1) 6.7 (100.7) Combined Plan (8) — — 19.0 Miscellaneous adjustments (9) 0.3 (41.4) (52.1) Income before income taxes $ 1,129.7 $ 1,589.0 $ 1,935.5 (1) Primarily includes wholesale sales to third parties and other miscellaneous revenue not included in Retail segment sales. (2) Includes wages, salaries, benefits, insurance and other employee-related costs. (3) Other segment expenses primarily includes rent and occupancy costs, debit and credit card fees, supplies, divisional support costs and allocated corporate costs. (4) Corporate adjusted EBITDA includes bonus compensation, unallocated corporate costs and contribution from the Company's wholesale and other sales. (5) Includes costs associated with third-party consulting fees related to the Company's Customers for Life strategy and employee termination costs related to the Company's reduction in workforce during the fourth quarter of fiscal 2024. (6) Represents incremental COVID-19 related pay legislatively required in certain municipalities in which the Company operates. (7) Primarily relates to third-party legal and advisor fees and retention program expense related to the Merger and costs in connection with the Company's previously-announced Board-led review of potential strategic alternatives. (8) Related to the Combined Plan during the second quarter of fiscal 2022. For additional information, see Note 11 - Employee benefit plans and collective bargaining agreements. (9) Primarily includes net realized and unrealized gains and losses related to non-operating investments, lease adjustments related to non-cash rent expense and costs incurred on leased surplus properties, pension settlement loss, adjustments for unconsolidated equity investments and other costs not allocated to th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Feb. 22, 2025</t>
        </is>
      </c>
    </row>
    <row r="3">
      <c r="A3" s="3" t="inlineStr">
        <is>
          <t>Earnings Per Share [Abstract]</t>
        </is>
      </c>
      <c r="B3" s="4" t="inlineStr">
        <is>
          <t xml:space="preserve"> </t>
        </is>
      </c>
    </row>
    <row r="4">
      <c r="A4" s="4" t="inlineStr">
        <is>
          <t>NET INCOME PER COMMON SHARE</t>
        </is>
      </c>
      <c r="B4" s="4" t="inlineStr">
        <is>
          <t>NET INCOME PER COMMON SHARE The Company calculates basic and diluted net income per Class A common share using the two-class method. The two-class method is an allocation formula that determines net income per Class A common share for each share of Class A common stock and Convertible Preferred Stock, a participating security, according to dividends declared and participation rights in undistributed earnings. Under this method, all earnings (distributed and undistributed) are allocated to Class A common shares and Convertible Preferred Stock based on their respective rights to receive dividends. The holders of Convertible Preferred Stock participated in cash dividends that the Company paid on its common stock to the extent that such cash dividends exceeded $206.25 million per fiscal year and shares of Convertible Preferred Stock remained outstanding as of the applicable record date to participate in such dividends. As of June 17, 2023, 100% of the originally issued Convertible Preferred Stock had been converted into Class A common stock and no shares of Convertible Preferred Stock are outstanding. In applying the two-class method to interim periods, the Company allocates income to its quarterly periods independently and discretely from its year-to-date and annual periods. Basic net income per Class A common share is computed by dividing net income allocated to Class A common stockholders by the weighted average number of Class A common shares outstanding for the period, including Class A common shares to be issued with no prior remaining contingencies prior to issuance. Diluted net income per Class A common share is computed based on the weighted average number of shares of Class A common stock outstanding during each period, plus potential Class A common shares considered outstanding during the period, as long as the inclusion of such awards is not antidilutive. Potential Class A common shares consist of unvested RSUs and RSAs and Convertible Preferred Stock, using the more dilutive of either the two-class method or as-converted stock method. PBRSUs and performance-based RSAs are considered dilutive when the related performance criterion has been met. The components of basic and diluted net income per Class A common share were as follows (in millions, except per share data): Fiscal Fiscal Fiscal Basic net income per Class A common share Net income $ 958.6 $ 1,296.0 $ 1,513.5 Special Dividend on Convertible Preferred Stock — — (252.2) Accrued dividends on Convertible Preferred Stock — (0.3) (51.0) Earnings allocated to Convertible Preferred Stock — (0.7) — Net income allocated to Class A common stockholders - Basic $ 958.6 $ 1,295.0 $ 1,210.3 Weighted average Class A common shares outstanding - Basic (1) 580.1 575.4 529.0 Basic net income per Class A common share $ 1.65 $ 2.25 $ 2.29 Diluted net income per Class A common share Net income allocated to Class A common stockholders - Basic $ 958.6 $ 1,295.0 $ 1,210.3 Accrued dividends on Convertible Preferred Stock — — — Earnings allocated to Convertible Preferred Stock — — — Net income allocated to Class A common stockholders - Diluted $ 958.6 $ 1,295.0 $ 1,210.3 Weighted average Class A common shares outstanding - Basic (1) 580.1 575.4 529.0 Dilutive effect of: Restricted stock units and awards 3.7 5.7 5.0 Convertible Preferred Stock (2) — — — Weighted average Class A common shares outstanding - Diluted (3) 583.8 581.1 534.0 Diluted net income per Class A common share $ 1.64 $ 2.23 $ 2.27 (1) Fiscal 2024, fiscal 2023 and fiscal 2022 include 2.3 million, 3.0 million and 2.8 million Class A common shares remaining to be issued, respectively. (2) Reflects the number of shares of Convertible Preferred Stock issued, if converted into common stock for the period outstanding. For fiscal 2023 and fiscal 2022, 0.3 million and 42.7 million potential common shares outstanding related to Convertible Preferred Stock were antidilutive, respectively. (3) The number of potential Class A common shares outstanding related to RSUs and RSAs that were antidilutive for fiscal 2024, fiscal 2023 and fiscal 2022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22, 2025</t>
        </is>
      </c>
      <c r="C2" s="2" t="inlineStr">
        <is>
          <t>Feb. 24, 2024</t>
        </is>
      </c>
      <c r="D2" s="2" t="inlineStr">
        <is>
          <t>Feb. 25,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58.6</v>
      </c>
      <c r="C4" s="8" t="n">
        <v>1296</v>
      </c>
      <c r="D4" s="5" t="n">
        <v>1513.5</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2,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22,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22,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cesses for assessing and managing risks from cybersecurity threats include proactively identifying and detecting internal and external threats and vulnerabilities and mitigating, containing or eradicating attacks, as necessary. To ensure the highest levels of availability and integrity of critical business systems and services, we have designed a comprehensive risk reduction strategy. Our cybersecurity related risk management processes include assessing risk based on business criticality, data classification, disaster recovery rating, and security monitoring our operations (e.g., network, systems, retail stores, manufacturing plants and distribution centers) to determine where and how critical business operations could be impacted by a cyber incident. We maintain a risk repository and partner with technology and business teams to identify and remediate risk. Our cybersecurity team conducts regular risk assessments to analyze the likelihood of compromise and magnitude of harm which could potentially result from unauthorized access, use, disclosure, disruption, modification, or destruction of the Company's systems and data. We also perform risk assessments on our third-party suppliers. We make reasonable efforts to require third-party technology service providers to manage vulnerabilities in their environments to prevent the risk of impact to our business operations and enterprise network. We also undertake periodic National Institute of Standards and Technology ("NIST") Cybersecurity Framework assessments, conducted by a third party, to ensure our cybersecurity program is maturing in-line with industry and includes the key functions and capabilities to address key risk areas. Collectively with our technology partners, we continuously (24/7) monitor our systems and assets to quickly respond to cybersecurity threats against our business. We conduct vulnerability scanning of our infrastructure and applications to identify risk and work with relevant stakeholders to proactively remediate risk where necessary. Additionally, we partner with multiple third-party managed security service providers ("MSSP") for enhanced monitoring of our information technology and data security environment and to perform proactive detection and investigation of suspicious or malicious activity within our network. We have defined processes with our third-party MSSPs for handling and escalating identified potential malicious activity within the Company’s information technology environment. MSSPs and internal stakeholders perform response actions when a security event is identified. Additionally, we meet regularly with our MSSPs to enhance processes and to ensure service level requirements are being met. As of the date of this report, we have not identified any cybersecurity threats that have materially affected or are reasonably anticipated to have a material effect on the Company. Although we have not experienced cybersecurity incidents that are individually, or in the aggregate, material, we have experienced cyberattacks in the past, which have been mitigated by preventive, detective, and responsive measures put in place by the Compan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for assessing and managing risks from cybersecurity threats include proactively identifying and detecting internal and external threats and vulnerabilities and mitigating, containing or eradicating attacks, as necessary. To ensure the highest levels of availability and integrity of critical business systems and services, we have designed a comprehensive risk reduction strategy. Our cybersecurity related risk management processes include assessing risk based on business criticality, data classification, disaster recovery rating, and security monitoring our operations (e.g., network, systems, retail stores, manufacturing plants and distribution centers) to determine where and how critical business operations could be impacted by a cyber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engaged in risk management and the oversight of Company-wide risks. To supplement its risk oversight function, our Board has delegated certain risk management responsibilities to the Audit and Risk Committee (the "Audit Committee") and the Technology Committee of the Board (the "Technology Committee").</t>
        </is>
      </c>
    </row>
    <row r="11">
      <c r="A11" s="4" t="inlineStr">
        <is>
          <t>Cybersecurity Risk Board Committee or Subcommittee Responsible for Oversight [Text Block]</t>
        </is>
      </c>
      <c r="B11" s="4" t="inlineStr">
        <is>
          <t>As part of its responsibility related to enterprise-wide risk management, the Audit Committee reviews and discusses with management cybersecurity risks, how they are being addressed and the effectiveness of risk management policies and practices to help safeguard the Company's operations, financial systems, and data in an ever-evolving threat landscape. The internal audit team, in its quarterly compliance and risk assessment update to the Audit Committee, reports on its reviews of the Company's cybersecurity risk exposures, controls and management actions. In addition to this regular reporting, significant cybersecurity incidents, risks or threats may also be escalated on an as-needed basis to the Audit Committee.</t>
        </is>
      </c>
    </row>
    <row r="12">
      <c r="A12" s="4" t="inlineStr">
        <is>
          <t>Cybersecurity Risk Process for Informing Board Committee or Subcommittee Responsible for Oversight [Text Block]</t>
        </is>
      </c>
      <c r="B12" s="4" t="inlineStr">
        <is>
          <t>As part of its responsibility related to enterprise-wide risk management, the Audit Committee reviews and discusses with management cybersecurity risks, how they are being addressed and the effectiveness of risk management policies and practices to help safeguard the Company's operations, financial systems, and data in an ever-evolving threat landscape. The internal audit team, in its quarterly compliance and risk assessment update to the Audit Committee, reports on its reviews of the Company's cybersecurity risk exposures, controls and management actions. In addition to this regular reporting, significant cybersecurity incidents, risks or threats may also be escalated on an as-needed basis to the Audit Committee. The Technology Committee is responsible for oversight of the Company's technology risk management, including but not limited to the Company's technology related policies, technology architecture, significant emerging technology issues and trends that may affect the Company, and practices and safeguards for information technology, cybersecurity, and data security. Our Chief Information Security Officer ("CISO") presents cybersecurity related topics quarterly to the Technology Committee, including reviews of key information security risk metrics and program maturity progress, and annually updates the Board on external assessments.</t>
        </is>
      </c>
    </row>
    <row r="13">
      <c r="A13" s="4" t="inlineStr">
        <is>
          <t>Cybersecurity Risk Role of Management [Text Block]</t>
        </is>
      </c>
      <c r="B13" s="4" t="inlineStr">
        <is>
          <t>As part of its responsibility related to enterprise-wide risk management, the Audit Committee reviews and discusses with management cybersecurity risks, how they are being addressed and the effectiveness of risk management policies and practices to help safeguard the Company's operations, financial systems, and data in an ever-evolving threat landscape. The internal audit team, in its quarterly compliance and risk assessment update to the Audit Committee, reports on its reviews of the Company's cybersecurity risk exposures, controls and management actions. In addition to this regular reporting, significant cybersecurity incidents, risks or threats may also be escalated on an as-needed basis to the Audit Committee. The Technology Committee is responsible for oversight of the Company's technology risk management, including but not limited to the Company's technology related policies, technology architecture, significant emerging technology issues and trends that may affect the Company, and practices and safeguards for information technology, cybersecurity, and data security. Our Chief Information Security Officer ("CISO") presents cybersecurity related topics quarterly to the Technology Committee, including reviews of key information security risk metrics and program maturity progress, and annually updates the Board on external assessments. At the management level, our cybersecurity organization is led by the Company's CISO, who reports to the Company's Chief Technology and Transformation Officer. The CISO is responsible for all aspects of our cybersecurity program across the Company, which includes cybersecurity engineering and architecture, cybersecurity operations, incident response, threat intelligence, identity and access management, cybersecurity risk and compliance, and vulnerability management. Our CISO has served in leadership roles across the retail, financial services, and national security sectors. Before joining the Company, he was Deputy CISO at Capital One Financial Corp. and Deputy Assistant Secretary of Defense for Cyber Policy. He earned a BS in Mechanical Engineering from the University of Virginia, MS in Telecommunications and Computers from George Washington University, and MBA from the Stanford Graduate School of Business. He continues to serve as a Colonel in the United States Air Force Reserve as a Senior Advisor to the Commander of USCYBERCO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ybersecurity organization is led by the Company's CISO, who reports to the Company's Chief Technology and Transformation Officer. The CISO is responsible for all aspects of our cybersecurity program across the Company, which includes cybersecurity engineering and architecture, cybersecurity operations, incident response, threat intelligence, identity and access management, cybersecurity risk and compliance, and vulnerability management.</t>
        </is>
      </c>
    </row>
    <row r="16">
      <c r="A16" s="4" t="inlineStr">
        <is>
          <t>Cybersecurity Risk Management Expertise of Management Responsible [Text Block]</t>
        </is>
      </c>
      <c r="B16" s="4" t="inlineStr">
        <is>
          <t>Our CISO has served in leadership roles across the retail, financial services, and national security sectors. Before joining the Company, he was Deputy CISO at Capital One Financial Corp. and Deputy Assistant Secretary of Defense for Cyber Policy. He earned a BS in Mechanical Engineering from the University of Virginia, MS in Telecommunications and Computers from George Washington University, and MBA from the Stanford Graduate School of Business. He continues to serve as a Colonel in the United States Air Force Reserve as a Senior Advisor to the Commander of USCYBERCOM.</t>
        </is>
      </c>
    </row>
    <row r="17">
      <c r="A17" s="4" t="inlineStr">
        <is>
          <t>Cybersecurity Risk Process for Informing Management or Committees Responsible [Text Block]</t>
        </is>
      </c>
      <c r="B17" s="4" t="inlineStr">
        <is>
          <t>The Technology Committee is responsible for oversight of the Company's technology risk management, including but not limited to the Company's technology related policies, technology architecture, significant emerging technology issues and trends that may affect the Company, and practices and safeguards for information technology, cybersecurity, and data security. Our Chief Information Security Officer ("CISO") presents cybersecurity related topics quarterly to the Technology Committee, including reviews of key information security risk metrics and program maturity progress, and annually updates the Board on external assessments. At the management level, our cybersecurity organization is led by the Company's CISO, who reports to the Company's Chief Technology and Transformation Officer. The CISO is responsible for all aspects of our cybersecurity program across the Company, which includes cybersecurity engineering and architecture, cybersecurity operations, incident response, threat intelligence, identity and access management, cybersecurity risk and compliance, and vulnerability management. Our CISO has served in leadership roles across the retail, financial services, and national security sectors. Before joining the Company, he was Deputy CISO at Capital One Financial Corp. and Deputy Assistant Secretary of Defense for Cyber Policy. He earned a BS in Mechanical Engineering from the University of Virginia, MS in Telecommunications and Computers from George Washington University, and MBA from the Stanford Graduate School of Business. He continues to serve as a Colonel in the United States Air Force Reserve as a Senior Advisor to the Commander of USCYBERCO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Feb. 22, 2025</t>
        </is>
      </c>
    </row>
    <row r="3">
      <c r="A3" s="3" t="inlineStr">
        <is>
          <t>Organization, Consolidation and Presentation of Financial Statements [Abstract]</t>
        </is>
      </c>
      <c r="B3" s="4" t="inlineStr">
        <is>
          <t xml:space="preserve"> </t>
        </is>
      </c>
    </row>
    <row r="4">
      <c r="A4" s="4" t="inlineStr">
        <is>
          <t>Description of Business/Basis of Presentation</t>
        </is>
      </c>
      <c r="B4" s="4" t="inlineStr">
        <is>
          <t>Description of Business Albertsons Companies, Inc. and its subsidiaries (the "Company" or "ACI") is a food and drug retailer that, as of February 22, 2025, operated 2,270 retail stores together with 405 associated fuel centers, 22 dedicated distribution centers, 19 manufacturing facilities and various digital platforms. The Company's retail food businesses and in-store pharmacies operate throughout the United States (U.S.) under more than 20 well known banners including Albertsons, Safeway, Vons, Pavilions, Randalls, Tom Thumb, Carrs, Jewel-Osco, ACME, Shaw's, Star Market, United Supermarkets, Market Street, Haggen, Kings Food Markets and Balducci's Food Lovers Market . The Company has no separate assets or liabilities other than its investments in its subsidiaries, and all of its business operations are conducted through its operating subsidiaries. Basis of Presentation The Company's Consolidated Financial Statements have been prepared in accordance with accounting principles generally accepted in the United States of America ("GAAP"). Intercompany transactions and accounts have been eliminated in consolidation for all periods presented.</t>
        </is>
      </c>
    </row>
    <row r="5">
      <c r="A5" s="4" t="inlineStr">
        <is>
          <t>Fiscal year</t>
        </is>
      </c>
      <c r="B5" s="4" t="inlineStr">
        <is>
          <t xml:space="preserve">Fiscal year: </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t>
        </is>
      </c>
    </row>
    <row r="7">
      <c r="A7" s="4" t="inlineStr">
        <is>
          <t>Cash and cash equivalents</t>
        </is>
      </c>
      <c r="B7" s="4" t="inlineStr">
        <is>
          <t xml:space="preserve">Cash and cash equivalents: </t>
        </is>
      </c>
    </row>
    <row r="8">
      <c r="A8" s="4" t="inlineStr">
        <is>
          <t>Restricted cash</t>
        </is>
      </c>
      <c r="B8" s="4" t="inlineStr">
        <is>
          <t xml:space="preserve">Restricted cash: </t>
        </is>
      </c>
    </row>
    <row r="9">
      <c r="A9" s="4" t="inlineStr">
        <is>
          <t>Receivables, net</t>
        </is>
      </c>
      <c r="B9" s="4" t="inlineStr">
        <is>
          <t>Receivables, net: Receivables consist primarily of trade accounts receivable, pharmacy accounts receivable, tenant receivables and vendor receivables. Management makes estimates of the uncollectibility of its accounts receivable. In determining the adequacy of the allowances for doubtful accounts, management analyzes the value of collateral, historical collection experience, aging of receivables and other economic and industry factors. It is possible that the accuracy of the estimation process could be materially impacted by different judgments, estimations and assumptions based on the information considered and could result in a further adjustment of receivables. The allowance for doubtful accounts and bad debt expense were not material for any of the periods presented.</t>
        </is>
      </c>
    </row>
    <row r="10">
      <c r="A10" s="4" t="inlineStr">
        <is>
          <t>Inventories, net</t>
        </is>
      </c>
      <c r="B10" s="4" t="inlineStr">
        <is>
          <t xml:space="preserve">Inventories, net: Substantially all of the Company's inventories consist of finished goods valued at the lower of cost or market and net of vendor allowances. </t>
        </is>
      </c>
    </row>
    <row r="11">
      <c r="A11" s="4" t="inlineStr">
        <is>
          <t>Property and equipment, net</t>
        </is>
      </c>
      <c r="B11" s="4" t="inlineStr">
        <is>
          <t>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en three</t>
        </is>
      </c>
    </row>
    <row r="12">
      <c r="A12" s="4" t="inlineStr">
        <is>
          <t>Leases</t>
        </is>
      </c>
      <c r="B12" s="4" t="inlineStr">
        <is>
          <t>Leases: The Company leases certain retail stores, distribution centers, office facilities and equipment from third parties. The Company determines whether a contract is or contains a lease at contract inception. Operating and finance lease assets and liabilities are recognized at the lease commencement date. Operating leases are included in operating lease right-of-use ("ROU") assets, current operating lease obligations and long-term operating lease obligations on the Consolidated Balance Sheets. Finance leases are included in Property and equipment, net, current maturities of long-term debt and finance lease obligations and long-term debt and finance lease obligations on the Consolidated Balance Sheets. Operating lease assets represent the Company's right to use an underlying asset for the lease term, and lease liabilities represent the Company's obligation to make lease payments arising from the lease. Lease liabilities are based on the present value of remaining lease payments over the lease term. As the rate implicit in the Company's leases is not readily determinable, the Company's applicable incremental borrowing rate, which is estimated to approximate the interest rate on a collateralized basis with similar terms, is used in calculating the present value of the sum of the lease payments. Operating lease assets are based on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components that relate to the lease components. Certain leases contain percent rent based on sales, escalation clauses or payment of executory costs such as property taxes, utilities, insurance and maintenance. Non-lease components primarily relate to common area maintenance. Non-lease components and the lease components to which they relate are accounted for together as a single lease component for all asset classes. The Company recognizes lease payments for short-term leases as expense either straight-line over the lease term or as incurred depending on whether lease payments are fixed or variable.</t>
        </is>
      </c>
    </row>
    <row r="13">
      <c r="A13" s="4" t="inlineStr">
        <is>
          <t>Leases</t>
        </is>
      </c>
      <c r="B13" s="4" t="inlineStr">
        <is>
          <t>Leases: The Company leases certain retail stores, distribution centers, office facilities and equipment from third parties. The Company determines whether a contract is or contains a lease at contract inception. Operating and finance lease assets and liabilities are recognized at the lease commencement date. Operating leases are included in operating lease right-of-use ("ROU") assets, current operating lease obligations and long-term operating lease obligations on the Consolidated Balance Sheets. Finance leases are included in Property and equipment, net, current maturities of long-term debt and finance lease obligations and long-term debt and finance lease obligations on the Consolidated Balance Sheets. Operating lease assets represent the Company's right to use an underlying asset for the lease term, and lease liabilities represent the Company's obligation to make lease payments arising from the lease. Lease liabilities are based on the present value of remaining lease payments over the lease term. As the rate implicit in the Company's leases is not readily determinable, the Company's applicable incremental borrowing rate, which is estimated to approximate the interest rate on a collateralized basis with similar terms, is used in calculating the present value of the sum of the lease payments. Operating lease assets are based on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components that relate to the lease components. Certain leases contain percent rent based on sales, escalation clauses or payment of executory costs such as property taxes, utilities, insurance and maintenance. Non-lease components primarily relate to common area maintenance. Non-lease components and the lease components to which they relate are accounted for together as a single lease component for all asset classes. The Company recognizes lease payments for short-term leases as expense either straight-line over the lease term or as incurred depending on whether lease payments are fixed or variable.</t>
        </is>
      </c>
    </row>
    <row r="14">
      <c r="A14" s="4" t="inlineStr">
        <is>
          <t>Impairment of long-lived assets</t>
        </is>
      </c>
      <c r="B14" s="4" t="inlineStr">
        <is>
          <t>Impairment of long-lived assets: The Company regularly reviews the operating performance of its individual stores and other long-lived assets, together with current market conditions, for indicators of impairment. When events or changes in circumstances indicate that the carrying value of the individual store's assets or other long-lived assets may not be recoverable, their future undiscounted cash flows are compared to the carrying value. If the carrying value of the asset is greater than the estimated undiscounted future cash flows, the carrying value of the asset is compared to the asset's estimated fair value and an impairment loss is recognized when the asset's carrying value exceeds its estimated fair value. For assets held for sale, the Company recognizes impairment charges for the excess of the carrying value plus estimated costs of disposal over the fair value. Fair values are determined using an income or market approach based on estimated cash flow expected. The Company uses multiple inputs, including projected future cash flows and discount rates, to determine the estimated fair value, for which actual results could differ due to inherent uncertainty involved in estimating fair value. Long-lived asset impairments are recorded as a component of Loss (gain) on property dispositions and impairment losses, net.</t>
        </is>
      </c>
    </row>
    <row r="15">
      <c r="A15" s="4" t="inlineStr">
        <is>
          <t>Intangible assets, net</t>
        </is>
      </c>
      <c r="B15" s="4" t="inlineStr">
        <is>
          <t>Intangible assets, net: three</t>
        </is>
      </c>
    </row>
    <row r="16">
      <c r="A16" s="4" t="inlineStr">
        <is>
          <t>Cloud computing arrangements that are service contracts</t>
        </is>
      </c>
      <c r="B16" s="4" t="inlineStr">
        <is>
          <t>Cloud computing arrangements that are service contracts:</t>
        </is>
      </c>
    </row>
    <row r="17">
      <c r="A17" s="4" t="inlineStr">
        <is>
          <t>Goodwill</t>
        </is>
      </c>
      <c r="B17" s="4" t="inlineStr">
        <is>
          <t>Goodwill: Goodwill represents the difference between the purchase price and the fair value of assets and liabilities acquired in a business combination. Goodwill is not amortized as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Based on the qualitative analysis performed in fiscal 2024, the Company determined that there was no goodwill impairment.</t>
        </is>
      </c>
    </row>
    <row r="18">
      <c r="A18" s="4" t="inlineStr">
        <is>
          <t>Business combination measurements</t>
        </is>
      </c>
      <c r="B18" s="4" t="inlineStr">
        <is>
          <t>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i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t>
        </is>
      </c>
    </row>
    <row r="19">
      <c r="A19" s="4" t="inlineStr">
        <is>
          <t>Equity method investments</t>
        </is>
      </c>
      <c r="B19" s="4" t="inlineStr">
        <is>
          <t>Equity method investments</t>
        </is>
      </c>
    </row>
    <row r="20">
      <c r="A20" s="4" t="inlineStr">
        <is>
          <t>Other investments</t>
        </is>
      </c>
      <c r="B20" s="4" t="inlineStr">
        <is>
          <t>Other investments</t>
        </is>
      </c>
    </row>
    <row r="21">
      <c r="A21" s="4" t="inlineStr">
        <is>
          <t>Company-Owned life insurance policies ("COLI")</t>
        </is>
      </c>
      <c r="B21" s="4" t="inlineStr">
        <is>
          <t xml:space="preserve">Company-Owned life insurance policies ("COLI"): </t>
        </is>
      </c>
    </row>
    <row r="22">
      <c r="A22" s="4" t="inlineStr">
        <is>
          <t>Derivatives</t>
        </is>
      </c>
      <c r="B22" s="4" t="inlineStr">
        <is>
          <t>Derivatives: The Company has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current period earnings.</t>
        </is>
      </c>
    </row>
    <row r="23">
      <c r="A23" s="4" t="inlineStr">
        <is>
          <t>Self-Insurance liabilities</t>
        </is>
      </c>
      <c r="B23" s="4" t="inlineStr">
        <is>
          <t>Self-Insurance liabilities</t>
        </is>
      </c>
    </row>
    <row r="24">
      <c r="A24" s="4" t="inlineStr">
        <is>
          <t>Benefit plans and Multiemployer plans</t>
        </is>
      </c>
      <c r="B24" s="4" t="inlineStr">
        <is>
          <t xml:space="preserve">Benefit plans and Multiemployer plans: Substantially all of the Company's employees are covered by various contributory and non-contributory pension, profit sharing or 401(k) plans, in addition to sponsored defined benefit plan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t>
        </is>
      </c>
    </row>
    <row r="25">
      <c r="A25" s="4" t="inlineStr">
        <is>
          <t>Equity-based compensation</t>
        </is>
      </c>
      <c r="B25" s="4" t="inlineStr">
        <is>
          <t>Equity-based compensation: The Company recognizes equity-based compensation expense for restricted stock units ("Restricted Stock Units" or "RSUs") and restricted common stock of the Company ("RSAs") granted to employees and non-employee directors. Actual forfeitures are recognized as they occur. Equity-based compensation expense is based on the fair value on the grant date and is recognized over the requisite service period of the award, generally between one</t>
        </is>
      </c>
    </row>
    <row r="26">
      <c r="A26" s="4" t="inlineStr">
        <is>
          <t>Revenue recognition, Cost of sales and vendor allowances</t>
        </is>
      </c>
      <c r="B26" s="4" t="inlineStr">
        <is>
          <t xml:space="preserve">Revenue recognition Cost of sales and vendor allowances: Cost of sales includes, among other things, purchasing and sourcing costs, inbound freight costs, product quality testing costs, warehousing and distribution costs, Own Brands program costs and digital-related delivery and handling costs. </t>
        </is>
      </c>
    </row>
    <row r="27">
      <c r="A27" s="4" t="inlineStr">
        <is>
          <t>Advertising costs</t>
        </is>
      </c>
      <c r="B27" s="4" t="inlineStr">
        <is>
          <t>Advertising costs are included in Cost of sales and are expensed in the period the advertising occurs. Cooperative advertising funds are recorded as a reduction of Cost of sales when the advertising occurs.</t>
        </is>
      </c>
    </row>
    <row r="28">
      <c r="A28" s="4" t="inlineStr">
        <is>
          <t>Selling and administrative expenses</t>
        </is>
      </c>
      <c r="B28" s="4" t="inlineStr">
        <is>
          <t>Selling and administrative expenses:</t>
        </is>
      </c>
    </row>
    <row r="29">
      <c r="A29" s="4" t="inlineStr">
        <is>
          <t>Income taxes</t>
        </is>
      </c>
      <c r="B29" s="4" t="inlineStr">
        <is>
          <t>Income taxes: The Company's income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U.S. shareholders of a controlled foreign corporation are required to provide U.S. taxes on its share of global intangible low-taxed income ("GILTI"). The current and deferred tax impact of GILTI is not material to the Company. Accordingly, the Company will report the tax impact of GILTI as a period cost and not provide deferred taxes for the basis difference that would be expected to reverse as GILTI.</t>
        </is>
      </c>
    </row>
    <row r="30">
      <c r="A30" s="4" t="inlineStr">
        <is>
          <t>Recently adopted accounting standards and Recently issued accounting standards</t>
        </is>
      </c>
      <c r="B30" s="4" t="inlineStr">
        <is>
          <t>Recently adopted accounting standards: In November 2023, the Financial Accounting Standards Board ("FASB") issued Accounting Standards Update ("ASU") 2023-07, " Segment Reporting Topic (280): Improvements to Reportable Segment Disclosure." The ASU updated reportable segment disclosure requirements, primarily through enhanced disclosures about significant segment expenses and information used to assess segment performance. The Company adopted this ASU beginning in the fourth quarter of fiscal 2024 on a retrospective basis for all periods presented, requiring additional disclosures in its consolidated financial statements. For additional information about the Company's segment reporting, see Note 15 - Segment Information. Recently issued accounting standards: In December 2023, the FASB issued ASU 2023-09, " Income Taxes (Topic 740): Improvements to Income Tax Disclosures." The ASU enhances the transparency and decision usefulness of income tax disclosures and is effective for annual periods beginning after December 15, 2024 on a prospective basis. Early adoption is permitted. The Company is currently evaluating the impact of this ASU on its Consolidated Financial Statements and related disclosures. In November 2024, the FASB issued ASU 2024-03, " Income Statement - Reporting Comprehensive Income - Expense Disaggregation Disclosures (Subtopic 220-40): Disaggregation of Income Statement Expenses ." The ASU requires disclosures about specific types of expenses, including purchases of inventory, employee compensation, depreciation and amortization. The amendments in this ASU are effective for fiscal years beginning after December 15, 2026, and for interim periods within annual reporting periods beginning after December 15, 2027. Early adoption is permitted. The Company is currently evaluating the impact of this ASU on its Consolidated Financial Statements and related disclosures.</t>
        </is>
      </c>
    </row>
    <row r="31">
      <c r="A31" s="4" t="inlineStr">
        <is>
          <t>Fair Value Measurements</t>
        </is>
      </c>
      <c r="B31"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2, 2025</t>
        </is>
      </c>
      <c r="C1" s="2" t="inlineStr">
        <is>
          <t>Feb. 24, 2024</t>
        </is>
      </c>
    </row>
    <row r="2">
      <c r="A2" s="3" t="inlineStr">
        <is>
          <t>Current assets</t>
        </is>
      </c>
      <c r="B2" s="4" t="inlineStr">
        <is>
          <t xml:space="preserve"> </t>
        </is>
      </c>
      <c r="C2" s="4" t="inlineStr">
        <is>
          <t xml:space="preserve"> </t>
        </is>
      </c>
    </row>
    <row r="3">
      <c r="A3" s="4" t="inlineStr">
        <is>
          <t>Cash and cash equivalents</t>
        </is>
      </c>
      <c r="B3" s="5" t="n">
        <v>293.6</v>
      </c>
      <c r="C3" s="5" t="n">
        <v>188.7</v>
      </c>
    </row>
    <row r="4">
      <c r="A4" s="4" t="inlineStr">
        <is>
          <t>Receivables, net</t>
        </is>
      </c>
      <c r="B4" s="7" t="n">
        <v>834.8</v>
      </c>
      <c r="C4" s="7" t="n">
        <v>724.4</v>
      </c>
    </row>
    <row r="5">
      <c r="A5" s="4" t="inlineStr">
        <is>
          <t>Inventories, net</t>
        </is>
      </c>
      <c r="B5" s="6" t="n">
        <v>4989</v>
      </c>
      <c r="C5" s="7" t="n">
        <v>4945.2</v>
      </c>
    </row>
    <row r="6">
      <c r="A6" s="4" t="inlineStr">
        <is>
          <t>Prepaid assets</t>
        </is>
      </c>
      <c r="B6" s="7" t="n">
        <v>338.8</v>
      </c>
      <c r="C6" s="7" t="n">
        <v>370.3</v>
      </c>
    </row>
    <row r="7">
      <c r="A7" s="4" t="inlineStr">
        <is>
          <t>Other current assets</t>
        </is>
      </c>
      <c r="B7" s="7" t="n">
        <v>102.8</v>
      </c>
      <c r="C7" s="7" t="n">
        <v>58.9</v>
      </c>
    </row>
    <row r="8">
      <c r="A8" s="4" t="inlineStr">
        <is>
          <t>Total current assets</t>
        </is>
      </c>
      <c r="B8" s="6" t="n">
        <v>6559</v>
      </c>
      <c r="C8" s="7" t="n">
        <v>6287.5</v>
      </c>
    </row>
    <row r="9">
      <c r="A9" s="4" t="inlineStr">
        <is>
          <t>Property and equipment, net</t>
        </is>
      </c>
      <c r="B9" s="6" t="n">
        <v>9811</v>
      </c>
      <c r="C9" s="7" t="n">
        <v>9570.299999999999</v>
      </c>
    </row>
    <row r="10">
      <c r="A10" s="4" t="inlineStr">
        <is>
          <t>Operating lease right-of-use assets</t>
        </is>
      </c>
      <c r="B10" s="7" t="n">
        <v>6153.4</v>
      </c>
      <c r="C10" s="7" t="n">
        <v>5981.6</v>
      </c>
    </row>
    <row r="11">
      <c r="A11" s="4" t="inlineStr">
        <is>
          <t>Intangible assets, net</t>
        </is>
      </c>
      <c r="B11" s="6" t="n">
        <v>2318</v>
      </c>
      <c r="C11" s="7" t="n">
        <v>2434.5</v>
      </c>
    </row>
    <row r="12">
      <c r="A12" s="4" t="inlineStr">
        <is>
          <t>Goodwill</t>
        </is>
      </c>
      <c r="B12" s="6" t="n">
        <v>1201</v>
      </c>
      <c r="C12" s="6" t="n">
        <v>1201</v>
      </c>
    </row>
    <row r="13">
      <c r="A13" s="4" t="inlineStr">
        <is>
          <t>Other assets</t>
        </is>
      </c>
      <c r="B13" s="7" t="n">
        <v>713.3</v>
      </c>
      <c r="C13" s="7" t="n">
        <v>746.2</v>
      </c>
    </row>
    <row r="14">
      <c r="A14" s="4" t="inlineStr">
        <is>
          <t>TOTAL ASSETS</t>
        </is>
      </c>
      <c r="B14" s="7" t="n">
        <v>26755.7</v>
      </c>
      <c r="C14" s="7" t="n">
        <v>26221.1</v>
      </c>
    </row>
    <row r="15">
      <c r="A15" s="3" t="inlineStr">
        <is>
          <t>Current liabilities</t>
        </is>
      </c>
      <c r="B15" s="4" t="inlineStr">
        <is>
          <t xml:space="preserve"> </t>
        </is>
      </c>
      <c r="C15" s="4" t="inlineStr">
        <is>
          <t xml:space="preserve"> </t>
        </is>
      </c>
    </row>
    <row r="16">
      <c r="A16" s="4" t="inlineStr">
        <is>
          <t>Accounts payable</t>
        </is>
      </c>
      <c r="B16" s="7" t="n">
        <v>4092.7</v>
      </c>
      <c r="C16" s="7" t="n">
        <v>4218.2</v>
      </c>
    </row>
    <row r="17">
      <c r="A17" s="4" t="inlineStr">
        <is>
          <t>Accrued salaries and wages</t>
        </is>
      </c>
      <c r="B17" s="7" t="n">
        <v>1345.2</v>
      </c>
      <c r="C17" s="7" t="n">
        <v>1302.6</v>
      </c>
    </row>
    <row r="18">
      <c r="A18" s="4" t="inlineStr">
        <is>
          <t>Current maturities of long-term debt and finance lease obligations</t>
        </is>
      </c>
      <c r="B18" s="7" t="n">
        <v>57.6</v>
      </c>
      <c r="C18" s="7" t="n">
        <v>285.2</v>
      </c>
    </row>
    <row r="19">
      <c r="A19" s="4" t="inlineStr">
        <is>
          <t>Current operating lease obligations</t>
        </is>
      </c>
      <c r="B19" s="7" t="n">
        <v>705.5</v>
      </c>
      <c r="C19" s="7" t="n">
        <v>677.6</v>
      </c>
    </row>
    <row r="20">
      <c r="A20" s="4" t="inlineStr">
        <is>
          <t>Current portion of self-insurance liability</t>
        </is>
      </c>
      <c r="B20" s="6" t="n">
        <v>374</v>
      </c>
      <c r="C20" s="7" t="n">
        <v>367.7</v>
      </c>
    </row>
    <row r="21">
      <c r="A21" s="4" t="inlineStr">
        <is>
          <t>Taxes other than income taxes</t>
        </is>
      </c>
      <c r="B21" s="7" t="n">
        <v>393.9</v>
      </c>
      <c r="C21" s="7" t="n">
        <v>325.4</v>
      </c>
    </row>
    <row r="22">
      <c r="A22" s="4" t="inlineStr">
        <is>
          <t>Other current liabilities</t>
        </is>
      </c>
      <c r="B22" s="7" t="n">
        <v>282.1</v>
      </c>
      <c r="C22" s="6" t="n">
        <v>281</v>
      </c>
    </row>
    <row r="23">
      <c r="A23" s="4" t="inlineStr">
        <is>
          <t>Total current liabilities</t>
        </is>
      </c>
      <c r="B23" s="6" t="n">
        <v>7251</v>
      </c>
      <c r="C23" s="7" t="n">
        <v>7457.7</v>
      </c>
    </row>
    <row r="24">
      <c r="A24" s="4" t="inlineStr">
        <is>
          <t>Long-term debt and finance lease obligations</t>
        </is>
      </c>
      <c r="B24" s="7" t="n">
        <v>7762.5</v>
      </c>
      <c r="C24" s="7" t="n">
        <v>7783.4</v>
      </c>
    </row>
    <row r="25">
      <c r="A25" s="4" t="inlineStr">
        <is>
          <t>Long-term operating lease obligations</t>
        </is>
      </c>
      <c r="B25" s="7" t="n">
        <v>5657.2</v>
      </c>
      <c r="C25" s="7" t="n">
        <v>5493.2</v>
      </c>
    </row>
    <row r="26">
      <c r="A26" s="4" t="inlineStr">
        <is>
          <t>Deferred income taxes</t>
        </is>
      </c>
      <c r="B26" s="7" t="n">
        <v>824.1</v>
      </c>
      <c r="C26" s="7" t="n">
        <v>807.6</v>
      </c>
    </row>
    <row r="27">
      <c r="A27" s="4" t="inlineStr">
        <is>
          <t>Long-term self-insurance liability</t>
        </is>
      </c>
      <c r="B27" s="7" t="n">
        <v>922.1</v>
      </c>
      <c r="C27" s="7" t="n">
        <v>899.9</v>
      </c>
    </row>
    <row r="28">
      <c r="A28" s="4" t="inlineStr">
        <is>
          <t>Other long-term liabilities</t>
        </is>
      </c>
      <c r="B28" s="7" t="n">
        <v>952.9</v>
      </c>
      <c r="C28" s="7" t="n">
        <v>1031.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6" t="n">
        <v>2184</v>
      </c>
      <c r="C31" s="7" t="n">
        <v>2129.6</v>
      </c>
    </row>
    <row r="32">
      <c r="A32" s="4" t="inlineStr">
        <is>
          <t>Treasury stock, at cost, 22,522,934 and 18,397,745 shares held as of February 22, 2025 and February 24, 2024, respectively</t>
        </is>
      </c>
      <c r="B32" s="7" t="n">
        <v>-386.7</v>
      </c>
      <c r="C32" s="7" t="n">
        <v>-304.2</v>
      </c>
    </row>
    <row r="33">
      <c r="A33" s="4" t="inlineStr">
        <is>
          <t>Accumulated other comprehensive income</t>
        </is>
      </c>
      <c r="B33" s="7" t="n">
        <v>94.7</v>
      </c>
      <c r="C33" s="6" t="n">
        <v>88</v>
      </c>
    </row>
    <row r="34">
      <c r="A34" s="4" t="inlineStr">
        <is>
          <t>Retained earnings</t>
        </is>
      </c>
      <c r="B34" s="7" t="n">
        <v>1487.9</v>
      </c>
      <c r="C34" s="7" t="n">
        <v>828.2</v>
      </c>
    </row>
    <row r="35">
      <c r="A35" s="4" t="inlineStr">
        <is>
          <t>Total stockholders' equity</t>
        </is>
      </c>
      <c r="B35" s="7" t="n">
        <v>3385.9</v>
      </c>
      <c r="C35" s="7" t="n">
        <v>2747.5</v>
      </c>
    </row>
    <row r="36">
      <c r="A36" s="4" t="inlineStr">
        <is>
          <t>TOTAL LIABILITIES AND STOCKHOLDERS' EQUITY</t>
        </is>
      </c>
      <c r="B36" s="7" t="n">
        <v>26755.7</v>
      </c>
      <c r="C36" s="7" t="n">
        <v>26221.1</v>
      </c>
    </row>
    <row r="37">
      <c r="A37" s="4" t="inlineStr">
        <is>
          <t>Series A convertible preferred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Undesignated preferred stock</t>
        </is>
      </c>
      <c r="B39" s="6" t="n">
        <v>0</v>
      </c>
      <c r="C39" s="6" t="n">
        <v>0</v>
      </c>
    </row>
    <row r="40">
      <c r="A40" s="4" t="inlineStr">
        <is>
          <t>Series A-1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Undesignated preferred stock</t>
        </is>
      </c>
      <c r="B42" s="6" t="n">
        <v>0</v>
      </c>
      <c r="C42" s="6" t="n">
        <v>0</v>
      </c>
    </row>
    <row r="43">
      <c r="A43" s="4" t="inlineStr">
        <is>
          <t>Undesignated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Undesignated preferred stock, $0.01 par value; 96,840,000 shares authorized, no shares issued as of February 22, 2025 and February 24, 2024</t>
        </is>
      </c>
      <c r="B45" s="6" t="n">
        <v>0</v>
      </c>
      <c r="C45" s="6" t="n">
        <v>0</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6</v>
      </c>
      <c r="C48" s="7" t="n">
        <v>5.9</v>
      </c>
    </row>
    <row r="49">
      <c r="A49" s="4" t="inlineStr">
        <is>
          <t>Class A-1 convertible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8" t="n">
        <v>0</v>
      </c>
      <c r="C51"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Feb. 22, 2025</t>
        </is>
      </c>
    </row>
    <row r="3">
      <c r="A3" s="3" t="inlineStr">
        <is>
          <t>Organization, Consolidation and Presentation of Financial Statements [Abstract]</t>
        </is>
      </c>
      <c r="B3" s="4" t="inlineStr">
        <is>
          <t xml:space="preserve"> </t>
        </is>
      </c>
    </row>
    <row r="4">
      <c r="A4" s="4" t="inlineStr">
        <is>
          <t>Schedule of Self-insurance Liabilities</t>
        </is>
      </c>
      <c r="B4" s="4" t="inlineStr">
        <is>
          <t xml:space="preserve">Changes in self-insurance liabilities consisted of the following (in millions): February 22, February 24, Beginning balance $ 1,267.6 $ 1,234.1 Expense, net of actuarial adjustments 402.5 373.0 Claim payments (374.0) (339.5) Ending balance 1,296.1 1,267.6 Less current portion (374.0) (367.7) Long-term portion $ 922.1 $ 899.9 </t>
        </is>
      </c>
    </row>
    <row r="5">
      <c r="A5" s="4" t="inlineStr">
        <is>
          <t>Schedule of Sales Revenue by Type of Similar Products</t>
        </is>
      </c>
      <c r="B5" s="4" t="inlineStr">
        <is>
          <t>The following table represents Net sales and other revenue by product type (dollars in millions): Fiscal Fiscal Fiscal Amount % of Total Amount % of Total Amount % of Total Non-perishables (2) $ 40,102.8 49.9 % $ 39,977.3 50.5 % $ 39,142.4 50.4 % Fresh (3) 25,507.3 31.7 % 25,442.7 32.1 % 25,585.4 32.9 % Pharmacy 9,597.2 11.9 % 8,240.0 10.4 % 6,769.3 8.7 % Fuel 3,980.6 5.0 % 4,396.7 5.5 % 4,857.6 6.3 % Other (4) 1,203.0 1.5 % 1,181.0 1.5 % 1,295.0 1.7 % Total $ 80,390.9 100.0 % $ 79,237.7 100.0 % $ 77,649.7 100.0 % (1) Digital related sales are included in the categories to which the revenue pertains. (2) Consists primarily of general merchandise, grocery, dairy and frozen foods. (3) Consists primarily of produce, meat, deli and prepared foods, bakery, floral and seafood. (4) Consists primarily of wholesale sales to third parties, commissions, media advertising revenue, rental income and other miscellaneous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2,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millions): February 22, February 24, Land $ 2,094.6 $ 2,118.9 Buildings 5,787.7 5,537.7 Property under construction 815.9 692.4 Leasehold improvements 2,861.1 2,699.0 Fixtures and equipment 8,948.0 8,792.1 Property and equipment under finance leases 617.9 679.3 Total property and equipment 21,125.2 20,519.4 Accumulated depreciation and amortization (11,314.2) (10,949.1) Total property and equipment, net $ 9,811.0 $ 9,5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Feb. 22, 2025</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millions): February 22, February 24, Estimated useful lives (Years) Gross carrying amount Accumulated amortization Net Gross carrying amount Accumulated amortization Net Trade names 40 $ 1,935.8 $ (507.7) $ 1,428.1 $ 1,935.8 $ (459.1) $ 1,476.7 Customer prescription files 5 1,441.0 (1,400.2) 40.8 1,430.9 (1,389.1) 41.8 Internally developed software 3 to 5 1,889.2 (1,127.5) 761.7 1,769.5 (944.3) 825.2 Other intangible assets (1) 3 to 6 44.7 (41.6) 3.1 66.1 (61.5) 4.6 Total finite-lived intangible assets 5,310.7 (3,077.0) 2,233.7 5,202.3 (2,854.0) 2,348.3 Liquor licenses and restricted covenants Indefinite 84.3 — 84.3 86.2 — 86.2 Total intangible assets, net $ 5,395.0 $ (3,077.0) $ 2,318.0 $ 5,288.5 $ (2,854.0) $ 2,434.5 (1) Other intangible assets includes covenants not to compete, specialty accreditation and licenses and patents.</t>
        </is>
      </c>
    </row>
    <row r="5">
      <c r="A5" s="4" t="inlineStr">
        <is>
          <t>Schedule of Indefinite-Lived Intangible Assets</t>
        </is>
      </c>
      <c r="B5" s="4" t="inlineStr">
        <is>
          <t>Intangible assets, net consisted of the following (in millions): February 22, February 24, Estimated useful lives (Years) Gross carrying amount Accumulated amortization Net Gross carrying amount Accumulated amortization Net Trade names 40 $ 1,935.8 $ (507.7) $ 1,428.1 $ 1,935.8 $ (459.1) $ 1,476.7 Customer prescription files 5 1,441.0 (1,400.2) 40.8 1,430.9 (1,389.1) 41.8 Internally developed software 3 to 5 1,889.2 (1,127.5) 761.7 1,769.5 (944.3) 825.2 Other intangible assets (1) 3 to 6 44.7 (41.6) 3.1 66.1 (61.5) 4.6 Total finite-lived intangible assets 5,310.7 (3,077.0) 2,233.7 5,202.3 (2,854.0) 2,348.3 Liquor licenses and restricted covenants Indefinite 84.3 — 84.3 86.2 — 86.2 Total intangible assets, net $ 5,395.0 $ (3,077.0) $ 2,318.0 $ 5,288.5 $ (2,854.0) $ 2,434.5 (1) Other intangible assets includes covenants not to compete, specialty accreditation and licenses and patents.</t>
        </is>
      </c>
    </row>
    <row r="6">
      <c r="A6" s="4" t="inlineStr">
        <is>
          <t>Schedule of Future Amortization Expense of Finite-Lived Intangible Assets</t>
        </is>
      </c>
      <c r="B6" s="4" t="inlineStr">
        <is>
          <t xml:space="preserve">Estimated future amortization expense associated with the net carrying amount of intangibles with finite lives is as follows (in millions): Fiscal Year Amortization Expected 2025 $ 348.6 2026 283.2 2027 174.5 2028 89.4 2029 57.4 Thereafter 1,280.6 Total $ 2,2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Feb. 22,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certain assets which are measured at fair value on a recurring basis as of February 22, 2025 (in millions): Fair Value Measurements Total Quoted prices Significant Significant Assets: Short-term investments (1) $ 41.3 $ 6.8 $ 34.5 $ — Non-current investments (2) 118.8 7.2 111.6 — Derivative contracts (3) 0.3 — 0.3 — Total $ 160.4 $ 14.0 $ 146.4 $ — Liabilities: Derivative contracts (3) $ 0.6 $ — $ 0.6 $ — Total $ 0.6 $ — $ 0.6 $ — (1) Primarily relates to Mutual Funds (Level 1), and certain equity investments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or Other current liabilities. The following table presents certain assets which are measured at fair value on a recurring basis as of February 24, 2024 (in millions): Fair Value Measurements Total Quoted prices Significant Significant Assets: Short-term investments (1) $ 23.3 $ 5.3 $ 18.0 $ — Non-current investments (2) 107.3 6.4 100.9 — Derivative contracts (3) 1.5 — 1.5 — Total $ 132.1 $ 11.7 $ 120.4 $ — Liabilities: Derivative contracts (3) $ 0.8 $ — $ 0.8 $ — Total $ 0.8 $ — $ 0.8 $ — (1) Primarily relates to Mutual Funds (Level 1)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and Other 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12 Months Ended</t>
        </is>
      </c>
    </row>
    <row r="2">
      <c r="B2" s="2" t="inlineStr">
        <is>
          <t>Feb. 22, 2025</t>
        </is>
      </c>
    </row>
    <row r="3">
      <c r="A3" s="3" t="inlineStr">
        <is>
          <t>Debt Disclosure [Abstract]</t>
        </is>
      </c>
      <c r="B3" s="4" t="inlineStr">
        <is>
          <t xml:space="preserve"> </t>
        </is>
      </c>
    </row>
    <row r="4">
      <c r="A4" s="4" t="inlineStr">
        <is>
          <t>Schedule of Long-term Debt</t>
        </is>
      </c>
      <c r="B4" s="4" t="inlineStr">
        <is>
          <t xml:space="preserve">The Company's long-term debt and finance lease obligations as of February 22, 2025 and February 24, 2024, net of unamortized debt discounts of $28.6 million and $33.3 million, respectively, and deferred financing costs of $31.6 million and $42.7 million, respectively, consisted of the following (in millions): February 22, February 24, Senior Unsecured Notes due 2026 to 2030, interest rate range of 3.25% to 7.50% $ 6,517.0 $ 6,506.4 New Albertsons L.P. Notes due 2026 to 2031, interest rate range of 6.52% to 8.70% 484.6 480.1 Safeway Inc. Notes due 2027 to 2031, interest rate range of 7.25% to 7.45% 375.9 375.4 ABL Facility — 200.0 Other financing obligations 14.7 46.3 Finance lease obligations (see Note 7) 427.9 460.4 Total debt 7,820.1 8,068.6 Less current maturities (57.6) (285.2) Long-term portion $ 7,762.5 $ 7,783.4 </t>
        </is>
      </c>
    </row>
    <row r="5">
      <c r="A5" s="4" t="inlineStr">
        <is>
          <t>Schedule of Future Maturities of Long-term Debt</t>
        </is>
      </c>
      <c r="B5" s="4" t="inlineStr">
        <is>
          <t xml:space="preserve">As of February 22, 2025, the future maturities of long-term debt, excluding finance lease obligations, debt discounts and deferred financing costs, consisted of the following (in millions): 2025 $ 0.6 2026 2,760.1 2027 1,656.6 2028 44.0 2029 2,477.9 Thereafter 513.2 Total $ 7,452.4 </t>
        </is>
      </c>
    </row>
    <row r="6">
      <c r="A6" s="4" t="inlineStr">
        <is>
          <t>Schedule of Interest Expense</t>
        </is>
      </c>
      <c r="B6" s="4" t="inlineStr">
        <is>
          <t xml:space="preserve">Interest expense, net consisted of the following (in millions): Fiscal Fiscal Fiscal ABL Facility, senior secured and unsecured notes, and debentures $ 414.8 $ 446.9 $ 404.9 Finance lease obligations 38.8 45.5 51.4 Amortization of deferred financing costs 16.3 15.6 16.9 Other interest income, net (10.1) (15.9) (68.6) Interest expense, net $ 459.8 $ 492.1 $ 4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Feb. 22, 2025</t>
        </is>
      </c>
    </row>
    <row r="3">
      <c r="A3" s="3" t="inlineStr">
        <is>
          <t>Leases [Abstract]</t>
        </is>
      </c>
      <c r="B3" s="4" t="inlineStr">
        <is>
          <t xml:space="preserve"> </t>
        </is>
      </c>
    </row>
    <row r="4">
      <c r="A4" s="4" t="inlineStr">
        <is>
          <t>Schedule of Components of Lease Expense and Supplemental Cash Flow Information</t>
        </is>
      </c>
      <c r="B4" s="4" t="inlineStr">
        <is>
          <t>The components of total lease cost, net consisted of the following (in millions): Classification Fiscal Fiscal Fiscal Operating lease cost (1) Cost of sales and Selling and administrative expenses (3) $ 1,111.5 $ 1,082.8 $ 1,062.8 Finance lease cost Amortization of lease assets Cost of sales and Selling and administrative expenses (3) 45.8 51.7 55.5 Interest on lease liabilities Interest expense, net 38.8 45.5 51.4 Variable lease cost (2) Cost of sales and Selling and administrative expenses (3) 465.8 456.3 441.9 Sublease income Net sales and other revenue (76.0) (78.6) (83.3) Total lease cost, net $ 1,585.9 $ 1,557.7 $ 1,528.3 (1) Includes short-term lease cost, which is immaterial. (2) Represents variable lease costs for both operating and finance leases. Includes contingent rent expense and other non-fixed lease-related costs, including property taxes, common area maintenance and property insurance. (3) Supply chain-related amounts are included in Cost of sales. The following table presents cash flow information for leases (in millions): Fiscal Fiscal Fiscal Cash paid for amounts included in the measurement of lease liabilities: Operating cash flows from operating leases $ 1,070.1 $ 1,042.0 $ 1,020.2 Operating cash flows from finance leases 38.8 45.5 51.4 Financing cash flows from finance leases 60.6 69.3 71.6 Right-of-use assets obtained in exchange for operating lease obligations 868.6 773.0 629.5 Right-of-use assets obtained in exchange for finance lease obligations 41.3 22.6 22.8 Impairment of right-of-use operating lease assets 7.0 1.8 — The following table presents the weighted average lease term and discount rate for leases: February 22, February 24, Weighted average remaining lease term - operating leases 10.2 years 10.5 years Weighted average remaining lease term - finance leases 9.7 years 8.7 years Weighted average discount rate - operating leases 6.4 % 6.4 % Weighted average discount rate - finance leases 9.2 % 10.1 %</t>
        </is>
      </c>
    </row>
    <row r="5">
      <c r="A5" s="4" t="inlineStr">
        <is>
          <t>Schedule of Balance Sheet Information</t>
        </is>
      </c>
      <c r="B5" s="4" t="inlineStr">
        <is>
          <t xml:space="preserve">Balance sheet information related to leases as of February 22, 2025 and February 24, 2024 consisted of the following (in millions): Classification February 22, February 24, Assets Operating Operating lease right-of-use assets $ 6,153.4 $ 5,981.6 Finance Property and equipment, net 288.0 300.2 Total lease assets $ 6,441.4 $ 6,281.8 Liabilities Current Operating Current operating lease obligations $ 705.5 $ 677.6 Finance Current maturities of long-term debt and finance lease obligations 57.0 68.3 Long-term Operating Long-term operating lease obligations 5,657.2 5,493.2 Finance Long-term debt and finance lease obligations 370.9 392.1 Total lease liabilities $ 6,790.6 $ 6,631.2 </t>
        </is>
      </c>
    </row>
    <row r="6">
      <c r="A6" s="4" t="inlineStr">
        <is>
          <t>Schedule of Future Minimum Lease Payments For Finance Lease Obligations</t>
        </is>
      </c>
      <c r="B6" s="4" t="inlineStr">
        <is>
          <t xml:space="preserve">Future minimum lease payments for operating and finance lease obligations as of February 22, 2025 consisted of the following (in millions): Lease Obligations Fiscal year Operating Leases Finance Leases 2025 $ 1,010.6 $ 81.3 2026 1,047.1 78.5 2027 964.3 67.2 2028 881.9 58.9 2029 779.8 50.5 Thereafter 4,194.8 286.7 Total future minimum obligations 8,878.5 623.1 Less interest (2,515.8) (195.2) Present value of net future minimum lease obligations 6,362.7 427.9 Less current portion (705.5) (57.0) Long-term obligations $ 5,657.2 $ 370.9 </t>
        </is>
      </c>
    </row>
    <row r="7">
      <c r="A7" s="4" t="inlineStr">
        <is>
          <t>Schedule of Future Minimum Lease Payments For Operating Leases</t>
        </is>
      </c>
      <c r="B7" s="4" t="inlineStr">
        <is>
          <t xml:space="preserve">Future minimum lease payments for operating and finance lease obligations as of February 22, 2025 consisted of the following (in millions): Lease Obligations Fiscal year Operating Leases Finance Leases 2025 $ 1,010.6 $ 81.3 2026 1,047.1 78.5 2027 964.3 67.2 2028 881.9 58.9 2029 779.8 50.5 Thereafter 4,194.8 286.7 Total future minimum obligations 8,878.5 623.1 Less interest (2,515.8) (195.2) Present value of net future minimum lease obligations 6,362.7 427.9 Less current portion (705.5) (57.0) Long-term obligations $ 5,657.2 $ 3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Feb. 22, 2025</t>
        </is>
      </c>
    </row>
    <row r="3">
      <c r="A3" s="3" t="inlineStr">
        <is>
          <t>Share-Based Payment Arrangement [Abstract]</t>
        </is>
      </c>
      <c r="B3" s="4" t="inlineStr">
        <is>
          <t xml:space="preserve"> </t>
        </is>
      </c>
    </row>
    <row r="4">
      <c r="A4" s="4" t="inlineStr">
        <is>
          <t>Schedule of Equity-based Compensation Expense Recognized</t>
        </is>
      </c>
      <c r="B4" s="4" t="inlineStr">
        <is>
          <t xml:space="preserve">Equity-based compensation expense recognized in the Consolidated Statements of Operations, net of forfeitures, was as follows (in millions): Fiscal Fiscal Fiscal RSUs $ 99.3 $ 88.3 $ 104.0 RSAs 0.2 3.2 8.4 Liability-classified awards 6.7 13.0 25.9 Total equity-based compensation expense $ 106.2 $ 104.5 $ 138.3 Total related tax benefit $ 14.7 $ 19.5 $ 26.9 </t>
        </is>
      </c>
    </row>
    <row r="5">
      <c r="A5" s="4" t="inlineStr">
        <is>
          <t>Schedule of RSU and RSA Activity</t>
        </is>
      </c>
      <c r="B5" s="4" t="inlineStr">
        <is>
          <t>The following summarizes the activity of RSUs and RSAs during fiscal 2024: Time-Based Performance-Based Number of shares (in millions) Weighted average grant date fair value Number of shares (in millions) Weighted average grant date fair value Unvested, February 24, 2024 3.6 $ 22.61 4.9 $ 20.98 Granted 3.3 19.83 2.1 20.05 Performance adjustment (1) — — 0.2 20.04 Vested (3.2) 22.93 (2.7) 21.07 Forfeited or cancelled (0.4) 21.24 (0.3) 20.14 Unvested, February 22, 2025 3.3 $ 20.18 4.2 $ 20.45 (1) Represents additional PBRSUs based on achieved performance for fiscal 2023 relative to the fiscal 2023 performance target. The performance adjustment does not include a reduction of 0.3 million PBRSUs based on achieved performance for fiscal 2024 relative to the fiscal 2024 performance target, although these shares have been estimated and included in the determination of equity-based compensation expense and the calculation of diluted net income per common share for fiscal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22, 2025</t>
        </is>
      </c>
    </row>
    <row r="3">
      <c r="A3" s="3" t="inlineStr">
        <is>
          <t>Income Tax Disclosure [Abstract]</t>
        </is>
      </c>
      <c r="B3" s="4" t="inlineStr">
        <is>
          <t xml:space="preserve"> </t>
        </is>
      </c>
    </row>
    <row r="4">
      <c r="A4" s="4" t="inlineStr">
        <is>
          <t>Schedule of Components of Income Tax Expense</t>
        </is>
      </c>
      <c r="B4" s="4" t="inlineStr">
        <is>
          <t>The components of income tax expense consisted of the following (in millions): Fiscal Fiscal Fiscal Current Federal (1) $ 228.9 $ 348.2 $ 320.5 State (2) 46.0 56.4 88.1 Foreign 1.3 1.0 0.5 Total Current 276.2 405.6 409.1 Deferred Federal (11.8) (83.1) (7.6) State (92.9) 31.7 11.1 Foreign (0.4) (61.2) 9.4 Total Deferred (105.1) (112.6) 12.9 Income tax expense $ 171.1 $ 293.0 $ 422.0 (1) Federal current tax expense is net of $0.3 million , $0.3 million and $0.5 million tax benefit of net operating losses ("NOL") in fiscal 2024, fiscal 2023 and fiscal 2022, respectively. (2) State current tax expense is net of $1.0 million tax benefit of NOLs in fiscal 2024. There was no tax benefit of NOLs in fiscal 2023 and fiscal 2022.</t>
        </is>
      </c>
    </row>
    <row r="5">
      <c r="A5" s="4" t="inlineStr">
        <is>
          <t>Schedule of Effective Income Tax Rate Reconciliation</t>
        </is>
      </c>
      <c r="B5" s="4" t="inlineStr">
        <is>
          <t xml:space="preserve">The difference between the actual tax provision and the tax provision computed by applying the statutory federal income tax rate of 21% to Income before income taxes was attributable to the following (in millions): Fiscal Fiscal Fiscal Income tax expense at federal statutory rate $ 237.3 $ 333.7 $ 406.4 State income taxes, net of federal benefit 50.6 58.5 85.9 Change in valuation allowance 3.2 3.2 0.1 Unrecognized tax benefits (95.2) (67.3) (41.8) Tax credits (23.0) (37.1) (26.2) Other (1.8) 2.0 (2.4) Income tax expense $ 171.1 $ 293.0 $ 422.0 </t>
        </is>
      </c>
    </row>
    <row r="6">
      <c r="A6" s="4" t="inlineStr">
        <is>
          <t>Schedule of Deferred Tax Assets and Liabilities</t>
        </is>
      </c>
      <c r="B6" s="4" t="inlineStr">
        <is>
          <t>The Company's deferred tax assets and liabilities consisted of the following (in millions): February 22, February 24, Deferred tax assets: Compensation and benefits $ 192.2 $ 204.3 Net operating loss 63.7 71.2 Pension &amp; postretirement benefits 194.5 215.9 Self-Insurance 312.8 299.8 Tax credits 5.7 8.5 Lease obligations 1,775.3 1,735.1 Other 71.3 104.4 Gross deferred tax assets 2,615.5 2,639.2 Less: valuation allowance (63.7) (65.6) Total deferred tax assets 2,551.8 2,573.6 Deferred tax liabilities: Depreciation and amortization 1,302.3 1,359.9 Inventories 401.7 374.9 Operating lease assets 1,587.4 1,543.3 Other 84.5 103.1 Total deferred tax liabilities 3,375.9 3,381.2 Net deferred tax liability $ (824.1) $ (807.6) Noncurrent deferred tax asset $ — $ — Noncurrent deferred tax liability (824.1) (807.6) Total $ (824.1) $ (807.6)</t>
        </is>
      </c>
    </row>
    <row r="7">
      <c r="A7" s="4" t="inlineStr">
        <is>
          <t>Schedule of Valuation Allowance Activity</t>
        </is>
      </c>
      <c r="B7" s="4" t="inlineStr">
        <is>
          <t xml:space="preserve">The valuation allowance activity on deferred tax assets was as follows (in millions): February 22, February 24, February 25, Beginning balance $ 65.6 $ 102.3 $ 113.6 Additions charged to income tax expense 5.1 6.0 3.1 Reductions credited to income tax expense (1.9) (2.8) (3.0) Changes to other comprehensive income or loss and other (5.1) (39.9) (11.4) Ending balance $ 63.7 $ 65.6 $ 102.3 </t>
        </is>
      </c>
    </row>
    <row r="8">
      <c r="A8" s="4" t="inlineStr">
        <is>
          <t>Schedule of Unrecognized Tax Benefits</t>
        </is>
      </c>
      <c r="B8" s="4" t="inlineStr">
        <is>
          <t xml:space="preserve">Changes in the Company's unrecognized tax benefits consisted of the following (in millions): Fiscal Fiscal Fiscal Beginning balance $ 178.8 $ 216.0 $ 276.0 Increase related to tax positions taken in the current year 6.4 9.6 5.0 Increase related to tax positions taken in prior years — — 2.1 Decrease related to tax position taken in prior years (111.8) (0.9) — Decrease related to settlements with taxing authorities (2.1) (5.6) (20.7) Decrease related to lapse of statute of limitations (13.9) (40.3) (46.4) Ending balance $ 57.4 $ 178.8 $ 2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COLLECTIVE BARGAINING AGREEMENTS (Tables)</t>
        </is>
      </c>
      <c r="B1" s="2" t="inlineStr">
        <is>
          <t>12 Months Ended</t>
        </is>
      </c>
    </row>
    <row r="2">
      <c r="B2" s="2" t="inlineStr">
        <is>
          <t>Feb. 22, 2025</t>
        </is>
      </c>
    </row>
    <row r="3">
      <c r="A3" s="3" t="inlineStr">
        <is>
          <t>Retirement Benefits [Abstract]</t>
        </is>
      </c>
      <c r="B3" s="4" t="inlineStr">
        <is>
          <t xml:space="preserve"> </t>
        </is>
      </c>
    </row>
    <row r="4">
      <c r="A4" s="4" t="inlineStr">
        <is>
          <t>Schedule of Changes in Retirement Plan's Benefit Obligation and Fair Value of Assets</t>
        </is>
      </c>
      <c r="B4" s="4" t="inlineStr">
        <is>
          <t>The following table provides a reconciliation of the changes in the retirement plans' benefit obligation and fair value of assets over the two-year period ended February 22, 2025 and a statement of funded status as of February 22, 2025 and February 24, 2024 (in millions): Pension Other Post-Retirement Benefits February 22, February 24, February 22, February 24, Change in projected benefit obligation: Beginning balance $ 1,691.5 $ 1,697.5 $ 12.0 $ 12.4 Service cost 16.7 17.3 — — Interest cost 83.4 83.6 0.5 0.6 Actuarial loss 16.4 28.6 1.1 0.9 Benefit payments (including settlements) (166.7) (135.4) (1.5) (1.9) Plan amendments 0.1 (0.1) — — Ending balance $ 1,641.4 $ 1,691.5 $ 12.1 $ 12.0 Change in fair value of plan assets: Beginning balance $ 1,443.7 $ 1,407.3 $ — $ — Actual return on plan assets 116.4 155.4 — — Employer contributions 89.8 16.4 1.5 1.9 Benefit payments (including settlements) (166.7) (135.4) (1.5) (1.9) Ending balance $ 1,483.2 $ 1,443.7 $ — $ — Components of net amount recognized in financial position: Other current liabilities $ (4.4) $ (13.8) $ (2.3) $ (2.0) Other long-term liabilities (153.8) (234.0) (9.8) (10.0) Funded status $ (158.2) $ (247.8) $ (12.1) $ (12.0)</t>
        </is>
      </c>
    </row>
    <row r="5">
      <c r="A5" s="4" t="inlineStr">
        <is>
          <t>Schedule of Amounts Recognized in Other Comprehensive Income (Loss)</t>
        </is>
      </c>
      <c r="B5" s="4" t="inlineStr">
        <is>
          <t>Amounts recognized in Accumulated other comprehensive income (loss) consisted of the following (in millions): Pension Other Post-Retirement February 22, February 24, February 22, February 24, Net actuarial gain $ (116.2) $ (108.0) $ (9.7) $ (11.5) Prior service cost 1.2 1.4 — — $ (115.0) $ (106.6) $ (9.7) $ (11.5)</t>
        </is>
      </c>
    </row>
    <row r="6">
      <c r="A6" s="4" t="inlineStr">
        <is>
          <t>Schedule of Accumulated Benefit Obligation in Excess of Plan Assets</t>
        </is>
      </c>
      <c r="B6" s="4" t="inlineStr">
        <is>
          <t xml:space="preserve">Information for the Company's pension plans, all of which have an accumulated benefit obligation in excess of plan assets as of February 22, 2025 and February 24, 2024, is shown below (in millions): February 22, February 24, Projected benefit obligation $ 1,641.4 $ 1,691.5 Accumulated benefit obligation 1,637.8 1,688.6 Fair value of plan assets 1,483.2 1,443.7 </t>
        </is>
      </c>
    </row>
    <row r="7">
      <c r="A7" s="4" t="inlineStr">
        <is>
          <t>Schedule of Components of Net Pension and Post-retirement Expense</t>
        </is>
      </c>
      <c r="B7" s="4" t="inlineStr">
        <is>
          <t>The following table provides the components of net pension and post-retirement (income) expense for the retirement plans and other changes in plan assets and benefit obligations recognized in Other comprehensive income (loss) (in millions): Pension Other Post-Retirement Fiscal Fiscal Fiscal 2022 Fiscal Fiscal Fiscal 2022 Components of net (income) expense: Estimated return on plan assets $ (91.1) $ (98.5) $ (92.9) $ — $ — $ — Service cost 16.7 17.3 19.9 — — — Interest cost 83.4 83.6 51.4 0.5 0.6 0.4 Amortization of prior service cost 0.3 0.4 0.3 — — — Amortization of net actuarial (gain) loss (3.9) (5.5) 0.2 (0.7) (1.1) (0.4) Loss (income) due to settlement accounting 3.5 0.3 (0.6) — — — Expense (income), net 8.9 (2.4) (21.7) (0.2) (0.5) — Changes in plan assets and benefit obligations recognized in Other comprehensive income (loss): Net actuarial (gain) loss (8.6) (28.0) (1.1) 1.1 0.8 (5.4) Amortization of net actuarial gain (loss) 3.9 5.5 (0.2) 0.7 1.1 0.4 Prior service cost 0.1 (0.2) 0.5 — — — Amortization of prior service cost (0.3) (0.4) (0.3) — — — (Loss) income due to settlement accounting (3.5) (0.3) 0.6 — — — Total recognized in Other comprehensive income (loss) (8.4) (23.4) (0.5) 1.8 1.9 (5.0) Total net expense and changes in plan assets and benefit obligations recognized in Other comprehensive income (loss) $ 0.5 $ (25.8) $ (22.2) $ 1.6 $ 1.4 $ (5.0)</t>
        </is>
      </c>
    </row>
    <row r="8">
      <c r="A8" s="4" t="inlineStr">
        <is>
          <t>Schedule of Assumptions Used</t>
        </is>
      </c>
      <c r="B8" s="4" t="inlineStr">
        <is>
          <t>The weighted average actuarial assumptions used to determine year-end projected benefit obligations for pension plans were as follows: February 22, February 24, Discount rate 5.34 % 5.31 % Rate of compensation increase 3.20 % 3.20 % Cash balance plan interest crediting rate 4.85 % 4.25 % The weighted average actuarial assumptions used to determine net periodic benefit costs for pension plans were as follows: February 22, February 24, February 25, Discount rate 5.32 % 5.17 % 3.26 % Expected return on plan assets 6.67 % 7.40 % 5.97 % Cash balance plan interest crediting rate 4.25 % 3.65 % 2.35 %</t>
        </is>
      </c>
    </row>
    <row r="9">
      <c r="A9" s="4" t="inlineStr">
        <is>
          <t>Schedule of Allocation of Plan Assets</t>
        </is>
      </c>
      <c r="B9" s="4" t="inlineStr">
        <is>
          <t>The following table summarizes actual allocations for the Safeway Plan which had $1,220.5 million in plan assets as of February 22, 2025: Plan Assets Asset category Target (1) February 22, February 24, Return-seeking 62% 63.4 % 76.8 % Liability-hedging 38% 36.6 % 23.2 % Total 100% 100.0 % 100.0 % (1) In accordance with the Safeway Plan investment policy, the target asset allocation was adjusted in fiscal 2024 based on the funded ratio of the Safeway Plan. The following table summarizes the actual allocations for the Shaw's Plan which had $223.3 million in plan assets as of February 22, 2025: Plan Assets Asset category Target (1) February 22, February 24, Return-seeking 59% 58.9 % 63.9 % Liability-hedging 41% 41.1 % 36.1 % Total 100% 100.0 % 100.0 % (1) In accordance with the Shaw's Plan investment policy, the target asset allocation was adjusted in fiscal 2024 based on the funded ratio of the Shaw's Plan. The following table summarizes the actual allocations for the Safeway VAPP which had $32.2 million in plan assets as of February 22, 2025: Plan Assets Asset category Target February 22, February 24, Equity 15% 18.1 % 13.9 % Fixed income 60% 60.9 % 58.9 % Other (1) 25% 18.5 % 23.5 % Cash —% 2.5 % 3.7 % Total 100% 100.0 % 100.0 % (1) Includes real estate, global tactical asset allocation, private equity investments and money market funds. The fair value of the Company's pension plan assets as of February 22, 2025 by asset category are as follows (in millions): Fair Value Measurements Asset category Total Quoted Prices in Active Markets for Identical Assets Significant Observable Inputs Significant Unobservable Inputs Assets Measured at NAV (1) Cash and cash equivalents (2) $ 1.9 $ 1.9 $ — $ — $ — Short-term investment collective trust (3) 53.2 — — — 53.2 Mutual funds (4) 6.7 6.7 — — — Public equity funds (5) 490.2 — 490.2 — — Return-seeking fixed income funds (6) 172.2 — 15.5 — 156.7 Debt funds (7) 499.1 — 499.1 — — Hedge funds (8) 82.4 — — — 82.4 Real estate funds (9) 168.9 — 46.9 — 122.0 Other securities (10) 8.6 — 8.6 — — Total $ 1,483.2 $ 8.6 $ 1,060.3 $ — $ 414.3 (1) Certain of the Company's pension assets are invested in common collective trusts managed and valued by the fund administrator. The fair value of the funds is based on the Net Asset Value ("NAV") of the underlying investments owned by the fund minus its liabilities. Certain of these funds are classified outside of the fair value hierarchy because fair value for those funds is measured using the NAV practical expedient. These specific funds have been determined not to have a readily determinable fair value and the NAV is not the basis for current transactions, as the NAV is only published monthly or quarterly for these funds, and the Company can only redeem these investments monthly or quarterly. The remaining common collective trusts have a daily published NAV, and the Company can redeem those investments daily, therefore these funds are classified within the fair value hierarchy as the Company has determined the funds have a readily determinable fair value that is the basis for current transactions. (2) The carrying value of these items approximates fair value. (3) Invested in a fund comprised of high-grade, short term money market instruments. There are no unfunded commitments or redemption restrictions for these funds. (4) Invested in mutual funds that are registered with the SEC which are valued using the NAV. The NAV of the mutual funds is a published price in an active market. There are no unfunded commitments, or redemption restrictions for these funds, and the funds are required to transact at the published price. (5) Invested in funds comprised of U.S. and international equity. (6) Invested in funds comprised of high yield, emerging market debt, leveraged loans and real estate debt. (7) Invested in funds comprised of intermediate and long duration corporate and private bonds and U.S. government securities. (8) Invested in hedge funds comprised of a combination of equity, fixed income, private assets and derivatives. (9) Invested in a fund comprised of underlying real estate properties as well as a fund comprised of underlying real estate investment trusts. (10) These investments primarily consist of foreign government bonds valued based on yields currently available on comparable securities of issuers with similar credit ratings. The fair value of the Company's pension plan assets as of February 24, 2024, excluding pending transactions of $47.8 million payable to an intermediary agent, by asset category are as follows (in millions): Fair Value Measurements Asset category Total Quoted Prices in Active Markets for Identical Assets Significant Observable Inputs Significant Unobservable Inputs Assets Measured at NAV Cash and cash equivalents (1) $ 5.7 $ 5.2 $ 0.5 $ — $ — Short-term investment collective trust (2) 34.3 — — — 34.3 Common and preferred stock: (3) Domestic common and preferred stock 164.8 164.8 — — — International common stock 57.7 57.7 — — — Collective trust funds (2) 636.5 — — — 636.5 Corporate bonds (4) 84.0 — 84.0 — — Mortgage- and other asset-backed securities (5) 22.3 — 22.3 — — Mutual funds (6) 166.2 138.8 27.4 — — U.S. government securities (7) 250.2 — 250.2 — — Other securities (8) 69.8 — 19.3 — 50.5 Total $ 1,491.5 $ 366.5 $ 403.7 $ — $ 721.3 (1) The carrying value of these items approximates fair value. (2) These investments are valued based on the NAV of the underlying investments and are provided by the fund issuers. There are no unfunded commitments or redemption restrictions for these funds.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t>
        </is>
      </c>
    </row>
    <row r="10">
      <c r="A10" s="4" t="inlineStr">
        <is>
          <t>Schedule of Expected Benefit Payments</t>
        </is>
      </c>
      <c r="B10" s="4" t="inlineStr">
        <is>
          <t xml:space="preserve">The following benefit payments, which reflect expected future service as appropriate, are expected to be paid to plan participants (in millions): Pension Benefits Other Benefits 2025 $ 151.0 $ 2.3 2026 143.0 2.0 2027 143.0 1.8 2028 140.4 1.5 2029 138.7 1.3 2030 – 2034 650.0 4.0 </t>
        </is>
      </c>
    </row>
    <row r="11">
      <c r="A11" s="4" t="inlineStr">
        <is>
          <t>Schedule of Multiemployer Plans</t>
        </is>
      </c>
      <c r="B11" s="4" t="inlineStr">
        <is>
          <t>The following tables contain information about the Company's multiemployer plans. Certain plans have been aggregated in the Other funds line in the following table, as the contributions to each of these plans are not individually material. EIN - PN Pension Protection Act zone status (1) Company's 5% of total plan contributions FIP/RP status pending/implemented Pension fund 2024 2023 2023 2022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4) 951939092 - 001 Red Red Yes Yes Implemented Sound Retirement Trust (6) 916069306 - 001 Green Green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5) 236209656 - 001 Red Red Yes Yes Implemented Desert States Employers &amp; UFCW Unions Pension Plan 846277982 - 001 Green Green Yes Yes No UFCW Int'l Union- Albertsons Variable Annuity Pension Fund (5) 853326342 - 001 Green Green Yes Yes No Retail Food Employers and UFCW Local 711 Pension Trust Fund 516031512 - 001 Red Red Yes Yes Implemented Oregon Retail Employees Pension Trust 936074377 - 001 Red Red Yes Yes Implemented Intermountain Retail Store Employees Pension Trust (7) 916187192 - 001 Red Red Yes Yes Implemented UFCW Local 1245 Labor Management Pension Plan 516090661 - 001 Red Red Yes Yes Implemented Contributions of Company (in millions) Surcharge imposed (2) Expiration date of collective bargaining agreements Total collective bargaining agreements Most significant collective bargaining agreement(s)(3) Pension fund 2024 2023 2022 Count Expiration UFCW-Northern California Employers Joint Pension Trust Fund $ 130.8 $ 132.1 $ 135.2 No 4/12/2025 to 2/26/2026 84 80 4/12/2025 Western Conference of Teamsters Pension Plan 78.2 75.9 73.5 No 4/19/2025 to 9/30/2029 55 10 9/21/2025 Southern California United Food &amp; Commercial Workers Unions and Food Employers Joint Pension Plan (4) 136.6 138.5 141.8 No 3/4/2025 to 3/6/2026 40 38 3/4/2025 Sound Retirement Trust (6) 73.7 70.1 66.6 No 4/26/2025 to 8/3/2029 145 37 5/3/2025 Bakery and Confectionery Union and Industry International Pension Fund 18.6 18.7 18.3 No 7/21/2025 to 3/6/2027 119 42 9/6/2025 UFCW Union and Participating Food Industry Employers Tri-State Pension Fund 10.7 10.7 11.5 No 3/29/2025 to 2/1/2028 6 2 3/29/2025 Rocky Mountain UFCW Unions &amp; Employers Pension Plan 16.5 16.9 17.2 No 6/14/2025 to 8/29/2026 84 12 11/15/2025 UFCW Local 152 Retail Meat Pension Fund (5) 11.1 11.2 11.4 No 5/2/2028 4 4 5/2/2028 Desert States Employers &amp; UFCW Unions Pension Plan 11.2 11.0 10.8 No 6/14/2025 to 3/7/2026 20 18 3/7/2026 UFCW Int'l Union- Albertsons Variable Annuity Pension Fund (5) 9.6 9.6 8.9 No 6/14/2025 to 12/16/2027 24 7 6/14/2025 Retail Food Employers and UFCW Local 711 Pension Trust Fund 8.5 8.6 9.0 No 3/1/2025 to 12/19/2026 7 4 3/1/2025 Oregon Retail Employees Pension Trust 13.0 12.8 12.1 No 3/1/2025 to 3/4/2028 125 36 8/14/2027 Intermountain Retail Store Employees Pension Trust (7) 7.8 7.9 8.0 No 3/1/2025 to 12/13/2025 54 4 3/1/2025 UFCW Local 1245 Labor Management Pension Plan 6.1 6.0 5.7 No 11/28/2026 to 4/8/2028 4 3 11/28/2026 Other funds 15.3 15.5 16.5 Total Company contributions to U.S. multiemployer pension plans $ 547.7 $ 545.5 $ 546.5 (1) PPA established three categories (or "zones") of plans: (1) "Green Zone" for healthy; (2) "Yellow Zone" for endangered; and (3) "Red Zone" for critical. These categories are based upon multiple factors, including the funding ratio of the plan assets to plan liabilities. (2) Under the PPA, a surcharge may be imposed when employers make contributions under a collective bargaining agreement that is not in compliance with a rehabilitation plan. As of February 22, 2025,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pension funds listed above. (4) The information for this fund was obtained from the Form 5500 filed for the plan's year-end at March 31, 2024 and March 31, 2023. (5) The information for this fund was obtained from the Form 5500 filed for the plan's year-end at June 30, 2023 and June 30, 2022. (6) The information for this fund was obtained from the Form 5500 filed for the plan's year-end at September 30, 2023 and September 30, 2022. (7) The information for this fund was obtained from the Form 5500 filed for the plan's year-end at August 31, 2023 and August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OR LOSS (Tables)</t>
        </is>
      </c>
      <c r="B1" s="2" t="inlineStr">
        <is>
          <t>12 Months Ended</t>
        </is>
      </c>
    </row>
    <row r="2">
      <c r="B2" s="2" t="inlineStr">
        <is>
          <t>Feb. 22, 2025</t>
        </is>
      </c>
    </row>
    <row r="3">
      <c r="A3" s="3" t="inlineStr">
        <is>
          <t>Stockholders' Equity Note [Abstract]</t>
        </is>
      </c>
      <c r="B3" s="4" t="inlineStr">
        <is>
          <t xml:space="preserve"> </t>
        </is>
      </c>
    </row>
    <row r="4">
      <c r="A4" s="4" t="inlineStr">
        <is>
          <t>Schedule of Changes in the Accumulated Other Comprehensive Income or Loss</t>
        </is>
      </c>
      <c r="B4" s="4" t="inlineStr">
        <is>
          <t xml:space="preserve">Changes in the AOCI balance by component are shown below (in millions): Fiscal 2024 Total Pension and Post-retirement benefit plan items Other Beginning AOCI balance $ 88.0 $ 87.5 $ 0.5 Other comprehensive income before reclassifications 9.8 7.4 2.4 Amounts reclassified from Accumulated other comprehensive income (1) (0.8) (0.8) — Tax expense (2.3) (1.7) (0.6) Current-period other comprehensive income, net 6.7 4.9 1.8 Ending AOCI balance $ 94.7 $ 92.4 $ 2.3 Fiscal 2023 Total Pension and Post-retirement benefit plan items Other Beginning AOCI balance $ 69.3 $ 71.7 $ (2.4) Other comprehensive income before reclassifications 31.2 27.3 3.9 Amounts reclassified from Accumulated other comprehensive income (1) (5.9) (5.9) — Tax expense (6.6) (5.6) (1.0) Current-period other comprehensive income, net 18.7 15.8 2.9 Ending AOCI balance $ 88.0 $ 87.5 $ 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Feb. 22, 2025</t>
        </is>
      </c>
      <c r="C1" s="2" t="inlineStr">
        <is>
          <t>Feb. 24, 2024</t>
        </is>
      </c>
    </row>
    <row r="2">
      <c r="A2" s="4" t="inlineStr">
        <is>
          <t>Common stock shares issued (in shares)</t>
        </is>
      </c>
      <c r="B2" s="6" t="n">
        <v>597964926</v>
      </c>
      <c r="C2" s="4" t="inlineStr">
        <is>
          <t xml:space="preserve"> </t>
        </is>
      </c>
    </row>
    <row r="3">
      <c r="A3" s="4" t="inlineStr">
        <is>
          <t>Treasury stock, at cost (in shares)</t>
        </is>
      </c>
      <c r="B3" s="6" t="n">
        <v>22522934</v>
      </c>
      <c r="C3" s="6" t="n">
        <v>18397745</v>
      </c>
    </row>
    <row r="4">
      <c r="A4" s="4" t="inlineStr">
        <is>
          <t>Series A convertible preferred stock</t>
        </is>
      </c>
      <c r="B4" s="4" t="inlineStr">
        <is>
          <t xml:space="preserve"> </t>
        </is>
      </c>
      <c r="C4" s="4" t="inlineStr">
        <is>
          <t xml:space="preserve"> </t>
        </is>
      </c>
    </row>
    <row r="5">
      <c r="A5" s="4" t="inlineStr">
        <is>
          <t>Temporary equity, par or stated value per share (in dollars per share)</t>
        </is>
      </c>
      <c r="B5" s="9" t="n">
        <v>0.01</v>
      </c>
      <c r="C5" s="9" t="n">
        <v>0.01</v>
      </c>
    </row>
    <row r="6">
      <c r="A6" s="4" t="inlineStr">
        <is>
          <t>Temporary equity, shares authorized (in shares)</t>
        </is>
      </c>
      <c r="B6" s="6" t="n">
        <v>1750000</v>
      </c>
      <c r="C6" s="6" t="n">
        <v>1750000</v>
      </c>
    </row>
    <row r="7">
      <c r="A7" s="4" t="inlineStr">
        <is>
          <t>Temporary equity, shares issued (in shares)</t>
        </is>
      </c>
      <c r="B7" s="6" t="n">
        <v>0</v>
      </c>
      <c r="C7" s="6" t="n">
        <v>0</v>
      </c>
    </row>
    <row r="8">
      <c r="A8" s="4" t="inlineStr">
        <is>
          <t>Temporary equity, shares outstanding (in shares)</t>
        </is>
      </c>
      <c r="B8" s="6" t="n">
        <v>0</v>
      </c>
      <c r="C8" s="6" t="n">
        <v>0</v>
      </c>
    </row>
    <row r="9">
      <c r="A9" s="4" t="inlineStr">
        <is>
          <t>Series A-1 convertible preferred stock</t>
        </is>
      </c>
      <c r="B9" s="4" t="inlineStr">
        <is>
          <t xml:space="preserve"> </t>
        </is>
      </c>
      <c r="C9" s="4" t="inlineStr">
        <is>
          <t xml:space="preserve"> </t>
        </is>
      </c>
    </row>
    <row r="10">
      <c r="A10" s="4" t="inlineStr">
        <is>
          <t>Temporary equity, par or stated value per share (in dollars per share)</t>
        </is>
      </c>
      <c r="B10" s="9" t="n">
        <v>0.01</v>
      </c>
      <c r="C10" s="9" t="n">
        <v>0.01</v>
      </c>
    </row>
    <row r="11">
      <c r="A11" s="4" t="inlineStr">
        <is>
          <t>Temporary equity, shares authorized (in shares)</t>
        </is>
      </c>
      <c r="B11" s="6" t="n">
        <v>1410000</v>
      </c>
      <c r="C11" s="6" t="n">
        <v>1410000</v>
      </c>
    </row>
    <row r="12">
      <c r="A12" s="4" t="inlineStr">
        <is>
          <t>Temporary equity, shares issued (in shares)</t>
        </is>
      </c>
      <c r="B12" s="6" t="n">
        <v>0</v>
      </c>
      <c r="C12" s="6" t="n">
        <v>0</v>
      </c>
    </row>
    <row r="13">
      <c r="A13" s="4" t="inlineStr">
        <is>
          <t>Temporary equity, shares outstanding (in shares)</t>
        </is>
      </c>
      <c r="B13" s="6" t="n">
        <v>0</v>
      </c>
      <c r="C13" s="6" t="n">
        <v>0</v>
      </c>
    </row>
    <row r="14">
      <c r="A14" s="4" t="inlineStr">
        <is>
          <t>Undesignated preferred stock</t>
        </is>
      </c>
      <c r="B14" s="4" t="inlineStr">
        <is>
          <t xml:space="preserve"> </t>
        </is>
      </c>
      <c r="C14" s="4" t="inlineStr">
        <is>
          <t xml:space="preserve"> </t>
        </is>
      </c>
    </row>
    <row r="15">
      <c r="A15" s="4" t="inlineStr">
        <is>
          <t>Preferred stock, par value (in dollars per share)</t>
        </is>
      </c>
      <c r="B15" s="9" t="n">
        <v>0.01</v>
      </c>
      <c r="C15" s="9" t="n">
        <v>0.01</v>
      </c>
    </row>
    <row r="16">
      <c r="A16" s="4" t="inlineStr">
        <is>
          <t>Preferred stock, shares authorized (in shares)</t>
        </is>
      </c>
      <c r="B16" s="6" t="n">
        <v>96840000</v>
      </c>
      <c r="C16" s="6" t="n">
        <v>96840000</v>
      </c>
    </row>
    <row r="17">
      <c r="A17" s="4" t="inlineStr">
        <is>
          <t>Preferred stock, shares issued (in shares)</t>
        </is>
      </c>
      <c r="B17" s="6" t="n">
        <v>0</v>
      </c>
      <c r="C17" s="6" t="n">
        <v>0</v>
      </c>
    </row>
    <row r="18">
      <c r="A18" s="4" t="inlineStr">
        <is>
          <t>Class A common stock</t>
        </is>
      </c>
      <c r="B18" s="4" t="inlineStr">
        <is>
          <t xml:space="preserve"> </t>
        </is>
      </c>
      <c r="C18" s="4" t="inlineStr">
        <is>
          <t xml:space="preserve"> </t>
        </is>
      </c>
    </row>
    <row r="19">
      <c r="A19" s="4" t="inlineStr">
        <is>
          <t>Common stock, par value (in dollars per share)</t>
        </is>
      </c>
      <c r="B19" s="9" t="n">
        <v>0.01</v>
      </c>
      <c r="C19" s="9" t="n">
        <v>0.01</v>
      </c>
    </row>
    <row r="20">
      <c r="A20" s="4" t="inlineStr">
        <is>
          <t>Common stock, shares authorized (in shares)</t>
        </is>
      </c>
      <c r="B20" s="6" t="n">
        <v>1000000000</v>
      </c>
      <c r="C20" s="6" t="n">
        <v>1000000000</v>
      </c>
    </row>
    <row r="21">
      <c r="A21" s="4" t="inlineStr">
        <is>
          <t>Common stock shares issued (in shares)</t>
        </is>
      </c>
      <c r="B21" s="6" t="n">
        <v>597964926</v>
      </c>
      <c r="C21" s="6" t="n">
        <v>594445268</v>
      </c>
    </row>
    <row r="22">
      <c r="A22" s="4" t="inlineStr">
        <is>
          <t>Class A-1 convertible common stock</t>
        </is>
      </c>
      <c r="B22" s="4" t="inlineStr">
        <is>
          <t xml:space="preserve"> </t>
        </is>
      </c>
      <c r="C22" s="4" t="inlineStr">
        <is>
          <t xml:space="preserve"> </t>
        </is>
      </c>
    </row>
    <row r="23">
      <c r="A23" s="4" t="inlineStr">
        <is>
          <t>Common stock, par value (in dollars per share)</t>
        </is>
      </c>
      <c r="B23" s="9" t="n">
        <v>0.01</v>
      </c>
      <c r="C23" s="9" t="n">
        <v>0.01</v>
      </c>
    </row>
    <row r="24">
      <c r="A24" s="4" t="inlineStr">
        <is>
          <t>Common stock, shares authorized (in shares)</t>
        </is>
      </c>
      <c r="B24" s="6" t="n">
        <v>150000000</v>
      </c>
      <c r="C24" s="6" t="n">
        <v>150000000</v>
      </c>
    </row>
    <row r="25">
      <c r="A25" s="4" t="inlineStr">
        <is>
          <t>Common stock shares issued (in shares)</t>
        </is>
      </c>
      <c r="B25" s="6" t="n">
        <v>0</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Feb. 22, 2025</t>
        </is>
      </c>
    </row>
    <row r="3">
      <c r="A3" s="3" t="inlineStr">
        <is>
          <t>Segment Reporting [Abstract]</t>
        </is>
      </c>
      <c r="B3" s="4" t="inlineStr">
        <is>
          <t xml:space="preserve"> </t>
        </is>
      </c>
    </row>
    <row r="4">
      <c r="A4" s="4" t="inlineStr">
        <is>
          <t>Schedule of Segment Reporting Information, by Segment</t>
        </is>
      </c>
      <c r="B4" s="4" t="inlineStr">
        <is>
          <t>The following table presents segment information for Net sales and other revenue, significant segment expenses and Retail segment EBITDA (in millions): Fiscal Fiscal Fiscal Retail segment sales $ 79,633.2 $ 78,494.4 $ 76,773.7 Other revenue (1) 757.7 743.3 876.0 Net sales and other revenue $ 80,390.9 $ 79,237.7 $ 77,649.7 Retail segment expenses: Merchandise costs, including advertising, distribution and freight 56,674.1 55,807.2 54,250.1 Employee costs (2) 11,734.9 11,411.5 11,222.0 Other segment expenses (3) 6,668.5 6,482.8 6,168.9 Retail segment EBITDA $ 4,555.7 $ 4,792.9 $ 5,132.7 Reconciliation to Income before income taxes: Corporate adjusted EBITDA (4) (551.0) (475.2) (455.7) Depreciation and amortization (1,817.9) (1,779.0) (1,807.1) Interest expense, net (459.8) (492.1) (404.6) (Loss) gain on interest rate swaps and energy hedges, net (0.9) 3.2 8.4 Business transformation (5) (105.2) (45.1) (78.3) Equity-based compensation expense (106.2) (104.5) (138.3) (Loss) gain on property dispositions and impairment losses, net (95.8) (43.9) 147.5 LIFO expense (28.6) (52.0) (268.0) Government-mandated incremental COVID-19 pandemic related pay (6) — — (10.8) Merger-related costs (7) (254.8) (180.6) (56.5) Certain legal and regulatory accruals and settlements, net (6.1) 6.7 (100.7) Combined Plan (8) — — 19.0 Miscellaneous adjustments (9) 0.3 (41.4) (52.1) Income before income taxes $ 1,129.7 $ 1,589.0 $ 1,935.5 (1) Primarily includes wholesale sales to third parties and other miscellaneous revenue not included in Retail segment sales. (2) Includes wages, salaries, benefits, insurance and other employee-related costs. (3) Other segment expenses primarily includes rent and occupancy costs, debit and credit card fees, supplies, divisional support costs and allocated corporate costs. (4) Corporate adjusted EBITDA includes bonus compensation, unallocated corporate costs and contribution from the Company's wholesale and other sales. (5) Includes costs associated with third-party consulting fees related to the Company's Customers for Life strategy and employee termination costs related to the Company's reduction in workforce during the fourth quarter of fiscal 2024. (6) Represents incremental COVID-19 related pay legislatively required in certain municipalities in which the Company operates. (7) Primarily relates to third-party legal and advisor fees and retention program expense related to the Merger and costs in connection with the Company's previously-announced Board-led review of potential strategic alternatives. (8) Related to the Combined Plan during the second quarter of fiscal 2022. For additional information, see Note 11 - Employee benefit plans and collective bargaining agreements. (9) Primarily includes net realized and unrealized gains and losses related to non-operating investments, lease adjustments related to non-cash rent expense and costs incurred on leased surplus properties, pension settlement loss, adjustments for unconsolidated equity investments and other costs not allocated to the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12 Months Ended</t>
        </is>
      </c>
    </row>
    <row r="2">
      <c r="B2" s="2" t="inlineStr">
        <is>
          <t>Feb. 22, 2025</t>
        </is>
      </c>
    </row>
    <row r="3">
      <c r="A3" s="3" t="inlineStr">
        <is>
          <t>Earnings Per Share [Abstract]</t>
        </is>
      </c>
      <c r="B3" s="4" t="inlineStr">
        <is>
          <t xml:space="preserve"> </t>
        </is>
      </c>
    </row>
    <row r="4">
      <c r="A4" s="4" t="inlineStr">
        <is>
          <t>Schedule of Computation of Basic and Diluted Net Loss Per Share</t>
        </is>
      </c>
      <c r="B4" s="4" t="inlineStr">
        <is>
          <t>The components of basic and diluted net income per Class A common share were as follows (in millions, except per share data): Fiscal Fiscal Fiscal Basic net income per Class A common share Net income $ 958.6 $ 1,296.0 $ 1,513.5 Special Dividend on Convertible Preferred Stock — — (252.2) Accrued dividends on Convertible Preferred Stock — (0.3) (51.0) Earnings allocated to Convertible Preferred Stock — (0.7) — Net income allocated to Class A common stockholders - Basic $ 958.6 $ 1,295.0 $ 1,210.3 Weighted average Class A common shares outstanding - Basic (1) 580.1 575.4 529.0 Basic net income per Class A common share $ 1.65 $ 2.25 $ 2.29 Diluted net income per Class A common share Net income allocated to Class A common stockholders - Basic $ 958.6 $ 1,295.0 $ 1,210.3 Accrued dividends on Convertible Preferred Stock — — — Earnings allocated to Convertible Preferred Stock — — — Net income allocated to Class A common stockholders - Diluted $ 958.6 $ 1,295.0 $ 1,210.3 Weighted average Class A common shares outstanding - Basic (1) 580.1 575.4 529.0 Dilutive effect of: Restricted stock units and awards 3.7 5.7 5.0 Convertible Preferred Stock (2) — — — Weighted average Class A common shares outstanding - Diluted (3) 583.8 581.1 534.0 Diluted net income per Class A common share $ 1.64 $ 2.23 $ 2.27 (1) Fiscal 2024, fiscal 2023 and fiscal 2022 include 2.3 million, 3.0 million and 2.8 million Class A common shares remaining to be issued, respectively. (2) Reflects the number of shares of Convertible Preferred Stock issued, if converted into common stock for the period outstanding. For fiscal 2023 and fiscal 2022, 0.3 million and 42.7 million potential common shares outstanding related to Convertible Preferred Stock were antidilutive, respectively. (3) The number of potential Class A common shares outstanding related to RSUs and RSAs that were antidilutive for fiscal 2024, fiscal 2023 and fiscal 2022 were not 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BASIS OF PRESENTATION AND SUMMARY OF SIGNIFICANT ACCOUNTING POLICIES - Description of Business (Details)</t>
        </is>
      </c>
      <c r="B1" s="2" t="inlineStr">
        <is>
          <t>Feb. 22, 2025 facility store</t>
        </is>
      </c>
    </row>
    <row r="2">
      <c r="A2" s="3" t="inlineStr">
        <is>
          <t>Property, Plant and Equipment [Line Items]</t>
        </is>
      </c>
      <c r="B2" s="4" t="inlineStr">
        <is>
          <t xml:space="preserve"> </t>
        </is>
      </c>
    </row>
    <row r="3">
      <c r="A3" s="4" t="inlineStr">
        <is>
          <t>Number of retail food and drug stores | store</t>
        </is>
      </c>
      <c r="B3" s="6" t="n">
        <v>2270</v>
      </c>
    </row>
    <row r="4">
      <c r="A4" s="4" t="inlineStr">
        <is>
          <t>Fuel centers</t>
        </is>
      </c>
      <c r="B4" s="4" t="inlineStr">
        <is>
          <t xml:space="preserve"> </t>
        </is>
      </c>
    </row>
    <row r="5">
      <c r="A5" s="3" t="inlineStr">
        <is>
          <t>Property, Plant and Equipment [Line Items]</t>
        </is>
      </c>
      <c r="B5" s="4" t="inlineStr">
        <is>
          <t xml:space="preserve"> </t>
        </is>
      </c>
    </row>
    <row r="6">
      <c r="A6" s="4" t="inlineStr">
        <is>
          <t>Number of facilities</t>
        </is>
      </c>
      <c r="B6" s="6" t="n">
        <v>405</v>
      </c>
    </row>
    <row r="7">
      <c r="A7" s="4" t="inlineStr">
        <is>
          <t>Distribution centers</t>
        </is>
      </c>
      <c r="B7" s="4" t="inlineStr">
        <is>
          <t xml:space="preserve"> </t>
        </is>
      </c>
    </row>
    <row r="8">
      <c r="A8" s="3" t="inlineStr">
        <is>
          <t>Property, Plant and Equipment [Line Items]</t>
        </is>
      </c>
      <c r="B8" s="4" t="inlineStr">
        <is>
          <t xml:space="preserve"> </t>
        </is>
      </c>
    </row>
    <row r="9">
      <c r="A9" s="4" t="inlineStr">
        <is>
          <t>Number of facilities</t>
        </is>
      </c>
      <c r="B9" s="6" t="n">
        <v>22</v>
      </c>
    </row>
    <row r="10">
      <c r="A10" s="4" t="inlineStr">
        <is>
          <t>Manufacturing facilities</t>
        </is>
      </c>
      <c r="B10" s="4" t="inlineStr">
        <is>
          <t xml:space="preserve"> </t>
        </is>
      </c>
    </row>
    <row r="11">
      <c r="A11" s="3" t="inlineStr">
        <is>
          <t>Property, Plant and Equipment [Line Items]</t>
        </is>
      </c>
      <c r="B11" s="4" t="inlineStr">
        <is>
          <t xml:space="preserve"> </t>
        </is>
      </c>
    </row>
    <row r="12">
      <c r="A12" s="4" t="inlineStr">
        <is>
          <t>Number of facilities</t>
        </is>
      </c>
      <c r="B12"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Cash and Cash Equivalents (Details) - USD ($) $ in Millions</t>
        </is>
      </c>
      <c r="B1" s="2" t="inlineStr">
        <is>
          <t>Feb. 22, 2025</t>
        </is>
      </c>
      <c r="C1" s="2" t="inlineStr">
        <is>
          <t>Feb. 24,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related to credit and debit card</t>
        </is>
      </c>
      <c r="B3" s="5" t="n">
        <v>570.8</v>
      </c>
      <c r="C3" s="5" t="n">
        <v>558.9</v>
      </c>
    </row>
    <row r="4">
      <c r="A4" s="4" t="inlineStr">
        <is>
          <t>Restricted cash</t>
        </is>
      </c>
      <c r="B4" s="5" t="n">
        <v>4.3</v>
      </c>
      <c r="C4" s="5" t="n">
        <v>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Inventories (Details) - USD ($) $ in Millions</t>
        </is>
      </c>
      <c r="B1" s="2" t="inlineStr">
        <is>
          <t>12 Months Ended</t>
        </is>
      </c>
    </row>
    <row r="2">
      <c r="B2" s="2" t="inlineStr">
        <is>
          <t>Feb. 22, 2025</t>
        </is>
      </c>
      <c r="C2" s="2" t="inlineStr">
        <is>
          <t>Feb. 24, 2024</t>
        </is>
      </c>
      <c r="D2" s="2" t="inlineStr">
        <is>
          <t>Feb. 25,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ercentage of LIFO inventory</t>
        </is>
      </c>
      <c r="B4" s="10" t="n">
        <v>0.862</v>
      </c>
      <c r="C4" s="10" t="n">
        <v>0.855</v>
      </c>
      <c r="D4" s="4" t="inlineStr">
        <is>
          <t xml:space="preserve"> </t>
        </is>
      </c>
    </row>
    <row r="5">
      <c r="A5" s="4" t="inlineStr">
        <is>
          <t>Inventory, LIFO reserve</t>
        </is>
      </c>
      <c r="B5" s="8" t="n">
        <v>666</v>
      </c>
      <c r="C5" s="5" t="n">
        <v>637.4</v>
      </c>
      <c r="D5" s="4" t="inlineStr">
        <is>
          <t xml:space="preserve"> </t>
        </is>
      </c>
    </row>
    <row r="6">
      <c r="A6" s="4" t="inlineStr">
        <is>
          <t>Decrease in cost of sales</t>
        </is>
      </c>
      <c r="B6" s="5" t="n">
        <v>0.9</v>
      </c>
      <c r="C6" s="8" t="n">
        <v>19</v>
      </c>
      <c r="D6" s="5" t="n">
        <v>0.5</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Property and Equipment, Intangible Assets and Cloud Computing Arrangements (Details) - USD ($) $ in Millions</t>
        </is>
      </c>
      <c r="B1" s="2" t="inlineStr">
        <is>
          <t>12 Months Ended</t>
        </is>
      </c>
    </row>
    <row r="2">
      <c r="B2" s="2" t="inlineStr">
        <is>
          <t>Feb. 22, 2025</t>
        </is>
      </c>
      <c r="C2" s="2" t="inlineStr">
        <is>
          <t>Feb. 24, 2024</t>
        </is>
      </c>
      <c r="D2" s="2" t="inlineStr">
        <is>
          <t>Feb. 25, 2023</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mplementation costs</t>
        </is>
      </c>
      <c r="B4" s="5" t="n">
        <v>246.9</v>
      </c>
      <c r="C4" s="5" t="n">
        <v>275.9</v>
      </c>
      <c r="D4" s="4" t="inlineStr">
        <is>
          <t xml:space="preserve"> </t>
        </is>
      </c>
    </row>
    <row r="5">
      <c r="A5" s="4" t="inlineStr">
        <is>
          <t>Amortization expense for implementation costs</t>
        </is>
      </c>
      <c r="B5" s="7" t="n">
        <v>80.7</v>
      </c>
      <c r="C5" s="7" t="n">
        <v>80.5</v>
      </c>
      <c r="D5" s="5" t="n">
        <v>64.90000000000001</v>
      </c>
    </row>
    <row r="6">
      <c r="A6" s="4" t="inlineStr">
        <is>
          <t>Impairment and disposal losses</t>
        </is>
      </c>
      <c r="B6" s="8" t="n">
        <v>0</v>
      </c>
      <c r="C6" s="5" t="n">
        <v>23.4</v>
      </c>
      <c r="D6" s="8" t="n">
        <v>0</v>
      </c>
    </row>
    <row r="7">
      <c r="A7" s="4" t="inlineStr">
        <is>
          <t>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economic life (in year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economic life (in years)</t>
        </is>
      </c>
      <c r="B12" s="4" t="inlineStr">
        <is>
          <t>40 years</t>
        </is>
      </c>
      <c r="C12" s="4" t="inlineStr">
        <is>
          <t xml:space="preserve"> </t>
        </is>
      </c>
      <c r="D12" s="4" t="inlineStr">
        <is>
          <t xml:space="preserve"> </t>
        </is>
      </c>
    </row>
    <row r="13">
      <c r="A13" s="4" t="inlineStr">
        <is>
          <t>Building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of property and equipment (in years)</t>
        </is>
      </c>
      <c r="B15" s="4" t="inlineStr">
        <is>
          <t>7 years</t>
        </is>
      </c>
      <c r="C15" s="4" t="inlineStr">
        <is>
          <t xml:space="preserve"> </t>
        </is>
      </c>
      <c r="D15" s="4" t="inlineStr">
        <is>
          <t xml:space="preserve"> </t>
        </is>
      </c>
    </row>
    <row r="16">
      <c r="A16" s="4" t="inlineStr">
        <is>
          <t>Building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of property and equipment (in years)</t>
        </is>
      </c>
      <c r="B18" s="4" t="inlineStr">
        <is>
          <t>40 years</t>
        </is>
      </c>
      <c r="C18" s="4" t="inlineStr">
        <is>
          <t xml:space="preserve"> </t>
        </is>
      </c>
      <c r="D18" s="4" t="inlineStr">
        <is>
          <t xml:space="preserve"> </t>
        </is>
      </c>
    </row>
    <row r="19">
      <c r="A19" s="4" t="inlineStr">
        <is>
          <t>Leasehold improvements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of property and equipment (in years)</t>
        </is>
      </c>
      <c r="B21" s="4" t="inlineStr">
        <is>
          <t>10 years</t>
        </is>
      </c>
      <c r="C21" s="4" t="inlineStr">
        <is>
          <t xml:space="preserve"> </t>
        </is>
      </c>
      <c r="D21" s="4" t="inlineStr">
        <is>
          <t xml:space="preserve"> </t>
        </is>
      </c>
    </row>
    <row r="22">
      <c r="A22" s="4" t="inlineStr">
        <is>
          <t>Leasehold improvements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 of property and equipment (in years)</t>
        </is>
      </c>
      <c r="B24" s="4" t="inlineStr">
        <is>
          <t>20 years</t>
        </is>
      </c>
      <c r="C24" s="4" t="inlineStr">
        <is>
          <t xml:space="preserve"> </t>
        </is>
      </c>
      <c r="D24" s="4" t="inlineStr">
        <is>
          <t xml:space="preserve"> </t>
        </is>
      </c>
    </row>
    <row r="25">
      <c r="A25" s="4" t="inlineStr">
        <is>
          <t>Fixtures and equipment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of property and equipment (in years)</t>
        </is>
      </c>
      <c r="B27" s="4" t="inlineStr">
        <is>
          <t>3 years</t>
        </is>
      </c>
      <c r="C27" s="4" t="inlineStr">
        <is>
          <t xml:space="preserve"> </t>
        </is>
      </c>
      <c r="D27" s="4" t="inlineStr">
        <is>
          <t xml:space="preserve"> </t>
        </is>
      </c>
    </row>
    <row r="28">
      <c r="A28" s="4" t="inlineStr">
        <is>
          <t>Fixtures and equipment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 of property and equipment (in years)</t>
        </is>
      </c>
      <c r="B30" s="4" t="inlineStr">
        <is>
          <t>20 years</t>
        </is>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 Leases (Details)</t>
        </is>
      </c>
      <c r="B1" s="2" t="inlineStr">
        <is>
          <t>Feb. 22,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period</t>
        </is>
      </c>
      <c r="B4" s="4" t="inlineStr">
        <is>
          <t>15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period</t>
        </is>
      </c>
      <c r="B7"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Investments (Details) - USD ($) $ in Millions</t>
        </is>
      </c>
      <c r="B1" s="2" t="inlineStr">
        <is>
          <t>12 Months Ended</t>
        </is>
      </c>
    </row>
    <row r="2">
      <c r="B2" s="2" t="inlineStr">
        <is>
          <t>Feb. 22, 2025</t>
        </is>
      </c>
      <c r="C2" s="2" t="inlineStr">
        <is>
          <t>Feb. 24, 2024</t>
        </is>
      </c>
      <c r="D2" s="2" t="inlineStr">
        <is>
          <t>Feb. 25,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82.3</v>
      </c>
      <c r="C4" s="5" t="n">
        <v>78.2</v>
      </c>
      <c r="D4" s="4" t="inlineStr">
        <is>
          <t xml:space="preserve"> </t>
        </is>
      </c>
    </row>
    <row r="5">
      <c r="A5" s="4" t="inlineStr">
        <is>
          <t>Equity in earnings (loss) from unconsolidated affiliates</t>
        </is>
      </c>
      <c r="B5" s="7" t="n">
        <v>4.1</v>
      </c>
      <c r="C5" s="7" t="n">
        <v>-8.699999999999999</v>
      </c>
      <c r="D5" s="5" t="n">
        <v>11.8</v>
      </c>
    </row>
    <row r="6">
      <c r="A6" s="4" t="inlineStr">
        <is>
          <t>Net realized and unrealized gains</t>
        </is>
      </c>
      <c r="B6" s="7" t="n">
        <v>34.9</v>
      </c>
      <c r="C6" s="4" t="inlineStr">
        <is>
          <t xml:space="preserve"> </t>
        </is>
      </c>
      <c r="D6" s="4" t="inlineStr">
        <is>
          <t xml:space="preserve"> </t>
        </is>
      </c>
    </row>
    <row r="7">
      <c r="A7" s="4" t="inlineStr">
        <is>
          <t>Net realized and unrealized losses</t>
        </is>
      </c>
      <c r="B7" s="4" t="inlineStr">
        <is>
          <t xml:space="preserve"> </t>
        </is>
      </c>
      <c r="C7" s="7" t="n">
        <v>1.3</v>
      </c>
      <c r="D7" s="5" t="n">
        <v>11.5</v>
      </c>
    </row>
    <row r="8">
      <c r="A8" s="4" t="inlineStr">
        <is>
          <t>Other Current Asse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ther investments</t>
        </is>
      </c>
      <c r="B10" s="6" t="n">
        <v>26</v>
      </c>
      <c r="C10" s="7" t="n">
        <v>39.4</v>
      </c>
      <c r="D10" s="4" t="inlineStr">
        <is>
          <t xml:space="preserve"> </t>
        </is>
      </c>
    </row>
    <row r="11">
      <c r="A11" s="4" t="inlineStr">
        <is>
          <t>Other Asse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ther investments</t>
        </is>
      </c>
      <c r="B13" s="7" t="n">
        <v>50.8</v>
      </c>
      <c r="C13" s="4" t="inlineStr">
        <is>
          <t xml:space="preserve"> </t>
        </is>
      </c>
      <c r="D13" s="4" t="inlineStr">
        <is>
          <t xml:space="preserve"> </t>
        </is>
      </c>
    </row>
    <row r="14">
      <c r="A14" s="4" t="inlineStr">
        <is>
          <t>Mexico Foods Parent LLC and La Fabrica Parent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 earnings (loss) from unconsolidated affiliates</t>
        </is>
      </c>
      <c r="B16" s="4" t="inlineStr">
        <is>
          <t xml:space="preserve"> </t>
        </is>
      </c>
      <c r="C16" s="5" t="n">
        <v>10.5</v>
      </c>
      <c r="D16" s="4" t="inlineStr">
        <is>
          <t xml:space="preserve"> </t>
        </is>
      </c>
    </row>
    <row r="17">
      <c r="A17" s="4" t="inlineStr">
        <is>
          <t>Proceeds from sale of equity method investments</t>
        </is>
      </c>
      <c r="B17" s="5" t="n">
        <v>166.1</v>
      </c>
      <c r="C17" s="4" t="inlineStr">
        <is>
          <t xml:space="preserve"> </t>
        </is>
      </c>
      <c r="D17" s="4" t="inlineStr">
        <is>
          <t xml:space="preserve"> </t>
        </is>
      </c>
    </row>
    <row r="18">
      <c r="A18" s="4" t="inlineStr">
        <is>
          <t>Mexico Foods Parent LLC and La Fabrica Parent LL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wnership interest percentage</t>
        </is>
      </c>
      <c r="B20" s="11" t="n">
        <v>0.4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Company-Owned Life Insurance and Self-Insurance Liabilities (Details) - USD ($) $ in Thousands</t>
        </is>
      </c>
      <c r="B1" s="2" t="inlineStr">
        <is>
          <t>12 Months Ended</t>
        </is>
      </c>
    </row>
    <row r="2">
      <c r="B2" s="2" t="inlineStr">
        <is>
          <t>Feb. 22, 2025</t>
        </is>
      </c>
      <c r="C2" s="2" t="inlineStr">
        <is>
          <t>Feb. 24, 2024</t>
        </is>
      </c>
    </row>
    <row r="3">
      <c r="A3" s="3" t="inlineStr">
        <is>
          <t>Schedule of Self Insurance Liability [Line Items]</t>
        </is>
      </c>
      <c r="B3" s="4" t="inlineStr">
        <is>
          <t xml:space="preserve"> </t>
        </is>
      </c>
      <c r="C3" s="4" t="inlineStr">
        <is>
          <t xml:space="preserve"> </t>
        </is>
      </c>
    </row>
    <row r="4">
      <c r="A4" s="4" t="inlineStr">
        <is>
          <t>Cash surrender value of life insurance</t>
        </is>
      </c>
      <c r="B4" s="8" t="n">
        <v>138100</v>
      </c>
      <c r="C4" s="8" t="n">
        <v>136200</v>
      </c>
    </row>
    <row r="5">
      <c r="A5" s="4" t="inlineStr">
        <is>
          <t>Balance of company-owned life insurance</t>
        </is>
      </c>
      <c r="B5" s="6" t="n">
        <v>83100</v>
      </c>
      <c r="C5" s="6" t="n">
        <v>82300</v>
      </c>
    </row>
    <row r="6">
      <c r="A6" s="4" t="inlineStr">
        <is>
          <t>Minimum</t>
        </is>
      </c>
      <c r="B6" s="4" t="inlineStr">
        <is>
          <t xml:space="preserve"> </t>
        </is>
      </c>
      <c r="C6" s="4" t="inlineStr">
        <is>
          <t xml:space="preserve"> </t>
        </is>
      </c>
    </row>
    <row r="7">
      <c r="A7" s="3" t="inlineStr">
        <is>
          <t>Schedule of Self Insurance Liability [Line Items]</t>
        </is>
      </c>
      <c r="B7" s="4" t="inlineStr">
        <is>
          <t xml:space="preserve"> </t>
        </is>
      </c>
      <c r="C7" s="4" t="inlineStr">
        <is>
          <t xml:space="preserve"> </t>
        </is>
      </c>
    </row>
    <row r="8">
      <c r="A8" s="4" t="inlineStr">
        <is>
          <t>Stop-loss threshold amount for self-insurance</t>
        </is>
      </c>
      <c r="B8" s="6" t="n">
        <v>250</v>
      </c>
      <c r="C8" s="4" t="inlineStr">
        <is>
          <t xml:space="preserve"> </t>
        </is>
      </c>
    </row>
    <row r="9">
      <c r="A9" s="4" t="inlineStr">
        <is>
          <t>Maximum</t>
        </is>
      </c>
      <c r="B9" s="4" t="inlineStr">
        <is>
          <t xml:space="preserve"> </t>
        </is>
      </c>
      <c r="C9" s="4" t="inlineStr">
        <is>
          <t xml:space="preserve"> </t>
        </is>
      </c>
    </row>
    <row r="10">
      <c r="A10" s="3" t="inlineStr">
        <is>
          <t>Schedule of Self Insurance Liability [Line Items]</t>
        </is>
      </c>
      <c r="B10" s="4" t="inlineStr">
        <is>
          <t xml:space="preserve"> </t>
        </is>
      </c>
      <c r="C10" s="4" t="inlineStr">
        <is>
          <t xml:space="preserve"> </t>
        </is>
      </c>
    </row>
    <row r="11">
      <c r="A11" s="4" t="inlineStr">
        <is>
          <t>Stop-loss threshold amount for self-insurance</t>
        </is>
      </c>
      <c r="B11" s="6" t="n">
        <v>10000</v>
      </c>
      <c r="C11" s="4" t="inlineStr">
        <is>
          <t xml:space="preserve"> </t>
        </is>
      </c>
    </row>
    <row r="12">
      <c r="A12" s="4" t="inlineStr">
        <is>
          <t>Receivables, Net, Current</t>
        </is>
      </c>
      <c r="B12" s="4" t="inlineStr">
        <is>
          <t xml:space="preserve"> </t>
        </is>
      </c>
      <c r="C12" s="4" t="inlineStr">
        <is>
          <t xml:space="preserve"> </t>
        </is>
      </c>
    </row>
    <row r="13">
      <c r="A13" s="3" t="inlineStr">
        <is>
          <t>Schedule of Self Insurance Liability [Line Items]</t>
        </is>
      </c>
      <c r="B13" s="4" t="inlineStr">
        <is>
          <t xml:space="preserve"> </t>
        </is>
      </c>
      <c r="C13" s="4" t="inlineStr">
        <is>
          <t xml:space="preserve"> </t>
        </is>
      </c>
    </row>
    <row r="14">
      <c r="A14" s="4" t="inlineStr">
        <is>
          <t>Reinsurance receivables</t>
        </is>
      </c>
      <c r="B14" s="6" t="n">
        <v>19100</v>
      </c>
      <c r="C14" s="6" t="n">
        <v>21200</v>
      </c>
    </row>
    <row r="15">
      <c r="A15" s="4" t="inlineStr">
        <is>
          <t>Other Assets</t>
        </is>
      </c>
      <c r="B15" s="4" t="inlineStr">
        <is>
          <t xml:space="preserve"> </t>
        </is>
      </c>
      <c r="C15" s="4" t="inlineStr">
        <is>
          <t xml:space="preserve"> </t>
        </is>
      </c>
    </row>
    <row r="16">
      <c r="A16" s="3" t="inlineStr">
        <is>
          <t>Schedule of Self Insurance Liability [Line Items]</t>
        </is>
      </c>
      <c r="B16" s="4" t="inlineStr">
        <is>
          <t xml:space="preserve"> </t>
        </is>
      </c>
      <c r="C16" s="4" t="inlineStr">
        <is>
          <t xml:space="preserve"> </t>
        </is>
      </c>
    </row>
    <row r="17">
      <c r="A17" s="4" t="inlineStr">
        <is>
          <t>Reinsurance receivables</t>
        </is>
      </c>
      <c r="B17" s="8" t="n">
        <v>38200</v>
      </c>
      <c r="C17" s="8" t="n">
        <v>53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Schedule of Self-Insurance Liabilities (Details) - USD ($) $ in Millions</t>
        </is>
      </c>
      <c r="B1" s="2" t="inlineStr">
        <is>
          <t>12 Months Ended</t>
        </is>
      </c>
    </row>
    <row r="2">
      <c r="B2" s="2" t="inlineStr">
        <is>
          <t>Feb. 22, 2025</t>
        </is>
      </c>
      <c r="C2" s="2" t="inlineStr">
        <is>
          <t>Feb. 24, 2024</t>
        </is>
      </c>
    </row>
    <row r="3">
      <c r="A3" s="3" t="inlineStr">
        <is>
          <t>Movement in Present Value of Future Insurance Profits [Roll Forward]</t>
        </is>
      </c>
      <c r="B3" s="4" t="inlineStr">
        <is>
          <t xml:space="preserve"> </t>
        </is>
      </c>
      <c r="C3" s="4" t="inlineStr">
        <is>
          <t xml:space="preserve"> </t>
        </is>
      </c>
    </row>
    <row r="4">
      <c r="A4" s="4" t="inlineStr">
        <is>
          <t>Beginning balance</t>
        </is>
      </c>
      <c r="B4" s="5" t="n">
        <v>1267.6</v>
      </c>
      <c r="C4" s="5" t="n">
        <v>1234.1</v>
      </c>
    </row>
    <row r="5">
      <c r="A5" s="4" t="inlineStr">
        <is>
          <t>Expense, net of actuarial adjustments</t>
        </is>
      </c>
      <c r="B5" s="7" t="n">
        <v>402.5</v>
      </c>
      <c r="C5" s="6" t="n">
        <v>373</v>
      </c>
    </row>
    <row r="6">
      <c r="A6" s="4" t="inlineStr">
        <is>
          <t>Claim payments</t>
        </is>
      </c>
      <c r="B6" s="6" t="n">
        <v>-374</v>
      </c>
      <c r="C6" s="7" t="n">
        <v>-339.5</v>
      </c>
    </row>
    <row r="7">
      <c r="A7" s="4" t="inlineStr">
        <is>
          <t>Ending balance</t>
        </is>
      </c>
      <c r="B7" s="7" t="n">
        <v>1296.1</v>
      </c>
      <c r="C7" s="7" t="n">
        <v>1267.6</v>
      </c>
    </row>
    <row r="8">
      <c r="A8" s="4" t="inlineStr">
        <is>
          <t>Less current portion</t>
        </is>
      </c>
      <c r="B8" s="6" t="n">
        <v>-374</v>
      </c>
      <c r="C8" s="7" t="n">
        <v>-367.7</v>
      </c>
    </row>
    <row r="9">
      <c r="A9" s="4" t="inlineStr">
        <is>
          <t>Long-term portion</t>
        </is>
      </c>
      <c r="B9" s="5" t="n">
        <v>922.1</v>
      </c>
      <c r="C9" s="5" t="n">
        <v>89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Feb. 22, 2025</t>
        </is>
      </c>
      <c r="C2" s="2" t="inlineStr">
        <is>
          <t>Feb. 24, 2024</t>
        </is>
      </c>
      <c r="D2" s="2" t="inlineStr">
        <is>
          <t>Feb. 25, 2023</t>
        </is>
      </c>
    </row>
    <row r="3">
      <c r="A3" s="3" t="inlineStr">
        <is>
          <t>Income Statement [Abstract]</t>
        </is>
      </c>
      <c r="B3" s="4" t="inlineStr">
        <is>
          <t xml:space="preserve"> </t>
        </is>
      </c>
      <c r="C3" s="4" t="inlineStr">
        <is>
          <t xml:space="preserve"> </t>
        </is>
      </c>
      <c r="D3" s="4" t="inlineStr">
        <is>
          <t xml:space="preserve"> </t>
        </is>
      </c>
    </row>
    <row r="4">
      <c r="A4" s="4" t="inlineStr">
        <is>
          <t>Net sales and other revenue</t>
        </is>
      </c>
      <c r="B4" s="5" t="n">
        <v>80390.89999999999</v>
      </c>
      <c r="C4" s="5" t="n">
        <v>79237.7</v>
      </c>
      <c r="D4" s="5" t="n">
        <v>77649.7</v>
      </c>
    </row>
    <row r="5">
      <c r="A5" s="4" t="inlineStr">
        <is>
          <t>Cost of sales</t>
        </is>
      </c>
      <c r="B5" s="7" t="n">
        <v>58135.3</v>
      </c>
      <c r="C5" s="6" t="n">
        <v>57192</v>
      </c>
      <c r="D5" s="7" t="n">
        <v>55894.1</v>
      </c>
    </row>
    <row r="6">
      <c r="A6" s="4" t="inlineStr">
        <is>
          <t>Gross margin</t>
        </is>
      </c>
      <c r="B6" s="7" t="n">
        <v>22255.6</v>
      </c>
      <c r="C6" s="7" t="n">
        <v>22045.7</v>
      </c>
      <c r="D6" s="7" t="n">
        <v>21755.6</v>
      </c>
    </row>
    <row r="7">
      <c r="A7" s="4" t="inlineStr">
        <is>
          <t>Selling and administrative expenses</t>
        </is>
      </c>
      <c r="B7" s="7" t="n">
        <v>20613.7</v>
      </c>
      <c r="C7" s="7" t="n">
        <v>19932.9</v>
      </c>
      <c r="D7" s="6" t="n">
        <v>19596</v>
      </c>
    </row>
    <row r="8">
      <c r="A8" s="4" t="inlineStr">
        <is>
          <t>Loss (gain) on property dispositions and impairment losses, net</t>
        </is>
      </c>
      <c r="B8" s="7" t="n">
        <v>95.8</v>
      </c>
      <c r="C8" s="7" t="n">
        <v>43.9</v>
      </c>
      <c r="D8" s="7" t="n">
        <v>-147.5</v>
      </c>
    </row>
    <row r="9">
      <c r="A9" s="4" t="inlineStr">
        <is>
          <t>Operating income</t>
        </is>
      </c>
      <c r="B9" s="7" t="n">
        <v>1546.1</v>
      </c>
      <c r="C9" s="7" t="n">
        <v>2068.9</v>
      </c>
      <c r="D9" s="7" t="n">
        <v>2307.1</v>
      </c>
    </row>
    <row r="10">
      <c r="A10" s="4" t="inlineStr">
        <is>
          <t>Interest expense, net</t>
        </is>
      </c>
      <c r="B10" s="7" t="n">
        <v>459.8</v>
      </c>
      <c r="C10" s="7" t="n">
        <v>492.1</v>
      </c>
      <c r="D10" s="7" t="n">
        <v>404.6</v>
      </c>
    </row>
    <row r="11">
      <c r="A11" s="4" t="inlineStr">
        <is>
          <t>Other income, net</t>
        </is>
      </c>
      <c r="B11" s="7" t="n">
        <v>-43.4</v>
      </c>
      <c r="C11" s="7" t="n">
        <v>-12.2</v>
      </c>
      <c r="D11" s="6" t="n">
        <v>-33</v>
      </c>
    </row>
    <row r="12">
      <c r="A12" s="4" t="inlineStr">
        <is>
          <t>Income before income taxes</t>
        </is>
      </c>
      <c r="B12" s="7" t="n">
        <v>1129.7</v>
      </c>
      <c r="C12" s="6" t="n">
        <v>1589</v>
      </c>
      <c r="D12" s="7" t="n">
        <v>1935.5</v>
      </c>
    </row>
    <row r="13">
      <c r="A13" s="4" t="inlineStr">
        <is>
          <t>Income tax expense</t>
        </is>
      </c>
      <c r="B13" s="7" t="n">
        <v>171.1</v>
      </c>
      <c r="C13" s="6" t="n">
        <v>293</v>
      </c>
      <c r="D13" s="6" t="n">
        <v>422</v>
      </c>
    </row>
    <row r="14">
      <c r="A14" s="4" t="inlineStr">
        <is>
          <t>Net income</t>
        </is>
      </c>
      <c r="B14" s="7" t="n">
        <v>958.6</v>
      </c>
      <c r="C14" s="6" t="n">
        <v>1296</v>
      </c>
      <c r="D14" s="7" t="n">
        <v>1513.5</v>
      </c>
    </row>
    <row r="15">
      <c r="A15" s="3" t="inlineStr">
        <is>
          <t>Other comprehensive income (loss), net of tax:</t>
        </is>
      </c>
      <c r="B15" s="4" t="inlineStr">
        <is>
          <t xml:space="preserve"> </t>
        </is>
      </c>
      <c r="C15" s="4" t="inlineStr">
        <is>
          <t xml:space="preserve"> </t>
        </is>
      </c>
      <c r="D15" s="4" t="inlineStr">
        <is>
          <t xml:space="preserve"> </t>
        </is>
      </c>
    </row>
    <row r="16">
      <c r="A16" s="4" t="inlineStr">
        <is>
          <t>Recognition of pension gain</t>
        </is>
      </c>
      <c r="B16" s="7" t="n">
        <v>4.9</v>
      </c>
      <c r="C16" s="7" t="n">
        <v>15.8</v>
      </c>
      <c r="D16" s="7" t="n">
        <v>4.6</v>
      </c>
    </row>
    <row r="17">
      <c r="A17" s="4" t="inlineStr">
        <is>
          <t>Other</t>
        </is>
      </c>
      <c r="B17" s="7" t="n">
        <v>1.8</v>
      </c>
      <c r="C17" s="7" t="n">
        <v>2.9</v>
      </c>
      <c r="D17" s="7" t="n">
        <v>-4.3</v>
      </c>
    </row>
    <row r="18">
      <c r="A18" s="4" t="inlineStr">
        <is>
          <t>Other comprehensive income</t>
        </is>
      </c>
      <c r="B18" s="7" t="n">
        <v>6.7</v>
      </c>
      <c r="C18" s="7" t="n">
        <v>18.7</v>
      </c>
      <c r="D18" s="7" t="n">
        <v>0.3</v>
      </c>
    </row>
    <row r="19">
      <c r="A19" s="4" t="inlineStr">
        <is>
          <t>Comprehensive income</t>
        </is>
      </c>
      <c r="B19" s="5" t="n">
        <v>965.3</v>
      </c>
      <c r="C19" s="5" t="n">
        <v>1314.7</v>
      </c>
      <c r="D19" s="5" t="n">
        <v>1513.8</v>
      </c>
    </row>
    <row r="20">
      <c r="A20" s="3" t="inlineStr">
        <is>
          <t>Net income per Class A common share:</t>
        </is>
      </c>
      <c r="B20" s="4" t="inlineStr">
        <is>
          <t xml:space="preserve"> </t>
        </is>
      </c>
      <c r="C20" s="4" t="inlineStr">
        <is>
          <t xml:space="preserve"> </t>
        </is>
      </c>
      <c r="D20" s="4" t="inlineStr">
        <is>
          <t xml:space="preserve"> </t>
        </is>
      </c>
    </row>
    <row r="21">
      <c r="A21" s="4" t="inlineStr">
        <is>
          <t>Basic net income per Class A common share (in dollars per share)</t>
        </is>
      </c>
      <c r="B21" s="9" t="n">
        <v>1.65</v>
      </c>
      <c r="C21" s="9" t="n">
        <v>2.25</v>
      </c>
      <c r="D21" s="9" t="n">
        <v>2.29</v>
      </c>
    </row>
    <row r="22">
      <c r="A22" s="4" t="inlineStr">
        <is>
          <t>Diluted net income per Class A common share (in dollars per share)</t>
        </is>
      </c>
      <c r="B22" s="9" t="n">
        <v>1.64</v>
      </c>
      <c r="C22" s="9" t="n">
        <v>2.23</v>
      </c>
      <c r="D22" s="9" t="n">
        <v>2.27</v>
      </c>
    </row>
    <row r="23">
      <c r="A23" s="3" t="inlineStr">
        <is>
          <t>Weighted average Class A common shares outstanding:</t>
        </is>
      </c>
      <c r="B23" s="4" t="inlineStr">
        <is>
          <t xml:space="preserve"> </t>
        </is>
      </c>
      <c r="C23" s="4" t="inlineStr">
        <is>
          <t xml:space="preserve"> </t>
        </is>
      </c>
      <c r="D23" s="4" t="inlineStr">
        <is>
          <t xml:space="preserve"> </t>
        </is>
      </c>
    </row>
    <row r="24">
      <c r="A24" s="4" t="inlineStr">
        <is>
          <t>Basic (in shares)</t>
        </is>
      </c>
      <c r="B24" s="7" t="n">
        <v>580.1</v>
      </c>
      <c r="C24" s="7" t="n">
        <v>575.4</v>
      </c>
      <c r="D24" s="6" t="n">
        <v>529</v>
      </c>
    </row>
    <row r="25">
      <c r="A25" s="4" t="inlineStr">
        <is>
          <t>Diluted (in shares)</t>
        </is>
      </c>
      <c r="B25" s="7" t="n">
        <v>583.8</v>
      </c>
      <c r="C25" s="7" t="n">
        <v>581.1</v>
      </c>
      <c r="D25" s="6" t="n">
        <v>53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UMMARY OF SIGNIFICANT ACCOUNTING POLICIES - Equity-Based Compensation (Details)</t>
        </is>
      </c>
      <c r="B1" s="2" t="inlineStr">
        <is>
          <t>12 Months Ended</t>
        </is>
      </c>
    </row>
    <row r="2">
      <c r="B2" s="2" t="inlineStr">
        <is>
          <t>Feb. 22, 2025</t>
        </is>
      </c>
    </row>
    <row r="3">
      <c r="A3" s="4" t="inlineStr">
        <is>
          <t>Minimum</t>
        </is>
      </c>
      <c r="B3" s="4" t="inlineStr">
        <is>
          <t xml:space="preserve"> </t>
        </is>
      </c>
    </row>
    <row r="4">
      <c r="A4" s="3" t="inlineStr">
        <is>
          <t>Share-based Payment Arrangement, Expensed and Capitalized, Amount [Line Items]</t>
        </is>
      </c>
      <c r="B4" s="4" t="inlineStr">
        <is>
          <t xml:space="preserve"> </t>
        </is>
      </c>
    </row>
    <row r="5">
      <c r="A5" s="4" t="inlineStr">
        <is>
          <t>Requisite service period of the award (in years)</t>
        </is>
      </c>
      <c r="B5" s="4" t="inlineStr">
        <is>
          <t>1 year</t>
        </is>
      </c>
    </row>
    <row r="6">
      <c r="A6" s="4" t="inlineStr">
        <is>
          <t>Maximum</t>
        </is>
      </c>
      <c r="B6" s="4" t="inlineStr">
        <is>
          <t xml:space="preserve"> </t>
        </is>
      </c>
    </row>
    <row r="7">
      <c r="A7" s="3" t="inlineStr">
        <is>
          <t>Share-based Payment Arrangement, Expensed and Capitalized, Amount [Line Items]</t>
        </is>
      </c>
      <c r="B7" s="4" t="inlineStr">
        <is>
          <t xml:space="preserve"> </t>
        </is>
      </c>
    </row>
    <row r="8">
      <c r="A8" s="4" t="inlineStr">
        <is>
          <t>Requisite service period of the award (in years)</t>
        </is>
      </c>
      <c r="B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Revenue Recognition and Costs of Sales and Vendor Allowances (Details) - USD ($) $ in Millions</t>
        </is>
      </c>
      <c r="B1" s="2" t="inlineStr">
        <is>
          <t>12 Months Ended</t>
        </is>
      </c>
    </row>
    <row r="2">
      <c r="B2" s="2" t="inlineStr">
        <is>
          <t>Feb. 22, 2025</t>
        </is>
      </c>
      <c r="C2" s="2" t="inlineStr">
        <is>
          <t>Feb. 24, 2024</t>
        </is>
      </c>
      <c r="D2" s="2" t="inlineStr">
        <is>
          <t>Feb. 25, 2023</t>
        </is>
      </c>
    </row>
    <row r="3">
      <c r="A3" s="3" t="inlineStr">
        <is>
          <t>Deferred Revenue Arrangement [Line Items]</t>
        </is>
      </c>
      <c r="B3" s="4" t="inlineStr">
        <is>
          <t xml:space="preserve"> </t>
        </is>
      </c>
      <c r="C3" s="4" t="inlineStr">
        <is>
          <t xml:space="preserve"> </t>
        </is>
      </c>
      <c r="D3" s="4" t="inlineStr">
        <is>
          <t xml:space="preserve"> </t>
        </is>
      </c>
    </row>
    <row r="4">
      <c r="A4" s="4" t="inlineStr">
        <is>
          <t>Receivables, net</t>
        </is>
      </c>
      <c r="B4" s="5" t="n">
        <v>834.8</v>
      </c>
      <c r="C4" s="5" t="n">
        <v>724.4</v>
      </c>
      <c r="D4" s="4" t="inlineStr">
        <is>
          <t xml:space="preserve"> </t>
        </is>
      </c>
    </row>
    <row r="5">
      <c r="A5" s="4" t="inlineStr">
        <is>
          <t>Contract liability</t>
        </is>
      </c>
      <c r="B5" s="7" t="n">
        <v>119.9</v>
      </c>
      <c r="C5" s="7" t="n">
        <v>111.4</v>
      </c>
      <c r="D5" s="4" t="inlineStr">
        <is>
          <t xml:space="preserve"> </t>
        </is>
      </c>
    </row>
    <row r="6">
      <c r="A6" s="4" t="inlineStr">
        <is>
          <t>Reduction of inventory for Vendor Allowances</t>
        </is>
      </c>
      <c r="B6" s="7" t="n">
        <v>71.7</v>
      </c>
      <c r="C6" s="7" t="n">
        <v>66.59999999999999</v>
      </c>
      <c r="D6" s="4" t="inlineStr">
        <is>
          <t xml:space="preserve"> </t>
        </is>
      </c>
    </row>
    <row r="7">
      <c r="A7" s="4" t="inlineStr">
        <is>
          <t>Advertising costs</t>
        </is>
      </c>
      <c r="B7" s="6" t="n">
        <v>530</v>
      </c>
      <c r="C7" s="7" t="n">
        <v>535.7</v>
      </c>
      <c r="D7" s="5" t="n">
        <v>498.2</v>
      </c>
    </row>
    <row r="8">
      <c r="A8" s="4" t="inlineStr">
        <is>
          <t>Cooperative advertising allowances</t>
        </is>
      </c>
      <c r="B8" s="7" t="n">
        <v>62.3</v>
      </c>
      <c r="C8" s="6" t="n">
        <v>67</v>
      </c>
      <c r="D8" s="5" t="n">
        <v>63.9</v>
      </c>
    </row>
    <row r="9">
      <c r="A9" s="4" t="inlineStr">
        <is>
          <t>Pharmacy</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Receivables, net</t>
        </is>
      </c>
      <c r="B11" s="5" t="n">
        <v>464.1</v>
      </c>
      <c r="C11" s="5" t="n">
        <v>376.1</v>
      </c>
      <c r="D1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Schedule of Sales Revenue by Product Type (Details) - USD ($) $ in Millions</t>
        </is>
      </c>
      <c r="B1" s="2" t="inlineStr">
        <is>
          <t>12 Months Ended</t>
        </is>
      </c>
    </row>
    <row r="2">
      <c r="B2" s="2" t="inlineStr">
        <is>
          <t>Feb. 22, 2025</t>
        </is>
      </c>
      <c r="C2" s="2" t="inlineStr">
        <is>
          <t>Feb. 24, 2024</t>
        </is>
      </c>
      <c r="D2" s="2" t="inlineStr">
        <is>
          <t>Feb. 25, 2023</t>
        </is>
      </c>
    </row>
    <row r="3">
      <c r="A3" s="3" t="inlineStr">
        <is>
          <t>Concentration Risk [Line Items]</t>
        </is>
      </c>
      <c r="B3" s="4" t="inlineStr">
        <is>
          <t xml:space="preserve"> </t>
        </is>
      </c>
      <c r="C3" s="4" t="inlineStr">
        <is>
          <t xml:space="preserve"> </t>
        </is>
      </c>
      <c r="D3" s="4" t="inlineStr">
        <is>
          <t xml:space="preserve"> </t>
        </is>
      </c>
    </row>
    <row r="4">
      <c r="A4" s="4" t="inlineStr">
        <is>
          <t>Net sales and other revenue</t>
        </is>
      </c>
      <c r="B4" s="5" t="n">
        <v>80390.89999999999</v>
      </c>
      <c r="C4" s="5" t="n">
        <v>79237.7</v>
      </c>
      <c r="D4" s="5" t="n">
        <v>77649.7</v>
      </c>
    </row>
    <row r="5">
      <c r="A5" s="4" t="inlineStr">
        <is>
          <t>Sales Revenue, Product Line | Product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total net sales and other revenue</t>
        </is>
      </c>
      <c r="B7" s="11" t="n">
        <v>1</v>
      </c>
      <c r="C7" s="11" t="n">
        <v>1</v>
      </c>
      <c r="D7" s="11" t="n">
        <v>1</v>
      </c>
    </row>
    <row r="8">
      <c r="A8" s="4" t="inlineStr">
        <is>
          <t>Non-perishable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et sales and other revenue</t>
        </is>
      </c>
      <c r="B10" s="5" t="n">
        <v>40102.8</v>
      </c>
      <c r="C10" s="5" t="n">
        <v>39977.3</v>
      </c>
      <c r="D10" s="5" t="n">
        <v>39142.4</v>
      </c>
    </row>
    <row r="11">
      <c r="A11" s="4" t="inlineStr">
        <is>
          <t>Non-perishables | Sales Revenue, Product Line | Product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total net sales and other revenue</t>
        </is>
      </c>
      <c r="B13" s="10" t="n">
        <v>0.499</v>
      </c>
      <c r="C13" s="10" t="n">
        <v>0.505</v>
      </c>
      <c r="D13" s="10" t="n">
        <v>0.504</v>
      </c>
    </row>
    <row r="14">
      <c r="A14" s="4" t="inlineStr">
        <is>
          <t>Fresh</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et sales and other revenue</t>
        </is>
      </c>
      <c r="B16" s="5" t="n">
        <v>25507.3</v>
      </c>
      <c r="C16" s="5" t="n">
        <v>25442.7</v>
      </c>
      <c r="D16" s="5" t="n">
        <v>25585.4</v>
      </c>
    </row>
    <row r="17">
      <c r="A17" s="4" t="inlineStr">
        <is>
          <t>Fresh | Sales Revenue, Product Line | Product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total net sales and other revenue</t>
        </is>
      </c>
      <c r="B19" s="10" t="n">
        <v>0.317</v>
      </c>
      <c r="C19" s="10" t="n">
        <v>0.321</v>
      </c>
      <c r="D19" s="10" t="n">
        <v>0.329</v>
      </c>
    </row>
    <row r="20">
      <c r="A20" s="4" t="inlineStr">
        <is>
          <t>Pharmacy</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et sales and other revenue</t>
        </is>
      </c>
      <c r="B22" s="5" t="n">
        <v>9597.200000000001</v>
      </c>
      <c r="C22" s="8" t="n">
        <v>8240</v>
      </c>
      <c r="D22" s="5" t="n">
        <v>6769.3</v>
      </c>
    </row>
    <row r="23">
      <c r="A23" s="4" t="inlineStr">
        <is>
          <t>Pharmacy | Sales Revenue, Product Line | Product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ercentage of total net sales and other revenue</t>
        </is>
      </c>
      <c r="B25" s="10" t="n">
        <v>0.119</v>
      </c>
      <c r="C25" s="10" t="n">
        <v>0.104</v>
      </c>
      <c r="D25" s="10" t="n">
        <v>0.08699999999999999</v>
      </c>
    </row>
    <row r="26">
      <c r="A26" s="4" t="inlineStr">
        <is>
          <t>Fuel</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Net sales and other revenue</t>
        </is>
      </c>
      <c r="B28" s="5" t="n">
        <v>3980.6</v>
      </c>
      <c r="C28" s="5" t="n">
        <v>4396.7</v>
      </c>
      <c r="D28" s="5" t="n">
        <v>4857.6</v>
      </c>
    </row>
    <row r="29">
      <c r="A29" s="4" t="inlineStr">
        <is>
          <t>Fuel | Sales Revenue, Product Line | Product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Percentage of total net sales and other revenue</t>
        </is>
      </c>
      <c r="B31" s="11" t="n">
        <v>0.05</v>
      </c>
      <c r="C31" s="10" t="n">
        <v>0.055</v>
      </c>
      <c r="D31" s="10" t="n">
        <v>0.063</v>
      </c>
    </row>
    <row r="32">
      <c r="A32" s="4" t="inlineStr">
        <is>
          <t>Oth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Net sales and other revenue</t>
        </is>
      </c>
      <c r="B34" s="8" t="n">
        <v>1203</v>
      </c>
      <c r="C34" s="8" t="n">
        <v>1181</v>
      </c>
      <c r="D34" s="8" t="n">
        <v>1295</v>
      </c>
    </row>
    <row r="35">
      <c r="A35" s="4" t="inlineStr">
        <is>
          <t>Other | Sales Revenue, Product Line | Product Concentration Risk</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Percentage of total net sales and other revenue</t>
        </is>
      </c>
      <c r="B37" s="10" t="n">
        <v>0.015</v>
      </c>
      <c r="C37" s="10" t="n">
        <v>0.015</v>
      </c>
      <c r="D37" s="10" t="n">
        <v>0.01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TERMINATION OF THE MERGER AGREEMENT - Narrative (Details) - USD ($) $ / shares in Units, $ in Millions</t>
        </is>
      </c>
      <c r="D1" s="2" t="inlineStr">
        <is>
          <t>3 Months Ended</t>
        </is>
      </c>
      <c r="E1" s="2" t="inlineStr">
        <is>
          <t>4 Months Ended</t>
        </is>
      </c>
    </row>
    <row r="2">
      <c r="B2" s="2" t="inlineStr">
        <is>
          <t>Jan. 20, 2023</t>
        </is>
      </c>
      <c r="C2" s="2" t="inlineStr">
        <is>
          <t>Oct. 13, 2022</t>
        </is>
      </c>
      <c r="D2" s="2" t="inlineStr">
        <is>
          <t>Feb. 24, 2024</t>
        </is>
      </c>
      <c r="E2" s="2" t="inlineStr">
        <is>
          <t>Jun. 1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4" t="inlineStr">
        <is>
          <t xml:space="preserve"> </t>
        </is>
      </c>
      <c r="C4" s="4" t="inlineStr">
        <is>
          <t xml:space="preserve"> </t>
        </is>
      </c>
      <c r="D4" s="9" t="n">
        <v>0.12</v>
      </c>
      <c r="E4" s="9" t="n">
        <v>0.15</v>
      </c>
    </row>
    <row r="5">
      <c r="A5" s="4" t="inlineStr">
        <is>
          <t>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share price (in dollars per share)</t>
        </is>
      </c>
      <c r="B7" s="4" t="inlineStr">
        <is>
          <t xml:space="preserve"> </t>
        </is>
      </c>
      <c r="C7" s="9" t="n">
        <v>34.1</v>
      </c>
      <c r="D7" s="4" t="inlineStr">
        <is>
          <t xml:space="preserve"> </t>
        </is>
      </c>
      <c r="E7" s="4" t="inlineStr">
        <is>
          <t xml:space="preserve"> </t>
        </is>
      </c>
    </row>
    <row r="8">
      <c r="A8" s="4" t="inlineStr">
        <is>
          <t>Termination fee</t>
        </is>
      </c>
      <c r="B8" s="4" t="inlineStr">
        <is>
          <t xml:space="preserve"> </t>
        </is>
      </c>
      <c r="C8" s="8" t="n">
        <v>600</v>
      </c>
      <c r="D8" s="4" t="inlineStr">
        <is>
          <t xml:space="preserve"> </t>
        </is>
      </c>
      <c r="E8" s="4" t="inlineStr">
        <is>
          <t xml:space="preserve"> </t>
        </is>
      </c>
    </row>
    <row r="9">
      <c r="A9" s="4" t="inlineStr">
        <is>
          <t>Merger Agreement | Class A common stoc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ividends paid (in dollars per share)</t>
        </is>
      </c>
      <c r="B11" s="9" t="n">
        <v>6.85</v>
      </c>
      <c r="C11" s="9" t="n">
        <v>6.85</v>
      </c>
      <c r="D11" s="4" t="inlineStr">
        <is>
          <t xml:space="preserve"> </t>
        </is>
      </c>
      <c r="E11" s="4" t="inlineStr">
        <is>
          <t xml:space="preserve"> </t>
        </is>
      </c>
    </row>
    <row r="12">
      <c r="A12" s="4" t="inlineStr">
        <is>
          <t>Adjusted expected share price (in dollars per share)</t>
        </is>
      </c>
      <c r="B12" s="4" t="inlineStr">
        <is>
          <t xml:space="preserve"> </t>
        </is>
      </c>
      <c r="C12" s="9" t="n">
        <v>27.25</v>
      </c>
      <c r="D12" s="4" t="inlineStr">
        <is>
          <t xml:space="preserve"> </t>
        </is>
      </c>
      <c r="E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Feb. 22, 2025</t>
        </is>
      </c>
      <c r="C1" s="2" t="inlineStr">
        <is>
          <t>Feb. 24, 2024</t>
        </is>
      </c>
    </row>
    <row r="2">
      <c r="A2" s="3" t="inlineStr">
        <is>
          <t>Property, Plant and Equipment [Line Items]</t>
        </is>
      </c>
      <c r="B2" s="4" t="inlineStr">
        <is>
          <t xml:space="preserve"> </t>
        </is>
      </c>
      <c r="C2" s="4" t="inlineStr">
        <is>
          <t xml:space="preserve"> </t>
        </is>
      </c>
    </row>
    <row r="3">
      <c r="A3" s="4" t="inlineStr">
        <is>
          <t>Total property and equipment</t>
        </is>
      </c>
      <c r="B3" s="5" t="n">
        <v>21125.2</v>
      </c>
      <c r="C3" s="5" t="n">
        <v>20519.4</v>
      </c>
    </row>
    <row r="4">
      <c r="A4" s="4" t="inlineStr">
        <is>
          <t>Accumulated depreciation and amortization</t>
        </is>
      </c>
      <c r="B4" s="7" t="n">
        <v>-11314.2</v>
      </c>
      <c r="C4" s="7" t="n">
        <v>-10949.1</v>
      </c>
    </row>
    <row r="5">
      <c r="A5" s="4" t="inlineStr">
        <is>
          <t>Total property and equipment, net</t>
        </is>
      </c>
      <c r="B5" s="6" t="n">
        <v>9811</v>
      </c>
      <c r="C5" s="7" t="n">
        <v>9570.2999999999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2094.6</v>
      </c>
      <c r="C8" s="7" t="n">
        <v>2118.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5787.7</v>
      </c>
      <c r="C11" s="7" t="n">
        <v>5537.7</v>
      </c>
    </row>
    <row r="12">
      <c r="A12" s="4" t="inlineStr">
        <is>
          <t>Property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815.9</v>
      </c>
      <c r="C14" s="7" t="n">
        <v>69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2861.1</v>
      </c>
      <c r="C17" s="6" t="n">
        <v>2699</v>
      </c>
    </row>
    <row r="18">
      <c r="A18" s="4" t="inlineStr">
        <is>
          <t>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948</v>
      </c>
      <c r="C20" s="7" t="n">
        <v>8792.1</v>
      </c>
    </row>
    <row r="21">
      <c r="A21" s="4" t="inlineStr">
        <is>
          <t>Property and equipment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17.9</v>
      </c>
      <c r="C23" s="5" t="n">
        <v>67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64" customWidth="1" min="3" max="3"/>
    <col width="14" customWidth="1" min="4" max="4"/>
    <col width="14" customWidth="1" min="5" max="5"/>
  </cols>
  <sheetData>
    <row r="1">
      <c r="A1" s="1" t="inlineStr">
        <is>
          <t>PROPERTY AND EQUIPMENT - Narrative (Details) - USD ($) $ in Millions</t>
        </is>
      </c>
      <c r="B1" s="2" t="inlineStr">
        <is>
          <t>3 Months Ended</t>
        </is>
      </c>
      <c r="C1" s="2" t="inlineStr">
        <is>
          <t>12 Months Ended</t>
        </is>
      </c>
    </row>
    <row r="2">
      <c r="B2" s="2" t="inlineStr">
        <is>
          <t>Feb. 22, 2025</t>
        </is>
      </c>
      <c r="C2" s="2" t="inlineStr">
        <is>
          <t>Feb. 22, 2025</t>
        </is>
      </c>
      <c r="D2" s="2" t="inlineStr">
        <is>
          <t>Feb. 24, 2024</t>
        </is>
      </c>
      <c r="E2" s="2" t="inlineStr">
        <is>
          <t>Feb. 25,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1353.7</v>
      </c>
      <c r="D4" s="5" t="n">
        <v>1334.1</v>
      </c>
      <c r="E4" s="5" t="n">
        <v>1433.1</v>
      </c>
    </row>
    <row r="5">
      <c r="A5" s="4" t="inlineStr">
        <is>
          <t>Amortization of lease assets</t>
        </is>
      </c>
      <c r="B5" s="4" t="inlineStr">
        <is>
          <t xml:space="preserve"> </t>
        </is>
      </c>
      <c r="C5" s="7" t="n">
        <v>45.8</v>
      </c>
      <c r="D5" s="7" t="n">
        <v>51.7</v>
      </c>
      <c r="E5" s="7" t="n">
        <v>55.5</v>
      </c>
    </row>
    <row r="6">
      <c r="A6" s="4" t="inlineStr">
        <is>
          <t>Asset impairment charges</t>
        </is>
      </c>
      <c r="B6" s="4" t="inlineStr">
        <is>
          <t xml:space="preserve"> </t>
        </is>
      </c>
      <c r="C6" s="5" t="n">
        <v>83.59999999999999</v>
      </c>
      <c r="D6" s="7" t="n">
        <v>0.9</v>
      </c>
      <c r="E6" s="7" t="n">
        <v>5.1</v>
      </c>
    </row>
    <row r="7">
      <c r="A7" s="4" t="inlineStr">
        <is>
          <t>Impairment, Long-Lived Asset, Held-for-Use, Statement of Income or Comprehensive Income [Extensible Enumeration]</t>
        </is>
      </c>
      <c r="B7" s="4" t="inlineStr">
        <is>
          <t xml:space="preserve"> </t>
        </is>
      </c>
      <c r="C7" s="4" t="inlineStr">
        <is>
          <t>(Loss) gain on property dispositions and impairment losses, net</t>
        </is>
      </c>
      <c r="D7" s="4" t="inlineStr">
        <is>
          <t xml:space="preserve"> </t>
        </is>
      </c>
      <c r="E7" s="4" t="inlineStr">
        <is>
          <t xml:space="preserve"> </t>
        </is>
      </c>
    </row>
    <row r="8">
      <c r="A8" s="4" t="inlineStr">
        <is>
          <t>Asset impairment charges, excluding goodwill impairment</t>
        </is>
      </c>
      <c r="B8" s="4" t="inlineStr">
        <is>
          <t xml:space="preserve"> </t>
        </is>
      </c>
      <c r="C8" s="5" t="n">
        <v>104.2</v>
      </c>
      <c r="D8" s="5" t="n">
        <v>42.6</v>
      </c>
      <c r="E8" s="5" t="n">
        <v>5.1</v>
      </c>
    </row>
    <row r="9">
      <c r="A9" s="4" t="inlineStr">
        <is>
          <t>Retail Stor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sset impairment charges, excluding goodwill impairment</t>
        </is>
      </c>
      <c r="B11" s="5" t="n">
        <v>34.4</v>
      </c>
      <c r="C11" s="7" t="n">
        <v>53.9</v>
      </c>
      <c r="D11" s="4" t="inlineStr">
        <is>
          <t xml:space="preserve"> </t>
        </is>
      </c>
      <c r="E11" s="4" t="inlineStr">
        <is>
          <t xml:space="preserve"> </t>
        </is>
      </c>
    </row>
    <row r="12">
      <c r="A12" s="4" t="inlineStr">
        <is>
          <t>Micro Fulfillment Center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sset impairment charges, excluding goodwill impairment</t>
        </is>
      </c>
      <c r="B14" s="4" t="inlineStr">
        <is>
          <t xml:space="preserve"> </t>
        </is>
      </c>
      <c r="C14" s="5" t="n">
        <v>29.7</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Feb. 22, 2025</t>
        </is>
      </c>
      <c r="C1" s="2" t="inlineStr">
        <is>
          <t>Feb. 24, 2024</t>
        </is>
      </c>
    </row>
    <row r="2">
      <c r="A2" s="3" t="inlineStr">
        <is>
          <t>Finite-Lived Intangible Assets [Line Items]</t>
        </is>
      </c>
      <c r="B2" s="4" t="inlineStr">
        <is>
          <t xml:space="preserve"> </t>
        </is>
      </c>
      <c r="C2" s="4" t="inlineStr">
        <is>
          <t xml:space="preserve"> </t>
        </is>
      </c>
    </row>
    <row r="3">
      <c r="A3" s="4" t="inlineStr">
        <is>
          <t>Gross carrying amount</t>
        </is>
      </c>
      <c r="B3" s="5" t="n">
        <v>5310.7</v>
      </c>
      <c r="C3" s="5" t="n">
        <v>5202.3</v>
      </c>
    </row>
    <row r="4">
      <c r="A4" s="4" t="inlineStr">
        <is>
          <t>Accumulated amortization</t>
        </is>
      </c>
      <c r="B4" s="6" t="n">
        <v>-3077</v>
      </c>
      <c r="C4" s="6" t="n">
        <v>-2854</v>
      </c>
    </row>
    <row r="5">
      <c r="A5" s="4" t="inlineStr">
        <is>
          <t>Total</t>
        </is>
      </c>
      <c r="B5" s="7" t="n">
        <v>2233.7</v>
      </c>
      <c r="C5" s="7" t="n">
        <v>2348.3</v>
      </c>
    </row>
    <row r="6">
      <c r="A6" s="4" t="inlineStr">
        <is>
          <t>Liquor licenses and restricted covenants</t>
        </is>
      </c>
      <c r="B6" s="7" t="n">
        <v>84.3</v>
      </c>
      <c r="C6" s="7" t="n">
        <v>86.2</v>
      </c>
    </row>
    <row r="7">
      <c r="A7" s="4" t="inlineStr">
        <is>
          <t>Total intangible assets, gross</t>
        </is>
      </c>
      <c r="B7" s="6" t="n">
        <v>5395</v>
      </c>
      <c r="C7" s="7" t="n">
        <v>5288.5</v>
      </c>
    </row>
    <row r="8">
      <c r="A8" s="4" t="inlineStr">
        <is>
          <t>Total intangible assets, net</t>
        </is>
      </c>
      <c r="B8" s="8" t="n">
        <v>2318</v>
      </c>
      <c r="C8" s="7" t="n">
        <v>2434.5</v>
      </c>
    </row>
    <row r="9">
      <c r="A9" s="4" t="inlineStr">
        <is>
          <t>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Year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Years)</t>
        </is>
      </c>
      <c r="B14" s="4" t="inlineStr">
        <is>
          <t>40 years</t>
        </is>
      </c>
      <c r="C14" s="4" t="inlineStr">
        <is>
          <t xml:space="preserve"> </t>
        </is>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ves (Years)</t>
        </is>
      </c>
      <c r="B17" s="4" t="inlineStr">
        <is>
          <t>40 years</t>
        </is>
      </c>
      <c r="C17" s="4" t="inlineStr">
        <is>
          <t xml:space="preserve"> </t>
        </is>
      </c>
    </row>
    <row r="18">
      <c r="A18" s="4" t="inlineStr">
        <is>
          <t>Gross carrying amount</t>
        </is>
      </c>
      <c r="B18" s="5" t="n">
        <v>1935.8</v>
      </c>
      <c r="C18" s="7" t="n">
        <v>1935.8</v>
      </c>
    </row>
    <row r="19">
      <c r="A19" s="4" t="inlineStr">
        <is>
          <t>Accumulated amortization</t>
        </is>
      </c>
      <c r="B19" s="7" t="n">
        <v>-507.7</v>
      </c>
      <c r="C19" s="7" t="n">
        <v>-459.1</v>
      </c>
    </row>
    <row r="20">
      <c r="A20" s="4" t="inlineStr">
        <is>
          <t>Total</t>
        </is>
      </c>
      <c r="B20" s="5" t="n">
        <v>1428.1</v>
      </c>
      <c r="C20" s="7" t="n">
        <v>1476.7</v>
      </c>
    </row>
    <row r="21">
      <c r="A21" s="4" t="inlineStr">
        <is>
          <t>Customer prescription fi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Years)</t>
        </is>
      </c>
      <c r="B23" s="4" t="inlineStr">
        <is>
          <t>5 years</t>
        </is>
      </c>
      <c r="C23" s="4" t="inlineStr">
        <is>
          <t xml:space="preserve"> </t>
        </is>
      </c>
    </row>
    <row r="24">
      <c r="A24" s="4" t="inlineStr">
        <is>
          <t>Gross carrying amount</t>
        </is>
      </c>
      <c r="B24" s="8" t="n">
        <v>1441</v>
      </c>
      <c r="C24" s="7" t="n">
        <v>1430.9</v>
      </c>
    </row>
    <row r="25">
      <c r="A25" s="4" t="inlineStr">
        <is>
          <t>Accumulated amortization</t>
        </is>
      </c>
      <c r="B25" s="7" t="n">
        <v>-1400.2</v>
      </c>
      <c r="C25" s="7" t="n">
        <v>-1389.1</v>
      </c>
    </row>
    <row r="26">
      <c r="A26" s="4" t="inlineStr">
        <is>
          <t>Total</t>
        </is>
      </c>
      <c r="B26" s="7" t="n">
        <v>40.8</v>
      </c>
      <c r="C26" s="7" t="n">
        <v>41.8</v>
      </c>
    </row>
    <row r="27">
      <c r="A27" s="4" t="inlineStr">
        <is>
          <t>Internally developed 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7" t="n">
        <v>1889.2</v>
      </c>
      <c r="C29" s="7" t="n">
        <v>1769.5</v>
      </c>
    </row>
    <row r="30">
      <c r="A30" s="4" t="inlineStr">
        <is>
          <t>Accumulated amortization</t>
        </is>
      </c>
      <c r="B30" s="7" t="n">
        <v>-1127.5</v>
      </c>
      <c r="C30" s="7" t="n">
        <v>-944.3</v>
      </c>
    </row>
    <row r="31">
      <c r="A31" s="4" t="inlineStr">
        <is>
          <t>Total</t>
        </is>
      </c>
      <c r="B31" s="5" t="n">
        <v>761.7</v>
      </c>
      <c r="C31" s="7" t="n">
        <v>825.2</v>
      </c>
    </row>
    <row r="32">
      <c r="A32" s="4" t="inlineStr">
        <is>
          <t>Internally developed software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ves (Years)</t>
        </is>
      </c>
      <c r="B34" s="4" t="inlineStr">
        <is>
          <t>3 years</t>
        </is>
      </c>
      <c r="C34" s="4" t="inlineStr">
        <is>
          <t xml:space="preserve"> </t>
        </is>
      </c>
    </row>
    <row r="35">
      <c r="A35" s="4" t="inlineStr">
        <is>
          <t>Internally developed software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ves (Years)</t>
        </is>
      </c>
      <c r="B37" s="4" t="inlineStr">
        <is>
          <t>5 years</t>
        </is>
      </c>
      <c r="C37" s="4" t="inlineStr">
        <is>
          <t xml:space="preserve"> </t>
        </is>
      </c>
    </row>
    <row r="38">
      <c r="A38" s="4" t="inlineStr">
        <is>
          <t>Other intangible asse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5" t="n">
        <v>44.7</v>
      </c>
      <c r="C40" s="7" t="n">
        <v>66.09999999999999</v>
      </c>
    </row>
    <row r="41">
      <c r="A41" s="4" t="inlineStr">
        <is>
          <t>Accumulated amortization</t>
        </is>
      </c>
      <c r="B41" s="7" t="n">
        <v>-41.6</v>
      </c>
      <c r="C41" s="7" t="n">
        <v>-61.5</v>
      </c>
    </row>
    <row r="42">
      <c r="A42" s="4" t="inlineStr">
        <is>
          <t>Total</t>
        </is>
      </c>
      <c r="B42" s="5" t="n">
        <v>3.1</v>
      </c>
      <c r="C42" s="5" t="n">
        <v>4.6</v>
      </c>
    </row>
    <row r="43">
      <c r="A43" s="4" t="inlineStr">
        <is>
          <t>Other intangible asset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ves (Years)</t>
        </is>
      </c>
      <c r="B45" s="4" t="inlineStr">
        <is>
          <t>3 years</t>
        </is>
      </c>
      <c r="C45" s="4" t="inlineStr">
        <is>
          <t xml:space="preserve"> </t>
        </is>
      </c>
    </row>
    <row r="46">
      <c r="A46" s="4" t="inlineStr">
        <is>
          <t>Other intangible asset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ves (Years)</t>
        </is>
      </c>
      <c r="B48" s="4" t="inlineStr">
        <is>
          <t>6 years</t>
        </is>
      </c>
      <c r="C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Feb. 22, 2025</t>
        </is>
      </c>
      <c r="C2" s="2" t="inlineStr">
        <is>
          <t>Feb. 24, 2024</t>
        </is>
      </c>
      <c r="D2" s="2" t="inlineStr">
        <is>
          <t>Feb. 25,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37.7</v>
      </c>
      <c r="C4" s="5" t="n">
        <v>312.7</v>
      </c>
      <c r="D4" s="5" t="n">
        <v>253.6</v>
      </c>
    </row>
    <row r="5">
      <c r="A5" s="4" t="inlineStr">
        <is>
          <t>Intangible assets impairment and disposal losses</t>
        </is>
      </c>
      <c r="B5" s="5" t="n">
        <v>13.6</v>
      </c>
      <c r="C5" s="5" t="n">
        <v>39.9</v>
      </c>
      <c r="D5" s="8" t="n">
        <v>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Future Amortization Expense (Details) - USD ($) $ in Millions</t>
        </is>
      </c>
      <c r="B1" s="2" t="inlineStr">
        <is>
          <t>Feb. 22, 2025</t>
        </is>
      </c>
      <c r="C1" s="2" t="inlineStr">
        <is>
          <t>Feb. 24, 2024</t>
        </is>
      </c>
    </row>
    <row r="2">
      <c r="A2" s="3" t="inlineStr">
        <is>
          <t>Amortization Expected</t>
        </is>
      </c>
      <c r="B2" s="4" t="inlineStr">
        <is>
          <t xml:space="preserve"> </t>
        </is>
      </c>
      <c r="C2" s="4" t="inlineStr">
        <is>
          <t xml:space="preserve"> </t>
        </is>
      </c>
    </row>
    <row r="3">
      <c r="A3" s="4" t="inlineStr">
        <is>
          <t>2025</t>
        </is>
      </c>
      <c r="B3" s="5" t="n">
        <v>348.6</v>
      </c>
      <c r="C3" s="4" t="inlineStr">
        <is>
          <t xml:space="preserve"> </t>
        </is>
      </c>
    </row>
    <row r="4">
      <c r="A4" s="4" t="inlineStr">
        <is>
          <t>2026</t>
        </is>
      </c>
      <c r="B4" s="7" t="n">
        <v>283.2</v>
      </c>
      <c r="C4" s="4" t="inlineStr">
        <is>
          <t xml:space="preserve"> </t>
        </is>
      </c>
    </row>
    <row r="5">
      <c r="A5" s="4" t="inlineStr">
        <is>
          <t>2027</t>
        </is>
      </c>
      <c r="B5" s="7" t="n">
        <v>174.5</v>
      </c>
      <c r="C5" s="4" t="inlineStr">
        <is>
          <t xml:space="preserve"> </t>
        </is>
      </c>
    </row>
    <row r="6">
      <c r="A6" s="4" t="inlineStr">
        <is>
          <t>2028</t>
        </is>
      </c>
      <c r="B6" s="7" t="n">
        <v>89.40000000000001</v>
      </c>
      <c r="C6" s="4" t="inlineStr">
        <is>
          <t xml:space="preserve"> </t>
        </is>
      </c>
    </row>
    <row r="7">
      <c r="A7" s="4" t="inlineStr">
        <is>
          <t>2029</t>
        </is>
      </c>
      <c r="B7" s="7" t="n">
        <v>57.4</v>
      </c>
      <c r="C7" s="4" t="inlineStr">
        <is>
          <t xml:space="preserve"> </t>
        </is>
      </c>
    </row>
    <row r="8">
      <c r="A8" s="4" t="inlineStr">
        <is>
          <t>Thereafter</t>
        </is>
      </c>
      <c r="B8" s="7" t="n">
        <v>1280.6</v>
      </c>
      <c r="C8" s="4" t="inlineStr">
        <is>
          <t xml:space="preserve"> </t>
        </is>
      </c>
    </row>
    <row r="9">
      <c r="A9" s="4" t="inlineStr">
        <is>
          <t>Total</t>
        </is>
      </c>
      <c r="B9" s="5" t="n">
        <v>2233.7</v>
      </c>
      <c r="C9" s="5" t="n">
        <v>234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 Schedule of Assets and Liabilities Measured at Fair Value (Details) - USD ($) $ in Millions</t>
        </is>
      </c>
      <c r="B1" s="2" t="inlineStr">
        <is>
          <t>Feb. 22, 2025</t>
        </is>
      </c>
      <c r="C1" s="2" t="inlineStr">
        <is>
          <t>Feb. 24, 2024</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Other 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Other current liabilities</t>
        </is>
      </c>
      <c r="C5" s="4" t="inlineStr">
        <is>
          <t xml:space="preserve"> </t>
        </is>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5" t="n">
        <v>41.3</v>
      </c>
      <c r="C8" s="5" t="n">
        <v>23.3</v>
      </c>
    </row>
    <row r="9">
      <c r="A9" s="4" t="inlineStr">
        <is>
          <t>Non-current investments</t>
        </is>
      </c>
      <c r="B9" s="7" t="n">
        <v>118.8</v>
      </c>
      <c r="C9" s="7" t="n">
        <v>107.3</v>
      </c>
    </row>
    <row r="10">
      <c r="A10" s="4" t="inlineStr">
        <is>
          <t>Derivative contracts</t>
        </is>
      </c>
      <c r="B10" s="7" t="n">
        <v>0.3</v>
      </c>
      <c r="C10" s="7" t="n">
        <v>1.5</v>
      </c>
    </row>
    <row r="11">
      <c r="A11" s="4" t="inlineStr">
        <is>
          <t>Total</t>
        </is>
      </c>
      <c r="B11" s="7" t="n">
        <v>160.4</v>
      </c>
      <c r="C11" s="7" t="n">
        <v>132.1</v>
      </c>
    </row>
    <row r="12">
      <c r="A12" s="3" t="inlineStr">
        <is>
          <t>Liabilities:</t>
        </is>
      </c>
      <c r="B12" s="4" t="inlineStr">
        <is>
          <t xml:space="preserve"> </t>
        </is>
      </c>
      <c r="C12" s="4" t="inlineStr">
        <is>
          <t xml:space="preserve"> </t>
        </is>
      </c>
    </row>
    <row r="13">
      <c r="A13" s="4" t="inlineStr">
        <is>
          <t>Derivative contracts</t>
        </is>
      </c>
      <c r="B13" s="7" t="n">
        <v>0.6</v>
      </c>
      <c r="C13" s="7" t="n">
        <v>0.8</v>
      </c>
    </row>
    <row r="14">
      <c r="A14" s="4" t="inlineStr">
        <is>
          <t>Total</t>
        </is>
      </c>
      <c r="B14" s="7" t="n">
        <v>0.6</v>
      </c>
      <c r="C14" s="7" t="n">
        <v>0.8</v>
      </c>
    </row>
    <row r="15">
      <c r="A15" s="4" t="inlineStr">
        <is>
          <t>Recurring | 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7" t="n">
        <v>6.8</v>
      </c>
      <c r="C17" s="7" t="n">
        <v>5.3</v>
      </c>
    </row>
    <row r="18">
      <c r="A18" s="4" t="inlineStr">
        <is>
          <t>Non-current investments</t>
        </is>
      </c>
      <c r="B18" s="7" t="n">
        <v>7.2</v>
      </c>
      <c r="C18" s="7" t="n">
        <v>6.4</v>
      </c>
    </row>
    <row r="19">
      <c r="A19" s="4" t="inlineStr">
        <is>
          <t>Derivative contracts</t>
        </is>
      </c>
      <c r="B19" s="6" t="n">
        <v>0</v>
      </c>
      <c r="C19" s="6" t="n">
        <v>0</v>
      </c>
    </row>
    <row r="20">
      <c r="A20" s="4" t="inlineStr">
        <is>
          <t>Total</t>
        </is>
      </c>
      <c r="B20" s="6" t="n">
        <v>14</v>
      </c>
      <c r="C20" s="7" t="n">
        <v>11.7</v>
      </c>
    </row>
    <row r="21">
      <c r="A21" s="3" t="inlineStr">
        <is>
          <t>Liabilities:</t>
        </is>
      </c>
      <c r="B21" s="4" t="inlineStr">
        <is>
          <t xml:space="preserve"> </t>
        </is>
      </c>
      <c r="C21" s="4" t="inlineStr">
        <is>
          <t xml:space="preserve"> </t>
        </is>
      </c>
    </row>
    <row r="22">
      <c r="A22" s="4" t="inlineStr">
        <is>
          <t>Derivative contracts</t>
        </is>
      </c>
      <c r="B22" s="6" t="n">
        <v>0</v>
      </c>
      <c r="C22" s="6" t="n">
        <v>0</v>
      </c>
    </row>
    <row r="23">
      <c r="A23" s="4" t="inlineStr">
        <is>
          <t>Total</t>
        </is>
      </c>
      <c r="B23" s="6" t="n">
        <v>0</v>
      </c>
      <c r="C23" s="6" t="n">
        <v>0</v>
      </c>
    </row>
    <row r="24">
      <c r="A24" s="4" t="inlineStr">
        <is>
          <t>Recurring | Significant Observable Inputs (Level 2)(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7" t="n">
        <v>34.5</v>
      </c>
      <c r="C26" s="6" t="n">
        <v>18</v>
      </c>
    </row>
    <row r="27">
      <c r="A27" s="4" t="inlineStr">
        <is>
          <t>Non-current investments</t>
        </is>
      </c>
      <c r="B27" s="7" t="n">
        <v>111.6</v>
      </c>
      <c r="C27" s="7" t="n">
        <v>100.9</v>
      </c>
    </row>
    <row r="28">
      <c r="A28" s="4" t="inlineStr">
        <is>
          <t>Derivative contracts</t>
        </is>
      </c>
      <c r="B28" s="7" t="n">
        <v>0.3</v>
      </c>
      <c r="C28" s="7" t="n">
        <v>1.5</v>
      </c>
    </row>
    <row r="29">
      <c r="A29" s="4" t="inlineStr">
        <is>
          <t>Total</t>
        </is>
      </c>
      <c r="B29" s="7" t="n">
        <v>146.4</v>
      </c>
      <c r="C29" s="7" t="n">
        <v>120.4</v>
      </c>
    </row>
    <row r="30">
      <c r="A30" s="3" t="inlineStr">
        <is>
          <t>Liabilities:</t>
        </is>
      </c>
      <c r="B30" s="4" t="inlineStr">
        <is>
          <t xml:space="preserve"> </t>
        </is>
      </c>
      <c r="C30" s="4" t="inlineStr">
        <is>
          <t xml:space="preserve"> </t>
        </is>
      </c>
    </row>
    <row r="31">
      <c r="A31" s="4" t="inlineStr">
        <is>
          <t>Derivative contracts</t>
        </is>
      </c>
      <c r="B31" s="7" t="n">
        <v>0.6</v>
      </c>
      <c r="C31" s="7" t="n">
        <v>0.8</v>
      </c>
    </row>
    <row r="32">
      <c r="A32" s="4" t="inlineStr">
        <is>
          <t>Total</t>
        </is>
      </c>
      <c r="B32" s="7" t="n">
        <v>0.6</v>
      </c>
      <c r="C32" s="7" t="n">
        <v>0.8</v>
      </c>
    </row>
    <row r="33">
      <c r="A33" s="4" t="inlineStr">
        <is>
          <t>Recurring | Significant Unobservable Inputs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6" t="n">
        <v>0</v>
      </c>
      <c r="C35" s="6" t="n">
        <v>0</v>
      </c>
    </row>
    <row r="36">
      <c r="A36" s="4" t="inlineStr">
        <is>
          <t>Non-current investments</t>
        </is>
      </c>
      <c r="B36" s="6" t="n">
        <v>0</v>
      </c>
      <c r="C36" s="6" t="n">
        <v>0</v>
      </c>
    </row>
    <row r="37">
      <c r="A37" s="4" t="inlineStr">
        <is>
          <t>Derivative contracts</t>
        </is>
      </c>
      <c r="B37" s="6" t="n">
        <v>0</v>
      </c>
      <c r="C37" s="6" t="n">
        <v>0</v>
      </c>
    </row>
    <row r="38">
      <c r="A38" s="4" t="inlineStr">
        <is>
          <t>Total</t>
        </is>
      </c>
      <c r="B38" s="6" t="n">
        <v>0</v>
      </c>
      <c r="C38" s="6" t="n">
        <v>0</v>
      </c>
    </row>
    <row r="39">
      <c r="A39" s="3" t="inlineStr">
        <is>
          <t>Liabilities:</t>
        </is>
      </c>
      <c r="B39" s="4" t="inlineStr">
        <is>
          <t xml:space="preserve"> </t>
        </is>
      </c>
      <c r="C39" s="4" t="inlineStr">
        <is>
          <t xml:space="preserve"> </t>
        </is>
      </c>
    </row>
    <row r="40">
      <c r="A40" s="4" t="inlineStr">
        <is>
          <t>Derivative contracts</t>
        </is>
      </c>
      <c r="B40" s="6" t="n">
        <v>0</v>
      </c>
      <c r="C40" s="6" t="n">
        <v>0</v>
      </c>
    </row>
    <row r="41">
      <c r="A41" s="4" t="inlineStr">
        <is>
          <t>Total</t>
        </is>
      </c>
      <c r="B41" s="8" t="n">
        <v>0</v>
      </c>
      <c r="C41"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22, 2025</t>
        </is>
      </c>
      <c r="C2" s="2" t="inlineStr">
        <is>
          <t>Feb. 24, 2024</t>
        </is>
      </c>
      <c r="D2" s="2" t="inlineStr">
        <is>
          <t>Feb. 25,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58.6</v>
      </c>
      <c r="C4" s="8" t="n">
        <v>1296</v>
      </c>
      <c r="D4" s="5" t="n">
        <v>151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gain) on property dispositions and impairment losses, net</t>
        </is>
      </c>
      <c r="B6" s="7" t="n">
        <v>95.8</v>
      </c>
      <c r="C6" s="7" t="n">
        <v>43.9</v>
      </c>
      <c r="D6" s="7" t="n">
        <v>-147.5</v>
      </c>
    </row>
    <row r="7">
      <c r="A7" s="4" t="inlineStr">
        <is>
          <t>Depreciation and amortization</t>
        </is>
      </c>
      <c r="B7" s="7" t="n">
        <v>1817.9</v>
      </c>
      <c r="C7" s="6" t="n">
        <v>1779</v>
      </c>
      <c r="D7" s="7" t="n">
        <v>1807.1</v>
      </c>
    </row>
    <row r="8">
      <c r="A8" s="4" t="inlineStr">
        <is>
          <t>Operating lease right-of-use assets amortization</t>
        </is>
      </c>
      <c r="B8" s="7" t="n">
        <v>681.2</v>
      </c>
      <c r="C8" s="7" t="n">
        <v>665.2</v>
      </c>
      <c r="D8" s="7" t="n">
        <v>652.7</v>
      </c>
    </row>
    <row r="9">
      <c r="A9" s="4" t="inlineStr">
        <is>
          <t>LIFO expense</t>
        </is>
      </c>
      <c r="B9" s="7" t="n">
        <v>28.6</v>
      </c>
      <c r="C9" s="6" t="n">
        <v>52</v>
      </c>
      <c r="D9" s="6" t="n">
        <v>268</v>
      </c>
    </row>
    <row r="10">
      <c r="A10" s="4" t="inlineStr">
        <is>
          <t>Deferred income tax</t>
        </is>
      </c>
      <c r="B10" s="7" t="n">
        <v>-105.1</v>
      </c>
      <c r="C10" s="7" t="n">
        <v>-112.6</v>
      </c>
      <c r="D10" s="7" t="n">
        <v>12.9</v>
      </c>
    </row>
    <row r="11">
      <c r="A11" s="4" t="inlineStr">
        <is>
          <t>Pension and post-retirement benefits expense (income)</t>
        </is>
      </c>
      <c r="B11" s="7" t="n">
        <v>8.699999999999999</v>
      </c>
      <c r="C11" s="7" t="n">
        <v>-2.9</v>
      </c>
      <c r="D11" s="7" t="n">
        <v>-21.7</v>
      </c>
    </row>
    <row r="12">
      <c r="A12" s="4" t="inlineStr">
        <is>
          <t>Contributions to pension and post-retirement benefit plans</t>
        </is>
      </c>
      <c r="B12" s="7" t="n">
        <v>-91.3</v>
      </c>
      <c r="C12" s="7" t="n">
        <v>-18.3</v>
      </c>
      <c r="D12" s="7" t="n">
        <v>-27.3</v>
      </c>
    </row>
    <row r="13">
      <c r="A13" s="4" t="inlineStr">
        <is>
          <t>Deferred financing costs</t>
        </is>
      </c>
      <c r="B13" s="7" t="n">
        <v>16.3</v>
      </c>
      <c r="C13" s="7" t="n">
        <v>15.6</v>
      </c>
      <c r="D13" s="7" t="n">
        <v>16.9</v>
      </c>
    </row>
    <row r="14">
      <c r="A14" s="4" t="inlineStr">
        <is>
          <t>Equity-based compensation expense</t>
        </is>
      </c>
      <c r="B14" s="7" t="n">
        <v>106.2</v>
      </c>
      <c r="C14" s="7" t="n">
        <v>104.5</v>
      </c>
      <c r="D14" s="7" t="n">
        <v>138.3</v>
      </c>
    </row>
    <row r="15">
      <c r="A15" s="4" t="inlineStr">
        <is>
          <t>Other operating activities</t>
        </is>
      </c>
      <c r="B15" s="6" t="n">
        <v>-26</v>
      </c>
      <c r="C15" s="7" t="n">
        <v>1.4</v>
      </c>
      <c r="D15" s="7" t="n">
        <v>-6.6</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 net</t>
        </is>
      </c>
      <c r="B17" s="7" t="n">
        <v>-113.8</v>
      </c>
      <c r="C17" s="7" t="n">
        <v>-36.3</v>
      </c>
      <c r="D17" s="7" t="n">
        <v>-127.1</v>
      </c>
    </row>
    <row r="18">
      <c r="A18" s="4" t="inlineStr">
        <is>
          <t>Inventories, net</t>
        </is>
      </c>
      <c r="B18" s="7" t="n">
        <v>-72.40000000000001</v>
      </c>
      <c r="C18" s="7" t="n">
        <v>-215.3</v>
      </c>
      <c r="D18" s="7" t="n">
        <v>-549.1</v>
      </c>
    </row>
    <row r="19">
      <c r="A19" s="4" t="inlineStr">
        <is>
          <t>Accounts payable, accrued salaries and wages and other accrued liabilities</t>
        </is>
      </c>
      <c r="B19" s="7" t="n">
        <v>-170.1</v>
      </c>
      <c r="C19" s="7" t="n">
        <v>100.5</v>
      </c>
      <c r="D19" s="7" t="n">
        <v>-164.2</v>
      </c>
    </row>
    <row r="20">
      <c r="A20" s="4" t="inlineStr">
        <is>
          <t>Operating lease liabilities</t>
        </is>
      </c>
      <c r="B20" s="6" t="n">
        <v>-673</v>
      </c>
      <c r="C20" s="7" t="n">
        <v>-654.1</v>
      </c>
      <c r="D20" s="7" t="n">
        <v>-637.7</v>
      </c>
    </row>
    <row r="21">
      <c r="A21" s="4" t="inlineStr">
        <is>
          <t>Pension withdrawal liabilities</t>
        </is>
      </c>
      <c r="B21" s="7" t="n">
        <v>-15.5</v>
      </c>
      <c r="C21" s="7" t="n">
        <v>-88.7</v>
      </c>
      <c r="D21" s="7" t="n">
        <v>-103.4</v>
      </c>
    </row>
    <row r="22">
      <c r="A22" s="4" t="inlineStr">
        <is>
          <t>Self-insurance assets and liabilities</t>
        </is>
      </c>
      <c r="B22" s="7" t="n">
        <v>45.9</v>
      </c>
      <c r="C22" s="7" t="n">
        <v>30.6</v>
      </c>
      <c r="D22" s="7" t="n">
        <v>56.2</v>
      </c>
    </row>
    <row r="23">
      <c r="A23" s="4" t="inlineStr">
        <is>
          <t>Other operating assets and liabilities</t>
        </is>
      </c>
      <c r="B23" s="7" t="n">
        <v>188.6</v>
      </c>
      <c r="C23" s="6" t="n">
        <v>-301</v>
      </c>
      <c r="D23" s="7" t="n">
        <v>172.9</v>
      </c>
    </row>
    <row r="24">
      <c r="A24" s="4" t="inlineStr">
        <is>
          <t>Net cash provided by operating activities</t>
        </is>
      </c>
      <c r="B24" s="7" t="n">
        <v>2680.6</v>
      </c>
      <c r="C24" s="7" t="n">
        <v>2659.5</v>
      </c>
      <c r="D24" s="7" t="n">
        <v>2853.9</v>
      </c>
    </row>
    <row r="25">
      <c r="A25" s="3" t="inlineStr">
        <is>
          <t>Cash flows from investing activities:</t>
        </is>
      </c>
      <c r="B25" s="4" t="inlineStr">
        <is>
          <t xml:space="preserve"> </t>
        </is>
      </c>
      <c r="C25" s="4" t="inlineStr">
        <is>
          <t xml:space="preserve"> </t>
        </is>
      </c>
      <c r="D25" s="4" t="inlineStr">
        <is>
          <t xml:space="preserve"> </t>
        </is>
      </c>
    </row>
    <row r="26">
      <c r="A26" s="4" t="inlineStr">
        <is>
          <t>Payments for property, equipment and intangibles, including payments for lease buyouts</t>
        </is>
      </c>
      <c r="B26" s="7" t="n">
        <v>-1931.2</v>
      </c>
      <c r="C26" s="7" t="n">
        <v>-2031.3</v>
      </c>
      <c r="D26" s="7" t="n">
        <v>-2153.9</v>
      </c>
    </row>
    <row r="27">
      <c r="A27" s="4" t="inlineStr">
        <is>
          <t>Proceeds from sale of assets</t>
        </is>
      </c>
      <c r="B27" s="7" t="n">
        <v>31.4</v>
      </c>
      <c r="C27" s="7" t="n">
        <v>217.6</v>
      </c>
      <c r="D27" s="7" t="n">
        <v>195.2</v>
      </c>
    </row>
    <row r="28">
      <c r="A28" s="4" t="inlineStr">
        <is>
          <t>Other investing activities</t>
        </is>
      </c>
      <c r="B28" s="6" t="n">
        <v>8</v>
      </c>
      <c r="C28" s="6" t="n">
        <v>67</v>
      </c>
      <c r="D28" s="7" t="n">
        <v>-18.6</v>
      </c>
    </row>
    <row r="29">
      <c r="A29" s="4" t="inlineStr">
        <is>
          <t>Net cash used in investing activities</t>
        </is>
      </c>
      <c r="B29" s="7" t="n">
        <v>-1891.8</v>
      </c>
      <c r="C29" s="7" t="n">
        <v>-1746.7</v>
      </c>
      <c r="D29" s="7" t="n">
        <v>-1977.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 including ABL facility</t>
        </is>
      </c>
      <c r="B31" s="6" t="n">
        <v>50</v>
      </c>
      <c r="C31" s="6" t="n">
        <v>150</v>
      </c>
      <c r="D31" s="6" t="n">
        <v>2150</v>
      </c>
    </row>
    <row r="32">
      <c r="A32" s="4" t="inlineStr">
        <is>
          <t>Payments on long-term borrowings, including ABL facility</t>
        </is>
      </c>
      <c r="B32" s="7" t="n">
        <v>-250.9</v>
      </c>
      <c r="C32" s="7" t="n">
        <v>-950.8</v>
      </c>
      <c r="D32" s="7" t="n">
        <v>-1150.8</v>
      </c>
    </row>
    <row r="33">
      <c r="A33" s="4" t="inlineStr">
        <is>
          <t>Payments of obligations under finance leases</t>
        </is>
      </c>
      <c r="B33" s="7" t="n">
        <v>-60.6</v>
      </c>
      <c r="C33" s="7" t="n">
        <v>-69.3</v>
      </c>
      <c r="D33" s="7" t="n">
        <v>-71.59999999999999</v>
      </c>
    </row>
    <row r="34">
      <c r="A34" s="4" t="inlineStr">
        <is>
          <t>Special dividend paid</t>
        </is>
      </c>
      <c r="B34" s="6" t="n">
        <v>0</v>
      </c>
      <c r="C34" s="6" t="n">
        <v>0</v>
      </c>
      <c r="D34" s="7" t="n">
        <v>-3916.9</v>
      </c>
    </row>
    <row r="35">
      <c r="A35" s="4" t="inlineStr">
        <is>
          <t>Dividends paid on common stock</t>
        </is>
      </c>
      <c r="B35" s="7" t="n">
        <v>-295.1</v>
      </c>
      <c r="C35" s="7" t="n">
        <v>-276.2</v>
      </c>
      <c r="D35" s="7" t="n">
        <v>-255.1</v>
      </c>
    </row>
    <row r="36">
      <c r="A36" s="4" t="inlineStr">
        <is>
          <t>Dividends paid on convertible preferred stock</t>
        </is>
      </c>
      <c r="B36" s="6" t="n">
        <v>0</v>
      </c>
      <c r="C36" s="7" t="n">
        <v>-0.8</v>
      </c>
      <c r="D36" s="7" t="n">
        <v>-65.3</v>
      </c>
    </row>
    <row r="37">
      <c r="A37" s="4" t="inlineStr">
        <is>
          <t>Treasury stock purchase, at cost</t>
        </is>
      </c>
      <c r="B37" s="7" t="n">
        <v>-82.5</v>
      </c>
      <c r="C37" s="6" t="n">
        <v>0</v>
      </c>
      <c r="D37" s="6" t="n">
        <v>0</v>
      </c>
    </row>
    <row r="38">
      <c r="A38" s="4" t="inlineStr">
        <is>
          <t>Employee tax withholding on vesting of restricted stock units</t>
        </is>
      </c>
      <c r="B38" s="6" t="n">
        <v>-45</v>
      </c>
      <c r="C38" s="7" t="n">
        <v>-38.8</v>
      </c>
      <c r="D38" s="6" t="n">
        <v>-44</v>
      </c>
    </row>
    <row r="39">
      <c r="A39" s="4" t="inlineStr">
        <is>
          <t>Other financing activities</t>
        </is>
      </c>
      <c r="B39" s="6" t="n">
        <v>0</v>
      </c>
      <c r="C39" s="7" t="n">
        <v>2.5</v>
      </c>
      <c r="D39" s="7" t="n">
        <v>-11.7</v>
      </c>
    </row>
    <row r="40">
      <c r="A40" s="4" t="inlineStr">
        <is>
          <t>Net cash used in financing activities</t>
        </is>
      </c>
      <c r="B40" s="7" t="n">
        <v>-684.1</v>
      </c>
      <c r="C40" s="7" t="n">
        <v>-1183.4</v>
      </c>
      <c r="D40" s="7" t="n">
        <v>-3365.4</v>
      </c>
    </row>
    <row r="41">
      <c r="A41" s="4" t="inlineStr">
        <is>
          <t>Net increase (decrease) in cash and cash equivalents and restricted cash</t>
        </is>
      </c>
      <c r="B41" s="7" t="n">
        <v>104.7</v>
      </c>
      <c r="C41" s="7" t="n">
        <v>-270.6</v>
      </c>
      <c r="D41" s="7" t="n">
        <v>-2488.8</v>
      </c>
    </row>
    <row r="42">
      <c r="A42" s="4" t="inlineStr">
        <is>
          <t>Cash and cash equivalents and restricted cash at beginning of period</t>
        </is>
      </c>
      <c r="B42" s="7" t="n">
        <v>193.2</v>
      </c>
      <c r="C42" s="7" t="n">
        <v>463.8</v>
      </c>
      <c r="D42" s="7" t="n">
        <v>2952.6</v>
      </c>
    </row>
    <row r="43">
      <c r="A43" s="4" t="inlineStr">
        <is>
          <t>Cash and cash equivalents and restricted cash at end of period</t>
        </is>
      </c>
      <c r="B43" s="7" t="n">
        <v>297.9</v>
      </c>
      <c r="C43" s="7" t="n">
        <v>193.2</v>
      </c>
      <c r="D43" s="7" t="n">
        <v>463.8</v>
      </c>
    </row>
    <row r="44">
      <c r="A44" s="3" t="inlineStr">
        <is>
          <t>Reconciliation of capital investments:</t>
        </is>
      </c>
      <c r="B44" s="4" t="inlineStr">
        <is>
          <t xml:space="preserve"> </t>
        </is>
      </c>
      <c r="C44" s="4" t="inlineStr">
        <is>
          <t xml:space="preserve"> </t>
        </is>
      </c>
      <c r="D44" s="4" t="inlineStr">
        <is>
          <t xml:space="preserve"> </t>
        </is>
      </c>
    </row>
    <row r="45">
      <c r="A45" s="4" t="inlineStr">
        <is>
          <t>Payments for property, equipment and intangibles, including payments for lease buyouts</t>
        </is>
      </c>
      <c r="B45" s="7" t="n">
        <v>-1931.2</v>
      </c>
      <c r="C45" s="7" t="n">
        <v>-2031.3</v>
      </c>
      <c r="D45" s="7" t="n">
        <v>-2153.9</v>
      </c>
    </row>
    <row r="46">
      <c r="A46" s="4" t="inlineStr">
        <is>
          <t>Lease buyouts</t>
        </is>
      </c>
      <c r="B46" s="7" t="n">
        <v>3.7</v>
      </c>
      <c r="C46" s="7" t="n">
        <v>-5.3</v>
      </c>
      <c r="D46" s="7" t="n">
        <v>-2.8</v>
      </c>
    </row>
    <row r="47">
      <c r="A47" s="4" t="inlineStr">
        <is>
          <t>Total payments for capital investments, excluding lease buyouts</t>
        </is>
      </c>
      <c r="B47" s="7" t="n">
        <v>-1927.5</v>
      </c>
      <c r="C47" s="7" t="n">
        <v>-2036.6</v>
      </c>
      <c r="D47" s="7" t="n">
        <v>-2156.7</v>
      </c>
    </row>
    <row r="48">
      <c r="A48" s="3" t="inlineStr">
        <is>
          <t>Non-cash investing and financing activities were as follows:</t>
        </is>
      </c>
      <c r="B48" s="4" t="inlineStr">
        <is>
          <t xml:space="preserve"> </t>
        </is>
      </c>
      <c r="C48" s="4" t="inlineStr">
        <is>
          <t xml:space="preserve"> </t>
        </is>
      </c>
      <c r="D48" s="4" t="inlineStr">
        <is>
          <t xml:space="preserve"> </t>
        </is>
      </c>
    </row>
    <row r="49">
      <c r="A49" s="4" t="inlineStr">
        <is>
          <t>Additions of finance lease obligations, excluding business acquisitions</t>
        </is>
      </c>
      <c r="B49" s="7" t="n">
        <v>42.9</v>
      </c>
      <c r="C49" s="7" t="n">
        <v>21.6</v>
      </c>
      <c r="D49" s="7" t="n">
        <v>23.3</v>
      </c>
    </row>
    <row r="50">
      <c r="A50" s="4" t="inlineStr">
        <is>
          <t>Purchases of property and equipment included in accounts payable</t>
        </is>
      </c>
      <c r="B50" s="7" t="n">
        <v>324.8</v>
      </c>
      <c r="C50" s="7" t="n">
        <v>246.8</v>
      </c>
      <c r="D50" s="7" t="n">
        <v>333.5</v>
      </c>
    </row>
    <row r="51">
      <c r="A51" s="3" t="inlineStr">
        <is>
          <t>Interest and income taxes paid:</t>
        </is>
      </c>
      <c r="B51" s="4" t="inlineStr">
        <is>
          <t xml:space="preserve"> </t>
        </is>
      </c>
      <c r="C51" s="4" t="inlineStr">
        <is>
          <t xml:space="preserve"> </t>
        </is>
      </c>
      <c r="D51" s="4" t="inlineStr">
        <is>
          <t xml:space="preserve"> </t>
        </is>
      </c>
    </row>
    <row r="52">
      <c r="A52" s="4" t="inlineStr">
        <is>
          <t>Interest paid, net of amount capitalized</t>
        </is>
      </c>
      <c r="B52" s="7" t="n">
        <v>444.3</v>
      </c>
      <c r="C52" s="7" t="n">
        <v>484.2</v>
      </c>
      <c r="D52" s="7" t="n">
        <v>395.3</v>
      </c>
    </row>
    <row r="53">
      <c r="A53" s="4" t="inlineStr">
        <is>
          <t>Income taxes paid</t>
        </is>
      </c>
      <c r="B53" s="5" t="n">
        <v>168.4</v>
      </c>
      <c r="C53" s="5" t="n">
        <v>405.4</v>
      </c>
      <c r="D53" s="5" t="n">
        <v>220.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Feb. 22, 2025</t>
        </is>
      </c>
      <c r="C2" s="2" t="inlineStr">
        <is>
          <t>Feb. 24, 2024</t>
        </is>
      </c>
      <c r="D2" s="2" t="inlineStr">
        <is>
          <t>Feb. 25,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impairment charges, excluding goodwill impairment</t>
        </is>
      </c>
      <c r="B4" s="5" t="n">
        <v>104.2</v>
      </c>
      <c r="C4" s="5" t="n">
        <v>42.6</v>
      </c>
      <c r="D4" s="5" t="n">
        <v>5.1</v>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Total debt amount</t>
        </is>
      </c>
      <c r="B7" s="7" t="n">
        <v>7312.1</v>
      </c>
      <c r="C7" s="7" t="n">
        <v>7457.2</v>
      </c>
      <c r="D7" s="4" t="inlineStr">
        <is>
          <t xml:space="preserve"> </t>
        </is>
      </c>
    </row>
    <row r="8">
      <c r="A8" s="4" t="inlineStr">
        <is>
          <t>Carrying valu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debt amount</t>
        </is>
      </c>
      <c r="B10" s="5" t="n">
        <v>7452.4</v>
      </c>
      <c r="C10" s="5" t="n">
        <v>7684.2</v>
      </c>
      <c r="D10"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Millions</t>
        </is>
      </c>
      <c r="B1" s="2" t="inlineStr">
        <is>
          <t>Feb. 22, 2025</t>
        </is>
      </c>
      <c r="C1" s="2" t="inlineStr">
        <is>
          <t>Feb. 24, 2024</t>
        </is>
      </c>
    </row>
    <row r="2">
      <c r="A2" s="3" t="inlineStr">
        <is>
          <t>Debt Instrument [Line Items]</t>
        </is>
      </c>
      <c r="B2" s="4" t="inlineStr">
        <is>
          <t xml:space="preserve"> </t>
        </is>
      </c>
      <c r="C2" s="4" t="inlineStr">
        <is>
          <t xml:space="preserve"> </t>
        </is>
      </c>
    </row>
    <row r="3">
      <c r="A3" s="4" t="inlineStr">
        <is>
          <t>Unamortized debt discounts</t>
        </is>
      </c>
      <c r="B3" s="5" t="n">
        <v>28.6</v>
      </c>
      <c r="C3" s="5" t="n">
        <v>33.3</v>
      </c>
    </row>
    <row r="4">
      <c r="A4" s="4" t="inlineStr">
        <is>
          <t>Deferred financing costs</t>
        </is>
      </c>
      <c r="B4" s="7" t="n">
        <v>31.6</v>
      </c>
      <c r="C4" s="7" t="n">
        <v>42.7</v>
      </c>
    </row>
    <row r="5">
      <c r="A5" s="4" t="inlineStr">
        <is>
          <t>Long-term debt</t>
        </is>
      </c>
      <c r="B5" s="7" t="n">
        <v>7452.4</v>
      </c>
      <c r="C5" s="4" t="inlineStr">
        <is>
          <t xml:space="preserve"> </t>
        </is>
      </c>
    </row>
    <row r="6">
      <c r="A6" s="4" t="inlineStr">
        <is>
          <t>Finance lease obligations</t>
        </is>
      </c>
      <c r="B6" s="7" t="n">
        <v>427.9</v>
      </c>
      <c r="C6" s="7" t="n">
        <v>460.4</v>
      </c>
    </row>
    <row r="7">
      <c r="A7" s="4" t="inlineStr">
        <is>
          <t>Total debt</t>
        </is>
      </c>
      <c r="B7" s="7" t="n">
        <v>7820.1</v>
      </c>
      <c r="C7" s="7" t="n">
        <v>8068.6</v>
      </c>
    </row>
    <row r="8">
      <c r="A8" s="4" t="inlineStr">
        <is>
          <t>Less current maturities</t>
        </is>
      </c>
      <c r="B8" s="7" t="n">
        <v>-57.6</v>
      </c>
      <c r="C8" s="7" t="n">
        <v>-285.2</v>
      </c>
    </row>
    <row r="9">
      <c r="A9" s="4" t="inlineStr">
        <is>
          <t>Long-term portion</t>
        </is>
      </c>
      <c r="B9" s="5" t="n">
        <v>7762.5</v>
      </c>
      <c r="C9" s="7" t="n">
        <v>7783.4</v>
      </c>
    </row>
    <row r="10">
      <c r="A10" s="4" t="inlineStr">
        <is>
          <t>Minimum | Safeway Inc. Notes due 2027 to 2031, interest rate range of 7.25% to 7.4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725</v>
      </c>
      <c r="C12" s="4" t="inlineStr">
        <is>
          <t xml:space="preserve"> </t>
        </is>
      </c>
    </row>
    <row r="13">
      <c r="A13" s="4" t="inlineStr">
        <is>
          <t>Maximum | Safeway Inc. Notes due 2027 to 2031, interest rate range of 7.25% to 7.4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0" t="n">
        <v>0.0745</v>
      </c>
      <c r="C15" s="4" t="inlineStr">
        <is>
          <t xml:space="preserve"> </t>
        </is>
      </c>
    </row>
    <row r="16">
      <c r="A16" s="4" t="inlineStr">
        <is>
          <t>Senior notes | Senior Unsecured Notes due 2026 to 2030, interest rate range of 3.25% to 7.5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8" t="n">
        <v>6517</v>
      </c>
      <c r="C18" s="7" t="n">
        <v>6506.4</v>
      </c>
    </row>
    <row r="19">
      <c r="A19" s="4" t="inlineStr">
        <is>
          <t>Senior notes | Minimum | Senior Unsecured Notes due 2026 to 2030, interest rate range of 3.25% to 7.5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0" t="n">
        <v>0.0325</v>
      </c>
      <c r="C21" s="4" t="inlineStr">
        <is>
          <t xml:space="preserve"> </t>
        </is>
      </c>
    </row>
    <row r="22">
      <c r="A22" s="4" t="inlineStr">
        <is>
          <t>Senior notes | Maximum | Senior Unsecured Notes due 2026 to 2030, interest rate range of 3.25% to 7.5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0" t="n">
        <v>0.075</v>
      </c>
      <c r="C24" s="4" t="inlineStr">
        <is>
          <t xml:space="preserve"> </t>
        </is>
      </c>
    </row>
    <row r="25">
      <c r="A25" s="4" t="inlineStr">
        <is>
          <t>Notes payable | New Albertsons L.P. Notes due 2026 to 2031, interest rate range of 6.52% to 8.7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484.6</v>
      </c>
      <c r="C27" s="7" t="n">
        <v>480.1</v>
      </c>
    </row>
    <row r="28">
      <c r="A28" s="4" t="inlineStr">
        <is>
          <t>Notes payable | Safeway Inc. Notes due 2027 to 2031, interest rate range of 7.25% to 7.4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7" t="n">
        <v>375.9</v>
      </c>
      <c r="C30" s="7" t="n">
        <v>375.4</v>
      </c>
    </row>
    <row r="31">
      <c r="A31" s="4" t="inlineStr">
        <is>
          <t>Notes payable | ABL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8" t="n">
        <v>0</v>
      </c>
      <c r="C33" s="6" t="n">
        <v>200</v>
      </c>
    </row>
    <row r="34">
      <c r="A34" s="4" t="inlineStr">
        <is>
          <t>Notes payable | Minimum | New Albertsons L.P. Notes due 2026 to 2031, interest rate range of 6.52% to 8.7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0" t="n">
        <v>0.06519999999999999</v>
      </c>
      <c r="C36" s="4" t="inlineStr">
        <is>
          <t xml:space="preserve"> </t>
        </is>
      </c>
    </row>
    <row r="37">
      <c r="A37" s="4" t="inlineStr">
        <is>
          <t>Notes payable | Maximum | New Albertsons L.P. Notes due 2026 to 2031, interest rate range of 6.52% to 8.7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t>
        </is>
      </c>
      <c r="B39" s="10" t="n">
        <v>0.08699999999999999</v>
      </c>
      <c r="C39" s="4" t="inlineStr">
        <is>
          <t xml:space="preserve"> </t>
        </is>
      </c>
    </row>
    <row r="40">
      <c r="A40" s="4" t="inlineStr">
        <is>
          <t>Other notes payable | Other financing obligatio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5" t="n">
        <v>14.7</v>
      </c>
      <c r="C42" s="5" t="n">
        <v>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Schedule of Future Maturities of Long-term Debt (Details) $ in Millions</t>
        </is>
      </c>
      <c r="B1" s="2" t="inlineStr">
        <is>
          <t>Feb. 22, 2025 USD ($)</t>
        </is>
      </c>
    </row>
    <row r="2">
      <c r="A2" s="3" t="inlineStr">
        <is>
          <t>Debt Disclosure [Abstract]</t>
        </is>
      </c>
      <c r="B2" s="4" t="inlineStr">
        <is>
          <t xml:space="preserve"> </t>
        </is>
      </c>
    </row>
    <row r="3">
      <c r="A3" s="4" t="inlineStr">
        <is>
          <t>2025</t>
        </is>
      </c>
      <c r="B3" s="5" t="n">
        <v>0.6</v>
      </c>
    </row>
    <row r="4">
      <c r="A4" s="4" t="inlineStr">
        <is>
          <t>2026</t>
        </is>
      </c>
      <c r="B4" s="7" t="n">
        <v>2760.1</v>
      </c>
    </row>
    <row r="5">
      <c r="A5" s="4" t="inlineStr">
        <is>
          <t>2027</t>
        </is>
      </c>
      <c r="B5" s="7" t="n">
        <v>1656.6</v>
      </c>
    </row>
    <row r="6">
      <c r="A6" s="4" t="inlineStr">
        <is>
          <t>2028</t>
        </is>
      </c>
      <c r="B6" s="6" t="n">
        <v>44</v>
      </c>
    </row>
    <row r="7">
      <c r="A7" s="4" t="inlineStr">
        <is>
          <t>2029</t>
        </is>
      </c>
      <c r="B7" s="7" t="n">
        <v>2477.9</v>
      </c>
    </row>
    <row r="8">
      <c r="A8" s="4" t="inlineStr">
        <is>
          <t>Thereafter</t>
        </is>
      </c>
      <c r="B8" s="7" t="n">
        <v>513.2</v>
      </c>
    </row>
    <row r="9">
      <c r="A9" s="4" t="inlineStr">
        <is>
          <t>Total</t>
        </is>
      </c>
      <c r="B9" s="5" t="n">
        <v>745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FINANCE LEASE OBLIGATIONS - Asset-Based Loan Facilities (Details) - USD ($)</t>
        </is>
      </c>
      <c r="C1" s="2" t="inlineStr">
        <is>
          <t>12 Months Ended</t>
        </is>
      </c>
    </row>
    <row r="2">
      <c r="B2" s="2" t="inlineStr">
        <is>
          <t>Nov. 02, 2022</t>
        </is>
      </c>
      <c r="C2" s="2" t="inlineStr">
        <is>
          <t>Feb. 22, 2025</t>
        </is>
      </c>
      <c r="D2" s="2" t="inlineStr">
        <is>
          <t>Feb. 24, 2024</t>
        </is>
      </c>
      <c r="E2" s="2" t="inlineStr">
        <is>
          <t>Feb. 2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8" t="n">
        <v>7452400000</v>
      </c>
      <c r="D4" s="4" t="inlineStr">
        <is>
          <t xml:space="preserve"> </t>
        </is>
      </c>
      <c r="E4" s="4" t="inlineStr">
        <is>
          <t xml:space="preserve"> </t>
        </is>
      </c>
    </row>
    <row r="5">
      <c r="A5" s="4" t="inlineStr">
        <is>
          <t>Asset-Based Loan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8" t="n">
        <v>4000000000</v>
      </c>
      <c r="D7" s="4" t="inlineStr">
        <is>
          <t xml:space="preserve"> </t>
        </is>
      </c>
      <c r="E7" s="4" t="inlineStr">
        <is>
          <t xml:space="preserve"> </t>
        </is>
      </c>
    </row>
    <row r="8">
      <c r="A8" s="4" t="inlineStr">
        <is>
          <t>Unused capacity, commitment fee percentage</t>
        </is>
      </c>
      <c r="B8" s="4" t="inlineStr">
        <is>
          <t xml:space="preserve"> </t>
        </is>
      </c>
      <c r="C8" s="10" t="n">
        <v>0.0025</v>
      </c>
      <c r="D8" s="4" t="inlineStr">
        <is>
          <t xml:space="preserve"> </t>
        </is>
      </c>
      <c r="E8" s="4" t="inlineStr">
        <is>
          <t xml:space="preserve"> </t>
        </is>
      </c>
    </row>
    <row r="9">
      <c r="A9" s="4" t="inlineStr">
        <is>
          <t>Covenant triggering threshold, percentage of aggregate commitments</t>
        </is>
      </c>
      <c r="B9" s="4" t="inlineStr">
        <is>
          <t xml:space="preserve"> </t>
        </is>
      </c>
      <c r="C9" s="11" t="n">
        <v>0.1</v>
      </c>
      <c r="D9" s="4" t="inlineStr">
        <is>
          <t xml:space="preserve"> </t>
        </is>
      </c>
      <c r="E9" s="4" t="inlineStr">
        <is>
          <t xml:space="preserve"> </t>
        </is>
      </c>
    </row>
    <row r="10">
      <c r="A10" s="4" t="inlineStr">
        <is>
          <t>Covenant triggering threshold, excess availability amount</t>
        </is>
      </c>
      <c r="B10" s="4" t="inlineStr">
        <is>
          <t xml:space="preserve"> </t>
        </is>
      </c>
      <c r="C10" s="8" t="n">
        <v>250000000</v>
      </c>
      <c r="D10" s="4" t="inlineStr">
        <is>
          <t xml:space="preserve"> </t>
        </is>
      </c>
      <c r="E10" s="4" t="inlineStr">
        <is>
          <t xml:space="preserve"> </t>
        </is>
      </c>
    </row>
    <row r="11">
      <c r="A11" s="4" t="inlineStr">
        <is>
          <t>Debt covenant, fixed charge coverage ratio</t>
        </is>
      </c>
      <c r="B11" s="4" t="inlineStr">
        <is>
          <t xml:space="preserve"> </t>
        </is>
      </c>
      <c r="C11" s="6" t="n">
        <v>1</v>
      </c>
      <c r="D11" s="4" t="inlineStr">
        <is>
          <t xml:space="preserve"> </t>
        </is>
      </c>
      <c r="E11" s="4" t="inlineStr">
        <is>
          <t xml:space="preserve"> </t>
        </is>
      </c>
    </row>
    <row r="12">
      <c r="A12" s="4" t="inlineStr">
        <is>
          <t>Asset-Based Loan Facility | Line of credit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0" t="n">
        <v>0.0125</v>
      </c>
      <c r="D14" s="4" t="inlineStr">
        <is>
          <t xml:space="preserve"> </t>
        </is>
      </c>
      <c r="E14" s="4" t="inlineStr">
        <is>
          <t xml:space="preserve"> </t>
        </is>
      </c>
    </row>
    <row r="15">
      <c r="A15" s="4" t="inlineStr">
        <is>
          <t>Asset-Based Loan Facility | Line of credit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15</v>
      </c>
      <c r="D17" s="4" t="inlineStr">
        <is>
          <t xml:space="preserve"> </t>
        </is>
      </c>
      <c r="E17" s="4" t="inlineStr">
        <is>
          <t xml:space="preserve"> </t>
        </is>
      </c>
    </row>
    <row r="18">
      <c r="A18" s="4" t="inlineStr">
        <is>
          <t>Asset-Based Loan Facility | Notes payabl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Weighted average interest rate (as percent)</t>
        </is>
      </c>
      <c r="B20" s="4" t="inlineStr">
        <is>
          <t xml:space="preserve"> </t>
        </is>
      </c>
      <c r="C20" s="10" t="n">
        <v>0.07099999999999999</v>
      </c>
      <c r="D20" s="10" t="n">
        <v>0.065</v>
      </c>
      <c r="E20" s="4" t="inlineStr">
        <is>
          <t xml:space="preserve"> </t>
        </is>
      </c>
    </row>
    <row r="21">
      <c r="A21" s="4" t="inlineStr">
        <is>
          <t>LOC Sub-facility | Letter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8" t="n">
        <v>1500000000</v>
      </c>
      <c r="D23" s="4" t="inlineStr">
        <is>
          <t xml:space="preserve"> </t>
        </is>
      </c>
      <c r="E23" s="4" t="inlineStr">
        <is>
          <t xml:space="preserve"> </t>
        </is>
      </c>
    </row>
    <row r="24">
      <c r="A24" s="4" t="inlineStr">
        <is>
          <t>Outstanding balance on letters of credit</t>
        </is>
      </c>
      <c r="B24" s="4" t="inlineStr">
        <is>
          <t xml:space="preserve"> </t>
        </is>
      </c>
      <c r="C24" s="6" t="n">
        <v>27400000</v>
      </c>
      <c r="D24" s="8" t="n">
        <v>48300000</v>
      </c>
      <c r="E24" s="4" t="inlineStr">
        <is>
          <t xml:space="preserve"> </t>
        </is>
      </c>
    </row>
    <row r="25">
      <c r="A25" s="4" t="inlineStr">
        <is>
          <t>ABL Facility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payments of lines of credit</t>
        </is>
      </c>
      <c r="B27" s="4" t="inlineStr">
        <is>
          <t xml:space="preserve"> </t>
        </is>
      </c>
      <c r="C27" s="6" t="n">
        <v>250000000</v>
      </c>
      <c r="D27" s="6" t="n">
        <v>950000000</v>
      </c>
      <c r="E27" s="8" t="n">
        <v>400000000</v>
      </c>
    </row>
    <row r="28">
      <c r="A28" s="4" t="inlineStr">
        <is>
          <t>Proceeds from lines of credit</t>
        </is>
      </c>
      <c r="B28" s="8" t="n">
        <v>1400000000</v>
      </c>
      <c r="C28" s="6" t="n">
        <v>50000000</v>
      </c>
      <c r="D28" s="6" t="n">
        <v>150000000</v>
      </c>
      <c r="E28" s="4" t="inlineStr">
        <is>
          <t xml:space="preserve"> </t>
        </is>
      </c>
    </row>
    <row r="29">
      <c r="A29" s="4" t="inlineStr">
        <is>
          <t>ABL Facility | Notes payabl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4" t="inlineStr">
        <is>
          <t xml:space="preserve"> </t>
        </is>
      </c>
      <c r="C31" s="8" t="n">
        <v>0</v>
      </c>
      <c r="D31" s="8" t="n">
        <v>200000000</v>
      </c>
      <c r="E31"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AND FINANCE LEASE OBLIGATIONS - Senior Unsecured Notes (Details) - Senior notes - USD ($)</t>
        </is>
      </c>
      <c r="B1" s="2" t="inlineStr">
        <is>
          <t>Mar. 11, 2025</t>
        </is>
      </c>
      <c r="C1" s="2" t="inlineStr">
        <is>
          <t>Feb. 13, 2023</t>
        </is>
      </c>
    </row>
    <row r="2">
      <c r="A2" s="4" t="inlineStr">
        <is>
          <t>Senior Unsecured Notes, Maturity 2033 | Subsequent Ev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 of debt instrument</t>
        </is>
      </c>
      <c r="B4" s="8" t="n">
        <v>600000000</v>
      </c>
      <c r="C4" s="4" t="inlineStr">
        <is>
          <t xml:space="preserve"> </t>
        </is>
      </c>
    </row>
    <row r="5">
      <c r="A5" s="4" t="inlineStr">
        <is>
          <t>Stated interest rate</t>
        </is>
      </c>
      <c r="B5" s="10" t="n">
        <v>0.0625</v>
      </c>
      <c r="C5" s="4" t="inlineStr">
        <is>
          <t xml:space="preserve"> </t>
        </is>
      </c>
    </row>
    <row r="6">
      <c r="A6" s="4" t="inlineStr">
        <is>
          <t>Senior Unsecured Notes, Maturity 2026 | Subsequent Ev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0" t="n">
        <v>0.075</v>
      </c>
      <c r="C8" s="4" t="inlineStr">
        <is>
          <t xml:space="preserve"> </t>
        </is>
      </c>
    </row>
    <row r="9">
      <c r="A9" s="4" t="inlineStr">
        <is>
          <t>Repayments of debt with cash on hand</t>
        </is>
      </c>
      <c r="B9" s="8" t="n">
        <v>5600000</v>
      </c>
      <c r="C9" s="4" t="inlineStr">
        <is>
          <t xml:space="preserve"> </t>
        </is>
      </c>
    </row>
    <row r="10">
      <c r="A10" s="4" t="inlineStr">
        <is>
          <t>Redemption amount</t>
        </is>
      </c>
      <c r="B10" s="8" t="n">
        <v>600000000</v>
      </c>
      <c r="C10" s="4" t="inlineStr">
        <is>
          <t xml:space="preserve"> </t>
        </is>
      </c>
    </row>
    <row r="11">
      <c r="A11" s="4" t="inlineStr">
        <is>
          <t>Senior Unsecured Notes, Maturit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amount of debt instrument</t>
        </is>
      </c>
      <c r="B13" s="4" t="inlineStr">
        <is>
          <t xml:space="preserve"> </t>
        </is>
      </c>
      <c r="C13" s="8" t="n">
        <v>750000000</v>
      </c>
    </row>
    <row r="14">
      <c r="A14" s="4" t="inlineStr">
        <is>
          <t>Stated interest rate</t>
        </is>
      </c>
      <c r="B14" s="4" t="inlineStr">
        <is>
          <t xml:space="preserve"> </t>
        </is>
      </c>
      <c r="C14" s="10" t="n">
        <v>0.065</v>
      </c>
    </row>
    <row r="15">
      <c r="A15" s="4" t="inlineStr">
        <is>
          <t>Senior Unsecured Notes, Maturity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4" t="inlineStr">
        <is>
          <t xml:space="preserve"> </t>
        </is>
      </c>
      <c r="C17" s="10" t="n">
        <v>0.035</v>
      </c>
    </row>
    <row r="18">
      <c r="A18" s="4" t="inlineStr">
        <is>
          <t>Repayments of debt with cash on hand</t>
        </is>
      </c>
      <c r="B18" s="4" t="inlineStr">
        <is>
          <t xml:space="preserve"> </t>
        </is>
      </c>
      <c r="C18" s="8" t="n">
        <v>7100000</v>
      </c>
    </row>
    <row r="19">
      <c r="A19" s="4" t="inlineStr">
        <is>
          <t>Redemption amount</t>
        </is>
      </c>
      <c r="B19" s="4" t="inlineStr">
        <is>
          <t xml:space="preserve"> </t>
        </is>
      </c>
      <c r="C19" s="8" t="n">
        <v>7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Deferred Financing Costs and Interest Expense, Net (Details) - USD ($) $ in Millions</t>
        </is>
      </c>
      <c r="B1" s="2" t="inlineStr">
        <is>
          <t>Feb. 22, 2025</t>
        </is>
      </c>
      <c r="C1" s="2" t="inlineStr">
        <is>
          <t>Feb. 24, 2024</t>
        </is>
      </c>
    </row>
    <row r="2">
      <c r="A2" s="4" t="inlineStr">
        <is>
          <t>Line of credit | Asset-Based Loan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line of credit arrangements, net</t>
        </is>
      </c>
      <c r="B4" s="5" t="n">
        <v>9.5</v>
      </c>
      <c r="C4" s="5" t="n">
        <v>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Schedule of Interest Expense (Details) - USD ($) $ in Millions</t>
        </is>
      </c>
      <c r="B1" s="2" t="inlineStr">
        <is>
          <t>12 Months Ended</t>
        </is>
      </c>
    </row>
    <row r="2">
      <c r="B2" s="2" t="inlineStr">
        <is>
          <t>Feb. 22, 2025</t>
        </is>
      </c>
      <c r="C2" s="2" t="inlineStr">
        <is>
          <t>Feb. 24, 2024</t>
        </is>
      </c>
      <c r="D2" s="2" t="inlineStr">
        <is>
          <t>Feb. 25, 2023</t>
        </is>
      </c>
    </row>
    <row r="3">
      <c r="A3" s="3" t="inlineStr">
        <is>
          <t>Debt Disclosure [Abstract]</t>
        </is>
      </c>
      <c r="B3" s="4" t="inlineStr">
        <is>
          <t xml:space="preserve"> </t>
        </is>
      </c>
      <c r="C3" s="4" t="inlineStr">
        <is>
          <t xml:space="preserve"> </t>
        </is>
      </c>
      <c r="D3" s="4" t="inlineStr">
        <is>
          <t xml:space="preserve"> </t>
        </is>
      </c>
    </row>
    <row r="4">
      <c r="A4" s="4" t="inlineStr">
        <is>
          <t>ABL Facility, senior secured and unsecured notes, and debentures</t>
        </is>
      </c>
      <c r="B4" s="5" t="n">
        <v>414.8</v>
      </c>
      <c r="C4" s="5" t="n">
        <v>446.9</v>
      </c>
      <c r="D4" s="5" t="n">
        <v>404.9</v>
      </c>
    </row>
    <row r="5">
      <c r="A5" s="4" t="inlineStr">
        <is>
          <t>Finance lease obligations</t>
        </is>
      </c>
      <c r="B5" s="7" t="n">
        <v>38.8</v>
      </c>
      <c r="C5" s="7" t="n">
        <v>45.5</v>
      </c>
      <c r="D5" s="7" t="n">
        <v>51.4</v>
      </c>
    </row>
    <row r="6">
      <c r="A6" s="4" t="inlineStr">
        <is>
          <t>Amortization of deferred financing costs</t>
        </is>
      </c>
      <c r="B6" s="7" t="n">
        <v>16.3</v>
      </c>
      <c r="C6" s="7" t="n">
        <v>15.6</v>
      </c>
      <c r="D6" s="7" t="n">
        <v>16.9</v>
      </c>
    </row>
    <row r="7">
      <c r="A7" s="4" t="inlineStr">
        <is>
          <t>Other interest income, net</t>
        </is>
      </c>
      <c r="B7" s="7" t="n">
        <v>-10.1</v>
      </c>
      <c r="C7" s="7" t="n">
        <v>-15.9</v>
      </c>
      <c r="D7" s="7" t="n">
        <v>-68.59999999999999</v>
      </c>
    </row>
    <row r="8">
      <c r="A8" s="4" t="inlineStr">
        <is>
          <t>Interest expense, net</t>
        </is>
      </c>
      <c r="B8" s="5" t="n">
        <v>459.8</v>
      </c>
      <c r="C8" s="5" t="n">
        <v>492.1</v>
      </c>
      <c r="D8" s="5" t="n">
        <v>404.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Feb. 22, 2025</t>
        </is>
      </c>
      <c r="C2" s="2" t="inlineStr">
        <is>
          <t>Feb. 24, 2024</t>
        </is>
      </c>
      <c r="D2" s="2" t="inlineStr">
        <is>
          <t>Feb. 25,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11.5</v>
      </c>
      <c r="C4" s="5" t="n">
        <v>1082.8</v>
      </c>
      <c r="D4" s="5" t="n">
        <v>1062.8</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7" t="n">
        <v>45.8</v>
      </c>
      <c r="C6" s="7" t="n">
        <v>51.7</v>
      </c>
      <c r="D6" s="7" t="n">
        <v>55.5</v>
      </c>
    </row>
    <row r="7">
      <c r="A7" s="4" t="inlineStr">
        <is>
          <t>Interest on lease liabilities</t>
        </is>
      </c>
      <c r="B7" s="7" t="n">
        <v>38.8</v>
      </c>
      <c r="C7" s="7" t="n">
        <v>45.5</v>
      </c>
      <c r="D7" s="7" t="n">
        <v>51.4</v>
      </c>
    </row>
    <row r="8">
      <c r="A8" s="4" t="inlineStr">
        <is>
          <t>Variable lease cost</t>
        </is>
      </c>
      <c r="B8" s="7" t="n">
        <v>465.8</v>
      </c>
      <c r="C8" s="7" t="n">
        <v>456.3</v>
      </c>
      <c r="D8" s="7" t="n">
        <v>441.9</v>
      </c>
    </row>
    <row r="9">
      <c r="A9" s="4" t="inlineStr">
        <is>
          <t>Sublease income</t>
        </is>
      </c>
      <c r="B9" s="6" t="n">
        <v>-76</v>
      </c>
      <c r="C9" s="7" t="n">
        <v>-78.59999999999999</v>
      </c>
      <c r="D9" s="7" t="n">
        <v>-83.3</v>
      </c>
    </row>
    <row r="10">
      <c r="A10" s="4" t="inlineStr">
        <is>
          <t>Total lease cost, net</t>
        </is>
      </c>
      <c r="B10" s="5" t="n">
        <v>1585.9</v>
      </c>
      <c r="C10" s="5" t="n">
        <v>1557.7</v>
      </c>
      <c r="D10" s="5" t="n">
        <v>1528.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chedule of Balance Sheet Information (Details) - USD ($) $ in Millions</t>
        </is>
      </c>
      <c r="B1" s="2" t="inlineStr">
        <is>
          <t>Feb. 22, 2025</t>
        </is>
      </c>
      <c r="C1" s="2" t="inlineStr">
        <is>
          <t>Feb. 24, 2024</t>
        </is>
      </c>
    </row>
    <row r="2">
      <c r="A2" s="3" t="inlineStr">
        <is>
          <t>Assets</t>
        </is>
      </c>
      <c r="B2" s="4" t="inlineStr">
        <is>
          <t xml:space="preserve"> </t>
        </is>
      </c>
      <c r="C2" s="4" t="inlineStr">
        <is>
          <t xml:space="preserve"> </t>
        </is>
      </c>
    </row>
    <row r="3">
      <c r="A3" s="4" t="inlineStr">
        <is>
          <t>Operating lease right-of-use assets</t>
        </is>
      </c>
      <c r="B3" s="5" t="n">
        <v>6153.4</v>
      </c>
      <c r="C3" s="5" t="n">
        <v>5981.6</v>
      </c>
    </row>
    <row r="4">
      <c r="A4" s="4" t="inlineStr">
        <is>
          <t>Property and equipment, net</t>
        </is>
      </c>
      <c r="B4" s="8" t="n">
        <v>288</v>
      </c>
      <c r="C4" s="5" t="n">
        <v>300.2</v>
      </c>
    </row>
    <row r="5">
      <c r="A5" s="4" t="inlineStr">
        <is>
          <t>Finance lease, right-of-use asset, statement of financial position [Extensible List]</t>
        </is>
      </c>
      <c r="B5" s="4" t="inlineStr">
        <is>
          <t>Property and equipment, net</t>
        </is>
      </c>
      <c r="C5" s="4" t="inlineStr">
        <is>
          <t>Property and equipment, net</t>
        </is>
      </c>
    </row>
    <row r="6">
      <c r="A6" s="4" t="inlineStr">
        <is>
          <t>Total lease assets</t>
        </is>
      </c>
      <c r="B6" s="5" t="n">
        <v>6441.4</v>
      </c>
      <c r="C6" s="5" t="n">
        <v>6281.8</v>
      </c>
    </row>
    <row r="7">
      <c r="A7" s="3" t="inlineStr">
        <is>
          <t>Current</t>
        </is>
      </c>
      <c r="B7" s="4" t="inlineStr">
        <is>
          <t xml:space="preserve"> </t>
        </is>
      </c>
      <c r="C7" s="4" t="inlineStr">
        <is>
          <t xml:space="preserve"> </t>
        </is>
      </c>
    </row>
    <row r="8">
      <c r="A8" s="4" t="inlineStr">
        <is>
          <t>Current operating lease obligations</t>
        </is>
      </c>
      <c r="B8" s="7" t="n">
        <v>705.5</v>
      </c>
      <c r="C8" s="7" t="n">
        <v>677.6</v>
      </c>
    </row>
    <row r="9">
      <c r="A9" s="4" t="inlineStr">
        <is>
          <t>Current maturities of long-term debt and finance lease obligations</t>
        </is>
      </c>
      <c r="B9" s="8" t="n">
        <v>57</v>
      </c>
      <c r="C9" s="5" t="n">
        <v>68.3</v>
      </c>
    </row>
    <row r="10">
      <c r="A10" s="4" t="inlineStr">
        <is>
          <t>Finance lease, liability, current, statement of financial position [Extensible List]</t>
        </is>
      </c>
      <c r="B10" s="4" t="inlineStr">
        <is>
          <t>Current maturities of long-term debt and finance lease obligations</t>
        </is>
      </c>
      <c r="C10" s="4" t="inlineStr">
        <is>
          <t>Current maturities of long-term debt and finance lease obligations</t>
        </is>
      </c>
    </row>
    <row r="11">
      <c r="A11" s="3" t="inlineStr">
        <is>
          <t>Long-term</t>
        </is>
      </c>
      <c r="B11" s="4" t="inlineStr">
        <is>
          <t xml:space="preserve"> </t>
        </is>
      </c>
      <c r="C11" s="4" t="inlineStr">
        <is>
          <t xml:space="preserve"> </t>
        </is>
      </c>
    </row>
    <row r="12">
      <c r="A12" s="4" t="inlineStr">
        <is>
          <t>Long-term operating lease obligations</t>
        </is>
      </c>
      <c r="B12" s="5" t="n">
        <v>5657.2</v>
      </c>
      <c r="C12" s="5" t="n">
        <v>5493.2</v>
      </c>
    </row>
    <row r="13">
      <c r="A13" s="4" t="inlineStr">
        <is>
          <t>Long-term obligations</t>
        </is>
      </c>
      <c r="B13" s="5" t="n">
        <v>370.9</v>
      </c>
      <c r="C13" s="5" t="n">
        <v>392.1</v>
      </c>
    </row>
    <row r="14">
      <c r="A14" s="4" t="inlineStr">
        <is>
          <t>Finance lease, liability, noncurrent, statement of financial position [Extensible List]</t>
        </is>
      </c>
      <c r="B14" s="4" t="inlineStr">
        <is>
          <t>Long-term debt and finance lease obligations</t>
        </is>
      </c>
      <c r="C14" s="4" t="inlineStr">
        <is>
          <t>Long-term debt and finance lease obligations</t>
        </is>
      </c>
    </row>
    <row r="15">
      <c r="A15" s="4" t="inlineStr">
        <is>
          <t>Total lease liabilities</t>
        </is>
      </c>
      <c r="B15" s="5" t="n">
        <v>6790.6</v>
      </c>
      <c r="C15" s="5" t="n">
        <v>663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6" customWidth="1" min="2" max="2"/>
    <col width="25" customWidth="1" min="3" max="3"/>
    <col width="14" customWidth="1" min="4" max="4"/>
  </cols>
  <sheetData>
    <row r="1">
      <c r="A1" s="1" t="inlineStr">
        <is>
          <t>LEASES - Supplemental Cash Flow Information (Details) - USD ($) $ in Millions</t>
        </is>
      </c>
      <c r="B1" s="2" t="inlineStr">
        <is>
          <t>12 Months Ended</t>
        </is>
      </c>
    </row>
    <row r="2">
      <c r="B2" s="2" t="inlineStr">
        <is>
          <t>Feb. 22, 2025</t>
        </is>
      </c>
      <c r="C2" s="2" t="inlineStr">
        <is>
          <t>Feb. 24, 2024</t>
        </is>
      </c>
      <c r="D2" s="2" t="inlineStr">
        <is>
          <t>Feb. 25,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070.1</v>
      </c>
      <c r="C4" s="8" t="n">
        <v>1042</v>
      </c>
      <c r="D4" s="5" t="n">
        <v>1020.2</v>
      </c>
    </row>
    <row r="5">
      <c r="A5" s="4" t="inlineStr">
        <is>
          <t>Operating cash flows from finance leases</t>
        </is>
      </c>
      <c r="B5" s="7" t="n">
        <v>38.8</v>
      </c>
      <c r="C5" s="7" t="n">
        <v>45.5</v>
      </c>
      <c r="D5" s="7" t="n">
        <v>51.4</v>
      </c>
    </row>
    <row r="6">
      <c r="A6" s="4" t="inlineStr">
        <is>
          <t>Financing cash flows from finance leases</t>
        </is>
      </c>
      <c r="B6" s="7" t="n">
        <v>60.6</v>
      </c>
      <c r="C6" s="7" t="n">
        <v>69.3</v>
      </c>
      <c r="D6" s="7" t="n">
        <v>71.59999999999999</v>
      </c>
    </row>
    <row r="7">
      <c r="A7" s="4" t="inlineStr">
        <is>
          <t>Right-of-use assets obtained in exchange for operating lease obligations</t>
        </is>
      </c>
      <c r="B7" s="7" t="n">
        <v>868.6</v>
      </c>
      <c r="C7" s="6" t="n">
        <v>773</v>
      </c>
      <c r="D7" s="7" t="n">
        <v>629.5</v>
      </c>
    </row>
    <row r="8">
      <c r="A8" s="4" t="inlineStr">
        <is>
          <t>Right-of-use assets obtained in exchange for finance lease obligations</t>
        </is>
      </c>
      <c r="B8" s="7" t="n">
        <v>41.3</v>
      </c>
      <c r="C8" s="7" t="n">
        <v>22.6</v>
      </c>
      <c r="D8" s="7" t="n">
        <v>22.8</v>
      </c>
    </row>
    <row r="9">
      <c r="A9" s="4" t="inlineStr">
        <is>
          <t>Impairment of right-of-use operating lease assets</t>
        </is>
      </c>
      <c r="B9" s="8" t="n">
        <v>7</v>
      </c>
      <c r="C9" s="5" t="n">
        <v>1.8</v>
      </c>
      <c r="D9" s="8" t="n">
        <v>0</v>
      </c>
    </row>
    <row r="10">
      <c r="A10" s="4" t="inlineStr">
        <is>
          <t>Weighted average remaining lease term - operating leases</t>
        </is>
      </c>
      <c r="B10" s="4" t="inlineStr">
        <is>
          <t>10 years 2 months 12 days</t>
        </is>
      </c>
      <c r="C10" s="4" t="inlineStr">
        <is>
          <t>10 years 6 months</t>
        </is>
      </c>
      <c r="D10" s="4" t="inlineStr">
        <is>
          <t xml:space="preserve"> </t>
        </is>
      </c>
    </row>
    <row r="11">
      <c r="A11" s="4" t="inlineStr">
        <is>
          <t>Weighted average remaining lease term - finance leases</t>
        </is>
      </c>
      <c r="B11" s="4" t="inlineStr">
        <is>
          <t>9 years 8 months 12 days</t>
        </is>
      </c>
      <c r="C11" s="4" t="inlineStr">
        <is>
          <t>8 years 8 months 12 days</t>
        </is>
      </c>
      <c r="D11" s="4" t="inlineStr">
        <is>
          <t xml:space="preserve"> </t>
        </is>
      </c>
    </row>
    <row r="12">
      <c r="A12" s="4" t="inlineStr">
        <is>
          <t>Weighted average discount rate - operating leases</t>
        </is>
      </c>
      <c r="B12" s="10" t="n">
        <v>0.064</v>
      </c>
      <c r="C12" s="10" t="n">
        <v>0.064</v>
      </c>
      <c r="D12" s="4" t="inlineStr">
        <is>
          <t xml:space="preserve"> </t>
        </is>
      </c>
    </row>
    <row r="13">
      <c r="A13" s="4" t="inlineStr">
        <is>
          <t>Weighted average discount rate - finance leases</t>
        </is>
      </c>
      <c r="B13" s="10" t="n">
        <v>0.092</v>
      </c>
      <c r="C13" s="10" t="n">
        <v>0.101</v>
      </c>
      <c r="D13"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39" customWidth="1" min="6" max="6"/>
    <col width="40" customWidth="1" min="7" max="7"/>
  </cols>
  <sheetData>
    <row r="1">
      <c r="A1" s="1" t="inlineStr">
        <is>
          <t>Consolidated Statements of Stockholders' Equity - USD ($) $ in Millions</t>
        </is>
      </c>
      <c r="B1" s="2" t="inlineStr">
        <is>
          <t>Total</t>
        </is>
      </c>
      <c r="C1" s="2" t="inlineStr">
        <is>
          <t>Class A Common Stock</t>
        </is>
      </c>
      <c r="D1" s="2" t="inlineStr">
        <is>
          <t>Additional paid in capital</t>
        </is>
      </c>
      <c r="E1" s="2" t="inlineStr">
        <is>
          <t>Treasury Stock</t>
        </is>
      </c>
      <c r="F1" s="2" t="inlineStr">
        <is>
          <t>Accumulated other comprehensive income</t>
        </is>
      </c>
      <c r="G1" s="2" t="inlineStr">
        <is>
          <t>Retained earnings (accumulated deficit)</t>
        </is>
      </c>
    </row>
    <row r="2">
      <c r="A2" s="4" t="inlineStr">
        <is>
          <t>Beginning balance (in shares) at Feb. 26, 2022</t>
        </is>
      </c>
      <c r="B2" s="4" t="inlineStr">
        <is>
          <t xml:space="preserve"> </t>
        </is>
      </c>
      <c r="C2" s="6" t="n">
        <v>587904283</v>
      </c>
      <c r="D2" s="4" t="inlineStr">
        <is>
          <t xml:space="preserve"> </t>
        </is>
      </c>
      <c r="E2" s="4" t="inlineStr">
        <is>
          <t xml:space="preserve"> </t>
        </is>
      </c>
      <c r="F2" s="4" t="inlineStr">
        <is>
          <t xml:space="preserve"> </t>
        </is>
      </c>
      <c r="G2" s="4" t="inlineStr">
        <is>
          <t xml:space="preserve"> </t>
        </is>
      </c>
    </row>
    <row r="3">
      <c r="A3" s="4" t="inlineStr">
        <is>
          <t>Beginning balance at Feb. 26, 2022</t>
        </is>
      </c>
      <c r="B3" s="5" t="n">
        <v>3024.6</v>
      </c>
      <c r="C3" s="5" t="n">
        <v>5.9</v>
      </c>
      <c r="D3" s="5" t="n">
        <v>2032.2</v>
      </c>
      <c r="E3" s="5" t="n">
        <v>-1647.4</v>
      </c>
      <c r="F3" s="8" t="n">
        <v>69</v>
      </c>
      <c r="G3" s="5" t="n">
        <v>2564.9</v>
      </c>
    </row>
    <row r="4">
      <c r="A4" s="4" t="inlineStr">
        <is>
          <t>Beginning balance (in shares) at Feb. 26, 2022</t>
        </is>
      </c>
      <c r="B4" s="4" t="inlineStr">
        <is>
          <t xml:space="preserve"> </t>
        </is>
      </c>
      <c r="C4" s="4" t="inlineStr">
        <is>
          <t xml:space="preserve"> </t>
        </is>
      </c>
      <c r="D4" s="4" t="inlineStr">
        <is>
          <t xml:space="preserve"> </t>
        </is>
      </c>
      <c r="E4" s="6" t="n">
        <v>99640065</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t>
        </is>
      </c>
      <c r="B6" s="7" t="n">
        <v>112.4</v>
      </c>
      <c r="C6" s="4" t="inlineStr">
        <is>
          <t xml:space="preserve"> </t>
        </is>
      </c>
      <c r="D6" s="7" t="n">
        <v>112.4</v>
      </c>
      <c r="E6" s="4" t="inlineStr">
        <is>
          <t xml:space="preserve"> </t>
        </is>
      </c>
      <c r="F6" s="4" t="inlineStr">
        <is>
          <t xml:space="preserve"> </t>
        </is>
      </c>
      <c r="G6" s="4" t="inlineStr">
        <is>
          <t xml:space="preserve"> </t>
        </is>
      </c>
    </row>
    <row r="7">
      <c r="A7" s="4" t="inlineStr">
        <is>
          <t>Shares issued and employee tax withholding on vesting of restricted stock units (in shares)</t>
        </is>
      </c>
      <c r="B7" s="4" t="inlineStr">
        <is>
          <t xml:space="preserve"> </t>
        </is>
      </c>
      <c r="C7" s="6" t="n">
        <v>3064317</v>
      </c>
      <c r="D7" s="4" t="inlineStr">
        <is>
          <t xml:space="preserve"> </t>
        </is>
      </c>
      <c r="E7" s="4" t="inlineStr">
        <is>
          <t xml:space="preserve"> </t>
        </is>
      </c>
      <c r="F7" s="4" t="inlineStr">
        <is>
          <t xml:space="preserve"> </t>
        </is>
      </c>
      <c r="G7" s="4" t="inlineStr">
        <is>
          <t xml:space="preserve"> </t>
        </is>
      </c>
    </row>
    <row r="8">
      <c r="A8" s="4" t="inlineStr">
        <is>
          <t>Shares issued and employee tax withholding on vesting of restricted stock units</t>
        </is>
      </c>
      <c r="B8" s="6" t="n">
        <v>-44</v>
      </c>
      <c r="C8" s="4" t="inlineStr">
        <is>
          <t xml:space="preserve"> </t>
        </is>
      </c>
      <c r="D8" s="6" t="n">
        <v>-44</v>
      </c>
      <c r="E8" s="4" t="inlineStr">
        <is>
          <t xml:space="preserve"> </t>
        </is>
      </c>
      <c r="F8" s="4" t="inlineStr">
        <is>
          <t xml:space="preserve"> </t>
        </is>
      </c>
      <c r="G8" s="4" t="inlineStr">
        <is>
          <t xml:space="preserve"> </t>
        </is>
      </c>
    </row>
    <row r="9">
      <c r="A9" s="4" t="inlineStr">
        <is>
          <t>Convertible preferred stock conversions</t>
        </is>
      </c>
      <c r="B9" s="7" t="n">
        <v>1232.8</v>
      </c>
      <c r="C9" s="4" t="inlineStr">
        <is>
          <t xml:space="preserve"> </t>
        </is>
      </c>
      <c r="D9" s="6" t="n">
        <v>-61</v>
      </c>
      <c r="E9" s="5" t="n">
        <v>1295.2</v>
      </c>
      <c r="F9" s="4" t="inlineStr">
        <is>
          <t xml:space="preserve"> </t>
        </is>
      </c>
      <c r="G9" s="7" t="n">
        <v>-1.4</v>
      </c>
    </row>
    <row r="10">
      <c r="A10" s="4" t="inlineStr">
        <is>
          <t>Convertible preferred stock conversions (in shares)</t>
        </is>
      </c>
      <c r="B10" s="4" t="inlineStr">
        <is>
          <t xml:space="preserve"> </t>
        </is>
      </c>
      <c r="C10" s="4" t="inlineStr">
        <is>
          <t xml:space="preserve"> </t>
        </is>
      </c>
      <c r="D10" s="4" t="inlineStr">
        <is>
          <t xml:space="preserve"> </t>
        </is>
      </c>
      <c r="E10" s="6" t="n">
        <v>-78339120</v>
      </c>
      <c r="F10" s="4" t="inlineStr">
        <is>
          <t xml:space="preserve"> </t>
        </is>
      </c>
      <c r="G10" s="4" t="inlineStr">
        <is>
          <t xml:space="preserve"> </t>
        </is>
      </c>
    </row>
    <row r="11">
      <c r="A11" s="4" t="inlineStr">
        <is>
          <t>Cash dividends declared on common stock</t>
        </is>
      </c>
      <c r="B11" s="7" t="n">
        <v>-255.1</v>
      </c>
      <c r="C11" s="4" t="inlineStr">
        <is>
          <t xml:space="preserve"> </t>
        </is>
      </c>
      <c r="D11" s="4" t="inlineStr">
        <is>
          <t xml:space="preserve"> </t>
        </is>
      </c>
      <c r="E11" s="4" t="inlineStr">
        <is>
          <t xml:space="preserve"> </t>
        </is>
      </c>
      <c r="F11" s="4" t="inlineStr">
        <is>
          <t xml:space="preserve"> </t>
        </is>
      </c>
      <c r="G11" s="7" t="n">
        <v>-255.1</v>
      </c>
    </row>
    <row r="12">
      <c r="A12" s="4" t="inlineStr">
        <is>
          <t>Special dividend declared</t>
        </is>
      </c>
      <c r="B12" s="7" t="n">
        <v>-3921.3</v>
      </c>
      <c r="C12" s="4" t="inlineStr">
        <is>
          <t xml:space="preserve"> </t>
        </is>
      </c>
      <c r="D12" s="7" t="n">
        <v>31.3</v>
      </c>
      <c r="E12" s="4" t="inlineStr">
        <is>
          <t xml:space="preserve"> </t>
        </is>
      </c>
      <c r="F12" s="4" t="inlineStr">
        <is>
          <t xml:space="preserve"> </t>
        </is>
      </c>
      <c r="G12" s="7" t="n">
        <v>-3952.6</v>
      </c>
    </row>
    <row r="13">
      <c r="A13" s="4" t="inlineStr">
        <is>
          <t>Dividends accrued on convertible preferred stock</t>
        </is>
      </c>
      <c r="B13" s="6" t="n">
        <v>-51</v>
      </c>
      <c r="C13" s="4" t="inlineStr">
        <is>
          <t xml:space="preserve"> </t>
        </is>
      </c>
      <c r="D13" s="4" t="inlineStr">
        <is>
          <t xml:space="preserve"> </t>
        </is>
      </c>
      <c r="E13" s="4" t="inlineStr">
        <is>
          <t xml:space="preserve"> </t>
        </is>
      </c>
      <c r="F13" s="4" t="inlineStr">
        <is>
          <t xml:space="preserve"> </t>
        </is>
      </c>
      <c r="G13" s="6" t="n">
        <v>-51</v>
      </c>
    </row>
    <row r="14">
      <c r="A14" s="4" t="inlineStr">
        <is>
          <t>Net income</t>
        </is>
      </c>
      <c r="B14" s="7" t="n">
        <v>1513.5</v>
      </c>
      <c r="C14" s="4" t="inlineStr">
        <is>
          <t xml:space="preserve"> </t>
        </is>
      </c>
      <c r="D14" s="4" t="inlineStr">
        <is>
          <t xml:space="preserve"> </t>
        </is>
      </c>
      <c r="E14" s="4" t="inlineStr">
        <is>
          <t xml:space="preserve"> </t>
        </is>
      </c>
      <c r="F14" s="4" t="inlineStr">
        <is>
          <t xml:space="preserve"> </t>
        </is>
      </c>
      <c r="G14" s="7" t="n">
        <v>1513.5</v>
      </c>
    </row>
    <row r="15">
      <c r="A15" s="4" t="inlineStr">
        <is>
          <t>Other comprehensive income, net of tax</t>
        </is>
      </c>
      <c r="B15" s="7" t="n">
        <v>0.3</v>
      </c>
      <c r="C15" s="4" t="inlineStr">
        <is>
          <t xml:space="preserve"> </t>
        </is>
      </c>
      <c r="D15" s="4" t="inlineStr">
        <is>
          <t xml:space="preserve"> </t>
        </is>
      </c>
      <c r="E15" s="4" t="inlineStr">
        <is>
          <t xml:space="preserve"> </t>
        </is>
      </c>
      <c r="F15" s="7" t="n">
        <v>0.3</v>
      </c>
      <c r="G15" s="4" t="inlineStr">
        <is>
          <t xml:space="preserve"> </t>
        </is>
      </c>
    </row>
    <row r="16">
      <c r="A16" s="4" t="inlineStr">
        <is>
          <t>Other activity</t>
        </is>
      </c>
      <c r="B16" s="7" t="n">
        <v>-1.5</v>
      </c>
      <c r="C16" s="4" t="inlineStr">
        <is>
          <t xml:space="preserve"> </t>
        </is>
      </c>
      <c r="D16" s="7" t="n">
        <v>1.8</v>
      </c>
      <c r="E16" s="4" t="inlineStr">
        <is>
          <t xml:space="preserve"> </t>
        </is>
      </c>
      <c r="F16" s="4" t="inlineStr">
        <is>
          <t xml:space="preserve"> </t>
        </is>
      </c>
      <c r="G16" s="7" t="n">
        <v>-3.3</v>
      </c>
    </row>
    <row r="17">
      <c r="A17" s="4" t="inlineStr">
        <is>
          <t>Ending balance (in shares) at Feb. 25, 2023</t>
        </is>
      </c>
      <c r="B17" s="4" t="inlineStr">
        <is>
          <t xml:space="preserve"> </t>
        </is>
      </c>
      <c r="C17" s="6" t="n">
        <v>590968600</v>
      </c>
      <c r="D17" s="4" t="inlineStr">
        <is>
          <t xml:space="preserve"> </t>
        </is>
      </c>
      <c r="E17" s="4" t="inlineStr">
        <is>
          <t xml:space="preserve"> </t>
        </is>
      </c>
      <c r="F17" s="4" t="inlineStr">
        <is>
          <t xml:space="preserve"> </t>
        </is>
      </c>
      <c r="G17" s="4" t="inlineStr">
        <is>
          <t xml:space="preserve"> </t>
        </is>
      </c>
    </row>
    <row r="18">
      <c r="A18" s="4" t="inlineStr">
        <is>
          <t>Ending balance at Feb. 25, 2023</t>
        </is>
      </c>
      <c r="B18" s="7" t="n">
        <v>1610.7</v>
      </c>
      <c r="C18" s="5" t="n">
        <v>5.9</v>
      </c>
      <c r="D18" s="7" t="n">
        <v>2072.7</v>
      </c>
      <c r="E18" s="5" t="n">
        <v>-352.2</v>
      </c>
      <c r="F18" s="7" t="n">
        <v>69.3</v>
      </c>
      <c r="G18" s="6" t="n">
        <v>-185</v>
      </c>
    </row>
    <row r="19">
      <c r="A19" s="4" t="inlineStr">
        <is>
          <t>Ending balance (in shares) at Feb. 25, 2023</t>
        </is>
      </c>
      <c r="B19" s="4" t="inlineStr">
        <is>
          <t xml:space="preserve"> </t>
        </is>
      </c>
      <c r="C19" s="4" t="inlineStr">
        <is>
          <t xml:space="preserve"> </t>
        </is>
      </c>
      <c r="D19" s="4" t="inlineStr">
        <is>
          <t xml:space="preserve"> </t>
        </is>
      </c>
      <c r="E19" s="6" t="n">
        <v>21300945</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based compensation</t>
        </is>
      </c>
      <c r="B21" s="7" t="n">
        <v>91.5</v>
      </c>
      <c r="C21" s="4" t="inlineStr">
        <is>
          <t xml:space="preserve"> </t>
        </is>
      </c>
      <c r="D21" s="7" t="n">
        <v>91.5</v>
      </c>
      <c r="E21" s="4" t="inlineStr">
        <is>
          <t xml:space="preserve"> </t>
        </is>
      </c>
      <c r="F21" s="4" t="inlineStr">
        <is>
          <t xml:space="preserve"> </t>
        </is>
      </c>
      <c r="G21" s="4" t="inlineStr">
        <is>
          <t xml:space="preserve"> </t>
        </is>
      </c>
    </row>
    <row r="22">
      <c r="A22" s="4" t="inlineStr">
        <is>
          <t>Shares issued and employee tax withholding on vesting of restricted stock units (in shares)</t>
        </is>
      </c>
      <c r="B22" s="4" t="inlineStr">
        <is>
          <t xml:space="preserve"> </t>
        </is>
      </c>
      <c r="C22" s="6" t="n">
        <v>3476668</v>
      </c>
      <c r="D22" s="4" t="inlineStr">
        <is>
          <t xml:space="preserve"> </t>
        </is>
      </c>
      <c r="E22" s="4" t="inlineStr">
        <is>
          <t xml:space="preserve"> </t>
        </is>
      </c>
      <c r="F22" s="4" t="inlineStr">
        <is>
          <t xml:space="preserve"> </t>
        </is>
      </c>
      <c r="G22" s="4" t="inlineStr">
        <is>
          <t xml:space="preserve"> </t>
        </is>
      </c>
    </row>
    <row r="23">
      <c r="A23" s="4" t="inlineStr">
        <is>
          <t>Shares issued and employee tax withholding on vesting of restricted stock units</t>
        </is>
      </c>
      <c r="B23" s="7" t="n">
        <v>-38.8</v>
      </c>
      <c r="C23" s="4" t="inlineStr">
        <is>
          <t xml:space="preserve"> </t>
        </is>
      </c>
      <c r="D23" s="7" t="n">
        <v>-38.8</v>
      </c>
      <c r="E23" s="4" t="inlineStr">
        <is>
          <t xml:space="preserve"> </t>
        </is>
      </c>
      <c r="F23" s="4" t="inlineStr">
        <is>
          <t xml:space="preserve"> </t>
        </is>
      </c>
      <c r="G23" s="4" t="inlineStr">
        <is>
          <t xml:space="preserve"> </t>
        </is>
      </c>
    </row>
    <row r="24">
      <c r="A24" s="4" t="inlineStr">
        <is>
          <t>Convertible preferred stock conversions</t>
        </is>
      </c>
      <c r="B24" s="7" t="n">
        <v>45.7</v>
      </c>
      <c r="C24" s="4" t="inlineStr">
        <is>
          <t xml:space="preserve"> </t>
        </is>
      </c>
      <c r="D24" s="4" t="inlineStr">
        <is>
          <t xml:space="preserve"> </t>
        </is>
      </c>
      <c r="E24" s="8" t="n">
        <v>48</v>
      </c>
      <c r="F24" s="4" t="inlineStr">
        <is>
          <t xml:space="preserve"> </t>
        </is>
      </c>
      <c r="G24" s="7" t="n">
        <v>-2.3</v>
      </c>
    </row>
    <row r="25">
      <c r="A25" s="4" t="inlineStr">
        <is>
          <t>Convertible preferred stock conversions (in shares)</t>
        </is>
      </c>
      <c r="B25" s="4" t="inlineStr">
        <is>
          <t xml:space="preserve"> </t>
        </is>
      </c>
      <c r="C25" s="4" t="inlineStr">
        <is>
          <t xml:space="preserve"> </t>
        </is>
      </c>
      <c r="D25" s="4" t="inlineStr">
        <is>
          <t xml:space="preserve"> </t>
        </is>
      </c>
      <c r="E25" s="6" t="n">
        <v>-2903200</v>
      </c>
      <c r="F25" s="4" t="inlineStr">
        <is>
          <t xml:space="preserve"> </t>
        </is>
      </c>
      <c r="G25" s="4" t="inlineStr">
        <is>
          <t xml:space="preserve"> </t>
        </is>
      </c>
    </row>
    <row r="26">
      <c r="A26" s="4" t="inlineStr">
        <is>
          <t>Cash dividends declared on common stock</t>
        </is>
      </c>
      <c r="B26" s="7" t="n">
        <v>-276.2</v>
      </c>
      <c r="C26" s="4" t="inlineStr">
        <is>
          <t xml:space="preserve"> </t>
        </is>
      </c>
      <c r="D26" s="4" t="inlineStr">
        <is>
          <t xml:space="preserve"> </t>
        </is>
      </c>
      <c r="E26" s="4" t="inlineStr">
        <is>
          <t xml:space="preserve"> </t>
        </is>
      </c>
      <c r="F26" s="4" t="inlineStr">
        <is>
          <t xml:space="preserve"> </t>
        </is>
      </c>
      <c r="G26" s="7" t="n">
        <v>-276.2</v>
      </c>
    </row>
    <row r="27">
      <c r="A27" s="4" t="inlineStr">
        <is>
          <t>Dividends accrued on convertible preferred stock</t>
        </is>
      </c>
      <c r="B27" s="7" t="n">
        <v>-0.3</v>
      </c>
      <c r="C27" s="4" t="inlineStr">
        <is>
          <t xml:space="preserve"> </t>
        </is>
      </c>
      <c r="D27" s="4" t="inlineStr">
        <is>
          <t xml:space="preserve"> </t>
        </is>
      </c>
      <c r="E27" s="4" t="inlineStr">
        <is>
          <t xml:space="preserve"> </t>
        </is>
      </c>
      <c r="F27" s="4" t="inlineStr">
        <is>
          <t xml:space="preserve"> </t>
        </is>
      </c>
      <c r="G27" s="7" t="n">
        <v>-0.3</v>
      </c>
    </row>
    <row r="28">
      <c r="A28" s="4" t="inlineStr">
        <is>
          <t>Net income</t>
        </is>
      </c>
      <c r="B28" s="6" t="n">
        <v>1296</v>
      </c>
      <c r="C28" s="4" t="inlineStr">
        <is>
          <t xml:space="preserve"> </t>
        </is>
      </c>
      <c r="D28" s="4" t="inlineStr">
        <is>
          <t xml:space="preserve"> </t>
        </is>
      </c>
      <c r="E28" s="4" t="inlineStr">
        <is>
          <t xml:space="preserve"> </t>
        </is>
      </c>
      <c r="F28" s="4" t="inlineStr">
        <is>
          <t xml:space="preserve"> </t>
        </is>
      </c>
      <c r="G28" s="6" t="n">
        <v>1296</v>
      </c>
    </row>
    <row r="29">
      <c r="A29" s="4" t="inlineStr">
        <is>
          <t>Other comprehensive income, net of tax</t>
        </is>
      </c>
      <c r="B29" s="7" t="n">
        <v>18.7</v>
      </c>
      <c r="C29" s="4" t="inlineStr">
        <is>
          <t xml:space="preserve"> </t>
        </is>
      </c>
      <c r="D29" s="4" t="inlineStr">
        <is>
          <t xml:space="preserve"> </t>
        </is>
      </c>
      <c r="E29" s="4" t="inlineStr">
        <is>
          <t xml:space="preserve"> </t>
        </is>
      </c>
      <c r="F29" s="7" t="n">
        <v>18.7</v>
      </c>
      <c r="G29" s="4" t="inlineStr">
        <is>
          <t xml:space="preserve"> </t>
        </is>
      </c>
    </row>
    <row r="30">
      <c r="A30" s="4" t="inlineStr">
        <is>
          <t>Other activity</t>
        </is>
      </c>
      <c r="B30" s="7" t="n">
        <v>0.2</v>
      </c>
      <c r="C30" s="4" t="inlineStr">
        <is>
          <t xml:space="preserve"> </t>
        </is>
      </c>
      <c r="D30" s="7" t="n">
        <v>4.2</v>
      </c>
      <c r="E30" s="4" t="inlineStr">
        <is>
          <t xml:space="preserve"> </t>
        </is>
      </c>
      <c r="F30" s="4" t="inlineStr">
        <is>
          <t xml:space="preserve"> </t>
        </is>
      </c>
      <c r="G30" s="6" t="n">
        <v>-4</v>
      </c>
    </row>
    <row r="31">
      <c r="A31" s="4" t="inlineStr">
        <is>
          <t>Ending balance (in shares) at Feb. 24, 2024</t>
        </is>
      </c>
      <c r="B31" s="4" t="inlineStr">
        <is>
          <t xml:space="preserve"> </t>
        </is>
      </c>
      <c r="C31" s="6" t="n">
        <v>594445268</v>
      </c>
      <c r="D31" s="4" t="inlineStr">
        <is>
          <t xml:space="preserve"> </t>
        </is>
      </c>
      <c r="E31" s="4" t="inlineStr">
        <is>
          <t xml:space="preserve"> </t>
        </is>
      </c>
      <c r="F31" s="4" t="inlineStr">
        <is>
          <t xml:space="preserve"> </t>
        </is>
      </c>
      <c r="G31" s="4" t="inlineStr">
        <is>
          <t xml:space="preserve"> </t>
        </is>
      </c>
    </row>
    <row r="32">
      <c r="A32" s="4" t="inlineStr">
        <is>
          <t>Ending balance at Feb. 24, 2024</t>
        </is>
      </c>
      <c r="B32" s="5" t="n">
        <v>2747.5</v>
      </c>
      <c r="C32" s="5" t="n">
        <v>5.9</v>
      </c>
      <c r="D32" s="7" t="n">
        <v>2129.6</v>
      </c>
      <c r="E32" s="5" t="n">
        <v>-304.2</v>
      </c>
      <c r="F32" s="6" t="n">
        <v>88</v>
      </c>
      <c r="G32" s="7" t="n">
        <v>828.2</v>
      </c>
    </row>
    <row r="33">
      <c r="A33" s="4" t="inlineStr">
        <is>
          <t>Ending balance (in shares) at Feb. 24, 2024</t>
        </is>
      </c>
      <c r="B33" s="6" t="n">
        <v>18397745</v>
      </c>
      <c r="C33" s="4" t="inlineStr">
        <is>
          <t xml:space="preserve"> </t>
        </is>
      </c>
      <c r="D33" s="4" t="inlineStr">
        <is>
          <t xml:space="preserve"> </t>
        </is>
      </c>
      <c r="E33" s="6" t="n">
        <v>18397745</v>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based compensation</t>
        </is>
      </c>
      <c r="B35" s="5" t="n">
        <v>99.5</v>
      </c>
      <c r="C35" s="4" t="inlineStr">
        <is>
          <t xml:space="preserve"> </t>
        </is>
      </c>
      <c r="D35" s="7" t="n">
        <v>99.5</v>
      </c>
      <c r="E35" s="4" t="inlineStr">
        <is>
          <t xml:space="preserve"> </t>
        </is>
      </c>
      <c r="F35" s="4" t="inlineStr">
        <is>
          <t xml:space="preserve"> </t>
        </is>
      </c>
      <c r="G35" s="4" t="inlineStr">
        <is>
          <t xml:space="preserve"> </t>
        </is>
      </c>
    </row>
    <row r="36">
      <c r="A36" s="4" t="inlineStr">
        <is>
          <t>Shares issued and employee tax withholding on vesting of restricted stock units (in shares)</t>
        </is>
      </c>
      <c r="B36" s="4" t="inlineStr">
        <is>
          <t xml:space="preserve"> </t>
        </is>
      </c>
      <c r="C36" s="6" t="n">
        <v>3519658</v>
      </c>
      <c r="D36" s="4" t="inlineStr">
        <is>
          <t xml:space="preserve"> </t>
        </is>
      </c>
      <c r="E36" s="4" t="inlineStr">
        <is>
          <t xml:space="preserve"> </t>
        </is>
      </c>
      <c r="F36" s="4" t="inlineStr">
        <is>
          <t xml:space="preserve"> </t>
        </is>
      </c>
      <c r="G36" s="4" t="inlineStr">
        <is>
          <t xml:space="preserve"> </t>
        </is>
      </c>
    </row>
    <row r="37">
      <c r="A37" s="4" t="inlineStr">
        <is>
          <t>Shares issued and employee tax withholding on vesting of restricted stock units</t>
        </is>
      </c>
      <c r="B37" s="7" t="n">
        <v>-44.9</v>
      </c>
      <c r="C37" s="5" t="n">
        <v>0.1</v>
      </c>
      <c r="D37" s="6" t="n">
        <v>-45</v>
      </c>
      <c r="E37" s="4" t="inlineStr">
        <is>
          <t xml:space="preserve"> </t>
        </is>
      </c>
      <c r="F37" s="4" t="inlineStr">
        <is>
          <t xml:space="preserve"> </t>
        </is>
      </c>
      <c r="G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6" t="n">
        <v>4118733</v>
      </c>
      <c r="F38" s="4" t="inlineStr">
        <is>
          <t xml:space="preserve"> </t>
        </is>
      </c>
      <c r="G38" s="4" t="inlineStr">
        <is>
          <t xml:space="preserve"> </t>
        </is>
      </c>
    </row>
    <row r="39">
      <c r="A39" s="4" t="inlineStr">
        <is>
          <t>Repurchase of common stock</t>
        </is>
      </c>
      <c r="B39" s="7" t="n">
        <v>-82.5</v>
      </c>
      <c r="C39" s="4" t="inlineStr">
        <is>
          <t xml:space="preserve"> </t>
        </is>
      </c>
      <c r="D39" s="4" t="inlineStr">
        <is>
          <t xml:space="preserve"> </t>
        </is>
      </c>
      <c r="E39" s="5" t="n">
        <v>-82.5</v>
      </c>
      <c r="F39" s="4" t="inlineStr">
        <is>
          <t xml:space="preserve"> </t>
        </is>
      </c>
      <c r="G39" s="4" t="inlineStr">
        <is>
          <t xml:space="preserve"> </t>
        </is>
      </c>
    </row>
    <row r="40">
      <c r="A40" s="4" t="inlineStr">
        <is>
          <t>Cash dividends declared on common stock</t>
        </is>
      </c>
      <c r="B40" s="7" t="n">
        <v>-295.1</v>
      </c>
      <c r="C40" s="4" t="inlineStr">
        <is>
          <t xml:space="preserve"> </t>
        </is>
      </c>
      <c r="D40" s="4" t="inlineStr">
        <is>
          <t xml:space="preserve"> </t>
        </is>
      </c>
      <c r="E40" s="4" t="inlineStr">
        <is>
          <t xml:space="preserve"> </t>
        </is>
      </c>
      <c r="F40" s="4" t="inlineStr">
        <is>
          <t xml:space="preserve"> </t>
        </is>
      </c>
      <c r="G40" s="7" t="n">
        <v>-295.1</v>
      </c>
    </row>
    <row r="41">
      <c r="A41" s="4" t="inlineStr">
        <is>
          <t>Net income</t>
        </is>
      </c>
      <c r="B41" s="7" t="n">
        <v>958.6</v>
      </c>
      <c r="C41" s="4" t="inlineStr">
        <is>
          <t xml:space="preserve"> </t>
        </is>
      </c>
      <c r="D41" s="4" t="inlineStr">
        <is>
          <t xml:space="preserve"> </t>
        </is>
      </c>
      <c r="E41" s="4" t="inlineStr">
        <is>
          <t xml:space="preserve"> </t>
        </is>
      </c>
      <c r="F41" s="4" t="inlineStr">
        <is>
          <t xml:space="preserve"> </t>
        </is>
      </c>
      <c r="G41" s="7" t="n">
        <v>958.6</v>
      </c>
    </row>
    <row r="42">
      <c r="A42" s="4" t="inlineStr">
        <is>
          <t>Other comprehensive income, net of tax</t>
        </is>
      </c>
      <c r="B42" s="7" t="n">
        <v>6.7</v>
      </c>
      <c r="C42" s="4" t="inlineStr">
        <is>
          <t xml:space="preserve"> </t>
        </is>
      </c>
      <c r="D42" s="4" t="inlineStr">
        <is>
          <t xml:space="preserve"> </t>
        </is>
      </c>
      <c r="E42" s="4" t="inlineStr">
        <is>
          <t xml:space="preserve"> </t>
        </is>
      </c>
      <c r="F42" s="7" t="n">
        <v>6.7</v>
      </c>
      <c r="G42" s="4" t="inlineStr">
        <is>
          <t xml:space="preserve"> </t>
        </is>
      </c>
    </row>
    <row r="43">
      <c r="A43" s="4" t="inlineStr">
        <is>
          <t>Other activity</t>
        </is>
      </c>
      <c r="B43" s="7" t="n">
        <v>-3.9</v>
      </c>
      <c r="C43" s="4" t="inlineStr">
        <is>
          <t xml:space="preserve"> </t>
        </is>
      </c>
      <c r="D43" s="7" t="n">
        <v>-0.1</v>
      </c>
      <c r="E43" s="4" t="inlineStr">
        <is>
          <t xml:space="preserve"> </t>
        </is>
      </c>
      <c r="F43" s="4" t="inlineStr">
        <is>
          <t xml:space="preserve"> </t>
        </is>
      </c>
      <c r="G43" s="7" t="n">
        <v>-3.8</v>
      </c>
    </row>
    <row r="44">
      <c r="A44" s="4" t="inlineStr">
        <is>
          <t>Stockholders' Equity, Other Shares</t>
        </is>
      </c>
      <c r="B44" s="4" t="inlineStr">
        <is>
          <t xml:space="preserve"> </t>
        </is>
      </c>
      <c r="C44" s="4" t="inlineStr">
        <is>
          <t xml:space="preserve"> </t>
        </is>
      </c>
      <c r="D44" s="4" t="inlineStr">
        <is>
          <t xml:space="preserve"> </t>
        </is>
      </c>
      <c r="E44" s="6" t="n">
        <v>6456</v>
      </c>
      <c r="F44" s="4" t="inlineStr">
        <is>
          <t xml:space="preserve"> </t>
        </is>
      </c>
      <c r="G44" s="4" t="inlineStr">
        <is>
          <t xml:space="preserve"> </t>
        </is>
      </c>
    </row>
    <row r="45">
      <c r="A45" s="4" t="inlineStr">
        <is>
          <t>Ending balance (in shares) at Feb. 22, 2025</t>
        </is>
      </c>
      <c r="B45" s="4" t="inlineStr">
        <is>
          <t xml:space="preserve"> </t>
        </is>
      </c>
      <c r="C45" s="6" t="n">
        <v>597964926</v>
      </c>
      <c r="D45" s="4" t="inlineStr">
        <is>
          <t xml:space="preserve"> </t>
        </is>
      </c>
      <c r="E45" s="4" t="inlineStr">
        <is>
          <t xml:space="preserve"> </t>
        </is>
      </c>
      <c r="F45" s="4" t="inlineStr">
        <is>
          <t xml:space="preserve"> </t>
        </is>
      </c>
      <c r="G45" s="4" t="inlineStr">
        <is>
          <t xml:space="preserve"> </t>
        </is>
      </c>
    </row>
    <row r="46">
      <c r="A46" s="4" t="inlineStr">
        <is>
          <t>Ending balance at Feb. 22, 2025</t>
        </is>
      </c>
      <c r="B46" s="5" t="n">
        <v>3385.9</v>
      </c>
      <c r="C46" s="8" t="n">
        <v>6</v>
      </c>
      <c r="D46" s="8" t="n">
        <v>2184</v>
      </c>
      <c r="E46" s="5" t="n">
        <v>-386.7</v>
      </c>
      <c r="F46" s="5" t="n">
        <v>94.7</v>
      </c>
      <c r="G46" s="5" t="n">
        <v>1487.9</v>
      </c>
    </row>
    <row r="47">
      <c r="A47" s="4" t="inlineStr">
        <is>
          <t>Ending balance (in shares) at Feb. 22, 2025</t>
        </is>
      </c>
      <c r="B47" s="6" t="n">
        <v>22522934</v>
      </c>
      <c r="C47" s="4" t="inlineStr">
        <is>
          <t xml:space="preserve"> </t>
        </is>
      </c>
      <c r="D47" s="4" t="inlineStr">
        <is>
          <t xml:space="preserve"> </t>
        </is>
      </c>
      <c r="E47" s="6" t="n">
        <v>22522934</v>
      </c>
      <c r="F47" s="4" t="inlineStr">
        <is>
          <t xml:space="preserve"> </t>
        </is>
      </c>
      <c r="G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be Made (Details) - USD ($) $ in Millions</t>
        </is>
      </c>
      <c r="B1" s="2" t="inlineStr">
        <is>
          <t>Feb. 22, 2025</t>
        </is>
      </c>
      <c r="C1" s="2" t="inlineStr">
        <is>
          <t>Feb. 24, 2024</t>
        </is>
      </c>
    </row>
    <row r="2">
      <c r="A2" s="3" t="inlineStr">
        <is>
          <t>Operating Leases</t>
        </is>
      </c>
      <c r="B2" s="4" t="inlineStr">
        <is>
          <t xml:space="preserve"> </t>
        </is>
      </c>
      <c r="C2" s="4" t="inlineStr">
        <is>
          <t xml:space="preserve"> </t>
        </is>
      </c>
    </row>
    <row r="3">
      <c r="A3" s="4" t="inlineStr">
        <is>
          <t>2025</t>
        </is>
      </c>
      <c r="B3" s="5" t="n">
        <v>1010.6</v>
      </c>
      <c r="C3" s="4" t="inlineStr">
        <is>
          <t xml:space="preserve"> </t>
        </is>
      </c>
    </row>
    <row r="4">
      <c r="A4" s="4" t="inlineStr">
        <is>
          <t>2026</t>
        </is>
      </c>
      <c r="B4" s="7" t="n">
        <v>1047.1</v>
      </c>
      <c r="C4" s="4" t="inlineStr">
        <is>
          <t xml:space="preserve"> </t>
        </is>
      </c>
    </row>
    <row r="5">
      <c r="A5" s="4" t="inlineStr">
        <is>
          <t>2027</t>
        </is>
      </c>
      <c r="B5" s="7" t="n">
        <v>964.3</v>
      </c>
      <c r="C5" s="4" t="inlineStr">
        <is>
          <t xml:space="preserve"> </t>
        </is>
      </c>
    </row>
    <row r="6">
      <c r="A6" s="4" t="inlineStr">
        <is>
          <t>2028</t>
        </is>
      </c>
      <c r="B6" s="7" t="n">
        <v>881.9</v>
      </c>
      <c r="C6" s="4" t="inlineStr">
        <is>
          <t xml:space="preserve"> </t>
        </is>
      </c>
    </row>
    <row r="7">
      <c r="A7" s="4" t="inlineStr">
        <is>
          <t>2029</t>
        </is>
      </c>
      <c r="B7" s="7" t="n">
        <v>779.8</v>
      </c>
      <c r="C7" s="4" t="inlineStr">
        <is>
          <t xml:space="preserve"> </t>
        </is>
      </c>
    </row>
    <row r="8">
      <c r="A8" s="4" t="inlineStr">
        <is>
          <t>Thereafter</t>
        </is>
      </c>
      <c r="B8" s="7" t="n">
        <v>4194.8</v>
      </c>
      <c r="C8" s="4" t="inlineStr">
        <is>
          <t xml:space="preserve"> </t>
        </is>
      </c>
    </row>
    <row r="9">
      <c r="A9" s="4" t="inlineStr">
        <is>
          <t>Total future minimum obligations</t>
        </is>
      </c>
      <c r="B9" s="7" t="n">
        <v>8878.5</v>
      </c>
      <c r="C9" s="4" t="inlineStr">
        <is>
          <t xml:space="preserve"> </t>
        </is>
      </c>
    </row>
    <row r="10">
      <c r="A10" s="4" t="inlineStr">
        <is>
          <t>Less interest</t>
        </is>
      </c>
      <c r="B10" s="7" t="n">
        <v>-2515.8</v>
      </c>
      <c r="C10" s="4" t="inlineStr">
        <is>
          <t xml:space="preserve"> </t>
        </is>
      </c>
    </row>
    <row r="11">
      <c r="A11" s="4" t="inlineStr">
        <is>
          <t>Present value of net future minimum lease obligations</t>
        </is>
      </c>
      <c r="B11" s="7" t="n">
        <v>6362.7</v>
      </c>
      <c r="C11" s="4" t="inlineStr">
        <is>
          <t xml:space="preserve"> </t>
        </is>
      </c>
    </row>
    <row r="12">
      <c r="A12" s="4" t="inlineStr">
        <is>
          <t>Less current portion</t>
        </is>
      </c>
      <c r="B12" s="7" t="n">
        <v>-705.5</v>
      </c>
      <c r="C12" s="5" t="n">
        <v>-677.6</v>
      </c>
    </row>
    <row r="13">
      <c r="A13" s="4" t="inlineStr">
        <is>
          <t>Long-term obligations</t>
        </is>
      </c>
      <c r="B13" s="7" t="n">
        <v>5657.2</v>
      </c>
      <c r="C13" s="7" t="n">
        <v>5493.2</v>
      </c>
    </row>
    <row r="14">
      <c r="A14" s="3" t="inlineStr">
        <is>
          <t>Finance Leases</t>
        </is>
      </c>
      <c r="B14" s="4" t="inlineStr">
        <is>
          <t xml:space="preserve"> </t>
        </is>
      </c>
      <c r="C14" s="4" t="inlineStr">
        <is>
          <t xml:space="preserve"> </t>
        </is>
      </c>
    </row>
    <row r="15">
      <c r="A15" s="4" t="inlineStr">
        <is>
          <t>2025</t>
        </is>
      </c>
      <c r="B15" s="7" t="n">
        <v>81.3</v>
      </c>
      <c r="C15" s="4" t="inlineStr">
        <is>
          <t xml:space="preserve"> </t>
        </is>
      </c>
    </row>
    <row r="16">
      <c r="A16" s="4" t="inlineStr">
        <is>
          <t>2026</t>
        </is>
      </c>
      <c r="B16" s="7" t="n">
        <v>78.5</v>
      </c>
      <c r="C16" s="4" t="inlineStr">
        <is>
          <t xml:space="preserve"> </t>
        </is>
      </c>
    </row>
    <row r="17">
      <c r="A17" s="4" t="inlineStr">
        <is>
          <t>2027</t>
        </is>
      </c>
      <c r="B17" s="7" t="n">
        <v>67.2</v>
      </c>
      <c r="C17" s="4" t="inlineStr">
        <is>
          <t xml:space="preserve"> </t>
        </is>
      </c>
    </row>
    <row r="18">
      <c r="A18" s="4" t="inlineStr">
        <is>
          <t>2028</t>
        </is>
      </c>
      <c r="B18" s="7" t="n">
        <v>58.9</v>
      </c>
      <c r="C18" s="4" t="inlineStr">
        <is>
          <t xml:space="preserve"> </t>
        </is>
      </c>
    </row>
    <row r="19">
      <c r="A19" s="4" t="inlineStr">
        <is>
          <t>2029</t>
        </is>
      </c>
      <c r="B19" s="7" t="n">
        <v>50.5</v>
      </c>
      <c r="C19" s="4" t="inlineStr">
        <is>
          <t xml:space="preserve"> </t>
        </is>
      </c>
    </row>
    <row r="20">
      <c r="A20" s="4" t="inlineStr">
        <is>
          <t>Thereafter</t>
        </is>
      </c>
      <c r="B20" s="7" t="n">
        <v>286.7</v>
      </c>
      <c r="C20" s="4" t="inlineStr">
        <is>
          <t xml:space="preserve"> </t>
        </is>
      </c>
    </row>
    <row r="21">
      <c r="A21" s="4" t="inlineStr">
        <is>
          <t>Total future minimum obligations</t>
        </is>
      </c>
      <c r="B21" s="7" t="n">
        <v>623.1</v>
      </c>
      <c r="C21" s="4" t="inlineStr">
        <is>
          <t xml:space="preserve"> </t>
        </is>
      </c>
    </row>
    <row r="22">
      <c r="A22" s="4" t="inlineStr">
        <is>
          <t>Less interest</t>
        </is>
      </c>
      <c r="B22" s="7" t="n">
        <v>-195.2</v>
      </c>
      <c r="C22" s="4" t="inlineStr">
        <is>
          <t xml:space="preserve"> </t>
        </is>
      </c>
    </row>
    <row r="23">
      <c r="A23" s="4" t="inlineStr">
        <is>
          <t>Present value of net future minimum lease obligations</t>
        </is>
      </c>
      <c r="B23" s="7" t="n">
        <v>427.9</v>
      </c>
      <c r="C23" s="7" t="n">
        <v>460.4</v>
      </c>
    </row>
    <row r="24">
      <c r="A24" s="4" t="inlineStr">
        <is>
          <t>Less current portion</t>
        </is>
      </c>
      <c r="B24" s="6" t="n">
        <v>-57</v>
      </c>
      <c r="C24" s="7" t="n">
        <v>-68.3</v>
      </c>
    </row>
    <row r="25">
      <c r="A25" s="4" t="inlineStr">
        <is>
          <t>Long-term obligations</t>
        </is>
      </c>
      <c r="B25" s="5" t="n">
        <v>370.9</v>
      </c>
      <c r="C25" s="5" t="n">
        <v>39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LEASES - Narrative (Details) $ in Millions</t>
        </is>
      </c>
      <c r="B1" s="2" t="inlineStr">
        <is>
          <t>Feb. 22, 2025 USD ($)</t>
        </is>
      </c>
    </row>
    <row r="2">
      <c r="A2" s="3" t="inlineStr">
        <is>
          <t>Leases [Abstract]</t>
        </is>
      </c>
      <c r="B2" s="4" t="inlineStr">
        <is>
          <t xml:space="preserve"> </t>
        </is>
      </c>
    </row>
    <row r="3">
      <c r="A3" s="4" t="inlineStr">
        <is>
          <t>Future minimum tenant rental income under operating leases</t>
        </is>
      </c>
      <c r="B3" s="8" t="n">
        <v>2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5" customWidth="1" min="5" max="5"/>
    <col width="29" customWidth="1" min="6" max="6"/>
    <col width="40" customWidth="1" min="7" max="7"/>
    <col width="32" customWidth="1" min="8" max="8"/>
    <col width="25" customWidth="1" min="9" max="9"/>
    <col width="40" customWidth="1" min="10" max="10"/>
    <col width="40" customWidth="1" min="11" max="11"/>
    <col width="40" customWidth="1" min="12" max="12"/>
    <col width="21" customWidth="1" min="13" max="13"/>
  </cols>
  <sheetData>
    <row r="1">
      <c r="A1" s="1" t="inlineStr">
        <is>
          <t>STOCKHOLDERS' EQUITY AND CONVERTIBLE PREFERRED STOCK (Details) $ / shares in Units, $ in Thousands</t>
        </is>
      </c>
      <c r="H1" s="2" t="inlineStr">
        <is>
          <t>3 Months Ended</t>
        </is>
      </c>
      <c r="I1" s="2" t="inlineStr">
        <is>
          <t>4 Months Ended</t>
        </is>
      </c>
      <c r="J1" s="2" t="inlineStr">
        <is>
          <t>12 Months Ended</t>
        </is>
      </c>
    </row>
    <row r="2">
      <c r="B2" s="2" t="inlineStr">
        <is>
          <t>Apr. 15, 2025 $ / shares</t>
        </is>
      </c>
      <c r="C2" s="2" t="inlineStr">
        <is>
          <t>Dec. 11, 2024 USD ($)</t>
        </is>
      </c>
      <c r="D2" s="2" t="inlineStr">
        <is>
          <t>Jan. 20, 2023 USD ($) $ / shares</t>
        </is>
      </c>
      <c r="E2" s="2" t="inlineStr">
        <is>
          <t>Oct. 13, 2022 $ / shares</t>
        </is>
      </c>
      <c r="F2" s="2" t="inlineStr">
        <is>
          <t>Jun. 09, 2020 USD ($) shares</t>
        </is>
      </c>
      <c r="G2" s="2" t="inlineStr">
        <is>
          <t>Jun. 08, 2020 USD ($) $ / shares shares</t>
        </is>
      </c>
      <c r="H2" s="2" t="inlineStr">
        <is>
          <t>Feb. 24, 2024 $ / shares shares</t>
        </is>
      </c>
      <c r="I2" s="2" t="inlineStr">
        <is>
          <t>Jun. 15, 2024 $ / shares</t>
        </is>
      </c>
      <c r="J2" s="2" t="inlineStr">
        <is>
          <t>Feb. 22, 2025 USD ($) $ / shares shares</t>
        </is>
      </c>
      <c r="K2" s="2" t="inlineStr">
        <is>
          <t>Feb. 24, 2024 USD ($) $ / shares shares</t>
        </is>
      </c>
      <c r="L2" s="2" t="inlineStr">
        <is>
          <t>Feb. 25, 2023 USD ($) $ / shares shares</t>
        </is>
      </c>
      <c r="M2" s="2" t="inlineStr">
        <is>
          <t>Jun. 17,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1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7964926</v>
      </c>
      <c r="K6" s="4" t="inlineStr">
        <is>
          <t xml:space="preserve"> </t>
        </is>
      </c>
      <c r="L6" s="4" t="inlineStr">
        <is>
          <t xml:space="preserve"> </t>
        </is>
      </c>
      <c r="M6" s="4" t="inlineStr">
        <is>
          <t xml:space="preserve"> </t>
        </is>
      </c>
    </row>
    <row r="7">
      <c r="A7" s="4" t="inlineStr">
        <is>
          <t>Dividends paid on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95100</v>
      </c>
      <c r="K7" s="8" t="n">
        <v>276200</v>
      </c>
      <c r="L7" s="8" t="n">
        <v>255100</v>
      </c>
      <c r="M7" s="4" t="inlineStr">
        <is>
          <t xml:space="preserve"> </t>
        </is>
      </c>
    </row>
    <row r="8">
      <c r="A8" s="4" t="inlineStr">
        <is>
          <t>Quarterly cash dividend rate</t>
        </is>
      </c>
      <c r="B8" s="4" t="inlineStr">
        <is>
          <t xml:space="preserve"> </t>
        </is>
      </c>
      <c r="C8" s="11"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ai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2</v>
      </c>
      <c r="I9" s="9" t="n">
        <v>0.15</v>
      </c>
      <c r="J9" s="4" t="inlineStr">
        <is>
          <t xml:space="preserve"> </t>
        </is>
      </c>
      <c r="K9" s="4" t="inlineStr">
        <is>
          <t xml:space="preserve"> </t>
        </is>
      </c>
      <c r="L9" s="4" t="inlineStr">
        <is>
          <t xml:space="preserve"> </t>
        </is>
      </c>
      <c r="M9" s="4" t="inlineStr">
        <is>
          <t xml:space="preserve"> </t>
        </is>
      </c>
    </row>
    <row r="10">
      <c r="A10" s="4" t="inlineStr">
        <is>
          <t>Dividends declar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51</v>
      </c>
      <c r="K10" s="9" t="n">
        <v>0.48</v>
      </c>
      <c r="L10" s="9" t="n">
        <v>0.48</v>
      </c>
      <c r="M10" s="4" t="inlineStr">
        <is>
          <t xml:space="preserve"> </t>
        </is>
      </c>
    </row>
    <row r="11">
      <c r="A11" s="4" t="inlineStr">
        <is>
          <t>Payments of special dividend | $</t>
        </is>
      </c>
      <c r="B11" s="4" t="inlineStr">
        <is>
          <t xml:space="preserve"> </t>
        </is>
      </c>
      <c r="C11" s="4" t="inlineStr">
        <is>
          <t xml:space="preserve"> </t>
        </is>
      </c>
      <c r="D11" s="8" t="n">
        <v>3916900</v>
      </c>
      <c r="E11" s="4" t="inlineStr">
        <is>
          <t xml:space="preserve"> </t>
        </is>
      </c>
      <c r="F11" s="4" t="inlineStr">
        <is>
          <t xml:space="preserve"> </t>
        </is>
      </c>
      <c r="G11" s="4" t="inlineStr">
        <is>
          <t xml:space="preserve"> </t>
        </is>
      </c>
      <c r="H11" s="4" t="inlineStr">
        <is>
          <t xml:space="preserve"> </t>
        </is>
      </c>
      <c r="I11" s="4" t="inlineStr">
        <is>
          <t xml:space="preserve"> </t>
        </is>
      </c>
      <c r="J11" s="8" t="n">
        <v>0</v>
      </c>
      <c r="K11" s="8" t="n">
        <v>0</v>
      </c>
      <c r="L11" s="8" t="n">
        <v>3916900</v>
      </c>
      <c r="M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convertible preferred stock | $</t>
        </is>
      </c>
      <c r="B14" s="4" t="inlineStr">
        <is>
          <t xml:space="preserve"> </t>
        </is>
      </c>
      <c r="C14" s="4" t="inlineStr">
        <is>
          <t xml:space="preserve"> </t>
        </is>
      </c>
      <c r="D14" s="4" t="inlineStr">
        <is>
          <t xml:space="preserve"> </t>
        </is>
      </c>
      <c r="E14" s="4" t="inlineStr">
        <is>
          <t xml:space="preserve"> </t>
        </is>
      </c>
      <c r="F14" s="8" t="n">
        <v>168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quidation preference, value | $</t>
        </is>
      </c>
      <c r="B15" s="4" t="inlineStr">
        <is>
          <t xml:space="preserve"> </t>
        </is>
      </c>
      <c r="C15" s="4" t="inlineStr">
        <is>
          <t xml:space="preserve"> </t>
        </is>
      </c>
      <c r="D15" s="4" t="inlineStr">
        <is>
          <t xml:space="preserve"> </t>
        </is>
      </c>
      <c r="E15" s="4" t="inlineStr">
        <is>
          <t xml:space="preserve"> </t>
        </is>
      </c>
      <c r="F15" s="8" t="n">
        <v>17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eferred stock outstand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1</v>
      </c>
      <c r="K16" s="4" t="inlineStr">
        <is>
          <t xml:space="preserve"> </t>
        </is>
      </c>
      <c r="L16" s="4" t="inlineStr">
        <is>
          <t xml:space="preserve"> </t>
        </is>
      </c>
      <c r="M16" s="4" t="inlineStr">
        <is>
          <t xml:space="preserve"> </t>
        </is>
      </c>
    </row>
    <row r="17">
      <c r="A17" s="4" t="inlineStr">
        <is>
          <t>Dividends paid on convertible preferred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v>
      </c>
      <c r="K17" s="8" t="n">
        <v>800</v>
      </c>
      <c r="L17" s="8" t="n">
        <v>65300</v>
      </c>
      <c r="M17" s="4" t="inlineStr">
        <is>
          <t xml:space="preserve"> </t>
        </is>
      </c>
    </row>
    <row r="18">
      <c r="A18" s="4" t="inlineStr">
        <is>
          <t>Repurchas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82500</v>
      </c>
      <c r="K18" s="4" t="inlineStr">
        <is>
          <t xml:space="preserve"> </t>
        </is>
      </c>
      <c r="L18" s="4" t="inlineStr">
        <is>
          <t xml:space="preserve"> </t>
        </is>
      </c>
      <c r="M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paid (in dollars per share) | $ / shares</t>
        </is>
      </c>
      <c r="B21" s="9"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0</v>
      </c>
      <c r="H24" s="6" t="n">
        <v>1000000000</v>
      </c>
      <c r="I24" s="4" t="inlineStr">
        <is>
          <t xml:space="preserve"> </t>
        </is>
      </c>
      <c r="J24" s="6" t="n">
        <v>1000000000</v>
      </c>
      <c r="K24" s="6" t="n">
        <v>1000000000</v>
      </c>
      <c r="L24" s="4" t="inlineStr">
        <is>
          <t xml:space="preserve"> </t>
        </is>
      </c>
      <c r="M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v>
      </c>
      <c r="I25" s="4" t="inlineStr">
        <is>
          <t xml:space="preserve"> </t>
        </is>
      </c>
      <c r="J25" s="9" t="n">
        <v>0.01</v>
      </c>
      <c r="K25" s="9" t="n">
        <v>0.01</v>
      </c>
      <c r="L25" s="4" t="inlineStr">
        <is>
          <t xml:space="preserve"> </t>
        </is>
      </c>
      <c r="M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94445268</v>
      </c>
      <c r="I26" s="4" t="inlineStr">
        <is>
          <t xml:space="preserve"> </t>
        </is>
      </c>
      <c r="J26" s="6" t="n">
        <v>597964926</v>
      </c>
      <c r="K26" s="6" t="n">
        <v>594445268</v>
      </c>
      <c r="L26" s="4" t="inlineStr">
        <is>
          <t xml:space="preserve"> </t>
        </is>
      </c>
      <c r="M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76047523</v>
      </c>
      <c r="I27" s="4" t="inlineStr">
        <is>
          <t xml:space="preserve"> </t>
        </is>
      </c>
      <c r="J27" s="6" t="n">
        <v>575441992</v>
      </c>
      <c r="K27" s="6" t="n">
        <v>576047523</v>
      </c>
      <c r="L27" s="4" t="inlineStr">
        <is>
          <t xml:space="preserve"> </t>
        </is>
      </c>
      <c r="M27" s="4" t="inlineStr">
        <is>
          <t xml:space="preserve"> </t>
        </is>
      </c>
    </row>
    <row r="28">
      <c r="A28" s="4" t="inlineStr">
        <is>
          <t>Common stock voting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declared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6.85</v>
      </c>
      <c r="M29" s="4" t="inlineStr">
        <is>
          <t xml:space="preserve"> </t>
        </is>
      </c>
    </row>
    <row r="30">
      <c r="A30" s="4" t="inlineStr">
        <is>
          <t>Preferred stock convertibl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1611902</v>
      </c>
      <c r="K30" s="4" t="inlineStr">
        <is>
          <t xml:space="preserve"> </t>
        </is>
      </c>
      <c r="L30" s="4" t="inlineStr">
        <is>
          <t xml:space="preserve"> </t>
        </is>
      </c>
      <c r="M30" s="4" t="inlineStr">
        <is>
          <t xml:space="preserve"> </t>
        </is>
      </c>
    </row>
    <row r="31">
      <c r="A31" s="4" t="inlineStr">
        <is>
          <t>Conversion of stock, shares conver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03200</v>
      </c>
      <c r="L31" s="6" t="n">
        <v>78339120</v>
      </c>
      <c r="M31" s="4" t="inlineStr">
        <is>
          <t xml:space="preserve"> </t>
        </is>
      </c>
    </row>
    <row r="32">
      <c r="A32" s="4" t="inlineStr">
        <is>
          <t>Share repurchase program, amount (up to) | $</t>
        </is>
      </c>
      <c r="B32" s="4" t="inlineStr">
        <is>
          <t xml:space="preserve"> </t>
        </is>
      </c>
      <c r="C32" s="8"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re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18733</v>
      </c>
      <c r="K33" s="4" t="inlineStr">
        <is>
          <t xml:space="preserve"> </t>
        </is>
      </c>
      <c r="L33" s="4" t="inlineStr">
        <is>
          <t xml:space="preserve"> </t>
        </is>
      </c>
      <c r="M33" s="4" t="inlineStr">
        <is>
          <t xml:space="preserve"> </t>
        </is>
      </c>
    </row>
    <row r="34">
      <c r="A34" s="4" t="inlineStr">
        <is>
          <t>Repurchase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82500</v>
      </c>
      <c r="K34" s="8" t="n">
        <v>0</v>
      </c>
      <c r="L34" s="8" t="n">
        <v>0</v>
      </c>
      <c r="M34" s="4" t="inlineStr">
        <is>
          <t xml:space="preserve"> </t>
        </is>
      </c>
    </row>
    <row r="35">
      <c r="A35" s="4" t="inlineStr">
        <is>
          <t>Class A common stock |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paid (in dollars per share) | $ / shares</t>
        </is>
      </c>
      <c r="B37" s="4" t="inlineStr">
        <is>
          <t xml:space="preserve"> </t>
        </is>
      </c>
      <c r="C37" s="4" t="inlineStr">
        <is>
          <t xml:space="preserve"> </t>
        </is>
      </c>
      <c r="D37" s="9" t="n">
        <v>6.85</v>
      </c>
      <c r="E37" s="9" t="n">
        <v>6.8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1 convertible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50000000</v>
      </c>
      <c r="H40" s="6" t="n">
        <v>150000000</v>
      </c>
      <c r="I40" s="4" t="inlineStr">
        <is>
          <t xml:space="preserve"> </t>
        </is>
      </c>
      <c r="J40" s="6" t="n">
        <v>150000000</v>
      </c>
      <c r="K40" s="6" t="n">
        <v>150000000</v>
      </c>
      <c r="L40" s="4" t="inlineStr">
        <is>
          <t xml:space="preserve"> </t>
        </is>
      </c>
      <c r="M40" s="4" t="inlineStr">
        <is>
          <t xml:space="preserve"> </t>
        </is>
      </c>
    </row>
    <row r="41">
      <c r="A41" s="4" t="inlineStr">
        <is>
          <t>Common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1</v>
      </c>
      <c r="I41" s="4" t="inlineStr">
        <is>
          <t xml:space="preserve"> </t>
        </is>
      </c>
      <c r="J41" s="9" t="n">
        <v>0.01</v>
      </c>
      <c r="K41" s="9" t="n">
        <v>0.01</v>
      </c>
      <c r="L41" s="4" t="inlineStr">
        <is>
          <t xml:space="preserve"> </t>
        </is>
      </c>
      <c r="M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6" t="n">
        <v>0</v>
      </c>
      <c r="K42" s="6" t="n">
        <v>0</v>
      </c>
      <c r="L42" s="4" t="inlineStr">
        <is>
          <t xml:space="preserve"> </t>
        </is>
      </c>
      <c r="M42" s="4" t="inlineStr">
        <is>
          <t xml:space="preserve"> </t>
        </is>
      </c>
    </row>
    <row r="43">
      <c r="A43" s="4" t="inlineStr">
        <is>
          <t>Common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6" t="n">
        <v>0</v>
      </c>
      <c r="K43" s="6" t="n">
        <v>0</v>
      </c>
      <c r="L43" s="4" t="inlineStr">
        <is>
          <t xml:space="preserve"> </t>
        </is>
      </c>
      <c r="M43" s="4" t="inlineStr">
        <is>
          <t xml:space="preserve"> </t>
        </is>
      </c>
    </row>
    <row r="44">
      <c r="A44" s="4" t="inlineStr">
        <is>
          <t>Series A-1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basis per share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41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6" t="n">
        <v>141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quidation preferen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9" t="n">
        <v>17.2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upon conversion (in shares)</t>
        </is>
      </c>
      <c r="B50" s="4" t="inlineStr">
        <is>
          <t xml:space="preserve"> </t>
        </is>
      </c>
      <c r="C50" s="4" t="inlineStr">
        <is>
          <t xml:space="preserve"> </t>
        </is>
      </c>
      <c r="D50" s="4" t="inlineStr">
        <is>
          <t xml:space="preserve"> </t>
        </is>
      </c>
      <c r="E50" s="4" t="inlineStr">
        <is>
          <t xml:space="preserve"> </t>
        </is>
      </c>
      <c r="F50" s="4" t="inlineStr">
        <is>
          <t xml:space="preserve"> </t>
        </is>
      </c>
      <c r="G50" s="12" t="n">
        <v>58.06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mporary equity,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6" t="n">
        <v>0</v>
      </c>
      <c r="K51" s="6" t="n">
        <v>0</v>
      </c>
      <c r="L51" s="4" t="inlineStr">
        <is>
          <t xml:space="preserve"> </t>
        </is>
      </c>
      <c r="M51" s="4" t="inlineStr">
        <is>
          <t xml:space="preserve"> </t>
        </is>
      </c>
    </row>
    <row r="52">
      <c r="A52" s="4" t="inlineStr">
        <is>
          <t>Dividend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6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participation in cash dividends over dividends to common stock | $</t>
        </is>
      </c>
      <c r="B53" s="4" t="inlineStr">
        <is>
          <t xml:space="preserve"> </t>
        </is>
      </c>
      <c r="C53" s="4" t="inlineStr">
        <is>
          <t xml:space="preserve"> </t>
        </is>
      </c>
      <c r="D53" s="4" t="inlineStr">
        <is>
          <t xml:space="preserve"> </t>
        </is>
      </c>
      <c r="E53" s="4" t="inlineStr">
        <is>
          <t xml:space="preserve"> </t>
        </is>
      </c>
      <c r="F53" s="4" t="inlineStr">
        <is>
          <t xml:space="preserve"> </t>
        </is>
      </c>
      <c r="G53" s="8" t="n">
        <v>206250</v>
      </c>
      <c r="H53" s="4" t="inlineStr">
        <is>
          <t xml:space="preserve"> </t>
        </is>
      </c>
      <c r="I53" s="4" t="inlineStr">
        <is>
          <t xml:space="preserve"> </t>
        </is>
      </c>
      <c r="J53" s="8" t="n">
        <v>206250</v>
      </c>
      <c r="K53" s="4" t="inlineStr">
        <is>
          <t xml:space="preserve"> </t>
        </is>
      </c>
      <c r="L53" s="4" t="inlineStr">
        <is>
          <t xml:space="preserve"> </t>
        </is>
      </c>
      <c r="M53" s="4" t="inlineStr">
        <is>
          <t xml:space="preserve"> </t>
        </is>
      </c>
    </row>
    <row r="54">
      <c r="A54" s="4" t="inlineStr">
        <is>
          <t>Preferred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7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shares issued (in shares)</t>
        </is>
      </c>
      <c r="B57" s="4" t="inlineStr">
        <is>
          <t xml:space="preserve"> </t>
        </is>
      </c>
      <c r="C57" s="4" t="inlineStr">
        <is>
          <t xml:space="preserve"> </t>
        </is>
      </c>
      <c r="D57" s="4" t="inlineStr">
        <is>
          <t xml:space="preserve"> </t>
        </is>
      </c>
      <c r="E57" s="4" t="inlineStr">
        <is>
          <t xml:space="preserve"> </t>
        </is>
      </c>
      <c r="F57" s="6" t="n">
        <v>34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convertible,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v>
      </c>
      <c r="I60" s="4" t="inlineStr">
        <is>
          <t xml:space="preserve"> </t>
        </is>
      </c>
      <c r="J60" s="4" t="inlineStr">
        <is>
          <t xml:space="preserve"> </t>
        </is>
      </c>
      <c r="K60" s="6" t="n">
        <v>50000</v>
      </c>
      <c r="L60" s="6" t="n">
        <v>1349186</v>
      </c>
      <c r="M60" s="4" t="inlineStr">
        <is>
          <t xml:space="preserve"> </t>
        </is>
      </c>
    </row>
    <row r="61">
      <c r="A61" s="4" t="inlineStr">
        <is>
          <t>Series A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mporary equity,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6" t="n">
        <v>0</v>
      </c>
      <c r="K63" s="6" t="n">
        <v>0</v>
      </c>
      <c r="L63" s="4" t="inlineStr">
        <is>
          <t xml:space="preserve"> </t>
        </is>
      </c>
      <c r="M63" s="6" t="n">
        <v>0</v>
      </c>
    </row>
  </sheetData>
  <mergeCells count="2">
    <mergeCell ref="J1:L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 Narrative (Details) - USD ($) shares in Millions, $ in Millions</t>
        </is>
      </c>
      <c r="B1" s="2" t="inlineStr">
        <is>
          <t>12 Months Ended</t>
        </is>
      </c>
    </row>
    <row r="2">
      <c r="B2" s="2" t="inlineStr">
        <is>
          <t>Feb. 22, 2025</t>
        </is>
      </c>
      <c r="C2" s="2" t="inlineStr">
        <is>
          <t>Feb. 24, 2024</t>
        </is>
      </c>
      <c r="D2" s="2" t="inlineStr">
        <is>
          <t>Feb. 25, 2023</t>
        </is>
      </c>
      <c r="E2" s="2" t="inlineStr">
        <is>
          <t>Jul.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vailable for future awards (in shares)</t>
        </is>
      </c>
      <c r="B4" s="7" t="n">
        <v>25.3</v>
      </c>
      <c r="C4" s="4" t="inlineStr">
        <is>
          <t xml:space="preserve"> </t>
        </is>
      </c>
      <c r="D4" s="4" t="inlineStr">
        <is>
          <t xml:space="preserve"> </t>
        </is>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Issued (in shares)</t>
        </is>
      </c>
      <c r="B7" s="7" t="n">
        <v>5.8</v>
      </c>
      <c r="C7" s="4" t="inlineStr">
        <is>
          <t xml:space="preserve"> </t>
        </is>
      </c>
      <c r="D7" s="4" t="inlineStr">
        <is>
          <t xml:space="preserve"> </t>
        </is>
      </c>
      <c r="E7" s="4" t="inlineStr">
        <is>
          <t xml:space="preserve"> </t>
        </is>
      </c>
    </row>
    <row r="8">
      <c r="A8" s="4" t="inlineStr">
        <is>
          <t>Number of additional shares granted (in shares)</t>
        </is>
      </c>
      <c r="B8" s="7" t="n">
        <v>0.2</v>
      </c>
      <c r="C8" s="4" t="inlineStr">
        <is>
          <t xml:space="preserve"> </t>
        </is>
      </c>
      <c r="D8" s="4" t="inlineStr">
        <is>
          <t xml:space="preserve"> </t>
        </is>
      </c>
      <c r="E8" s="4" t="inlineStr">
        <is>
          <t xml:space="preserve"> </t>
        </is>
      </c>
    </row>
    <row r="9">
      <c r="A9" s="4" t="inlineStr">
        <is>
          <t>Compensation cost not yet recognized</t>
        </is>
      </c>
      <c r="B9" s="5" t="n">
        <v>55.7</v>
      </c>
      <c r="C9" s="4" t="inlineStr">
        <is>
          <t xml:space="preserve"> </t>
        </is>
      </c>
      <c r="D9" s="4" t="inlineStr">
        <is>
          <t xml:space="preserve"> </t>
        </is>
      </c>
      <c r="E9" s="4" t="inlineStr">
        <is>
          <t xml:space="preserve"> </t>
        </is>
      </c>
    </row>
    <row r="10">
      <c r="A10" s="4" t="inlineStr">
        <is>
          <t>Number of units unvested remaining (in shares)</t>
        </is>
      </c>
      <c r="B10" s="7" t="n">
        <v>7.5</v>
      </c>
      <c r="C10" s="4" t="inlineStr">
        <is>
          <t xml:space="preserve"> </t>
        </is>
      </c>
      <c r="D10" s="4" t="inlineStr">
        <is>
          <t xml:space="preserve"> </t>
        </is>
      </c>
      <c r="E10" s="4" t="inlineStr">
        <is>
          <t xml:space="preserve"> </t>
        </is>
      </c>
    </row>
    <row r="11">
      <c r="A11" s="4" t="inlineStr">
        <is>
          <t>Period for recognition of unrecognized compensation cost</t>
        </is>
      </c>
      <c r="B11" s="4" t="inlineStr">
        <is>
          <t>1 year 8 months 12 days</t>
        </is>
      </c>
      <c r="C11" s="4" t="inlineStr">
        <is>
          <t xml:space="preserve"> </t>
        </is>
      </c>
      <c r="D11" s="4" t="inlineStr">
        <is>
          <t xml:space="preserve"> </t>
        </is>
      </c>
      <c r="E11" s="4" t="inlineStr">
        <is>
          <t xml:space="preserve"> </t>
        </is>
      </c>
    </row>
    <row r="12">
      <c r="A12" s="4" t="inlineStr">
        <is>
          <t>RSA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air value of units during period</t>
        </is>
      </c>
      <c r="B14" s="5" t="n">
        <v>121.7</v>
      </c>
      <c r="C14" s="5" t="n">
        <v>119.2</v>
      </c>
      <c r="D14" s="5" t="n">
        <v>137.9</v>
      </c>
      <c r="E14" s="4" t="inlineStr">
        <is>
          <t xml:space="preserve"> </t>
        </is>
      </c>
    </row>
    <row r="15">
      <c r="A15" s="4" t="inlineStr">
        <is>
          <t>Compensation cost not yet recognized</t>
        </is>
      </c>
      <c r="B15" s="8" t="n">
        <v>0</v>
      </c>
      <c r="C15" s="4" t="inlineStr">
        <is>
          <t xml:space="preserve"> </t>
        </is>
      </c>
      <c r="D15" s="4" t="inlineStr">
        <is>
          <t xml:space="preserve"> </t>
        </is>
      </c>
      <c r="E15" s="4" t="inlineStr">
        <is>
          <t xml:space="preserve"> </t>
        </is>
      </c>
    </row>
    <row r="16">
      <c r="A16" s="4" t="inlineStr">
        <is>
          <t>Phantom Share Units, Time-Base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7" t="n">
        <v>3.3</v>
      </c>
      <c r="C18" s="4" t="inlineStr">
        <is>
          <t xml:space="preserve"> </t>
        </is>
      </c>
      <c r="D18" s="4" t="inlineStr">
        <is>
          <t xml:space="preserve"> </t>
        </is>
      </c>
      <c r="E18" s="4" t="inlineStr">
        <is>
          <t xml:space="preserve"> </t>
        </is>
      </c>
    </row>
    <row r="19">
      <c r="A19" s="4" t="inlineStr">
        <is>
          <t>Number of units unvested remaining (in shares)</t>
        </is>
      </c>
      <c r="B19" s="7" t="n">
        <v>3.3</v>
      </c>
      <c r="C19" s="7" t="n">
        <v>3.6</v>
      </c>
      <c r="D19" s="4" t="inlineStr">
        <is>
          <t xml:space="preserve"> </t>
        </is>
      </c>
      <c r="E19" s="4" t="inlineStr">
        <is>
          <t xml:space="preserve"> </t>
        </is>
      </c>
    </row>
    <row r="20">
      <c r="A20" s="4" t="inlineStr">
        <is>
          <t>Performance-Base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7" t="n">
        <v>2.1</v>
      </c>
      <c r="C22" s="4" t="inlineStr">
        <is>
          <t xml:space="preserve"> </t>
        </is>
      </c>
      <c r="D22" s="4" t="inlineStr">
        <is>
          <t xml:space="preserve"> </t>
        </is>
      </c>
      <c r="E22" s="4" t="inlineStr">
        <is>
          <t xml:space="preserve"> </t>
        </is>
      </c>
    </row>
    <row r="23">
      <c r="A23" s="4" t="inlineStr">
        <is>
          <t>Number of units unvested remaining (in shares)</t>
        </is>
      </c>
      <c r="B23" s="7" t="n">
        <v>4.2</v>
      </c>
      <c r="C23" s="7" t="n">
        <v>4.9</v>
      </c>
      <c r="D23" s="4" t="inlineStr">
        <is>
          <t xml:space="preserve"> </t>
        </is>
      </c>
      <c r="E23" s="4" t="inlineStr">
        <is>
          <t xml:space="preserve"> </t>
        </is>
      </c>
    </row>
    <row r="24">
      <c r="A24" s="4" t="inlineStr">
        <is>
          <t>Restricted Stock Units (RSU) Deemed Not Granted</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ssued (in shares)</t>
        </is>
      </c>
      <c r="B26" s="7" t="n">
        <v>4.1</v>
      </c>
      <c r="C26" s="4" t="inlineStr">
        <is>
          <t xml:space="preserve"> </t>
        </is>
      </c>
      <c r="D26" s="4" t="inlineStr">
        <is>
          <t xml:space="preserve"> </t>
        </is>
      </c>
      <c r="E26" s="4" t="inlineStr">
        <is>
          <t xml:space="preserve"> </t>
        </is>
      </c>
    </row>
    <row r="27">
      <c r="A27" s="4" t="inlineStr">
        <is>
          <t>Restricted Stock Units (RSU), Performance Based, Deemed Granted</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Issued (in shares)</t>
        </is>
      </c>
      <c r="B29" s="7" t="n">
        <v>2.2</v>
      </c>
      <c r="C29" s="4" t="inlineStr">
        <is>
          <t xml:space="preserve"> </t>
        </is>
      </c>
      <c r="D29" s="4" t="inlineStr">
        <is>
          <t xml:space="preserve"> </t>
        </is>
      </c>
      <c r="E29" s="4" t="inlineStr">
        <is>
          <t xml:space="preserve"> </t>
        </is>
      </c>
    </row>
    <row r="30">
      <c r="A30" s="4" t="inlineStr">
        <is>
          <t>Granted (in shares)</t>
        </is>
      </c>
      <c r="B30" s="7" t="n">
        <v>0.8</v>
      </c>
      <c r="C30" s="4" t="inlineStr">
        <is>
          <t xml:space="preserve"> </t>
        </is>
      </c>
      <c r="D30" s="4" t="inlineStr">
        <is>
          <t xml:space="preserve"> </t>
        </is>
      </c>
      <c r="E30" s="4" t="inlineStr">
        <is>
          <t xml:space="preserve"> </t>
        </is>
      </c>
    </row>
    <row r="31">
      <c r="A31" s="4" t="inlineStr">
        <is>
          <t>Restricted Stock Units (RSU), Time-Based, Deemed Granted</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t>
        </is>
      </c>
      <c r="B33" s="7" t="n">
        <v>3.3</v>
      </c>
      <c r="C33" s="4" t="inlineStr">
        <is>
          <t xml:space="preserve"> </t>
        </is>
      </c>
      <c r="D33" s="4" t="inlineStr">
        <is>
          <t xml:space="preserve"> </t>
        </is>
      </c>
      <c r="E33" s="4" t="inlineStr">
        <is>
          <t xml:space="preserve"> </t>
        </is>
      </c>
    </row>
    <row r="34">
      <c r="A34" s="4" t="inlineStr">
        <is>
          <t>Performance-Based, Restricted Stock Units and Restricted Stock Awards, Deemed Granted</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Issued (in shares)</t>
        </is>
      </c>
      <c r="B36" s="7" t="n">
        <v>1.3</v>
      </c>
      <c r="C36" s="4" t="inlineStr">
        <is>
          <t xml:space="preserve"> </t>
        </is>
      </c>
      <c r="D36" s="4" t="inlineStr">
        <is>
          <t xml:space="preserve"> </t>
        </is>
      </c>
      <c r="E36" s="4" t="inlineStr">
        <is>
          <t xml:space="preserve"> </t>
        </is>
      </c>
    </row>
    <row r="37">
      <c r="A37" s="4" t="inlineStr">
        <is>
          <t>Granted (in shares)</t>
        </is>
      </c>
      <c r="B37" s="7" t="n">
        <v>5.6</v>
      </c>
      <c r="C37" s="4" t="inlineStr">
        <is>
          <t xml:space="preserve"> </t>
        </is>
      </c>
      <c r="D37" s="4" t="inlineStr">
        <is>
          <t xml:space="preserve"> </t>
        </is>
      </c>
      <c r="E37" s="4" t="inlineStr">
        <is>
          <t xml:space="preserve"> </t>
        </is>
      </c>
    </row>
    <row r="38">
      <c r="A38" s="4" t="inlineStr">
        <is>
          <t>Fair value of units during period</t>
        </is>
      </c>
      <c r="B38" s="5" t="n">
        <v>111.6</v>
      </c>
      <c r="C38" s="5" t="n">
        <v>129.5</v>
      </c>
      <c r="D38" s="5" t="n">
        <v>120.1</v>
      </c>
      <c r="E38" s="4" t="inlineStr">
        <is>
          <t xml:space="preserve"> </t>
        </is>
      </c>
    </row>
    <row r="39">
      <c r="A39" s="4" t="inlineStr">
        <is>
          <t>Performance-Based, Restricted Stock Awards, Deemed Granted</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in shares)</t>
        </is>
      </c>
      <c r="B41" s="6" t="n">
        <v>0</v>
      </c>
      <c r="C41" s="4" t="inlineStr">
        <is>
          <t xml:space="preserve"> </t>
        </is>
      </c>
      <c r="D41" s="4" t="inlineStr">
        <is>
          <t xml:space="preserve"> </t>
        </is>
      </c>
      <c r="E41" s="4" t="inlineStr">
        <is>
          <t xml:space="preserve"> </t>
        </is>
      </c>
    </row>
    <row r="42">
      <c r="A42" s="4" t="inlineStr">
        <is>
          <t>President and Chief Executive Officer | RSU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3 years</t>
        </is>
      </c>
      <c r="C44" s="4" t="inlineStr">
        <is>
          <t xml:space="preserve"> </t>
        </is>
      </c>
      <c r="D44" s="4" t="inlineStr">
        <is>
          <t xml:space="preserve"> </t>
        </is>
      </c>
      <c r="E44" s="4" t="inlineStr">
        <is>
          <t xml:space="preserve"> </t>
        </is>
      </c>
    </row>
    <row r="45">
      <c r="A45" s="4" t="inlineStr">
        <is>
          <t>President and Chief Executive Officer | RSA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5 years</t>
        </is>
      </c>
      <c r="C47" s="4" t="inlineStr">
        <is>
          <t xml:space="preserve"> </t>
        </is>
      </c>
      <c r="D47" s="4" t="inlineStr">
        <is>
          <t xml:space="preserve"> </t>
        </is>
      </c>
      <c r="E47" s="4" t="inlineStr">
        <is>
          <t xml:space="preserve"> </t>
        </is>
      </c>
    </row>
    <row r="48">
      <c r="A48" s="4" t="inlineStr">
        <is>
          <t>President and Chief Executive Officer | Phantom Share Units PSU, Based on Service Period</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Percentage of award vesting rights</t>
        </is>
      </c>
      <c r="B50" s="11" t="n">
        <v>0.5</v>
      </c>
      <c r="C50" s="4" t="inlineStr">
        <is>
          <t xml:space="preserve"> </t>
        </is>
      </c>
      <c r="D50" s="4" t="inlineStr">
        <is>
          <t xml:space="preserve"> </t>
        </is>
      </c>
      <c r="E50" s="4" t="inlineStr">
        <is>
          <t xml:space="preserve"> </t>
        </is>
      </c>
    </row>
    <row r="51">
      <c r="A51" s="4" t="inlineStr">
        <is>
          <t>IPO</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uthorized (in shares)</t>
        </is>
      </c>
      <c r="B53" s="4" t="inlineStr">
        <is>
          <t xml:space="preserve"> </t>
        </is>
      </c>
      <c r="C53" s="4" t="inlineStr">
        <is>
          <t xml:space="preserve"> </t>
        </is>
      </c>
      <c r="D53" s="4" t="inlineStr">
        <is>
          <t xml:space="preserve"> </t>
        </is>
      </c>
      <c r="E53" s="7" t="n">
        <v>43.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Millions</t>
        </is>
      </c>
      <c r="B1" s="2" t="inlineStr">
        <is>
          <t>12 Months Ended</t>
        </is>
      </c>
    </row>
    <row r="2">
      <c r="B2" s="2" t="inlineStr">
        <is>
          <t>Feb. 22, 2025</t>
        </is>
      </c>
      <c r="C2" s="2" t="inlineStr">
        <is>
          <t>Feb. 24, 2024</t>
        </is>
      </c>
      <c r="D2" s="2" t="inlineStr">
        <is>
          <t>Feb. 25,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 expense</t>
        </is>
      </c>
      <c r="B4" s="5" t="n">
        <v>106.2</v>
      </c>
      <c r="C4" s="5" t="n">
        <v>104.5</v>
      </c>
      <c r="D4" s="5" t="n">
        <v>138.3</v>
      </c>
    </row>
    <row r="5">
      <c r="A5" s="4" t="inlineStr">
        <is>
          <t>Total related tax benefit</t>
        </is>
      </c>
      <c r="B5" s="7" t="n">
        <v>14.7</v>
      </c>
      <c r="C5" s="7" t="n">
        <v>19.5</v>
      </c>
      <c r="D5" s="7" t="n">
        <v>26.9</v>
      </c>
    </row>
    <row r="6">
      <c r="A6" s="4" t="inlineStr">
        <is>
          <t>RSU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equity-based compensation expense</t>
        </is>
      </c>
      <c r="B8" s="7" t="n">
        <v>99.3</v>
      </c>
      <c r="C8" s="7" t="n">
        <v>88.3</v>
      </c>
      <c r="D8" s="6" t="n">
        <v>104</v>
      </c>
    </row>
    <row r="9">
      <c r="A9" s="4" t="inlineStr">
        <is>
          <t>RSA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equity-based compensation expense</t>
        </is>
      </c>
      <c r="B11" s="7" t="n">
        <v>0.2</v>
      </c>
      <c r="C11" s="7" t="n">
        <v>3.2</v>
      </c>
      <c r="D11" s="7" t="n">
        <v>8.4</v>
      </c>
    </row>
    <row r="12">
      <c r="A12" s="4" t="inlineStr">
        <is>
          <t>Liability-classified award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equity-based compensation expense</t>
        </is>
      </c>
      <c r="B14" s="5" t="n">
        <v>6.7</v>
      </c>
      <c r="C14" s="8" t="n">
        <v>13</v>
      </c>
      <c r="D14" s="5" t="n">
        <v>25.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nd RSA Activity (Details) shares in Millions</t>
        </is>
      </c>
      <c r="B1" s="2" t="inlineStr">
        <is>
          <t>12 Months Ended</t>
        </is>
      </c>
    </row>
    <row r="2">
      <c r="B2" s="2" t="inlineStr">
        <is>
          <t>Feb. 22, 2025 $ / shares shares</t>
        </is>
      </c>
    </row>
    <row r="3">
      <c r="A3" s="4" t="inlineStr">
        <is>
          <t>Phantom Share Units, Time-Based</t>
        </is>
      </c>
      <c r="B3" s="4" t="inlineStr">
        <is>
          <t xml:space="preserve"> </t>
        </is>
      </c>
    </row>
    <row r="4">
      <c r="A4" s="3" t="inlineStr">
        <is>
          <t>Phantom units</t>
        </is>
      </c>
      <c r="B4" s="4" t="inlineStr">
        <is>
          <t xml:space="preserve"> </t>
        </is>
      </c>
    </row>
    <row r="5">
      <c r="A5" s="4" t="inlineStr">
        <is>
          <t>Beginning period (in shares)</t>
        </is>
      </c>
      <c r="B5" s="7" t="n">
        <v>3.6</v>
      </c>
    </row>
    <row r="6">
      <c r="A6" s="4" t="inlineStr">
        <is>
          <t>Granted (in shares)</t>
        </is>
      </c>
      <c r="B6" s="7" t="n">
        <v>3.3</v>
      </c>
    </row>
    <row r="7">
      <c r="A7" s="4" t="inlineStr">
        <is>
          <t>Performance adjustment (in shares)</t>
        </is>
      </c>
      <c r="B7" s="6" t="n">
        <v>0</v>
      </c>
    </row>
    <row r="8">
      <c r="A8" s="4" t="inlineStr">
        <is>
          <t>Vested (in shares)</t>
        </is>
      </c>
      <c r="B8" s="7" t="n">
        <v>-3.2</v>
      </c>
    </row>
    <row r="9">
      <c r="A9" s="4" t="inlineStr">
        <is>
          <t>Forfeited or cancelled (in shares)</t>
        </is>
      </c>
      <c r="B9" s="7" t="n">
        <v>-0.4</v>
      </c>
    </row>
    <row r="10">
      <c r="A10" s="4" t="inlineStr">
        <is>
          <t>Period end (in shares)</t>
        </is>
      </c>
      <c r="B10" s="7" t="n">
        <v>3.3</v>
      </c>
    </row>
    <row r="11">
      <c r="A11" s="3" t="inlineStr">
        <is>
          <t>Weighted-average grant date fair value</t>
        </is>
      </c>
      <c r="B11" s="4" t="inlineStr">
        <is>
          <t xml:space="preserve"> </t>
        </is>
      </c>
    </row>
    <row r="12">
      <c r="A12" s="4" t="inlineStr">
        <is>
          <t>Beginning period (in dollars per share) | $ / shares</t>
        </is>
      </c>
      <c r="B12" s="9" t="n">
        <v>22.61</v>
      </c>
    </row>
    <row r="13">
      <c r="A13" s="4" t="inlineStr">
        <is>
          <t>Granted (in dollars per share) | $ / shares</t>
        </is>
      </c>
      <c r="B13" s="13" t="n">
        <v>19.83</v>
      </c>
    </row>
    <row r="14">
      <c r="A14" s="4" t="inlineStr">
        <is>
          <t>Performance adjustment (in dollars per share) | $ / shares</t>
        </is>
      </c>
      <c r="B14" s="6" t="n">
        <v>0</v>
      </c>
    </row>
    <row r="15">
      <c r="A15" s="4" t="inlineStr">
        <is>
          <t>Vested (in dollars per share) | $ / shares</t>
        </is>
      </c>
      <c r="B15" s="13" t="n">
        <v>22.93</v>
      </c>
    </row>
    <row r="16">
      <c r="A16" s="4" t="inlineStr">
        <is>
          <t>Forfeited or cancelled (in dollars per share) | $ / shares</t>
        </is>
      </c>
      <c r="B16" s="13" t="n">
        <v>21.24</v>
      </c>
    </row>
    <row r="17">
      <c r="A17" s="4" t="inlineStr">
        <is>
          <t>Period end (in dollars per share) | $ / shares</t>
        </is>
      </c>
      <c r="B17" s="9" t="n">
        <v>20.18</v>
      </c>
    </row>
    <row r="18">
      <c r="A18" s="4" t="inlineStr">
        <is>
          <t>Phantom Shares Units, Performance-Based</t>
        </is>
      </c>
      <c r="B18" s="4" t="inlineStr">
        <is>
          <t xml:space="preserve"> </t>
        </is>
      </c>
    </row>
    <row r="19">
      <c r="A19" s="3" t="inlineStr">
        <is>
          <t>Phantom units</t>
        </is>
      </c>
      <c r="B19" s="4" t="inlineStr">
        <is>
          <t xml:space="preserve"> </t>
        </is>
      </c>
    </row>
    <row r="20">
      <c r="A20" s="4" t="inlineStr">
        <is>
          <t>Beginning period (in shares)</t>
        </is>
      </c>
      <c r="B20" s="7" t="n">
        <v>4.9</v>
      </c>
    </row>
    <row r="21">
      <c r="A21" s="4" t="inlineStr">
        <is>
          <t>Granted (in shares)</t>
        </is>
      </c>
      <c r="B21" s="7" t="n">
        <v>2.1</v>
      </c>
    </row>
    <row r="22">
      <c r="A22" s="4" t="inlineStr">
        <is>
          <t>Performance adjustment (in shares)</t>
        </is>
      </c>
      <c r="B22" s="7" t="n">
        <v>0.2</v>
      </c>
    </row>
    <row r="23">
      <c r="A23" s="4" t="inlineStr">
        <is>
          <t>Vested (in shares)</t>
        </is>
      </c>
      <c r="B23" s="7" t="n">
        <v>-2.7</v>
      </c>
    </row>
    <row r="24">
      <c r="A24" s="4" t="inlineStr">
        <is>
          <t>Forfeited or cancelled (in shares)</t>
        </is>
      </c>
      <c r="B24" s="7" t="n">
        <v>-0.3</v>
      </c>
    </row>
    <row r="25">
      <c r="A25" s="4" t="inlineStr">
        <is>
          <t>Period end (in shares)</t>
        </is>
      </c>
      <c r="B25" s="7" t="n">
        <v>4.2</v>
      </c>
    </row>
    <row r="26">
      <c r="A26" s="3" t="inlineStr">
        <is>
          <t>Weighted-average grant date fair value</t>
        </is>
      </c>
      <c r="B26" s="4" t="inlineStr">
        <is>
          <t xml:space="preserve"> </t>
        </is>
      </c>
    </row>
    <row r="27">
      <c r="A27" s="4" t="inlineStr">
        <is>
          <t>Beginning period (in dollars per share) | $ / shares</t>
        </is>
      </c>
      <c r="B27" s="9" t="n">
        <v>20.98</v>
      </c>
    </row>
    <row r="28">
      <c r="A28" s="4" t="inlineStr">
        <is>
          <t>Granted (in dollars per share) | $ / shares</t>
        </is>
      </c>
      <c r="B28" s="13" t="n">
        <v>20.05</v>
      </c>
    </row>
    <row r="29">
      <c r="A29" s="4" t="inlineStr">
        <is>
          <t>Performance adjustment (in dollars per share) | $ / shares</t>
        </is>
      </c>
      <c r="B29" s="13" t="n">
        <v>20.04</v>
      </c>
    </row>
    <row r="30">
      <c r="A30" s="4" t="inlineStr">
        <is>
          <t>Vested (in dollars per share) | $ / shares</t>
        </is>
      </c>
      <c r="B30" s="13" t="n">
        <v>21.07</v>
      </c>
    </row>
    <row r="31">
      <c r="A31" s="4" t="inlineStr">
        <is>
          <t>Forfeited or cancelled (in dollars per share) | $ / shares</t>
        </is>
      </c>
      <c r="B31" s="13" t="n">
        <v>20.14</v>
      </c>
    </row>
    <row r="32">
      <c r="A32" s="4" t="inlineStr">
        <is>
          <t>Period end (in dollars per share) | $ / shares</t>
        </is>
      </c>
      <c r="B32" s="9" t="n">
        <v>20.45</v>
      </c>
    </row>
    <row r="33">
      <c r="A33" s="4" t="inlineStr">
        <is>
          <t>Awards granted based on actual performance (in shares)</t>
        </is>
      </c>
      <c r="B33" s="7"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Feb. 22, 2025</t>
        </is>
      </c>
      <c r="C2" s="2" t="inlineStr">
        <is>
          <t>Feb. 24, 2024</t>
        </is>
      </c>
      <c r="D2" s="2" t="inlineStr">
        <is>
          <t>Feb. 25, 2023</t>
        </is>
      </c>
    </row>
    <row r="3">
      <c r="A3" s="3" t="inlineStr">
        <is>
          <t>Current</t>
        </is>
      </c>
      <c r="B3" s="4" t="inlineStr">
        <is>
          <t xml:space="preserve"> </t>
        </is>
      </c>
      <c r="C3" s="4" t="inlineStr">
        <is>
          <t xml:space="preserve"> </t>
        </is>
      </c>
      <c r="D3" s="4" t="inlineStr">
        <is>
          <t xml:space="preserve"> </t>
        </is>
      </c>
    </row>
    <row r="4">
      <c r="A4" s="4" t="inlineStr">
        <is>
          <t>Federal</t>
        </is>
      </c>
      <c r="B4" s="5" t="n">
        <v>228.9</v>
      </c>
      <c r="C4" s="5" t="n">
        <v>348.2</v>
      </c>
      <c r="D4" s="5" t="n">
        <v>320.5</v>
      </c>
    </row>
    <row r="5">
      <c r="A5" s="4" t="inlineStr">
        <is>
          <t>State</t>
        </is>
      </c>
      <c r="B5" s="6" t="n">
        <v>46</v>
      </c>
      <c r="C5" s="7" t="n">
        <v>56.4</v>
      </c>
      <c r="D5" s="7" t="n">
        <v>88.09999999999999</v>
      </c>
    </row>
    <row r="6">
      <c r="A6" s="4" t="inlineStr">
        <is>
          <t>Foreign</t>
        </is>
      </c>
      <c r="B6" s="7" t="n">
        <v>1.3</v>
      </c>
      <c r="C6" s="6" t="n">
        <v>1</v>
      </c>
      <c r="D6" s="7" t="n">
        <v>0.5</v>
      </c>
    </row>
    <row r="7">
      <c r="A7" s="4" t="inlineStr">
        <is>
          <t>Total Current</t>
        </is>
      </c>
      <c r="B7" s="7" t="n">
        <v>276.2</v>
      </c>
      <c r="C7" s="7" t="n">
        <v>405.6</v>
      </c>
      <c r="D7" s="7" t="n">
        <v>409.1</v>
      </c>
    </row>
    <row r="8">
      <c r="A8" s="3" t="inlineStr">
        <is>
          <t>Deferred</t>
        </is>
      </c>
      <c r="B8" s="4" t="inlineStr">
        <is>
          <t xml:space="preserve"> </t>
        </is>
      </c>
      <c r="C8" s="4" t="inlineStr">
        <is>
          <t xml:space="preserve"> </t>
        </is>
      </c>
      <c r="D8" s="4" t="inlineStr">
        <is>
          <t xml:space="preserve"> </t>
        </is>
      </c>
    </row>
    <row r="9">
      <c r="A9" s="4" t="inlineStr">
        <is>
          <t>Federal</t>
        </is>
      </c>
      <c r="B9" s="7" t="n">
        <v>-11.8</v>
      </c>
      <c r="C9" s="7" t="n">
        <v>-83.09999999999999</v>
      </c>
      <c r="D9" s="7" t="n">
        <v>-7.6</v>
      </c>
    </row>
    <row r="10">
      <c r="A10" s="4" t="inlineStr">
        <is>
          <t>State</t>
        </is>
      </c>
      <c r="B10" s="7" t="n">
        <v>-92.90000000000001</v>
      </c>
      <c r="C10" s="7" t="n">
        <v>31.7</v>
      </c>
      <c r="D10" s="7" t="n">
        <v>11.1</v>
      </c>
    </row>
    <row r="11">
      <c r="A11" s="4" t="inlineStr">
        <is>
          <t>Foreign</t>
        </is>
      </c>
      <c r="B11" s="7" t="n">
        <v>-0.4</v>
      </c>
      <c r="C11" s="7" t="n">
        <v>-61.2</v>
      </c>
      <c r="D11" s="7" t="n">
        <v>9.4</v>
      </c>
    </row>
    <row r="12">
      <c r="A12" s="4" t="inlineStr">
        <is>
          <t>Total Deferred</t>
        </is>
      </c>
      <c r="B12" s="7" t="n">
        <v>-105.1</v>
      </c>
      <c r="C12" s="7" t="n">
        <v>-112.6</v>
      </c>
      <c r="D12" s="7" t="n">
        <v>12.9</v>
      </c>
    </row>
    <row r="13">
      <c r="A13" s="4" t="inlineStr">
        <is>
          <t>Income tax expense</t>
        </is>
      </c>
      <c r="B13" s="7" t="n">
        <v>171.1</v>
      </c>
      <c r="C13" s="6" t="n">
        <v>293</v>
      </c>
      <c r="D13" s="6" t="n">
        <v>422</v>
      </c>
    </row>
    <row r="14">
      <c r="A14" s="4" t="inlineStr">
        <is>
          <t>Net Operating Loss</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Federal</t>
        </is>
      </c>
      <c r="B16" s="7" t="n">
        <v>0.3</v>
      </c>
      <c r="C16" s="7" t="n">
        <v>0.3</v>
      </c>
      <c r="D16" s="7" t="n">
        <v>0.5</v>
      </c>
    </row>
    <row r="17">
      <c r="A17" s="4" t="inlineStr">
        <is>
          <t>State</t>
        </is>
      </c>
      <c r="B17" s="8" t="n">
        <v>1</v>
      </c>
      <c r="C17" s="8" t="n">
        <v>0</v>
      </c>
      <c r="D17" s="8"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Feb. 22, 2025</t>
        </is>
      </c>
      <c r="C2" s="2" t="inlineStr">
        <is>
          <t>Feb. 24, 2024</t>
        </is>
      </c>
      <c r="D2" s="2" t="inlineStr">
        <is>
          <t>Feb. 25,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5" t="n">
        <v>237.3</v>
      </c>
      <c r="C4" s="5" t="n">
        <v>333.7</v>
      </c>
      <c r="D4" s="5" t="n">
        <v>406.4</v>
      </c>
    </row>
    <row r="5">
      <c r="A5" s="4" t="inlineStr">
        <is>
          <t>State income taxes, net of federal benefit</t>
        </is>
      </c>
      <c r="B5" s="7" t="n">
        <v>50.6</v>
      </c>
      <c r="C5" s="7" t="n">
        <v>58.5</v>
      </c>
      <c r="D5" s="7" t="n">
        <v>85.90000000000001</v>
      </c>
    </row>
    <row r="6">
      <c r="A6" s="4" t="inlineStr">
        <is>
          <t>Change in valuation allowance</t>
        </is>
      </c>
      <c r="B6" s="7" t="n">
        <v>3.2</v>
      </c>
      <c r="C6" s="7" t="n">
        <v>3.2</v>
      </c>
      <c r="D6" s="7" t="n">
        <v>0.1</v>
      </c>
    </row>
    <row r="7">
      <c r="A7" s="4" t="inlineStr">
        <is>
          <t>Unrecognized tax benefits</t>
        </is>
      </c>
      <c r="B7" s="7" t="n">
        <v>-95.2</v>
      </c>
      <c r="C7" s="7" t="n">
        <v>-67.3</v>
      </c>
      <c r="D7" s="7" t="n">
        <v>-41.8</v>
      </c>
    </row>
    <row r="8">
      <c r="A8" s="4" t="inlineStr">
        <is>
          <t>Tax credits</t>
        </is>
      </c>
      <c r="B8" s="6" t="n">
        <v>-23</v>
      </c>
      <c r="C8" s="7" t="n">
        <v>-37.1</v>
      </c>
      <c r="D8" s="7" t="n">
        <v>-26.2</v>
      </c>
    </row>
    <row r="9">
      <c r="A9" s="4" t="inlineStr">
        <is>
          <t>Other</t>
        </is>
      </c>
      <c r="B9" s="7" t="n">
        <v>-1.8</v>
      </c>
      <c r="C9" s="6" t="n">
        <v>2</v>
      </c>
      <c r="D9" s="7" t="n">
        <v>-2.4</v>
      </c>
    </row>
    <row r="10">
      <c r="A10" s="4" t="inlineStr">
        <is>
          <t>Income tax expense</t>
        </is>
      </c>
      <c r="B10" s="5" t="n">
        <v>171.1</v>
      </c>
      <c r="C10" s="8" t="n">
        <v>293</v>
      </c>
      <c r="D10" s="8" t="n">
        <v>422</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Feb. 22, 2025</t>
        </is>
      </c>
      <c r="C1" s="2" t="inlineStr">
        <is>
          <t>Feb. 24, 2024</t>
        </is>
      </c>
      <c r="D1" s="2" t="inlineStr">
        <is>
          <t>Feb. 25, 2023</t>
        </is>
      </c>
      <c r="E1" s="2" t="inlineStr">
        <is>
          <t>Feb. 26,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 and benefits</t>
        </is>
      </c>
      <c r="B3" s="5" t="n">
        <v>192.2</v>
      </c>
      <c r="C3" s="5" t="n">
        <v>204.3</v>
      </c>
      <c r="D3" s="4" t="inlineStr">
        <is>
          <t xml:space="preserve"> </t>
        </is>
      </c>
      <c r="E3" s="4" t="inlineStr">
        <is>
          <t xml:space="preserve"> </t>
        </is>
      </c>
    </row>
    <row r="4">
      <c r="A4" s="4" t="inlineStr">
        <is>
          <t>Net operating loss</t>
        </is>
      </c>
      <c r="B4" s="7" t="n">
        <v>63.7</v>
      </c>
      <c r="C4" s="7" t="n">
        <v>71.2</v>
      </c>
      <c r="D4" s="4" t="inlineStr">
        <is>
          <t xml:space="preserve"> </t>
        </is>
      </c>
      <c r="E4" s="4" t="inlineStr">
        <is>
          <t xml:space="preserve"> </t>
        </is>
      </c>
    </row>
    <row r="5">
      <c r="A5" s="4" t="inlineStr">
        <is>
          <t>Pension &amp; postretirement benefits</t>
        </is>
      </c>
      <c r="B5" s="7" t="n">
        <v>194.5</v>
      </c>
      <c r="C5" s="7" t="n">
        <v>215.9</v>
      </c>
      <c r="D5" s="4" t="inlineStr">
        <is>
          <t xml:space="preserve"> </t>
        </is>
      </c>
      <c r="E5" s="4" t="inlineStr">
        <is>
          <t xml:space="preserve"> </t>
        </is>
      </c>
    </row>
    <row r="6">
      <c r="A6" s="4" t="inlineStr">
        <is>
          <t>Self-Insurance</t>
        </is>
      </c>
      <c r="B6" s="7" t="n">
        <v>312.8</v>
      </c>
      <c r="C6" s="7" t="n">
        <v>299.8</v>
      </c>
      <c r="D6" s="4" t="inlineStr">
        <is>
          <t xml:space="preserve"> </t>
        </is>
      </c>
      <c r="E6" s="4" t="inlineStr">
        <is>
          <t xml:space="preserve"> </t>
        </is>
      </c>
    </row>
    <row r="7">
      <c r="A7" s="4" t="inlineStr">
        <is>
          <t>Tax credits</t>
        </is>
      </c>
      <c r="B7" s="7" t="n">
        <v>5.7</v>
      </c>
      <c r="C7" s="7" t="n">
        <v>8.5</v>
      </c>
      <c r="D7" s="4" t="inlineStr">
        <is>
          <t xml:space="preserve"> </t>
        </is>
      </c>
      <c r="E7" s="4" t="inlineStr">
        <is>
          <t xml:space="preserve"> </t>
        </is>
      </c>
    </row>
    <row r="8">
      <c r="A8" s="4" t="inlineStr">
        <is>
          <t>Lease obligations</t>
        </is>
      </c>
      <c r="B8" s="7" t="n">
        <v>1775.3</v>
      </c>
      <c r="C8" s="7" t="n">
        <v>1735.1</v>
      </c>
      <c r="D8" s="4" t="inlineStr">
        <is>
          <t xml:space="preserve"> </t>
        </is>
      </c>
      <c r="E8" s="4" t="inlineStr">
        <is>
          <t xml:space="preserve"> </t>
        </is>
      </c>
    </row>
    <row r="9">
      <c r="A9" s="4" t="inlineStr">
        <is>
          <t>Other</t>
        </is>
      </c>
      <c r="B9" s="7" t="n">
        <v>71.3</v>
      </c>
      <c r="C9" s="7" t="n">
        <v>104.4</v>
      </c>
      <c r="D9" s="4" t="inlineStr">
        <is>
          <t xml:space="preserve"> </t>
        </is>
      </c>
      <c r="E9" s="4" t="inlineStr">
        <is>
          <t xml:space="preserve"> </t>
        </is>
      </c>
    </row>
    <row r="10">
      <c r="A10" s="4" t="inlineStr">
        <is>
          <t>Gross deferred tax assets</t>
        </is>
      </c>
      <c r="B10" s="7" t="n">
        <v>2615.5</v>
      </c>
      <c r="C10" s="7" t="n">
        <v>2639.2</v>
      </c>
      <c r="D10" s="4" t="inlineStr">
        <is>
          <t xml:space="preserve"> </t>
        </is>
      </c>
      <c r="E10" s="4" t="inlineStr">
        <is>
          <t xml:space="preserve"> </t>
        </is>
      </c>
    </row>
    <row r="11">
      <c r="A11" s="4" t="inlineStr">
        <is>
          <t>Less: valuation allowance</t>
        </is>
      </c>
      <c r="B11" s="7" t="n">
        <v>-63.7</v>
      </c>
      <c r="C11" s="7" t="n">
        <v>-65.59999999999999</v>
      </c>
      <c r="D11" s="5" t="n">
        <v>-102.3</v>
      </c>
      <c r="E11" s="5" t="n">
        <v>-113.6</v>
      </c>
    </row>
    <row r="12">
      <c r="A12" s="4" t="inlineStr">
        <is>
          <t>Total deferred tax assets</t>
        </is>
      </c>
      <c r="B12" s="7" t="n">
        <v>2551.8</v>
      </c>
      <c r="C12" s="7" t="n">
        <v>2573.6</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7" t="n">
        <v>1302.3</v>
      </c>
      <c r="C14" s="7" t="n">
        <v>1359.9</v>
      </c>
      <c r="D14" s="4" t="inlineStr">
        <is>
          <t xml:space="preserve"> </t>
        </is>
      </c>
      <c r="E14" s="4" t="inlineStr">
        <is>
          <t xml:space="preserve"> </t>
        </is>
      </c>
    </row>
    <row r="15">
      <c r="A15" s="4" t="inlineStr">
        <is>
          <t>Inventories</t>
        </is>
      </c>
      <c r="B15" s="7" t="n">
        <v>401.7</v>
      </c>
      <c r="C15" s="7" t="n">
        <v>374.9</v>
      </c>
      <c r="D15" s="4" t="inlineStr">
        <is>
          <t xml:space="preserve"> </t>
        </is>
      </c>
      <c r="E15" s="4" t="inlineStr">
        <is>
          <t xml:space="preserve"> </t>
        </is>
      </c>
    </row>
    <row r="16">
      <c r="A16" s="4" t="inlineStr">
        <is>
          <t>Operating lease assets</t>
        </is>
      </c>
      <c r="B16" s="7" t="n">
        <v>1587.4</v>
      </c>
      <c r="C16" s="7" t="n">
        <v>1543.3</v>
      </c>
      <c r="D16" s="4" t="inlineStr">
        <is>
          <t xml:space="preserve"> </t>
        </is>
      </c>
      <c r="E16" s="4" t="inlineStr">
        <is>
          <t xml:space="preserve"> </t>
        </is>
      </c>
    </row>
    <row r="17">
      <c r="A17" s="4" t="inlineStr">
        <is>
          <t>Other</t>
        </is>
      </c>
      <c r="B17" s="7" t="n">
        <v>84.5</v>
      </c>
      <c r="C17" s="7" t="n">
        <v>103.1</v>
      </c>
      <c r="D17" s="4" t="inlineStr">
        <is>
          <t xml:space="preserve"> </t>
        </is>
      </c>
      <c r="E17" s="4" t="inlineStr">
        <is>
          <t xml:space="preserve"> </t>
        </is>
      </c>
    </row>
    <row r="18">
      <c r="A18" s="4" t="inlineStr">
        <is>
          <t>Total deferred tax liabilities</t>
        </is>
      </c>
      <c r="B18" s="7" t="n">
        <v>3375.9</v>
      </c>
      <c r="C18" s="7" t="n">
        <v>3381.2</v>
      </c>
      <c r="D18" s="4" t="inlineStr">
        <is>
          <t xml:space="preserve"> </t>
        </is>
      </c>
      <c r="E18" s="4" t="inlineStr">
        <is>
          <t xml:space="preserve"> </t>
        </is>
      </c>
    </row>
    <row r="19">
      <c r="A19" s="4" t="inlineStr">
        <is>
          <t>Net deferred tax liability</t>
        </is>
      </c>
      <c r="B19" s="7" t="n">
        <v>-824.1</v>
      </c>
      <c r="C19" s="7" t="n">
        <v>-807.6</v>
      </c>
      <c r="D19" s="4" t="inlineStr">
        <is>
          <t xml:space="preserve"> </t>
        </is>
      </c>
      <c r="E19" s="4" t="inlineStr">
        <is>
          <t xml:space="preserve"> </t>
        </is>
      </c>
    </row>
    <row r="20">
      <c r="A20" s="4" t="inlineStr">
        <is>
          <t>Noncurrent deferred tax asset</t>
        </is>
      </c>
      <c r="B20" s="6" t="n">
        <v>0</v>
      </c>
      <c r="C20" s="6" t="n">
        <v>0</v>
      </c>
      <c r="D20" s="4" t="inlineStr">
        <is>
          <t xml:space="preserve"> </t>
        </is>
      </c>
      <c r="E20" s="4" t="inlineStr">
        <is>
          <t xml:space="preserve"> </t>
        </is>
      </c>
    </row>
    <row r="21">
      <c r="A21" s="4" t="inlineStr">
        <is>
          <t>Total</t>
        </is>
      </c>
      <c r="B21" s="7" t="n">
        <v>-824.1</v>
      </c>
      <c r="C21" s="7" t="n">
        <v>-807.6</v>
      </c>
      <c r="D21" s="4" t="inlineStr">
        <is>
          <t xml:space="preserve"> </t>
        </is>
      </c>
      <c r="E21" s="4" t="inlineStr">
        <is>
          <t xml:space="preserve"> </t>
        </is>
      </c>
    </row>
    <row r="22">
      <c r="A22" s="4" t="inlineStr">
        <is>
          <t>Noncurrent deferred tax liability</t>
        </is>
      </c>
      <c r="B22" s="4" t="inlineStr">
        <is>
          <t xml:space="preserve"> </t>
        </is>
      </c>
      <c r="C22" s="4" t="inlineStr">
        <is>
          <t xml:space="preserve"> </t>
        </is>
      </c>
      <c r="D22" s="4" t="inlineStr">
        <is>
          <t xml:space="preserve"> </t>
        </is>
      </c>
      <c r="E22" s="4" t="inlineStr">
        <is>
          <t xml:space="preserve"> </t>
        </is>
      </c>
    </row>
    <row r="23">
      <c r="A23" s="3" t="inlineStr">
        <is>
          <t>Deferred tax liabilities:</t>
        </is>
      </c>
      <c r="B23" s="4" t="inlineStr">
        <is>
          <t xml:space="preserve"> </t>
        </is>
      </c>
      <c r="C23" s="4" t="inlineStr">
        <is>
          <t xml:space="preserve"> </t>
        </is>
      </c>
      <c r="D23" s="4" t="inlineStr">
        <is>
          <t xml:space="preserve"> </t>
        </is>
      </c>
      <c r="E23" s="4" t="inlineStr">
        <is>
          <t xml:space="preserve"> </t>
        </is>
      </c>
    </row>
    <row r="24">
      <c r="A24" s="4" t="inlineStr">
        <is>
          <t>Noncurrent deferred tax liability</t>
        </is>
      </c>
      <c r="B24" s="5" t="n">
        <v>-824.1</v>
      </c>
      <c r="C24" s="5" t="n">
        <v>-807.6</v>
      </c>
      <c r="D24" s="4" t="inlineStr">
        <is>
          <t xml:space="preserve"> </t>
        </is>
      </c>
      <c r="E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s) - USD ($) $ in Millions</t>
        </is>
      </c>
      <c r="B1" s="2" t="inlineStr">
        <is>
          <t>12 Months Ended</t>
        </is>
      </c>
    </row>
    <row r="2">
      <c r="B2" s="2" t="inlineStr">
        <is>
          <t>Feb. 22, 2025</t>
        </is>
      </c>
      <c r="C2" s="2" t="inlineStr">
        <is>
          <t>Feb. 24, 2024</t>
        </is>
      </c>
      <c r="D2" s="2" t="inlineStr">
        <is>
          <t>Feb. 25,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65.59999999999999</v>
      </c>
      <c r="C4" s="5" t="n">
        <v>102.3</v>
      </c>
      <c r="D4" s="5" t="n">
        <v>113.6</v>
      </c>
    </row>
    <row r="5">
      <c r="A5" s="4" t="inlineStr">
        <is>
          <t>Additions charged to income tax expense</t>
        </is>
      </c>
      <c r="B5" s="7" t="n">
        <v>5.1</v>
      </c>
      <c r="C5" s="6" t="n">
        <v>6</v>
      </c>
      <c r="D5" s="7" t="n">
        <v>3.1</v>
      </c>
    </row>
    <row r="6">
      <c r="A6" s="4" t="inlineStr">
        <is>
          <t>Reductions credited to income tax expense</t>
        </is>
      </c>
      <c r="B6" s="7" t="n">
        <v>-1.9</v>
      </c>
      <c r="C6" s="7" t="n">
        <v>-2.8</v>
      </c>
      <c r="D6" s="6" t="n">
        <v>-3</v>
      </c>
    </row>
    <row r="7">
      <c r="A7" s="4" t="inlineStr">
        <is>
          <t>Changes to other comprehensive income or loss and other</t>
        </is>
      </c>
      <c r="B7" s="7" t="n">
        <v>-5.1</v>
      </c>
      <c r="C7" s="7" t="n">
        <v>-39.9</v>
      </c>
      <c r="D7" s="7" t="n">
        <v>-11.4</v>
      </c>
    </row>
    <row r="8">
      <c r="A8" s="4" t="inlineStr">
        <is>
          <t>Ending balance</t>
        </is>
      </c>
      <c r="B8" s="5" t="n">
        <v>63.7</v>
      </c>
      <c r="C8" s="5" t="n">
        <v>65.59999999999999</v>
      </c>
      <c r="D8" s="5" t="n">
        <v>102.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22, 2025</t>
        </is>
      </c>
      <c r="C2" s="2" t="inlineStr">
        <is>
          <t>Feb. 24, 2024</t>
        </is>
      </c>
      <c r="D2" s="2" t="inlineStr">
        <is>
          <t>Feb. 25, 2023</t>
        </is>
      </c>
    </row>
    <row r="3">
      <c r="A3" s="4" t="inlineStr">
        <is>
          <t>Dividends declared (in dollars per share)</t>
        </is>
      </c>
      <c r="B3" s="9" t="n">
        <v>0.51</v>
      </c>
      <c r="C3" s="9" t="n">
        <v>0.48</v>
      </c>
      <c r="D3" s="9" t="n">
        <v>0.48</v>
      </c>
    </row>
    <row r="4">
      <c r="A4" s="4" t="inlineStr">
        <is>
          <t>Class A common stock</t>
        </is>
      </c>
      <c r="B4" s="4" t="inlineStr">
        <is>
          <t xml:space="preserve"> </t>
        </is>
      </c>
      <c r="C4" s="4" t="inlineStr">
        <is>
          <t xml:space="preserve"> </t>
        </is>
      </c>
      <c r="D4" s="4" t="inlineStr">
        <is>
          <t xml:space="preserve"> </t>
        </is>
      </c>
    </row>
    <row r="5">
      <c r="A5" s="4" t="inlineStr">
        <is>
          <t>Dividends declared (in dollars per share)</t>
        </is>
      </c>
      <c r="B5" s="4" t="inlineStr">
        <is>
          <t xml:space="preserve"> </t>
        </is>
      </c>
      <c r="C5" s="4" t="inlineStr">
        <is>
          <t xml:space="preserve"> </t>
        </is>
      </c>
      <c r="D5" s="9" t="n">
        <v>6.8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Feb. 22, 2025</t>
        </is>
      </c>
      <c r="C2" s="2" t="inlineStr">
        <is>
          <t>Feb. 24, 2024</t>
        </is>
      </c>
      <c r="D2" s="2" t="inlineStr">
        <is>
          <t>Feb. 25, 2023</t>
        </is>
      </c>
      <c r="E2" s="2" t="inlineStr">
        <is>
          <t>Feb. 26,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 for deferred tax assets</t>
        </is>
      </c>
      <c r="B4" s="8" t="n">
        <v>63700000</v>
      </c>
      <c r="C4" s="8" t="n">
        <v>65600000</v>
      </c>
      <c r="D4" s="8" t="n">
        <v>102300000</v>
      </c>
      <c r="E4" s="8" t="n">
        <v>113600000</v>
      </c>
    </row>
    <row r="5">
      <c r="A5" s="4" t="inlineStr">
        <is>
          <t>Tax positions that would reduce effective tax rate if recognized in future periods</t>
        </is>
      </c>
      <c r="B5" s="6" t="n">
        <v>22400000</v>
      </c>
      <c r="C5" s="6" t="n">
        <v>118100000</v>
      </c>
      <c r="D5" s="6" t="n">
        <v>151100000</v>
      </c>
      <c r="E5" s="4" t="inlineStr">
        <is>
          <t xml:space="preserve"> </t>
        </is>
      </c>
    </row>
    <row r="6">
      <c r="A6" s="4" t="inlineStr">
        <is>
          <t>Expenses (benefits) related to interest and penalties</t>
        </is>
      </c>
      <c r="B6" s="6" t="n">
        <v>-2700000</v>
      </c>
      <c r="C6" s="8" t="n">
        <v>-27200000</v>
      </c>
      <c r="D6" s="8" t="n">
        <v>2400000</v>
      </c>
      <c r="E6" s="4" t="inlineStr">
        <is>
          <t xml:space="preserve"> </t>
        </is>
      </c>
    </row>
    <row r="7">
      <c r="A7" s="4" t="inlineStr">
        <is>
          <t>Possible decrease in uncertain tax position in the next twelve months</t>
        </is>
      </c>
      <c r="B7" s="6" t="n">
        <v>100000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16100000</v>
      </c>
      <c r="C10" s="4" t="inlineStr">
        <is>
          <t xml:space="preserve"> </t>
        </is>
      </c>
      <c r="D10" s="4" t="inlineStr">
        <is>
          <t xml:space="preserve"> </t>
        </is>
      </c>
      <c r="E10" s="4" t="inlineStr">
        <is>
          <t xml:space="preserve"> </t>
        </is>
      </c>
    </row>
    <row r="11">
      <c r="A11" s="4" t="inlineStr">
        <is>
          <t>Amount of tax credit carryforward</t>
        </is>
      </c>
      <c r="B11" s="6" t="n">
        <v>0</v>
      </c>
      <c r="C11" s="4" t="inlineStr">
        <is>
          <t xml:space="preserve"> </t>
        </is>
      </c>
      <c r="D11" s="4" t="inlineStr">
        <is>
          <t xml:space="preserve"> </t>
        </is>
      </c>
      <c r="E11" s="4" t="inlineStr">
        <is>
          <t xml:space="preserve"> </t>
        </is>
      </c>
    </row>
    <row r="12">
      <c r="A12" s="4" t="inlineStr">
        <is>
          <t>Charitable contribution carryforwards</t>
        </is>
      </c>
      <c r="B12" s="6" t="n">
        <v>131000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1220500000</v>
      </c>
      <c r="C15" s="4" t="inlineStr">
        <is>
          <t xml:space="preserve"> </t>
        </is>
      </c>
      <c r="D15" s="4" t="inlineStr">
        <is>
          <t xml:space="preserve"> </t>
        </is>
      </c>
      <c r="E15" s="4" t="inlineStr">
        <is>
          <t xml:space="preserve"> </t>
        </is>
      </c>
    </row>
    <row r="16">
      <c r="A16" s="4" t="inlineStr">
        <is>
          <t>Amount of tax credit carryforward</t>
        </is>
      </c>
      <c r="B16" s="8" t="n">
        <v>5700000</v>
      </c>
      <c r="C16" s="4" t="inlineStr">
        <is>
          <t xml:space="preserve"> </t>
        </is>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Feb. 22, 2025</t>
        </is>
      </c>
      <c r="C2" s="2" t="inlineStr">
        <is>
          <t>Feb. 24, 2024</t>
        </is>
      </c>
      <c r="D2" s="2" t="inlineStr">
        <is>
          <t>Feb. 25,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78.8</v>
      </c>
      <c r="C4" s="8" t="n">
        <v>216</v>
      </c>
      <c r="D4" s="8" t="n">
        <v>276</v>
      </c>
    </row>
    <row r="5">
      <c r="A5" s="4" t="inlineStr">
        <is>
          <t>Increase related to tax positions taken in the current year</t>
        </is>
      </c>
      <c r="B5" s="7" t="n">
        <v>6.4</v>
      </c>
      <c r="C5" s="7" t="n">
        <v>9.6</v>
      </c>
      <c r="D5" s="6" t="n">
        <v>5</v>
      </c>
    </row>
    <row r="6">
      <c r="A6" s="4" t="inlineStr">
        <is>
          <t>Increase related to tax positions taken in prior years</t>
        </is>
      </c>
      <c r="B6" s="6" t="n">
        <v>0</v>
      </c>
      <c r="C6" s="6" t="n">
        <v>0</v>
      </c>
      <c r="D6" s="7" t="n">
        <v>2.1</v>
      </c>
    </row>
    <row r="7">
      <c r="A7" s="4" t="inlineStr">
        <is>
          <t>Decrease related to tax position taken in prior years</t>
        </is>
      </c>
      <c r="B7" s="7" t="n">
        <v>-111.8</v>
      </c>
      <c r="C7" s="7" t="n">
        <v>-0.9</v>
      </c>
      <c r="D7" s="6" t="n">
        <v>0</v>
      </c>
    </row>
    <row r="8">
      <c r="A8" s="4" t="inlineStr">
        <is>
          <t>Decrease related to settlements with taxing authorities</t>
        </is>
      </c>
      <c r="B8" s="7" t="n">
        <v>-2.1</v>
      </c>
      <c r="C8" s="7" t="n">
        <v>-5.6</v>
      </c>
      <c r="D8" s="7" t="n">
        <v>-20.7</v>
      </c>
    </row>
    <row r="9">
      <c r="A9" s="4" t="inlineStr">
        <is>
          <t>Decrease related to lapse of statute of limitations</t>
        </is>
      </c>
      <c r="B9" s="7" t="n">
        <v>-13.9</v>
      </c>
      <c r="C9" s="7" t="n">
        <v>-40.3</v>
      </c>
      <c r="D9" s="7" t="n">
        <v>-46.4</v>
      </c>
    </row>
    <row r="10">
      <c r="A10" s="4" t="inlineStr">
        <is>
          <t>Ending balance</t>
        </is>
      </c>
      <c r="B10" s="5" t="n">
        <v>57.4</v>
      </c>
      <c r="C10" s="5" t="n">
        <v>178.8</v>
      </c>
      <c r="D10" s="8" t="n">
        <v>21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LLECTIVE BARGAINING AGREEMENTS - Schedule of Changes in Retirement Plan's Benefit Obligation and Fair Value of Plan Assets (Details) - USD ($) $ in Millions</t>
        </is>
      </c>
      <c r="B1" s="2" t="inlineStr">
        <is>
          <t>12 Months Ended</t>
        </is>
      </c>
    </row>
    <row r="2">
      <c r="B2" s="2" t="inlineStr">
        <is>
          <t>Feb. 22, 2025</t>
        </is>
      </c>
      <c r="C2" s="2" t="inlineStr">
        <is>
          <t>Feb. 24, 2024</t>
        </is>
      </c>
      <c r="D2" s="2" t="inlineStr">
        <is>
          <t>Feb. 25, 2023</t>
        </is>
      </c>
    </row>
    <row r="3">
      <c r="A3" s="3" t="inlineStr">
        <is>
          <t>Change in fair value of plan assets:</t>
        </is>
      </c>
      <c r="B3" s="4" t="inlineStr">
        <is>
          <t xml:space="preserve"> </t>
        </is>
      </c>
      <c r="C3" s="4" t="inlineStr">
        <is>
          <t xml:space="preserve"> </t>
        </is>
      </c>
      <c r="D3" s="4" t="inlineStr">
        <is>
          <t xml:space="preserve"> </t>
        </is>
      </c>
    </row>
    <row r="4">
      <c r="A4" s="4" t="inlineStr">
        <is>
          <t>Employer contributions</t>
        </is>
      </c>
      <c r="B4" s="5" t="n">
        <v>91.3</v>
      </c>
      <c r="C4" s="5" t="n">
        <v>18.3</v>
      </c>
      <c r="D4" s="5" t="n">
        <v>27.3</v>
      </c>
    </row>
    <row r="5">
      <c r="A5" s="4" t="inlineStr">
        <is>
          <t>Pension</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ginning balance</t>
        </is>
      </c>
      <c r="B7" s="7" t="n">
        <v>1691.5</v>
      </c>
      <c r="C7" s="7" t="n">
        <v>1697.5</v>
      </c>
      <c r="D7" s="4" t="inlineStr">
        <is>
          <t xml:space="preserve"> </t>
        </is>
      </c>
    </row>
    <row r="8">
      <c r="A8" s="4" t="inlineStr">
        <is>
          <t>Service cost</t>
        </is>
      </c>
      <c r="B8" s="7" t="n">
        <v>16.7</v>
      </c>
      <c r="C8" s="7" t="n">
        <v>17.3</v>
      </c>
      <c r="D8" s="7" t="n">
        <v>19.9</v>
      </c>
    </row>
    <row r="9">
      <c r="A9" s="4" t="inlineStr">
        <is>
          <t>Interest cost</t>
        </is>
      </c>
      <c r="B9" s="7" t="n">
        <v>83.40000000000001</v>
      </c>
      <c r="C9" s="7" t="n">
        <v>83.59999999999999</v>
      </c>
      <c r="D9" s="7" t="n">
        <v>51.4</v>
      </c>
    </row>
    <row r="10">
      <c r="A10" s="4" t="inlineStr">
        <is>
          <t>Actuarial loss</t>
        </is>
      </c>
      <c r="B10" s="7" t="n">
        <v>16.4</v>
      </c>
      <c r="C10" s="7" t="n">
        <v>28.6</v>
      </c>
      <c r="D10" s="4" t="inlineStr">
        <is>
          <t xml:space="preserve"> </t>
        </is>
      </c>
    </row>
    <row r="11">
      <c r="A11" s="4" t="inlineStr">
        <is>
          <t>Benefit payments (including settlements)</t>
        </is>
      </c>
      <c r="B11" s="7" t="n">
        <v>-166.7</v>
      </c>
      <c r="C11" s="7" t="n">
        <v>-135.4</v>
      </c>
      <c r="D11" s="4" t="inlineStr">
        <is>
          <t xml:space="preserve"> </t>
        </is>
      </c>
    </row>
    <row r="12">
      <c r="A12" s="4" t="inlineStr">
        <is>
          <t>Plan amendments</t>
        </is>
      </c>
      <c r="B12" s="7" t="n">
        <v>0.1</v>
      </c>
      <c r="C12" s="7" t="n">
        <v>-0.1</v>
      </c>
      <c r="D12" s="4" t="inlineStr">
        <is>
          <t xml:space="preserve"> </t>
        </is>
      </c>
    </row>
    <row r="13">
      <c r="A13" s="4" t="inlineStr">
        <is>
          <t>Ending balance</t>
        </is>
      </c>
      <c r="B13" s="7" t="n">
        <v>1641.4</v>
      </c>
      <c r="C13" s="7" t="n">
        <v>1691.5</v>
      </c>
      <c r="D13" s="7" t="n">
        <v>1697.5</v>
      </c>
    </row>
    <row r="14">
      <c r="A14" s="3" t="inlineStr">
        <is>
          <t>Change in fair value of plan assets:</t>
        </is>
      </c>
      <c r="B14" s="4" t="inlineStr">
        <is>
          <t xml:space="preserve"> </t>
        </is>
      </c>
      <c r="C14" s="4" t="inlineStr">
        <is>
          <t xml:space="preserve"> </t>
        </is>
      </c>
      <c r="D14" s="4" t="inlineStr">
        <is>
          <t xml:space="preserve"> </t>
        </is>
      </c>
    </row>
    <row r="15">
      <c r="A15" s="4" t="inlineStr">
        <is>
          <t>Beginning balance</t>
        </is>
      </c>
      <c r="B15" s="7" t="n">
        <v>1443.7</v>
      </c>
      <c r="C15" s="7" t="n">
        <v>1407.3</v>
      </c>
      <c r="D15" s="4" t="inlineStr">
        <is>
          <t xml:space="preserve"> </t>
        </is>
      </c>
    </row>
    <row r="16">
      <c r="A16" s="4" t="inlineStr">
        <is>
          <t>Actual return on plan assets</t>
        </is>
      </c>
      <c r="B16" s="7" t="n">
        <v>116.4</v>
      </c>
      <c r="C16" s="7" t="n">
        <v>155.4</v>
      </c>
      <c r="D16" s="4" t="inlineStr">
        <is>
          <t xml:space="preserve"> </t>
        </is>
      </c>
    </row>
    <row r="17">
      <c r="A17" s="4" t="inlineStr">
        <is>
          <t>Employer contributions</t>
        </is>
      </c>
      <c r="B17" s="7" t="n">
        <v>89.8</v>
      </c>
      <c r="C17" s="7" t="n">
        <v>16.4</v>
      </c>
      <c r="D17" s="4" t="inlineStr">
        <is>
          <t xml:space="preserve"> </t>
        </is>
      </c>
    </row>
    <row r="18">
      <c r="A18" s="4" t="inlineStr">
        <is>
          <t>Benefit payments (including settlements)</t>
        </is>
      </c>
      <c r="B18" s="7" t="n">
        <v>-166.7</v>
      </c>
      <c r="C18" s="7" t="n">
        <v>-135.4</v>
      </c>
      <c r="D18" s="4" t="inlineStr">
        <is>
          <t xml:space="preserve"> </t>
        </is>
      </c>
    </row>
    <row r="19">
      <c r="A19" s="4" t="inlineStr">
        <is>
          <t>Ending balance</t>
        </is>
      </c>
      <c r="B19" s="7" t="n">
        <v>1483.2</v>
      </c>
      <c r="C19" s="7" t="n">
        <v>1443.7</v>
      </c>
      <c r="D19" s="7" t="n">
        <v>1407.3</v>
      </c>
    </row>
    <row r="20">
      <c r="A20" s="3" t="inlineStr">
        <is>
          <t>Components of net amount recognized in financial position:</t>
        </is>
      </c>
      <c r="B20" s="4" t="inlineStr">
        <is>
          <t xml:space="preserve"> </t>
        </is>
      </c>
      <c r="C20" s="4" t="inlineStr">
        <is>
          <t xml:space="preserve"> </t>
        </is>
      </c>
      <c r="D20" s="4" t="inlineStr">
        <is>
          <t xml:space="preserve"> </t>
        </is>
      </c>
    </row>
    <row r="21">
      <c r="A21" s="4" t="inlineStr">
        <is>
          <t>Other current liabilities</t>
        </is>
      </c>
      <c r="B21" s="7" t="n">
        <v>-4.4</v>
      </c>
      <c r="C21" s="7" t="n">
        <v>-13.8</v>
      </c>
      <c r="D21" s="4" t="inlineStr">
        <is>
          <t xml:space="preserve"> </t>
        </is>
      </c>
    </row>
    <row r="22">
      <c r="A22" s="4" t="inlineStr">
        <is>
          <t>Other long-term liabilities</t>
        </is>
      </c>
      <c r="B22" s="7" t="n">
        <v>-153.8</v>
      </c>
      <c r="C22" s="6" t="n">
        <v>-234</v>
      </c>
      <c r="D22" s="4" t="inlineStr">
        <is>
          <t xml:space="preserve"> </t>
        </is>
      </c>
    </row>
    <row r="23">
      <c r="A23" s="4" t="inlineStr">
        <is>
          <t>Funded status</t>
        </is>
      </c>
      <c r="B23" s="7" t="n">
        <v>-158.2</v>
      </c>
      <c r="C23" s="7" t="n">
        <v>-247.8</v>
      </c>
      <c r="D23" s="4" t="inlineStr">
        <is>
          <t xml:space="preserve"> </t>
        </is>
      </c>
    </row>
    <row r="24">
      <c r="A24" s="4" t="inlineStr">
        <is>
          <t>Other Post-Retirement Benefits</t>
        </is>
      </c>
      <c r="B24" s="4" t="inlineStr">
        <is>
          <t xml:space="preserve"> </t>
        </is>
      </c>
      <c r="C24" s="4" t="inlineStr">
        <is>
          <t xml:space="preserve"> </t>
        </is>
      </c>
      <c r="D24" s="4" t="inlineStr">
        <is>
          <t xml:space="preserve"> </t>
        </is>
      </c>
    </row>
    <row r="25">
      <c r="A25" s="3" t="inlineStr">
        <is>
          <t>Change in projected benefit obligation:</t>
        </is>
      </c>
      <c r="B25" s="4" t="inlineStr">
        <is>
          <t xml:space="preserve"> </t>
        </is>
      </c>
      <c r="C25" s="4" t="inlineStr">
        <is>
          <t xml:space="preserve"> </t>
        </is>
      </c>
      <c r="D25" s="4" t="inlineStr">
        <is>
          <t xml:space="preserve"> </t>
        </is>
      </c>
    </row>
    <row r="26">
      <c r="A26" s="4" t="inlineStr">
        <is>
          <t>Beginning balance</t>
        </is>
      </c>
      <c r="B26" s="6" t="n">
        <v>12</v>
      </c>
      <c r="C26" s="7" t="n">
        <v>12.4</v>
      </c>
      <c r="D26" s="4" t="inlineStr">
        <is>
          <t xml:space="preserve"> </t>
        </is>
      </c>
    </row>
    <row r="27">
      <c r="A27" s="4" t="inlineStr">
        <is>
          <t>Service cost</t>
        </is>
      </c>
      <c r="B27" s="6" t="n">
        <v>0</v>
      </c>
      <c r="C27" s="6" t="n">
        <v>0</v>
      </c>
      <c r="D27" s="6" t="n">
        <v>0</v>
      </c>
    </row>
    <row r="28">
      <c r="A28" s="4" t="inlineStr">
        <is>
          <t>Interest cost</t>
        </is>
      </c>
      <c r="B28" s="7" t="n">
        <v>0.5</v>
      </c>
      <c r="C28" s="7" t="n">
        <v>0.6</v>
      </c>
      <c r="D28" s="7" t="n">
        <v>0.4</v>
      </c>
    </row>
    <row r="29">
      <c r="A29" s="4" t="inlineStr">
        <is>
          <t>Actuarial loss</t>
        </is>
      </c>
      <c r="B29" s="7" t="n">
        <v>1.1</v>
      </c>
      <c r="C29" s="7" t="n">
        <v>0.9</v>
      </c>
      <c r="D29" s="4" t="inlineStr">
        <is>
          <t xml:space="preserve"> </t>
        </is>
      </c>
    </row>
    <row r="30">
      <c r="A30" s="4" t="inlineStr">
        <is>
          <t>Benefit payments (including settlements)</t>
        </is>
      </c>
      <c r="B30" s="7" t="n">
        <v>-1.5</v>
      </c>
      <c r="C30" s="7" t="n">
        <v>-1.9</v>
      </c>
      <c r="D30" s="4" t="inlineStr">
        <is>
          <t xml:space="preserve"> </t>
        </is>
      </c>
    </row>
    <row r="31">
      <c r="A31" s="4" t="inlineStr">
        <is>
          <t>Plan amendments</t>
        </is>
      </c>
      <c r="B31" s="6" t="n">
        <v>0</v>
      </c>
      <c r="C31" s="6" t="n">
        <v>0</v>
      </c>
      <c r="D31" s="4" t="inlineStr">
        <is>
          <t xml:space="preserve"> </t>
        </is>
      </c>
    </row>
    <row r="32">
      <c r="A32" s="4" t="inlineStr">
        <is>
          <t>Ending balance</t>
        </is>
      </c>
      <c r="B32" s="7" t="n">
        <v>12.1</v>
      </c>
      <c r="C32" s="6" t="n">
        <v>12</v>
      </c>
      <c r="D32" s="7" t="n">
        <v>12.4</v>
      </c>
    </row>
    <row r="33">
      <c r="A33" s="3" t="inlineStr">
        <is>
          <t>Change in fair value of plan assets:</t>
        </is>
      </c>
      <c r="B33" s="4" t="inlineStr">
        <is>
          <t xml:space="preserve"> </t>
        </is>
      </c>
      <c r="C33" s="4" t="inlineStr">
        <is>
          <t xml:space="preserve"> </t>
        </is>
      </c>
      <c r="D33" s="4" t="inlineStr">
        <is>
          <t xml:space="preserve"> </t>
        </is>
      </c>
    </row>
    <row r="34">
      <c r="A34" s="4" t="inlineStr">
        <is>
          <t>Beginning balance</t>
        </is>
      </c>
      <c r="B34" s="6" t="n">
        <v>0</v>
      </c>
      <c r="C34" s="6" t="n">
        <v>0</v>
      </c>
      <c r="D34" s="4" t="inlineStr">
        <is>
          <t xml:space="preserve"> </t>
        </is>
      </c>
    </row>
    <row r="35">
      <c r="A35" s="4" t="inlineStr">
        <is>
          <t>Actual return on plan assets</t>
        </is>
      </c>
      <c r="B35" s="6" t="n">
        <v>0</v>
      </c>
      <c r="C35" s="6" t="n">
        <v>0</v>
      </c>
      <c r="D35" s="4" t="inlineStr">
        <is>
          <t xml:space="preserve"> </t>
        </is>
      </c>
    </row>
    <row r="36">
      <c r="A36" s="4" t="inlineStr">
        <is>
          <t>Employer contributions</t>
        </is>
      </c>
      <c r="B36" s="7" t="n">
        <v>1.5</v>
      </c>
      <c r="C36" s="7" t="n">
        <v>1.9</v>
      </c>
      <c r="D36" s="4" t="inlineStr">
        <is>
          <t xml:space="preserve"> </t>
        </is>
      </c>
    </row>
    <row r="37">
      <c r="A37" s="4" t="inlineStr">
        <is>
          <t>Benefit payments (including settlements)</t>
        </is>
      </c>
      <c r="B37" s="7" t="n">
        <v>-1.5</v>
      </c>
      <c r="C37" s="7" t="n">
        <v>-1.9</v>
      </c>
      <c r="D37" s="4" t="inlineStr">
        <is>
          <t xml:space="preserve"> </t>
        </is>
      </c>
    </row>
    <row r="38">
      <c r="A38" s="4" t="inlineStr">
        <is>
          <t>Ending balance</t>
        </is>
      </c>
      <c r="B38" s="6" t="n">
        <v>0</v>
      </c>
      <c r="C38" s="6" t="n">
        <v>0</v>
      </c>
      <c r="D38" s="8" t="n">
        <v>0</v>
      </c>
    </row>
    <row r="39">
      <c r="A39" s="3" t="inlineStr">
        <is>
          <t>Components of net amount recognized in financial position:</t>
        </is>
      </c>
      <c r="B39" s="4" t="inlineStr">
        <is>
          <t xml:space="preserve"> </t>
        </is>
      </c>
      <c r="C39" s="4" t="inlineStr">
        <is>
          <t xml:space="preserve"> </t>
        </is>
      </c>
      <c r="D39" s="4" t="inlineStr">
        <is>
          <t xml:space="preserve"> </t>
        </is>
      </c>
    </row>
    <row r="40">
      <c r="A40" s="4" t="inlineStr">
        <is>
          <t>Other current liabilities</t>
        </is>
      </c>
      <c r="B40" s="7" t="n">
        <v>-2.3</v>
      </c>
      <c r="C40" s="6" t="n">
        <v>-2</v>
      </c>
      <c r="D40" s="4" t="inlineStr">
        <is>
          <t xml:space="preserve"> </t>
        </is>
      </c>
    </row>
    <row r="41">
      <c r="A41" s="4" t="inlineStr">
        <is>
          <t>Other long-term liabilities</t>
        </is>
      </c>
      <c r="B41" s="7" t="n">
        <v>-9.800000000000001</v>
      </c>
      <c r="C41" s="6" t="n">
        <v>-10</v>
      </c>
      <c r="D41" s="4" t="inlineStr">
        <is>
          <t xml:space="preserve"> </t>
        </is>
      </c>
    </row>
    <row r="42">
      <c r="A42" s="4" t="inlineStr">
        <is>
          <t>Funded status</t>
        </is>
      </c>
      <c r="B42" s="5" t="n">
        <v>-12.1</v>
      </c>
      <c r="C42" s="8" t="n">
        <v>-12</v>
      </c>
      <c r="D42"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Amounts Recognized in Accumulated Other Comprehensive Income (Loss) (Details) - USD ($) $ in Millions</t>
        </is>
      </c>
      <c r="B1" s="2" t="inlineStr">
        <is>
          <t>Feb. 22, 2025</t>
        </is>
      </c>
      <c r="C1" s="2" t="inlineStr">
        <is>
          <t>Feb. 24, 2024</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t>
        </is>
      </c>
      <c r="B4" s="5" t="n">
        <v>-116.2</v>
      </c>
      <c r="C4" s="8" t="n">
        <v>-108</v>
      </c>
    </row>
    <row r="5">
      <c r="A5" s="4" t="inlineStr">
        <is>
          <t>Prior service cost</t>
        </is>
      </c>
      <c r="B5" s="7" t="n">
        <v>1.2</v>
      </c>
      <c r="C5" s="7" t="n">
        <v>1.4</v>
      </c>
    </row>
    <row r="6">
      <c r="A6" s="4" t="inlineStr">
        <is>
          <t>Defined benefit plan recognized in AOCI</t>
        </is>
      </c>
      <c r="B6" s="6" t="n">
        <v>-115</v>
      </c>
      <c r="C6" s="7" t="n">
        <v>-106.6</v>
      </c>
    </row>
    <row r="7">
      <c r="A7" s="4" t="inlineStr">
        <is>
          <t>Other Post-Retirement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actuarial gain</t>
        </is>
      </c>
      <c r="B9" s="7" t="n">
        <v>-9.699999999999999</v>
      </c>
      <c r="C9" s="7" t="n">
        <v>-11.5</v>
      </c>
    </row>
    <row r="10">
      <c r="A10" s="4" t="inlineStr">
        <is>
          <t>Prior service cost</t>
        </is>
      </c>
      <c r="B10" s="6" t="n">
        <v>0</v>
      </c>
      <c r="C10" s="6" t="n">
        <v>0</v>
      </c>
    </row>
    <row r="11">
      <c r="A11" s="4" t="inlineStr">
        <is>
          <t>Defined benefit plan recognized in AOCI</t>
        </is>
      </c>
      <c r="B11" s="5" t="n">
        <v>-9.699999999999999</v>
      </c>
      <c r="C11" s="5" t="n">
        <v>-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Accumulated Benefit Obligation in Excess of Plan Assets (Details) - USD ($) $ in Millions</t>
        </is>
      </c>
      <c r="B1" s="2" t="inlineStr">
        <is>
          <t>Feb. 22, 2025</t>
        </is>
      </c>
      <c r="C1" s="2" t="inlineStr">
        <is>
          <t>Feb. 24, 2024</t>
        </is>
      </c>
    </row>
    <row r="2">
      <c r="A2" s="3" t="inlineStr">
        <is>
          <t>Retirement Benefits [Abstract]</t>
        </is>
      </c>
      <c r="B2" s="4" t="inlineStr">
        <is>
          <t xml:space="preserve"> </t>
        </is>
      </c>
      <c r="C2" s="4" t="inlineStr">
        <is>
          <t xml:space="preserve"> </t>
        </is>
      </c>
    </row>
    <row r="3">
      <c r="A3" s="4" t="inlineStr">
        <is>
          <t>Projected benefit obligation</t>
        </is>
      </c>
      <c r="B3" s="5" t="n">
        <v>1641.4</v>
      </c>
      <c r="C3" s="5" t="n">
        <v>1691.5</v>
      </c>
    </row>
    <row r="4">
      <c r="A4" s="4" t="inlineStr">
        <is>
          <t>Accumulated benefit obligation</t>
        </is>
      </c>
      <c r="B4" s="7" t="n">
        <v>1637.8</v>
      </c>
      <c r="C4" s="7" t="n">
        <v>1688.6</v>
      </c>
    </row>
    <row r="5">
      <c r="A5" s="4" t="inlineStr">
        <is>
          <t>Fair value of plan assets</t>
        </is>
      </c>
      <c r="B5" s="5" t="n">
        <v>1483.2</v>
      </c>
      <c r="C5" s="5" t="n">
        <v>144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LLECTIVE BARGAINING AGREEMENTS - Schedule of Components of Net Pension and Post-retirement Expense (Details) - USD ($) $ in Millions</t>
        </is>
      </c>
      <c r="B1" s="2" t="inlineStr">
        <is>
          <t>12 Months Ended</t>
        </is>
      </c>
    </row>
    <row r="2">
      <c r="B2" s="2" t="inlineStr">
        <is>
          <t>Feb. 22, 2025</t>
        </is>
      </c>
      <c r="C2" s="2" t="inlineStr">
        <is>
          <t>Feb. 24, 2024</t>
        </is>
      </c>
      <c r="D2" s="2" t="inlineStr">
        <is>
          <t>Feb. 25, 2023</t>
        </is>
      </c>
    </row>
    <row r="3">
      <c r="A3" s="4" t="inlineStr">
        <is>
          <t>Pension</t>
        </is>
      </c>
      <c r="B3" s="4" t="inlineStr">
        <is>
          <t xml:space="preserve"> </t>
        </is>
      </c>
      <c r="C3" s="4" t="inlineStr">
        <is>
          <t xml:space="preserve"> </t>
        </is>
      </c>
      <c r="D3" s="4" t="inlineStr">
        <is>
          <t xml:space="preserve"> </t>
        </is>
      </c>
    </row>
    <row r="4">
      <c r="A4" s="3" t="inlineStr">
        <is>
          <t>Components of net (income) expense:</t>
        </is>
      </c>
      <c r="B4" s="4" t="inlineStr">
        <is>
          <t xml:space="preserve"> </t>
        </is>
      </c>
      <c r="C4" s="4" t="inlineStr">
        <is>
          <t xml:space="preserve"> </t>
        </is>
      </c>
      <c r="D4" s="4" t="inlineStr">
        <is>
          <t xml:space="preserve"> </t>
        </is>
      </c>
    </row>
    <row r="5">
      <c r="A5" s="4" t="inlineStr">
        <is>
          <t>Estimated return on plan assets</t>
        </is>
      </c>
      <c r="B5" s="5" t="n">
        <v>-91.09999999999999</v>
      </c>
      <c r="C5" s="5" t="n">
        <v>-98.5</v>
      </c>
      <c r="D5" s="5" t="n">
        <v>-92.90000000000001</v>
      </c>
    </row>
    <row r="6">
      <c r="A6" s="4" t="inlineStr">
        <is>
          <t>Service cost</t>
        </is>
      </c>
      <c r="B6" s="7" t="n">
        <v>16.7</v>
      </c>
      <c r="C6" s="7" t="n">
        <v>17.3</v>
      </c>
      <c r="D6" s="7" t="n">
        <v>19.9</v>
      </c>
    </row>
    <row r="7">
      <c r="A7" s="4" t="inlineStr">
        <is>
          <t>Interest cost</t>
        </is>
      </c>
      <c r="B7" s="7" t="n">
        <v>83.40000000000001</v>
      </c>
      <c r="C7" s="7" t="n">
        <v>83.59999999999999</v>
      </c>
      <c r="D7" s="7" t="n">
        <v>51.4</v>
      </c>
    </row>
    <row r="8">
      <c r="A8" s="4" t="inlineStr">
        <is>
          <t>Amortization of prior service cost</t>
        </is>
      </c>
      <c r="B8" s="7" t="n">
        <v>0.3</v>
      </c>
      <c r="C8" s="7" t="n">
        <v>0.4</v>
      </c>
      <c r="D8" s="7" t="n">
        <v>0.3</v>
      </c>
    </row>
    <row r="9">
      <c r="A9" s="4" t="inlineStr">
        <is>
          <t>Amortization of net actuarial (gain) loss</t>
        </is>
      </c>
      <c r="B9" s="7" t="n">
        <v>-3.9</v>
      </c>
      <c r="C9" s="7" t="n">
        <v>-5.5</v>
      </c>
      <c r="D9" s="7" t="n">
        <v>0.2</v>
      </c>
    </row>
    <row r="10">
      <c r="A10" s="4" t="inlineStr">
        <is>
          <t>Loss (income) due to settlement accounting</t>
        </is>
      </c>
      <c r="B10" s="7" t="n">
        <v>3.5</v>
      </c>
      <c r="C10" s="7" t="n">
        <v>0.3</v>
      </c>
      <c r="D10" s="7" t="n">
        <v>-0.6</v>
      </c>
    </row>
    <row r="11">
      <c r="A11" s="4" t="inlineStr">
        <is>
          <t>Expense (income), net</t>
        </is>
      </c>
      <c r="B11" s="7" t="n">
        <v>8.9</v>
      </c>
      <c r="C11" s="7" t="n">
        <v>-2.4</v>
      </c>
      <c r="D11" s="7" t="n">
        <v>-21.7</v>
      </c>
    </row>
    <row r="12">
      <c r="A12" s="3" t="inlineStr">
        <is>
          <t>Changes in plan assets and benefit obligations recognized in Other comprehensive income (loss):</t>
        </is>
      </c>
      <c r="B12" s="4" t="inlineStr">
        <is>
          <t xml:space="preserve"> </t>
        </is>
      </c>
      <c r="C12" s="4" t="inlineStr">
        <is>
          <t xml:space="preserve"> </t>
        </is>
      </c>
      <c r="D12" s="4" t="inlineStr">
        <is>
          <t xml:space="preserve"> </t>
        </is>
      </c>
    </row>
    <row r="13">
      <c r="A13" s="4" t="inlineStr">
        <is>
          <t>Net actuarial (gain) loss</t>
        </is>
      </c>
      <c r="B13" s="7" t="n">
        <v>-8.6</v>
      </c>
      <c r="C13" s="6" t="n">
        <v>-28</v>
      </c>
      <c r="D13" s="7" t="n">
        <v>-1.1</v>
      </c>
    </row>
    <row r="14">
      <c r="A14" s="4" t="inlineStr">
        <is>
          <t>Amortization of net actuarial gain (loss)</t>
        </is>
      </c>
      <c r="B14" s="7" t="n">
        <v>3.9</v>
      </c>
      <c r="C14" s="7" t="n">
        <v>5.5</v>
      </c>
      <c r="D14" s="7" t="n">
        <v>-0.2</v>
      </c>
    </row>
    <row r="15">
      <c r="A15" s="4" t="inlineStr">
        <is>
          <t>Prior service cost</t>
        </is>
      </c>
      <c r="B15" s="7" t="n">
        <v>0.1</v>
      </c>
      <c r="C15" s="7" t="n">
        <v>-0.2</v>
      </c>
      <c r="D15" s="7" t="n">
        <v>0.5</v>
      </c>
    </row>
    <row r="16">
      <c r="A16" s="4" t="inlineStr">
        <is>
          <t>Amortization of prior service cost</t>
        </is>
      </c>
      <c r="B16" s="7" t="n">
        <v>-0.3</v>
      </c>
      <c r="C16" s="7" t="n">
        <v>-0.4</v>
      </c>
      <c r="D16" s="7" t="n">
        <v>-0.3</v>
      </c>
    </row>
    <row r="17">
      <c r="A17" s="4" t="inlineStr">
        <is>
          <t>(Loss) income due to settlement accounting</t>
        </is>
      </c>
      <c r="B17" s="7" t="n">
        <v>-3.5</v>
      </c>
      <c r="C17" s="7" t="n">
        <v>-0.3</v>
      </c>
      <c r="D17" s="7" t="n">
        <v>0.6</v>
      </c>
    </row>
    <row r="18">
      <c r="A18" s="4" t="inlineStr">
        <is>
          <t>Total recognized in Other comprehensive income (loss)</t>
        </is>
      </c>
      <c r="B18" s="7" t="n">
        <v>-8.4</v>
      </c>
      <c r="C18" s="7" t="n">
        <v>-23.4</v>
      </c>
      <c r="D18" s="7" t="n">
        <v>-0.5</v>
      </c>
    </row>
    <row r="19">
      <c r="A19" s="4" t="inlineStr">
        <is>
          <t>Total net expense and changes in plan assets and benefit obligations recognized in Other comprehensive income (loss)</t>
        </is>
      </c>
      <c r="B19" s="7" t="n">
        <v>0.5</v>
      </c>
      <c r="C19" s="7" t="n">
        <v>-25.8</v>
      </c>
      <c r="D19" s="7" t="n">
        <v>-22.2</v>
      </c>
    </row>
    <row r="20">
      <c r="A20" s="4" t="inlineStr">
        <is>
          <t>Other Post-Retirement Benefits</t>
        </is>
      </c>
      <c r="B20" s="4" t="inlineStr">
        <is>
          <t xml:space="preserve"> </t>
        </is>
      </c>
      <c r="C20" s="4" t="inlineStr">
        <is>
          <t xml:space="preserve"> </t>
        </is>
      </c>
      <c r="D20" s="4" t="inlineStr">
        <is>
          <t xml:space="preserve"> </t>
        </is>
      </c>
    </row>
    <row r="21">
      <c r="A21" s="3" t="inlineStr">
        <is>
          <t>Components of net (income) expense:</t>
        </is>
      </c>
      <c r="B21" s="4" t="inlineStr">
        <is>
          <t xml:space="preserve"> </t>
        </is>
      </c>
      <c r="C21" s="4" t="inlineStr">
        <is>
          <t xml:space="preserve"> </t>
        </is>
      </c>
      <c r="D21" s="4" t="inlineStr">
        <is>
          <t xml:space="preserve"> </t>
        </is>
      </c>
    </row>
    <row r="22">
      <c r="A22" s="4" t="inlineStr">
        <is>
          <t>Estimated return on plan assets</t>
        </is>
      </c>
      <c r="B22" s="6" t="n">
        <v>0</v>
      </c>
      <c r="C22" s="6" t="n">
        <v>0</v>
      </c>
      <c r="D22" s="6" t="n">
        <v>0</v>
      </c>
    </row>
    <row r="23">
      <c r="A23" s="4" t="inlineStr">
        <is>
          <t>Service cost</t>
        </is>
      </c>
      <c r="B23" s="6" t="n">
        <v>0</v>
      </c>
      <c r="C23" s="6" t="n">
        <v>0</v>
      </c>
      <c r="D23" s="6" t="n">
        <v>0</v>
      </c>
    </row>
    <row r="24">
      <c r="A24" s="4" t="inlineStr">
        <is>
          <t>Interest cost</t>
        </is>
      </c>
      <c r="B24" s="7" t="n">
        <v>0.5</v>
      </c>
      <c r="C24" s="7" t="n">
        <v>0.6</v>
      </c>
      <c r="D24" s="7" t="n">
        <v>0.4</v>
      </c>
    </row>
    <row r="25">
      <c r="A25" s="4" t="inlineStr">
        <is>
          <t>Amortization of prior service cost</t>
        </is>
      </c>
      <c r="B25" s="6" t="n">
        <v>0</v>
      </c>
      <c r="C25" s="6" t="n">
        <v>0</v>
      </c>
      <c r="D25" s="6" t="n">
        <v>0</v>
      </c>
    </row>
    <row r="26">
      <c r="A26" s="4" t="inlineStr">
        <is>
          <t>Amortization of net actuarial (gain) loss</t>
        </is>
      </c>
      <c r="B26" s="7" t="n">
        <v>-0.7</v>
      </c>
      <c r="C26" s="7" t="n">
        <v>-1.1</v>
      </c>
      <c r="D26" s="7" t="n">
        <v>-0.4</v>
      </c>
    </row>
    <row r="27">
      <c r="A27" s="4" t="inlineStr">
        <is>
          <t>Loss (income) due to settlement accounting</t>
        </is>
      </c>
      <c r="B27" s="6" t="n">
        <v>0</v>
      </c>
      <c r="C27" s="6" t="n">
        <v>0</v>
      </c>
      <c r="D27" s="6" t="n">
        <v>0</v>
      </c>
    </row>
    <row r="28">
      <c r="A28" s="4" t="inlineStr">
        <is>
          <t>Expense (income), net</t>
        </is>
      </c>
      <c r="B28" s="7" t="n">
        <v>-0.2</v>
      </c>
      <c r="C28" s="7" t="n">
        <v>-0.5</v>
      </c>
      <c r="D28" s="6" t="n">
        <v>0</v>
      </c>
    </row>
    <row r="29">
      <c r="A29" s="3" t="inlineStr">
        <is>
          <t>Changes in plan assets and benefit obligations recognized in Other comprehensive income (loss):</t>
        </is>
      </c>
      <c r="B29" s="4" t="inlineStr">
        <is>
          <t xml:space="preserve"> </t>
        </is>
      </c>
      <c r="C29" s="4" t="inlineStr">
        <is>
          <t xml:space="preserve"> </t>
        </is>
      </c>
      <c r="D29" s="4" t="inlineStr">
        <is>
          <t xml:space="preserve"> </t>
        </is>
      </c>
    </row>
    <row r="30">
      <c r="A30" s="4" t="inlineStr">
        <is>
          <t>Net actuarial (gain) loss</t>
        </is>
      </c>
      <c r="B30" s="7" t="n">
        <v>1.1</v>
      </c>
      <c r="C30" s="7" t="n">
        <v>0.8</v>
      </c>
      <c r="D30" s="7" t="n">
        <v>-5.4</v>
      </c>
    </row>
    <row r="31">
      <c r="A31" s="4" t="inlineStr">
        <is>
          <t>Amortization of net actuarial gain (loss)</t>
        </is>
      </c>
      <c r="B31" s="7" t="n">
        <v>0.7</v>
      </c>
      <c r="C31" s="7" t="n">
        <v>1.1</v>
      </c>
      <c r="D31" s="7" t="n">
        <v>0.4</v>
      </c>
    </row>
    <row r="32">
      <c r="A32" s="4" t="inlineStr">
        <is>
          <t>Prior service cost</t>
        </is>
      </c>
      <c r="B32" s="6" t="n">
        <v>0</v>
      </c>
      <c r="C32" s="6" t="n">
        <v>0</v>
      </c>
      <c r="D32" s="6" t="n">
        <v>0</v>
      </c>
    </row>
    <row r="33">
      <c r="A33" s="4" t="inlineStr">
        <is>
          <t>Amortization of prior service cost</t>
        </is>
      </c>
      <c r="B33" s="6" t="n">
        <v>0</v>
      </c>
      <c r="C33" s="6" t="n">
        <v>0</v>
      </c>
      <c r="D33" s="6" t="n">
        <v>0</v>
      </c>
    </row>
    <row r="34">
      <c r="A34" s="4" t="inlineStr">
        <is>
          <t>(Loss) income due to settlement accounting</t>
        </is>
      </c>
      <c r="B34" s="6" t="n">
        <v>0</v>
      </c>
      <c r="C34" s="6" t="n">
        <v>0</v>
      </c>
      <c r="D34" s="6" t="n">
        <v>0</v>
      </c>
    </row>
    <row r="35">
      <c r="A35" s="4" t="inlineStr">
        <is>
          <t>Total recognized in Other comprehensive income (loss)</t>
        </is>
      </c>
      <c r="B35" s="7" t="n">
        <v>1.8</v>
      </c>
      <c r="C35" s="7" t="n">
        <v>1.9</v>
      </c>
      <c r="D35" s="6" t="n">
        <v>-5</v>
      </c>
    </row>
    <row r="36">
      <c r="A36" s="4" t="inlineStr">
        <is>
          <t>Total net expense and changes in plan assets and benefit obligations recognized in Other comprehensive income (loss)</t>
        </is>
      </c>
      <c r="B36" s="5" t="n">
        <v>1.6</v>
      </c>
      <c r="C36" s="5" t="n">
        <v>1.4</v>
      </c>
      <c r="D36" s="8" t="n">
        <v>-5</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36" customWidth="1" min="7" max="7"/>
    <col width="22" customWidth="1" min="8" max="8"/>
    <col width="22" customWidth="1" min="9" max="9"/>
  </cols>
  <sheetData>
    <row r="1">
      <c r="A1" s="1" t="inlineStr">
        <is>
          <t>EMPLOYEE BENEFIT PLANS AND COLLECTIVE BARGAINING AGREEMENTS - Narrative (Details) $ in Millions</t>
        </is>
      </c>
      <c r="E1" s="2" t="inlineStr">
        <is>
          <t>1 Months Ended</t>
        </is>
      </c>
      <c r="F1" s="2" t="inlineStr">
        <is>
          <t>3 Months Ended</t>
        </is>
      </c>
      <c r="G1" s="2" t="inlineStr">
        <is>
          <t>12 Months Ended</t>
        </is>
      </c>
    </row>
    <row r="2">
      <c r="B2" s="2" t="inlineStr">
        <is>
          <t>Oct. 13, 2025</t>
        </is>
      </c>
      <c r="C2" s="2" t="inlineStr">
        <is>
          <t>Dec. 18, 2022 USD ($)</t>
        </is>
      </c>
      <c r="D2" s="2" t="inlineStr">
        <is>
          <t>Aug. 08, 2022 USD ($)</t>
        </is>
      </c>
      <c r="E2" s="2" t="inlineStr">
        <is>
          <t>Feb. 28, 2021 USD ($)</t>
        </is>
      </c>
      <c r="F2" s="2" t="inlineStr">
        <is>
          <t>Feb. 26, 2022 USD ($)</t>
        </is>
      </c>
      <c r="G2" s="2" t="inlineStr">
        <is>
          <t>Feb. 22, 2025 USD ($) employee plan</t>
        </is>
      </c>
      <c r="H2" s="2" t="inlineStr">
        <is>
          <t>Feb. 24, 2024 USD ($)</t>
        </is>
      </c>
      <c r="I2" s="2" t="inlineStr">
        <is>
          <t>Feb. 25,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r contributions</t>
        </is>
      </c>
      <c r="B4" s="4" t="inlineStr">
        <is>
          <t xml:space="preserve"> </t>
        </is>
      </c>
      <c r="C4" s="4" t="inlineStr">
        <is>
          <t xml:space="preserve"> </t>
        </is>
      </c>
      <c r="D4" s="4" t="inlineStr">
        <is>
          <t xml:space="preserve"> </t>
        </is>
      </c>
      <c r="E4" s="4" t="inlineStr">
        <is>
          <t xml:space="preserve"> </t>
        </is>
      </c>
      <c r="F4" s="4" t="inlineStr">
        <is>
          <t xml:space="preserve"> </t>
        </is>
      </c>
      <c r="G4" s="5" t="n">
        <v>91.3</v>
      </c>
      <c r="H4" s="5" t="n">
        <v>18.3</v>
      </c>
      <c r="I4" s="5" t="n">
        <v>27.3</v>
      </c>
    </row>
    <row r="5">
      <c r="A5" s="4" t="inlineStr">
        <is>
          <t>Expected employer contribution next fiscal year</t>
        </is>
      </c>
      <c r="B5" s="4" t="inlineStr">
        <is>
          <t xml:space="preserve"> </t>
        </is>
      </c>
      <c r="C5" s="4" t="inlineStr">
        <is>
          <t xml:space="preserve"> </t>
        </is>
      </c>
      <c r="D5" s="4" t="inlineStr">
        <is>
          <t xml:space="preserve"> </t>
        </is>
      </c>
      <c r="E5" s="4" t="inlineStr">
        <is>
          <t xml:space="preserve"> </t>
        </is>
      </c>
      <c r="F5" s="4" t="inlineStr">
        <is>
          <t xml:space="preserve"> </t>
        </is>
      </c>
      <c r="G5" s="8" t="n">
        <v>57</v>
      </c>
      <c r="H5" s="4" t="inlineStr">
        <is>
          <t xml:space="preserve"> </t>
        </is>
      </c>
      <c r="I5" s="4" t="inlineStr">
        <is>
          <t xml:space="preserve"> </t>
        </is>
      </c>
    </row>
    <row r="6">
      <c r="A6" s="4" t="inlineStr">
        <is>
          <t>Number of multiemployer plans | plan</t>
        </is>
      </c>
      <c r="B6" s="4" t="inlineStr">
        <is>
          <t xml:space="preserve"> </t>
        </is>
      </c>
      <c r="C6" s="4" t="inlineStr">
        <is>
          <t xml:space="preserve"> </t>
        </is>
      </c>
      <c r="D6" s="4" t="inlineStr">
        <is>
          <t xml:space="preserve"> </t>
        </is>
      </c>
      <c r="E6" s="4" t="inlineStr">
        <is>
          <t xml:space="preserve"> </t>
        </is>
      </c>
      <c r="F6" s="4" t="inlineStr">
        <is>
          <t xml:space="preserve"> </t>
        </is>
      </c>
      <c r="G6" s="6" t="n">
        <v>27</v>
      </c>
      <c r="H6" s="4" t="inlineStr">
        <is>
          <t xml:space="preserve"> </t>
        </is>
      </c>
      <c r="I6" s="4" t="inlineStr">
        <is>
          <t xml:space="preserve"> </t>
        </is>
      </c>
    </row>
    <row r="7">
      <c r="A7" s="4" t="inlineStr">
        <is>
          <t>Employer discretionary contribution amount in 401(k)</t>
        </is>
      </c>
      <c r="B7" s="4" t="inlineStr">
        <is>
          <t xml:space="preserve"> </t>
        </is>
      </c>
      <c r="C7" s="4" t="inlineStr">
        <is>
          <t xml:space="preserve"> </t>
        </is>
      </c>
      <c r="D7" s="4" t="inlineStr">
        <is>
          <t xml:space="preserve"> </t>
        </is>
      </c>
      <c r="E7" s="4" t="inlineStr">
        <is>
          <t xml:space="preserve"> </t>
        </is>
      </c>
      <c r="F7" s="4" t="inlineStr">
        <is>
          <t xml:space="preserve"> </t>
        </is>
      </c>
      <c r="G7" s="5" t="n">
        <v>83.5</v>
      </c>
      <c r="H7" s="6" t="n">
        <v>83</v>
      </c>
      <c r="I7" s="7" t="n">
        <v>89.3</v>
      </c>
    </row>
    <row r="8">
      <c r="A8" s="4" t="inlineStr">
        <is>
          <t>Non-cash pre-tax charge</t>
        </is>
      </c>
      <c r="B8" s="4" t="inlineStr">
        <is>
          <t xml:space="preserve"> </t>
        </is>
      </c>
      <c r="C8" s="4" t="inlineStr">
        <is>
          <t xml:space="preserve"> </t>
        </is>
      </c>
      <c r="D8" s="4" t="inlineStr">
        <is>
          <t xml:space="preserve"> </t>
        </is>
      </c>
      <c r="E8" s="4" t="inlineStr">
        <is>
          <t xml:space="preserve"> </t>
        </is>
      </c>
      <c r="F8" s="5" t="n">
        <v>607.2</v>
      </c>
      <c r="G8" s="4" t="inlineStr">
        <is>
          <t xml:space="preserve"> </t>
        </is>
      </c>
      <c r="H8" s="4" t="inlineStr">
        <is>
          <t xml:space="preserve"> </t>
        </is>
      </c>
      <c r="I8" s="4" t="inlineStr">
        <is>
          <t xml:space="preserve"> </t>
        </is>
      </c>
    </row>
    <row r="9">
      <c r="A9" s="4" t="inlineStr">
        <is>
          <t>Non-cash charge, net of tax</t>
        </is>
      </c>
      <c r="B9" s="4" t="inlineStr">
        <is>
          <t xml:space="preserve"> </t>
        </is>
      </c>
      <c r="C9" s="4" t="inlineStr">
        <is>
          <t xml:space="preserve"> </t>
        </is>
      </c>
      <c r="D9" s="4" t="inlineStr">
        <is>
          <t xml:space="preserve"> </t>
        </is>
      </c>
      <c r="E9" s="4" t="inlineStr">
        <is>
          <t xml:space="preserve"> </t>
        </is>
      </c>
      <c r="F9" s="7" t="n">
        <v>449.4</v>
      </c>
      <c r="G9" s="4" t="inlineStr">
        <is>
          <t xml:space="preserve"> </t>
        </is>
      </c>
      <c r="H9" s="4" t="inlineStr">
        <is>
          <t xml:space="preserve"> </t>
        </is>
      </c>
      <c r="I9" s="4" t="inlineStr">
        <is>
          <t xml:space="preserve"> </t>
        </is>
      </c>
    </row>
    <row r="10">
      <c r="A10" s="4" t="inlineStr">
        <is>
          <t>Additional funding</t>
        </is>
      </c>
      <c r="B10" s="4" t="inlineStr">
        <is>
          <t xml:space="preserve"> </t>
        </is>
      </c>
      <c r="C10" s="4" t="inlineStr">
        <is>
          <t xml:space="preserve"> </t>
        </is>
      </c>
      <c r="D10" s="8" t="n">
        <v>1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pany employees | employee</t>
        </is>
      </c>
      <c r="B11" s="4" t="inlineStr">
        <is>
          <t xml:space="preserve"> </t>
        </is>
      </c>
      <c r="C11" s="4" t="inlineStr">
        <is>
          <t xml:space="preserve"> </t>
        </is>
      </c>
      <c r="D11" s="4" t="inlineStr">
        <is>
          <t xml:space="preserve"> </t>
        </is>
      </c>
      <c r="E11" s="4" t="inlineStr">
        <is>
          <t xml:space="preserve"> </t>
        </is>
      </c>
      <c r="F11" s="4" t="inlineStr">
        <is>
          <t xml:space="preserve"> </t>
        </is>
      </c>
      <c r="G11" s="6" t="n">
        <v>285000</v>
      </c>
      <c r="H11" s="4" t="inlineStr">
        <is>
          <t xml:space="preserve"> </t>
        </is>
      </c>
      <c r="I11" s="4" t="inlineStr">
        <is>
          <t xml:space="preserve"> </t>
        </is>
      </c>
    </row>
    <row r="12">
      <c r="A12" s="4" t="inlineStr">
        <is>
          <t>Number of participants in collective bargaining agreements | employee</t>
        </is>
      </c>
      <c r="B12" s="4" t="inlineStr">
        <is>
          <t xml:space="preserve"> </t>
        </is>
      </c>
      <c r="C12" s="4" t="inlineStr">
        <is>
          <t xml:space="preserve"> </t>
        </is>
      </c>
      <c r="D12" s="4" t="inlineStr">
        <is>
          <t xml:space="preserve"> </t>
        </is>
      </c>
      <c r="E12" s="4" t="inlineStr">
        <is>
          <t xml:space="preserve"> </t>
        </is>
      </c>
      <c r="F12" s="4" t="inlineStr">
        <is>
          <t xml:space="preserve"> </t>
        </is>
      </c>
      <c r="G12" s="6" t="n">
        <v>195000</v>
      </c>
      <c r="H12" s="4" t="inlineStr">
        <is>
          <t xml:space="preserve"> </t>
        </is>
      </c>
      <c r="I12" s="4" t="inlineStr">
        <is>
          <t xml:space="preserve"> </t>
        </is>
      </c>
    </row>
    <row r="13">
      <c r="A13" s="4" t="inlineStr">
        <is>
          <t>Number of participants renegotiated | employee</t>
        </is>
      </c>
      <c r="B13" s="4" t="inlineStr">
        <is>
          <t xml:space="preserve"> </t>
        </is>
      </c>
      <c r="C13" s="4" t="inlineStr">
        <is>
          <t xml:space="preserve"> </t>
        </is>
      </c>
      <c r="D13" s="4" t="inlineStr">
        <is>
          <t xml:space="preserve"> </t>
        </is>
      </c>
      <c r="E13" s="4" t="inlineStr">
        <is>
          <t xml:space="preserve"> </t>
        </is>
      </c>
      <c r="F13" s="4" t="inlineStr">
        <is>
          <t xml:space="preserve"> </t>
        </is>
      </c>
      <c r="G13" s="6" t="n">
        <v>17500</v>
      </c>
      <c r="H13" s="4" t="inlineStr">
        <is>
          <t xml:space="preserve"> </t>
        </is>
      </c>
      <c r="I13" s="4" t="inlineStr">
        <is>
          <t xml:space="preserve"> </t>
        </is>
      </c>
    </row>
    <row r="14">
      <c r="A14" s="4" t="inlineStr">
        <is>
          <t>Number of employee scheduled to expire in collective bargaining agreements | employee</t>
        </is>
      </c>
      <c r="B14" s="4" t="inlineStr">
        <is>
          <t xml:space="preserve"> </t>
        </is>
      </c>
      <c r="C14" s="4" t="inlineStr">
        <is>
          <t xml:space="preserve"> </t>
        </is>
      </c>
      <c r="D14" s="4" t="inlineStr">
        <is>
          <t xml:space="preserve"> </t>
        </is>
      </c>
      <c r="E14" s="4" t="inlineStr">
        <is>
          <t xml:space="preserve"> </t>
        </is>
      </c>
      <c r="F14" s="4" t="inlineStr">
        <is>
          <t xml:space="preserve"> </t>
        </is>
      </c>
      <c r="G14" s="6" t="n">
        <v>120000</v>
      </c>
      <c r="H14" s="4" t="inlineStr">
        <is>
          <t xml:space="preserve"> </t>
        </is>
      </c>
      <c r="I14" s="4" t="inlineStr">
        <is>
          <t xml:space="preserve"> </t>
        </is>
      </c>
    </row>
    <row r="15">
      <c r="A15" s="4" t="inlineStr">
        <is>
          <t>Accrued retention bonus</t>
        </is>
      </c>
      <c r="B15" s="4" t="inlineStr">
        <is>
          <t xml:space="preserve"> </t>
        </is>
      </c>
      <c r="C15" s="4" t="inlineStr">
        <is>
          <t xml:space="preserve"> </t>
        </is>
      </c>
      <c r="D15" s="4" t="inlineStr">
        <is>
          <t xml:space="preserve"> </t>
        </is>
      </c>
      <c r="E15" s="4" t="inlineStr">
        <is>
          <t xml:space="preserve"> </t>
        </is>
      </c>
      <c r="F15" s="4" t="inlineStr">
        <is>
          <t xml:space="preserve"> </t>
        </is>
      </c>
      <c r="G15" s="5" t="n">
        <v>33.6</v>
      </c>
      <c r="H15" s="6" t="n">
        <v>35</v>
      </c>
      <c r="I15" s="4" t="inlineStr">
        <is>
          <t xml:space="preserve"> </t>
        </is>
      </c>
    </row>
    <row r="16">
      <c r="A16" s="4" t="inlineStr">
        <is>
          <t>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retention program amount</t>
        </is>
      </c>
      <c r="B18" s="4" t="inlineStr">
        <is>
          <t xml:space="preserve"> </t>
        </is>
      </c>
      <c r="C18" s="8"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rger Agreement | Last day on year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termination, award vesting rights, percentage</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rger Agreement | Next twelve month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termination, award vesting rights, percentage</t>
        </is>
      </c>
      <c r="B24" s="11"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n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plan assets</t>
        </is>
      </c>
      <c r="B27" s="4" t="inlineStr">
        <is>
          <t xml:space="preserve"> </t>
        </is>
      </c>
      <c r="C27" s="4" t="inlineStr">
        <is>
          <t xml:space="preserve"> </t>
        </is>
      </c>
      <c r="D27" s="4" t="inlineStr">
        <is>
          <t xml:space="preserve"> </t>
        </is>
      </c>
      <c r="E27" s="4" t="inlineStr">
        <is>
          <t xml:space="preserve"> </t>
        </is>
      </c>
      <c r="F27" s="4" t="inlineStr">
        <is>
          <t xml:space="preserve"> </t>
        </is>
      </c>
      <c r="G27" s="7" t="n">
        <v>1483.2</v>
      </c>
      <c r="H27" s="7" t="n">
        <v>1443.7</v>
      </c>
      <c r="I27" s="7" t="n">
        <v>1407.3</v>
      </c>
    </row>
    <row r="28">
      <c r="A28" s="4" t="inlineStr">
        <is>
          <t>Payable to intermediary ag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7.8</v>
      </c>
      <c r="I28" s="4" t="inlineStr">
        <is>
          <t xml:space="preserve"> </t>
        </is>
      </c>
    </row>
    <row r="29">
      <c r="A29" s="4" t="inlineStr">
        <is>
          <t>Employer contributions</t>
        </is>
      </c>
      <c r="B29" s="4" t="inlineStr">
        <is>
          <t xml:space="preserve"> </t>
        </is>
      </c>
      <c r="C29" s="4" t="inlineStr">
        <is>
          <t xml:space="preserve"> </t>
        </is>
      </c>
      <c r="D29" s="4" t="inlineStr">
        <is>
          <t xml:space="preserve"> </t>
        </is>
      </c>
      <c r="E29" s="4" t="inlineStr">
        <is>
          <t xml:space="preserve"> </t>
        </is>
      </c>
      <c r="F29" s="4" t="inlineStr">
        <is>
          <t xml:space="preserve"> </t>
        </is>
      </c>
      <c r="G29" s="7" t="n">
        <v>89.8</v>
      </c>
      <c r="H29" s="7" t="n">
        <v>16.4</v>
      </c>
      <c r="I29" s="4" t="inlineStr">
        <is>
          <t xml:space="preserve"> </t>
        </is>
      </c>
    </row>
    <row r="30">
      <c r="A30" s="4" t="inlineStr">
        <is>
          <t>Pension obligation</t>
        </is>
      </c>
      <c r="B30" s="4" t="inlineStr">
        <is>
          <t xml:space="preserve"> </t>
        </is>
      </c>
      <c r="C30" s="4" t="inlineStr">
        <is>
          <t xml:space="preserve"> </t>
        </is>
      </c>
      <c r="D30" s="4" t="inlineStr">
        <is>
          <t xml:space="preserve"> </t>
        </is>
      </c>
      <c r="E30" s="4" t="inlineStr">
        <is>
          <t xml:space="preserve"> </t>
        </is>
      </c>
      <c r="F30" s="4" t="inlineStr">
        <is>
          <t xml:space="preserve"> </t>
        </is>
      </c>
      <c r="G30" s="7" t="n">
        <v>1641.4</v>
      </c>
      <c r="H30" s="7" t="n">
        <v>1691.5</v>
      </c>
      <c r="I30" s="7" t="n">
        <v>1697.5</v>
      </c>
    </row>
    <row r="31">
      <c r="A31" s="4" t="inlineStr">
        <is>
          <t>Contributions by company</t>
        </is>
      </c>
      <c r="B31" s="4" t="inlineStr">
        <is>
          <t xml:space="preserve"> </t>
        </is>
      </c>
      <c r="C31" s="4" t="inlineStr">
        <is>
          <t xml:space="preserve"> </t>
        </is>
      </c>
      <c r="D31" s="4" t="inlineStr">
        <is>
          <t xml:space="preserve"> </t>
        </is>
      </c>
      <c r="E31" s="4" t="inlineStr">
        <is>
          <t xml:space="preserve"> </t>
        </is>
      </c>
      <c r="F31" s="4" t="inlineStr">
        <is>
          <t xml:space="preserve"> </t>
        </is>
      </c>
      <c r="G31" s="7" t="n">
        <v>547.7</v>
      </c>
      <c r="H31" s="7" t="n">
        <v>545.5</v>
      </c>
      <c r="I31" s="7" t="n">
        <v>546.5</v>
      </c>
    </row>
    <row r="32">
      <c r="A32" s="4" t="inlineStr">
        <is>
          <t>Pension | Safeway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plan assets</t>
        </is>
      </c>
      <c r="B34" s="4" t="inlineStr">
        <is>
          <t xml:space="preserve"> </t>
        </is>
      </c>
      <c r="C34" s="4" t="inlineStr">
        <is>
          <t xml:space="preserve"> </t>
        </is>
      </c>
      <c r="D34" s="4" t="inlineStr">
        <is>
          <t xml:space="preserve"> </t>
        </is>
      </c>
      <c r="E34" s="4" t="inlineStr">
        <is>
          <t xml:space="preserve"> </t>
        </is>
      </c>
      <c r="F34" s="4" t="inlineStr">
        <is>
          <t xml:space="preserve"> </t>
        </is>
      </c>
      <c r="G34" s="7" t="n">
        <v>1220.5</v>
      </c>
      <c r="H34" s="4" t="inlineStr">
        <is>
          <t xml:space="preserve"> </t>
        </is>
      </c>
      <c r="I34" s="4" t="inlineStr">
        <is>
          <t xml:space="preserve"> </t>
        </is>
      </c>
    </row>
    <row r="35">
      <c r="A35" s="4" t="inlineStr">
        <is>
          <t>Pension | Shaw's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plan assets</t>
        </is>
      </c>
      <c r="B37" s="4" t="inlineStr">
        <is>
          <t xml:space="preserve"> </t>
        </is>
      </c>
      <c r="C37" s="4" t="inlineStr">
        <is>
          <t xml:space="preserve"> </t>
        </is>
      </c>
      <c r="D37" s="4" t="inlineStr">
        <is>
          <t xml:space="preserve"> </t>
        </is>
      </c>
      <c r="E37" s="4" t="inlineStr">
        <is>
          <t xml:space="preserve"> </t>
        </is>
      </c>
      <c r="F37" s="4" t="inlineStr">
        <is>
          <t xml:space="preserve"> </t>
        </is>
      </c>
      <c r="G37" s="7" t="n">
        <v>223.3</v>
      </c>
      <c r="H37" s="4" t="inlineStr">
        <is>
          <t xml:space="preserve"> </t>
        </is>
      </c>
      <c r="I37" s="4" t="inlineStr">
        <is>
          <t xml:space="preserve"> </t>
        </is>
      </c>
    </row>
    <row r="38">
      <c r="A38" s="4" t="inlineStr">
        <is>
          <t>Pension | Safeway VA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plan assets</t>
        </is>
      </c>
      <c r="B40" s="4" t="inlineStr">
        <is>
          <t xml:space="preserve"> </t>
        </is>
      </c>
      <c r="C40" s="4" t="inlineStr">
        <is>
          <t xml:space="preserve"> </t>
        </is>
      </c>
      <c r="D40" s="4" t="inlineStr">
        <is>
          <t xml:space="preserve"> </t>
        </is>
      </c>
      <c r="E40" s="4" t="inlineStr">
        <is>
          <t xml:space="preserve"> </t>
        </is>
      </c>
      <c r="F40" s="4" t="inlineStr">
        <is>
          <t xml:space="preserve"> </t>
        </is>
      </c>
      <c r="G40" s="7" t="n">
        <v>32.2</v>
      </c>
      <c r="H40" s="4" t="inlineStr">
        <is>
          <t xml:space="preserve"> </t>
        </is>
      </c>
      <c r="I40" s="4" t="inlineStr">
        <is>
          <t xml:space="preserve"> </t>
        </is>
      </c>
    </row>
    <row r="41">
      <c r="A41" s="4" t="inlineStr">
        <is>
          <t>Other Pens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plan assets</t>
        </is>
      </c>
      <c r="B43" s="4" t="inlineStr">
        <is>
          <t xml:space="preserve"> </t>
        </is>
      </c>
      <c r="C43" s="4" t="inlineStr">
        <is>
          <t xml:space="preserve"> </t>
        </is>
      </c>
      <c r="D43" s="4" t="inlineStr">
        <is>
          <t xml:space="preserve"> </t>
        </is>
      </c>
      <c r="E43" s="4" t="inlineStr">
        <is>
          <t xml:space="preserve"> </t>
        </is>
      </c>
      <c r="F43" s="4" t="inlineStr">
        <is>
          <t xml:space="preserve"> </t>
        </is>
      </c>
      <c r="G43" s="7" t="n">
        <v>7.2</v>
      </c>
      <c r="H43" s="4" t="inlineStr">
        <is>
          <t xml:space="preserve"> </t>
        </is>
      </c>
      <c r="I43" s="4" t="inlineStr">
        <is>
          <t xml:space="preserve"> </t>
        </is>
      </c>
    </row>
    <row r="44">
      <c r="A44" s="4" t="inlineStr">
        <is>
          <t>Other Post-Retirement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plan asset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6" t="n">
        <v>0</v>
      </c>
    </row>
    <row r="47">
      <c r="A47" s="4" t="inlineStr">
        <is>
          <t>Employer contributions</t>
        </is>
      </c>
      <c r="B47" s="4" t="inlineStr">
        <is>
          <t xml:space="preserve"> </t>
        </is>
      </c>
      <c r="C47" s="4" t="inlineStr">
        <is>
          <t xml:space="preserve"> </t>
        </is>
      </c>
      <c r="D47" s="4" t="inlineStr">
        <is>
          <t xml:space="preserve"> </t>
        </is>
      </c>
      <c r="E47" s="4" t="inlineStr">
        <is>
          <t xml:space="preserve"> </t>
        </is>
      </c>
      <c r="F47" s="4" t="inlineStr">
        <is>
          <t xml:space="preserve"> </t>
        </is>
      </c>
      <c r="G47" s="7" t="n">
        <v>1.5</v>
      </c>
      <c r="H47" s="7" t="n">
        <v>1.9</v>
      </c>
      <c r="I47" s="4" t="inlineStr">
        <is>
          <t xml:space="preserve"> </t>
        </is>
      </c>
    </row>
    <row r="48">
      <c r="A48" s="4" t="inlineStr">
        <is>
          <t>Non-cash pre-tax char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v>
      </c>
    </row>
    <row r="49">
      <c r="A49" s="4" t="inlineStr">
        <is>
          <t>Pension obligation</t>
        </is>
      </c>
      <c r="B49" s="4" t="inlineStr">
        <is>
          <t xml:space="preserve"> </t>
        </is>
      </c>
      <c r="C49" s="4" t="inlineStr">
        <is>
          <t xml:space="preserve"> </t>
        </is>
      </c>
      <c r="D49" s="4" t="inlineStr">
        <is>
          <t xml:space="preserve"> </t>
        </is>
      </c>
      <c r="E49" s="4" t="inlineStr">
        <is>
          <t xml:space="preserve"> </t>
        </is>
      </c>
      <c r="F49" s="4" t="inlineStr">
        <is>
          <t xml:space="preserve"> </t>
        </is>
      </c>
      <c r="G49" s="7" t="n">
        <v>12.1</v>
      </c>
      <c r="H49" s="6" t="n">
        <v>12</v>
      </c>
      <c r="I49" s="7" t="n">
        <v>12.4</v>
      </c>
    </row>
    <row r="50">
      <c r="A50" s="4" t="inlineStr">
        <is>
          <t>Multiemployer Health and Welfare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ributions by company</t>
        </is>
      </c>
      <c r="B52" s="4" t="inlineStr">
        <is>
          <t xml:space="preserve"> </t>
        </is>
      </c>
      <c r="C52" s="4" t="inlineStr">
        <is>
          <t xml:space="preserve"> </t>
        </is>
      </c>
      <c r="D52" s="4" t="inlineStr">
        <is>
          <t xml:space="preserve"> </t>
        </is>
      </c>
      <c r="E52" s="4" t="inlineStr">
        <is>
          <t xml:space="preserve"> </t>
        </is>
      </c>
      <c r="F52" s="4" t="inlineStr">
        <is>
          <t xml:space="preserve"> </t>
        </is>
      </c>
      <c r="G52" s="8" t="n">
        <v>1300</v>
      </c>
      <c r="H52" s="8" t="n">
        <v>1300</v>
      </c>
      <c r="I52" s="8" t="n">
        <v>1300</v>
      </c>
    </row>
    <row r="53">
      <c r="A53" s="4" t="inlineStr">
        <is>
          <t>Combined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quired annual contribution</t>
        </is>
      </c>
      <c r="B55" s="4" t="inlineStr">
        <is>
          <t xml:space="preserve"> </t>
        </is>
      </c>
      <c r="C55" s="4" t="inlineStr">
        <is>
          <t xml:space="preserve"> </t>
        </is>
      </c>
      <c r="D55" s="4" t="inlineStr">
        <is>
          <t xml:space="preserve"> </t>
        </is>
      </c>
      <c r="E55" s="5" t="n">
        <v>23.2</v>
      </c>
      <c r="F55" s="4" t="inlineStr">
        <is>
          <t xml:space="preserve"> </t>
        </is>
      </c>
      <c r="G55" s="4" t="inlineStr">
        <is>
          <t xml:space="preserve"> </t>
        </is>
      </c>
      <c r="H55" s="4" t="inlineStr">
        <is>
          <t xml:space="preserve"> </t>
        </is>
      </c>
      <c r="I55" s="4" t="inlineStr">
        <is>
          <t xml:space="preserve"> </t>
        </is>
      </c>
    </row>
    <row r="56">
      <c r="A56" s="4" t="inlineStr">
        <is>
          <t>Defined contribution plan, term (in years)</t>
        </is>
      </c>
      <c r="B56" s="4" t="inlineStr">
        <is>
          <t xml:space="preserve"> </t>
        </is>
      </c>
      <c r="C56" s="4" t="inlineStr">
        <is>
          <t xml:space="preserve"> </t>
        </is>
      </c>
      <c r="D56" s="4" t="inlineStr">
        <is>
          <t xml:space="preserve"> </t>
        </is>
      </c>
      <c r="E56" s="4" t="inlineStr">
        <is>
          <t>25 years</t>
        </is>
      </c>
      <c r="F56" s="4" t="inlineStr">
        <is>
          <t xml:space="preserve"> </t>
        </is>
      </c>
      <c r="G56" s="4" t="inlineStr">
        <is>
          <t xml:space="preserve"> </t>
        </is>
      </c>
      <c r="H56" s="4" t="inlineStr">
        <is>
          <t xml:space="preserve"> </t>
        </is>
      </c>
      <c r="I56" s="4" t="inlineStr">
        <is>
          <t xml:space="preserve"> </t>
        </is>
      </c>
    </row>
    <row r="57">
      <c r="A57" s="4" t="inlineStr">
        <is>
          <t>MAP and FELR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quired annual contribution</t>
        </is>
      </c>
      <c r="B59" s="4" t="inlineStr">
        <is>
          <t xml:space="preserve"> </t>
        </is>
      </c>
      <c r="C59" s="4" t="inlineStr">
        <is>
          <t xml:space="preserve"> </t>
        </is>
      </c>
      <c r="D59" s="4" t="inlineStr">
        <is>
          <t xml:space="preserve"> </t>
        </is>
      </c>
      <c r="E59" s="4" t="inlineStr">
        <is>
          <t xml:space="preserve"> </t>
        </is>
      </c>
      <c r="F59" s="6" t="n">
        <v>1200</v>
      </c>
      <c r="G59" s="4" t="inlineStr">
        <is>
          <t xml:space="preserve"> </t>
        </is>
      </c>
      <c r="H59" s="4" t="inlineStr">
        <is>
          <t xml:space="preserve"> </t>
        </is>
      </c>
      <c r="I59" s="4" t="inlineStr">
        <is>
          <t xml:space="preserve"> </t>
        </is>
      </c>
    </row>
    <row r="60">
      <c r="A60" s="4" t="inlineStr">
        <is>
          <t>Defined contribution plan,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0 years</t>
        </is>
      </c>
      <c r="H60" s="4" t="inlineStr">
        <is>
          <t xml:space="preserve"> </t>
        </is>
      </c>
      <c r="I60" s="4" t="inlineStr">
        <is>
          <t xml:space="preserve"> </t>
        </is>
      </c>
    </row>
    <row r="61">
      <c r="A61" s="4" t="inlineStr">
        <is>
          <t>MAP and FELRA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fined contribution plan, term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5 years</t>
        </is>
      </c>
      <c r="H63" s="4" t="inlineStr">
        <is>
          <t xml:space="preserve"> </t>
        </is>
      </c>
      <c r="I63" s="4" t="inlineStr">
        <is>
          <t xml:space="preserve"> </t>
        </is>
      </c>
    </row>
    <row r="64">
      <c r="A64" s="4" t="inlineStr">
        <is>
          <t>MAP and FELRA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ployer discretionary contribution amount in 401(k)</t>
        </is>
      </c>
      <c r="B66" s="4" t="inlineStr">
        <is>
          <t xml:space="preserve"> </t>
        </is>
      </c>
      <c r="C66" s="4" t="inlineStr">
        <is>
          <t xml:space="preserve"> </t>
        </is>
      </c>
      <c r="D66" s="4" t="inlineStr">
        <is>
          <t xml:space="preserve"> </t>
        </is>
      </c>
      <c r="E66" s="4" t="inlineStr">
        <is>
          <t xml:space="preserve"> </t>
        </is>
      </c>
      <c r="F66" s="4" t="inlineStr">
        <is>
          <t xml:space="preserve"> </t>
        </is>
      </c>
      <c r="G66" s="5" t="n">
        <v>13.7</v>
      </c>
      <c r="H66" s="4" t="inlineStr">
        <is>
          <t xml:space="preserve"> </t>
        </is>
      </c>
      <c r="I66" s="4" t="inlineStr">
        <is>
          <t xml:space="preserve"> </t>
        </is>
      </c>
    </row>
    <row r="67">
      <c r="A67" s="4" t="inlineStr">
        <is>
          <t>MAP and FELRA | Other Post-Retirement Bene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n-cash pre-tax charge</t>
        </is>
      </c>
      <c r="B69" s="4" t="inlineStr">
        <is>
          <t xml:space="preserve"> </t>
        </is>
      </c>
      <c r="C69" s="4" t="inlineStr">
        <is>
          <t xml:space="preserve"> </t>
        </is>
      </c>
      <c r="D69" s="4" t="inlineStr">
        <is>
          <t xml:space="preserve"> </t>
        </is>
      </c>
      <c r="E69" s="4" t="inlineStr">
        <is>
          <t xml:space="preserve"> </t>
        </is>
      </c>
      <c r="F69" s="7" t="n">
        <v>106.3</v>
      </c>
      <c r="G69" s="4" t="inlineStr">
        <is>
          <t xml:space="preserve"> </t>
        </is>
      </c>
      <c r="H69" s="4" t="inlineStr">
        <is>
          <t xml:space="preserve"> </t>
        </is>
      </c>
      <c r="I69" s="4" t="inlineStr">
        <is>
          <t xml:space="preserve"> </t>
        </is>
      </c>
    </row>
    <row r="70">
      <c r="A70" s="4" t="inlineStr">
        <is>
          <t>Non-cash charge, net of tax</t>
        </is>
      </c>
      <c r="B70" s="4" t="inlineStr">
        <is>
          <t xml:space="preserve"> </t>
        </is>
      </c>
      <c r="C70" s="4" t="inlineStr">
        <is>
          <t xml:space="preserve"> </t>
        </is>
      </c>
      <c r="D70" s="4" t="inlineStr">
        <is>
          <t xml:space="preserve"> </t>
        </is>
      </c>
      <c r="E70" s="4" t="inlineStr">
        <is>
          <t xml:space="preserve"> </t>
        </is>
      </c>
      <c r="F70" s="7" t="n">
        <v>78.7</v>
      </c>
      <c r="G70" s="4" t="inlineStr">
        <is>
          <t xml:space="preserve"> </t>
        </is>
      </c>
      <c r="H70" s="4" t="inlineStr">
        <is>
          <t xml:space="preserve"> </t>
        </is>
      </c>
      <c r="I70" s="4" t="inlineStr">
        <is>
          <t xml:space="preserve"> </t>
        </is>
      </c>
    </row>
    <row r="71">
      <c r="A71" s="4" t="inlineStr">
        <is>
          <t>Pension obligation</t>
        </is>
      </c>
      <c r="B71" s="4" t="inlineStr">
        <is>
          <t xml:space="preserve"> </t>
        </is>
      </c>
      <c r="C71" s="4" t="inlineStr">
        <is>
          <t xml:space="preserve"> </t>
        </is>
      </c>
      <c r="D71" s="4" t="inlineStr">
        <is>
          <t xml:space="preserve"> </t>
        </is>
      </c>
      <c r="E71" s="4" t="inlineStr">
        <is>
          <t xml:space="preserve"> </t>
        </is>
      </c>
      <c r="F71" s="8" t="n">
        <v>19</v>
      </c>
      <c r="G71" s="4" t="inlineStr">
        <is>
          <t xml:space="preserve"> </t>
        </is>
      </c>
      <c r="H71" s="4" t="inlineStr">
        <is>
          <t xml:space="preserve"> </t>
        </is>
      </c>
      <c r="I71" s="4" t="inlineStr">
        <is>
          <t xml:space="preserve"> </t>
        </is>
      </c>
    </row>
  </sheetData>
  <mergeCells count="2">
    <mergeCell ref="G1:I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LLECTIVE BARGAINING AGREEMENTS - Schedule of Assumptions Used (Details)</t>
        </is>
      </c>
      <c r="B1" s="2" t="inlineStr">
        <is>
          <t>12 Months Ended</t>
        </is>
      </c>
    </row>
    <row r="2">
      <c r="B2" s="2" t="inlineStr">
        <is>
          <t>Feb. 22, 2025</t>
        </is>
      </c>
      <c r="C2" s="2" t="inlineStr">
        <is>
          <t>Feb. 24, 2024</t>
        </is>
      </c>
      <c r="D2" s="2" t="inlineStr">
        <is>
          <t>Feb. 25, 2023</t>
        </is>
      </c>
    </row>
    <row r="3">
      <c r="A3" s="3" t="inlineStr">
        <is>
          <t>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0" t="n">
        <v>0.0534</v>
      </c>
      <c r="C4" s="10" t="n">
        <v>0.0531</v>
      </c>
      <c r="D4" s="4" t="inlineStr">
        <is>
          <t xml:space="preserve"> </t>
        </is>
      </c>
    </row>
    <row r="5">
      <c r="A5" s="4" t="inlineStr">
        <is>
          <t>Rate of compensation increase</t>
        </is>
      </c>
      <c r="B5" s="10" t="n">
        <v>0.032</v>
      </c>
      <c r="C5" s="10" t="n">
        <v>0.032</v>
      </c>
      <c r="D5" s="4" t="inlineStr">
        <is>
          <t xml:space="preserve"> </t>
        </is>
      </c>
    </row>
    <row r="6">
      <c r="A6" s="4" t="inlineStr">
        <is>
          <t>Cash balance plan interest crediting rate</t>
        </is>
      </c>
      <c r="B6" s="10" t="n">
        <v>0.0485</v>
      </c>
      <c r="C6" s="10" t="n">
        <v>0.0425</v>
      </c>
      <c r="D6" s="4" t="inlineStr">
        <is>
          <t xml:space="preserve"> </t>
        </is>
      </c>
    </row>
    <row r="7">
      <c r="A7" s="3" t="inlineStr">
        <is>
          <t>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t>
        </is>
      </c>
      <c r="B8" s="10" t="n">
        <v>0.0532</v>
      </c>
      <c r="C8" s="10" t="n">
        <v>0.0517</v>
      </c>
      <c r="D8" s="10" t="n">
        <v>0.0326</v>
      </c>
    </row>
    <row r="9">
      <c r="A9" s="4" t="inlineStr">
        <is>
          <t>Expected return on plan assets</t>
        </is>
      </c>
      <c r="B9" s="10" t="n">
        <v>0.0667</v>
      </c>
      <c r="C9" s="10" t="n">
        <v>0.074</v>
      </c>
      <c r="D9" s="10" t="n">
        <v>0.0597</v>
      </c>
    </row>
    <row r="10">
      <c r="A10" s="4" t="inlineStr">
        <is>
          <t>Cash balance plan interest crediting rate</t>
        </is>
      </c>
      <c r="B10" s="10" t="n">
        <v>0.0425</v>
      </c>
      <c r="C10" s="10" t="n">
        <v>0.0365</v>
      </c>
      <c r="D10" s="10" t="n">
        <v>0.023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Plan Assets Allocation (Details) - Pension</t>
        </is>
      </c>
      <c r="B1" s="2" t="inlineStr">
        <is>
          <t>Feb. 22, 2025</t>
        </is>
      </c>
      <c r="C1" s="2" t="inlineStr">
        <is>
          <t>Feb. 24, 2024</t>
        </is>
      </c>
    </row>
    <row r="2">
      <c r="A2" s="4" t="inlineStr">
        <is>
          <t>Safeway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t>
        </is>
      </c>
      <c r="B4" s="11" t="n">
        <v>1</v>
      </c>
      <c r="C4" s="4" t="inlineStr">
        <is>
          <t xml:space="preserve"> </t>
        </is>
      </c>
    </row>
    <row r="5">
      <c r="A5" s="4" t="inlineStr">
        <is>
          <t>Plan Assets</t>
        </is>
      </c>
      <c r="B5" s="11" t="n">
        <v>1</v>
      </c>
      <c r="C5" s="11" t="n">
        <v>1</v>
      </c>
    </row>
    <row r="6">
      <c r="A6" s="4" t="inlineStr">
        <is>
          <t>Safeway Plan | Return-seeking</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t>
        </is>
      </c>
      <c r="B8" s="11" t="n">
        <v>0.62</v>
      </c>
      <c r="C8" s="4" t="inlineStr">
        <is>
          <t xml:space="preserve"> </t>
        </is>
      </c>
    </row>
    <row r="9">
      <c r="A9" s="4" t="inlineStr">
        <is>
          <t>Plan Assets</t>
        </is>
      </c>
      <c r="B9" s="10" t="n">
        <v>0.634</v>
      </c>
      <c r="C9" s="10" t="n">
        <v>0.768</v>
      </c>
    </row>
    <row r="10">
      <c r="A10" s="4" t="inlineStr">
        <is>
          <t>Safeway Plan | Liability-hedging</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t>
        </is>
      </c>
      <c r="B12" s="11" t="n">
        <v>0.38</v>
      </c>
      <c r="C12" s="4" t="inlineStr">
        <is>
          <t xml:space="preserve"> </t>
        </is>
      </c>
    </row>
    <row r="13">
      <c r="A13" s="4" t="inlineStr">
        <is>
          <t>Plan Assets</t>
        </is>
      </c>
      <c r="B13" s="10" t="n">
        <v>0.366</v>
      </c>
      <c r="C13" s="10" t="n">
        <v>0.232</v>
      </c>
    </row>
    <row r="14">
      <c r="A14" s="4" t="inlineStr">
        <is>
          <t>Shaw's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t>
        </is>
      </c>
      <c r="B16" s="11" t="n">
        <v>1</v>
      </c>
      <c r="C16" s="4" t="inlineStr">
        <is>
          <t xml:space="preserve"> </t>
        </is>
      </c>
    </row>
    <row r="17">
      <c r="A17" s="4" t="inlineStr">
        <is>
          <t>Plan Assets</t>
        </is>
      </c>
      <c r="B17" s="11" t="n">
        <v>1</v>
      </c>
      <c r="C17" s="11" t="n">
        <v>1</v>
      </c>
    </row>
    <row r="18">
      <c r="A18" s="4" t="inlineStr">
        <is>
          <t>Shaw's Plan | Return-seeking</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t>
        </is>
      </c>
      <c r="B20" s="11" t="n">
        <v>0.59</v>
      </c>
      <c r="C20" s="4" t="inlineStr">
        <is>
          <t xml:space="preserve"> </t>
        </is>
      </c>
    </row>
    <row r="21">
      <c r="A21" s="4" t="inlineStr">
        <is>
          <t>Plan Assets</t>
        </is>
      </c>
      <c r="B21" s="10" t="n">
        <v>0.589</v>
      </c>
      <c r="C21" s="10" t="n">
        <v>0.639</v>
      </c>
    </row>
    <row r="22">
      <c r="A22" s="4" t="inlineStr">
        <is>
          <t>Shaw's Plan | Liability-hedging</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t>
        </is>
      </c>
      <c r="B24" s="11" t="n">
        <v>0.41</v>
      </c>
      <c r="C24" s="4" t="inlineStr">
        <is>
          <t xml:space="preserve"> </t>
        </is>
      </c>
    </row>
    <row r="25">
      <c r="A25" s="4" t="inlineStr">
        <is>
          <t>Plan Assets</t>
        </is>
      </c>
      <c r="B25" s="10" t="n">
        <v>0.411</v>
      </c>
      <c r="C25" s="10" t="n">
        <v>0.361</v>
      </c>
    </row>
    <row r="26">
      <c r="A26" s="4" t="inlineStr">
        <is>
          <t>Safeway VAPP</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t>
        </is>
      </c>
      <c r="B28" s="11" t="n">
        <v>1</v>
      </c>
      <c r="C28" s="4" t="inlineStr">
        <is>
          <t xml:space="preserve"> </t>
        </is>
      </c>
    </row>
    <row r="29">
      <c r="A29" s="4" t="inlineStr">
        <is>
          <t>Plan Assets</t>
        </is>
      </c>
      <c r="B29" s="11" t="n">
        <v>1</v>
      </c>
      <c r="C29" s="11" t="n">
        <v>1</v>
      </c>
    </row>
    <row r="30">
      <c r="A30" s="4" t="inlineStr">
        <is>
          <t>Safeway VAPP | Equity</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t>
        </is>
      </c>
      <c r="B32" s="11" t="n">
        <v>0.15</v>
      </c>
      <c r="C32" s="4" t="inlineStr">
        <is>
          <t xml:space="preserve"> </t>
        </is>
      </c>
    </row>
    <row r="33">
      <c r="A33" s="4" t="inlineStr">
        <is>
          <t>Plan Assets</t>
        </is>
      </c>
      <c r="B33" s="10" t="n">
        <v>0.181</v>
      </c>
      <c r="C33" s="10" t="n">
        <v>0.139</v>
      </c>
    </row>
    <row r="34">
      <c r="A34" s="4" t="inlineStr">
        <is>
          <t>Safeway VAPP | Fixed incom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t>
        </is>
      </c>
      <c r="B36" s="11" t="n">
        <v>0.6</v>
      </c>
      <c r="C36" s="4" t="inlineStr">
        <is>
          <t xml:space="preserve"> </t>
        </is>
      </c>
    </row>
    <row r="37">
      <c r="A37" s="4" t="inlineStr">
        <is>
          <t>Plan Assets</t>
        </is>
      </c>
      <c r="B37" s="10" t="n">
        <v>0.609</v>
      </c>
      <c r="C37" s="10" t="n">
        <v>0.589</v>
      </c>
    </row>
    <row r="38">
      <c r="A38" s="4" t="inlineStr">
        <is>
          <t>Safeway VAPP | Oth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t>
        </is>
      </c>
      <c r="B40" s="11" t="n">
        <v>0.25</v>
      </c>
      <c r="C40" s="4" t="inlineStr">
        <is>
          <t xml:space="preserve"> </t>
        </is>
      </c>
    </row>
    <row r="41">
      <c r="A41" s="4" t="inlineStr">
        <is>
          <t>Plan Assets</t>
        </is>
      </c>
      <c r="B41" s="10" t="n">
        <v>0.185</v>
      </c>
      <c r="C41" s="10" t="n">
        <v>0.235</v>
      </c>
    </row>
    <row r="42">
      <c r="A42" s="4" t="inlineStr">
        <is>
          <t>Safeway VAPP | Cash</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arget</t>
        </is>
      </c>
      <c r="B44" s="11" t="n">
        <v>0</v>
      </c>
      <c r="C44" s="4" t="inlineStr">
        <is>
          <t xml:space="preserve"> </t>
        </is>
      </c>
    </row>
    <row r="45">
      <c r="A45" s="4" t="inlineStr">
        <is>
          <t>Plan Assets</t>
        </is>
      </c>
      <c r="B45" s="10" t="n">
        <v>0.025</v>
      </c>
      <c r="C45" s="10" t="n">
        <v>0.0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Fair Value of Plan Assets (Details) - Pension - USD ($) $ in Millions</t>
        </is>
      </c>
      <c r="B1" s="2" t="inlineStr">
        <is>
          <t>Feb. 22, 2025</t>
        </is>
      </c>
      <c r="C1" s="2" t="inlineStr">
        <is>
          <t>Feb. 24, 2024</t>
        </is>
      </c>
    </row>
    <row r="2">
      <c r="A2" s="3" t="inlineStr">
        <is>
          <t>Defined Benefit Plan Disclosure [Line Items]</t>
        </is>
      </c>
      <c r="B2" s="4" t="inlineStr">
        <is>
          <t xml:space="preserve"> </t>
        </is>
      </c>
      <c r="C2" s="4" t="inlineStr">
        <is>
          <t xml:space="preserve"> </t>
        </is>
      </c>
    </row>
    <row r="3">
      <c r="A3" s="4" t="inlineStr">
        <is>
          <t>Fair value of plan assets</t>
        </is>
      </c>
      <c r="B3" s="5" t="n">
        <v>1483.2</v>
      </c>
      <c r="C3" s="5" t="n">
        <v>1491.5</v>
      </c>
    </row>
    <row r="4">
      <c r="A4" s="4" t="inlineStr">
        <is>
          <t>Assets Measured at NAV</t>
        </is>
      </c>
      <c r="B4" s="7" t="n">
        <v>414.3</v>
      </c>
      <c r="C4" s="7" t="n">
        <v>721.3</v>
      </c>
    </row>
    <row r="5">
      <c r="A5" s="4" t="inlineStr">
        <is>
          <t>Quoted Prices in Active Markets for Identical Assets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7" t="n">
        <v>8.6</v>
      </c>
      <c r="C7" s="7" t="n">
        <v>366.5</v>
      </c>
    </row>
    <row r="8">
      <c r="A8" s="4" t="inlineStr">
        <is>
          <t>Significant Observable Inputs (Level 2)(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7" t="n">
        <v>1060.3</v>
      </c>
      <c r="C10" s="7" t="n">
        <v>403.7</v>
      </c>
    </row>
    <row r="11">
      <c r="A11" s="4" t="inlineStr">
        <is>
          <t>Significant Unobservable Inputs (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0</v>
      </c>
      <c r="C13" s="6" t="n">
        <v>0</v>
      </c>
    </row>
    <row r="14">
      <c r="A14" s="4" t="inlineStr">
        <is>
          <t>Cash and cash equival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7" t="n">
        <v>1.9</v>
      </c>
      <c r="C16" s="7" t="n">
        <v>5.7</v>
      </c>
    </row>
    <row r="17">
      <c r="A17" s="4" t="inlineStr">
        <is>
          <t>Assets Measured at NAV</t>
        </is>
      </c>
      <c r="B17" s="6" t="n">
        <v>0</v>
      </c>
      <c r="C17" s="6" t="n">
        <v>0</v>
      </c>
    </row>
    <row r="18">
      <c r="A18" s="4" t="inlineStr">
        <is>
          <t>Cash and cash equivalents | Quoted Prices in Active Markets for Identical Assets (Level 1)</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t>
        </is>
      </c>
      <c r="B20" s="7" t="n">
        <v>1.9</v>
      </c>
      <c r="C20" s="7" t="n">
        <v>5.2</v>
      </c>
    </row>
    <row r="21">
      <c r="A21" s="4" t="inlineStr">
        <is>
          <t>Cash and cash equivalents | Significant Observable Inputs (Level 2)(1)</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 of plan assets</t>
        </is>
      </c>
      <c r="B23" s="6" t="n">
        <v>0</v>
      </c>
      <c r="C23" s="7" t="n">
        <v>0.5</v>
      </c>
    </row>
    <row r="24">
      <c r="A24" s="4" t="inlineStr">
        <is>
          <t>Cash and cash equivalents | Significant Unobservable Inputs (Level 3)</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Fair value of plan assets</t>
        </is>
      </c>
      <c r="B26" s="6" t="n">
        <v>0</v>
      </c>
      <c r="C26" s="6" t="n">
        <v>0</v>
      </c>
    </row>
    <row r="27">
      <c r="A27" s="4" t="inlineStr">
        <is>
          <t>Short-term investment collective trust</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 of plan assets</t>
        </is>
      </c>
      <c r="B29" s="7" t="n">
        <v>53.2</v>
      </c>
      <c r="C29" s="7" t="n">
        <v>34.3</v>
      </c>
    </row>
    <row r="30">
      <c r="A30" s="4" t="inlineStr">
        <is>
          <t>Assets Measured at NAV</t>
        </is>
      </c>
      <c r="B30" s="7" t="n">
        <v>53.2</v>
      </c>
      <c r="C30" s="7" t="n">
        <v>34.3</v>
      </c>
    </row>
    <row r="31">
      <c r="A31" s="4" t="inlineStr">
        <is>
          <t>Short-term investment collective trust | Quoted Prices in Active Markets for Identical Assets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0</v>
      </c>
      <c r="C33" s="6" t="n">
        <v>0</v>
      </c>
    </row>
    <row r="34">
      <c r="A34" s="4" t="inlineStr">
        <is>
          <t>Short-term investment collective trust | Significant Observable Inputs (Level 2)(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Short-term investment collective trust | Significant Unobservable Inputs (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Domestic common and preferred stock</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7" t="n">
        <v>6.7</v>
      </c>
      <c r="C42" s="7" t="n">
        <v>164.8</v>
      </c>
    </row>
    <row r="43">
      <c r="A43" s="4" t="inlineStr">
        <is>
          <t>Assets Measured at NAV</t>
        </is>
      </c>
      <c r="B43" s="6" t="n">
        <v>0</v>
      </c>
      <c r="C43" s="6" t="n">
        <v>0</v>
      </c>
    </row>
    <row r="44">
      <c r="A44" s="4" t="inlineStr">
        <is>
          <t>Domestic common and preferred stock | Quoted Prices in Active Markets for Identical Assets (Level 1)</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7" t="n">
        <v>6.7</v>
      </c>
      <c r="C46" s="7" t="n">
        <v>164.8</v>
      </c>
    </row>
    <row r="47">
      <c r="A47" s="4" t="inlineStr">
        <is>
          <t>Domestic common and preferred stock | Significant Observable Inputs (Level 2)(1)</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0</v>
      </c>
    </row>
    <row r="50">
      <c r="A50" s="4" t="inlineStr">
        <is>
          <t>Domestic common and preferred stock | Significant Unobservable Inputs (Level 3)</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6" t="n">
        <v>0</v>
      </c>
      <c r="C52" s="6" t="n">
        <v>0</v>
      </c>
    </row>
    <row r="53">
      <c r="A53" s="4" t="inlineStr">
        <is>
          <t>International common stock</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7" t="n">
        <v>490.2</v>
      </c>
      <c r="C55" s="7" t="n">
        <v>57.7</v>
      </c>
    </row>
    <row r="56">
      <c r="A56" s="4" t="inlineStr">
        <is>
          <t>Assets Measured at NAV</t>
        </is>
      </c>
      <c r="B56" s="6" t="n">
        <v>0</v>
      </c>
      <c r="C56" s="6" t="n">
        <v>0</v>
      </c>
    </row>
    <row r="57">
      <c r="A57" s="4" t="inlineStr">
        <is>
          <t>International common stock | Quoted Prices in Active Markets for Identical Assets (Level 1)</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Fair value of plan assets</t>
        </is>
      </c>
      <c r="B59" s="6" t="n">
        <v>0</v>
      </c>
      <c r="C59" s="7" t="n">
        <v>57.7</v>
      </c>
    </row>
    <row r="60">
      <c r="A60" s="4" t="inlineStr">
        <is>
          <t>International common stock | Significant Observable Inputs (Level 2)(1)</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Fair value of plan assets</t>
        </is>
      </c>
      <c r="B62" s="7" t="n">
        <v>490.2</v>
      </c>
      <c r="C62" s="6" t="n">
        <v>0</v>
      </c>
    </row>
    <row r="63">
      <c r="A63" s="4" t="inlineStr">
        <is>
          <t>International common stock | Significant Unobservable Inputs (Level 3)</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t>
        </is>
      </c>
      <c r="B65" s="6" t="n">
        <v>0</v>
      </c>
      <c r="C65" s="6" t="n">
        <v>0</v>
      </c>
    </row>
    <row r="66">
      <c r="A66" s="4" t="inlineStr">
        <is>
          <t>Collective trust funds</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Fair value of plan assets</t>
        </is>
      </c>
      <c r="B68" s="7" t="n">
        <v>172.2</v>
      </c>
      <c r="C68" s="7" t="n">
        <v>636.5</v>
      </c>
    </row>
    <row r="69">
      <c r="A69" s="4" t="inlineStr">
        <is>
          <t>Assets Measured at NAV</t>
        </is>
      </c>
      <c r="B69" s="7" t="n">
        <v>156.7</v>
      </c>
      <c r="C69" s="7" t="n">
        <v>636.5</v>
      </c>
    </row>
    <row r="70">
      <c r="A70" s="4" t="inlineStr">
        <is>
          <t>Collective trust funds | Quoted Prices in Active Markets for Identical Assets (Level 1)</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Collective trust funds | Significant Observable Inputs (Level 2)(1)</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7" t="n">
        <v>15.5</v>
      </c>
      <c r="C75" s="6" t="n">
        <v>0</v>
      </c>
    </row>
    <row r="76">
      <c r="A76" s="4" t="inlineStr">
        <is>
          <t>Collective trust funds | Significant Unobservable Inputs (Level 3)</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Corporate bond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7" t="n">
        <v>499.1</v>
      </c>
      <c r="C81" s="6" t="n">
        <v>84</v>
      </c>
    </row>
    <row r="82">
      <c r="A82" s="4" t="inlineStr">
        <is>
          <t>Assets Measured at NAV</t>
        </is>
      </c>
      <c r="B82" s="6" t="n">
        <v>0</v>
      </c>
      <c r="C82" s="6" t="n">
        <v>0</v>
      </c>
    </row>
    <row r="83">
      <c r="A83" s="4" t="inlineStr">
        <is>
          <t>Corporate bonds | Quoted Prices in Active Markets for Identical Assets (Level 1)</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6" t="n">
        <v>0</v>
      </c>
      <c r="C85" s="6" t="n">
        <v>0</v>
      </c>
    </row>
    <row r="86">
      <c r="A86" s="4" t="inlineStr">
        <is>
          <t>Corporate bonds | Significant Observable Inputs (Level 2)(1)</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7" t="n">
        <v>499.1</v>
      </c>
      <c r="C88" s="6" t="n">
        <v>84</v>
      </c>
    </row>
    <row r="89">
      <c r="A89" s="4" t="inlineStr">
        <is>
          <t>Corporate bonds | Significant Unobservable Inputs (Level 3)</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6" t="n">
        <v>0</v>
      </c>
      <c r="C91" s="6" t="n">
        <v>0</v>
      </c>
    </row>
    <row r="92">
      <c r="A92" s="4" t="inlineStr">
        <is>
          <t>Mortgage and other asset-backed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7" t="n">
        <v>82.40000000000001</v>
      </c>
      <c r="C94" s="7" t="n">
        <v>22.3</v>
      </c>
    </row>
    <row r="95">
      <c r="A95" s="4" t="inlineStr">
        <is>
          <t>Assets Measured at NAV</t>
        </is>
      </c>
      <c r="B95" s="7" t="n">
        <v>82.40000000000001</v>
      </c>
      <c r="C95" s="6" t="n">
        <v>0</v>
      </c>
    </row>
    <row r="96">
      <c r="A96" s="4" t="inlineStr">
        <is>
          <t>Mortgage and other asset-backed securities | Quoted Prices in Active Markets for Identical Assets (Level 1)</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Fair value of plan assets</t>
        </is>
      </c>
      <c r="B98" s="6" t="n">
        <v>0</v>
      </c>
      <c r="C98" s="6" t="n">
        <v>0</v>
      </c>
    </row>
    <row r="99">
      <c r="A99" s="4" t="inlineStr">
        <is>
          <t>Mortgage and other asset-backed securities | Significant Observable Inputs (Level 2)(1)</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Fair value of plan assets</t>
        </is>
      </c>
      <c r="B101" s="6" t="n">
        <v>0</v>
      </c>
      <c r="C101" s="7" t="n">
        <v>22.3</v>
      </c>
    </row>
    <row r="102">
      <c r="A102" s="4" t="inlineStr">
        <is>
          <t>Mortgage and other asset-backed securities | Significant Unobservable Inputs (Level 3)</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Fair value of plan assets</t>
        </is>
      </c>
      <c r="B104" s="6" t="n">
        <v>0</v>
      </c>
      <c r="C104" s="6" t="n">
        <v>0</v>
      </c>
    </row>
    <row r="105">
      <c r="A105" s="4" t="inlineStr">
        <is>
          <t>Mutual funds</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Fair value of plan assets</t>
        </is>
      </c>
      <c r="B107" s="7" t="n">
        <v>168.9</v>
      </c>
      <c r="C107" s="7" t="n">
        <v>166.2</v>
      </c>
    </row>
    <row r="108">
      <c r="A108" s="4" t="inlineStr">
        <is>
          <t>Assets Measured at NAV</t>
        </is>
      </c>
      <c r="B108" s="6" t="n">
        <v>122</v>
      </c>
      <c r="C108" s="6" t="n">
        <v>0</v>
      </c>
    </row>
    <row r="109">
      <c r="A109" s="4" t="inlineStr">
        <is>
          <t>Mutual funds | Quoted Prices in Active Markets for Identical Assets (Level 1)</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t>
        </is>
      </c>
      <c r="B111" s="6" t="n">
        <v>0</v>
      </c>
      <c r="C111" s="7" t="n">
        <v>138.8</v>
      </c>
    </row>
    <row r="112">
      <c r="A112" s="4" t="inlineStr">
        <is>
          <t>Mutual funds | Significant Observable Inputs (Level 2)(1)</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t>
        </is>
      </c>
      <c r="B114" s="7" t="n">
        <v>46.9</v>
      </c>
      <c r="C114" s="7" t="n">
        <v>27.4</v>
      </c>
    </row>
    <row r="115">
      <c r="A115" s="4" t="inlineStr">
        <is>
          <t>Mutual funds | Significant Unobservable Inputs (Level 3)</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t>
        </is>
      </c>
      <c r="B117" s="6" t="n">
        <v>0</v>
      </c>
      <c r="C117" s="6" t="n">
        <v>0</v>
      </c>
    </row>
    <row r="118">
      <c r="A118" s="4" t="inlineStr">
        <is>
          <t>U.S. government securities</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t>
        </is>
      </c>
      <c r="B120" s="4" t="inlineStr">
        <is>
          <t xml:space="preserve"> </t>
        </is>
      </c>
      <c r="C120" s="7" t="n">
        <v>250.2</v>
      </c>
    </row>
    <row r="121">
      <c r="A121" s="4" t="inlineStr">
        <is>
          <t>Assets Measured at NAV</t>
        </is>
      </c>
      <c r="B121" s="4" t="inlineStr">
        <is>
          <t xml:space="preserve"> </t>
        </is>
      </c>
      <c r="C121" s="6" t="n">
        <v>0</v>
      </c>
    </row>
    <row r="122">
      <c r="A122" s="4" t="inlineStr">
        <is>
          <t>U.S. government securities | Quoted Prices in Active Markets for Identical Assets (Level 1)</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Fair value of plan assets</t>
        </is>
      </c>
      <c r="B124" s="4" t="inlineStr">
        <is>
          <t xml:space="preserve"> </t>
        </is>
      </c>
      <c r="C124" s="6" t="n">
        <v>0</v>
      </c>
    </row>
    <row r="125">
      <c r="A125" s="4" t="inlineStr">
        <is>
          <t>U.S. government securities | Significant Observable Inputs (Level 2)(1)</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Fair value of plan assets</t>
        </is>
      </c>
      <c r="B127" s="4" t="inlineStr">
        <is>
          <t xml:space="preserve"> </t>
        </is>
      </c>
      <c r="C127" s="7" t="n">
        <v>250.2</v>
      </c>
    </row>
    <row r="128">
      <c r="A128" s="4" t="inlineStr">
        <is>
          <t>U.S. government securities | Significant Unobservable Inputs (Level 3)</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Fair value of plan assets</t>
        </is>
      </c>
      <c r="B130" s="4" t="inlineStr">
        <is>
          <t xml:space="preserve"> </t>
        </is>
      </c>
      <c r="C130" s="6" t="n">
        <v>0</v>
      </c>
    </row>
    <row r="131">
      <c r="A131" s="4" t="inlineStr">
        <is>
          <t>Other securitie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Fair value of plan assets</t>
        </is>
      </c>
      <c r="B133" s="7" t="n">
        <v>8.6</v>
      </c>
      <c r="C133" s="7" t="n">
        <v>69.8</v>
      </c>
    </row>
    <row r="134">
      <c r="A134" s="4" t="inlineStr">
        <is>
          <t>Assets Measured at NAV</t>
        </is>
      </c>
      <c r="B134" s="6" t="n">
        <v>0</v>
      </c>
      <c r="C134" s="7" t="n">
        <v>50.5</v>
      </c>
    </row>
    <row r="135">
      <c r="A135" s="4" t="inlineStr">
        <is>
          <t>Other securities | Quoted Prices in Active Markets for Identical Assets (Level 1)</t>
        </is>
      </c>
      <c r="B135" s="4" t="inlineStr">
        <is>
          <t xml:space="preserve"> </t>
        </is>
      </c>
      <c r="C135" s="4" t="inlineStr">
        <is>
          <t xml:space="preserve"> </t>
        </is>
      </c>
    </row>
    <row r="136">
      <c r="A136" s="3" t="inlineStr">
        <is>
          <t>Defined Benefit Plan Disclosure [Line Items]</t>
        </is>
      </c>
      <c r="B136" s="4" t="inlineStr">
        <is>
          <t xml:space="preserve"> </t>
        </is>
      </c>
      <c r="C136" s="4" t="inlineStr">
        <is>
          <t xml:space="preserve"> </t>
        </is>
      </c>
    </row>
    <row r="137">
      <c r="A137" s="4" t="inlineStr">
        <is>
          <t>Fair value of plan assets</t>
        </is>
      </c>
      <c r="B137" s="6" t="n">
        <v>0</v>
      </c>
      <c r="C137" s="6" t="n">
        <v>0</v>
      </c>
    </row>
    <row r="138">
      <c r="A138" s="4" t="inlineStr">
        <is>
          <t>Other securities | Significant Observable Inputs (Level 2)(1)</t>
        </is>
      </c>
      <c r="B138" s="4" t="inlineStr">
        <is>
          <t xml:space="preserve"> </t>
        </is>
      </c>
      <c r="C138" s="4" t="inlineStr">
        <is>
          <t xml:space="preserve"> </t>
        </is>
      </c>
    </row>
    <row r="139">
      <c r="A139" s="3" t="inlineStr">
        <is>
          <t>Defined Benefit Plan Disclosure [Line Items]</t>
        </is>
      </c>
      <c r="B139" s="4" t="inlineStr">
        <is>
          <t xml:space="preserve"> </t>
        </is>
      </c>
      <c r="C139" s="4" t="inlineStr">
        <is>
          <t xml:space="preserve"> </t>
        </is>
      </c>
    </row>
    <row r="140">
      <c r="A140" s="4" t="inlineStr">
        <is>
          <t>Fair value of plan assets</t>
        </is>
      </c>
      <c r="B140" s="7" t="n">
        <v>8.6</v>
      </c>
      <c r="C140" s="7" t="n">
        <v>19.3</v>
      </c>
    </row>
    <row r="141">
      <c r="A141" s="4" t="inlineStr">
        <is>
          <t>Other securities | Significant Unobservable Inputs (Level 3)</t>
        </is>
      </c>
      <c r="B141" s="4" t="inlineStr">
        <is>
          <t xml:space="preserve"> </t>
        </is>
      </c>
      <c r="C141" s="4" t="inlineStr">
        <is>
          <t xml:space="preserve"> </t>
        </is>
      </c>
    </row>
    <row r="142">
      <c r="A142" s="3" t="inlineStr">
        <is>
          <t>Defined Benefit Plan Disclosure [Line Items]</t>
        </is>
      </c>
      <c r="B142" s="4" t="inlineStr">
        <is>
          <t xml:space="preserve"> </t>
        </is>
      </c>
      <c r="C142" s="4" t="inlineStr">
        <is>
          <t xml:space="preserve"> </t>
        </is>
      </c>
    </row>
    <row r="143">
      <c r="A143" s="4" t="inlineStr">
        <is>
          <t>Fair value of plan assets</t>
        </is>
      </c>
      <c r="B143" s="8" t="n">
        <v>0</v>
      </c>
      <c r="C143"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Feb. 22, 2025</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Albertsons Companies, Inc. and its subsidiaries (the "Company" or "ACI") is a food and drug retailer that, as of February 22, 2025, operated 2,270 retail stores together with 405 associated fuel centers, 22 dedicated distribution centers, 19 manufacturing facilities and various digital platforms. The Company's retail food businesses and in-store pharmacies operate throughout the United States (U.S.) under more than 20 well known banners including Albertsons, Safeway, Vons, Pavilions, Randalls, Tom Thumb, Carrs, Jewel-Osco, ACME, Shaw's, Star Market, United Supermarkets, Market Street, Haggen, Kings Food Markets and Balducci's Food Lovers Market . The Company has no separate assets or liabilities other than its investments in its subsidiaries, and all of its business operations are conducted through its operating subsidiaries. Basis of Presentation The Company's Consolidated Financial Statements have been prepared in accordance with accounting principles generally accepted in the United States of America ("GAAP"). Intercompany transactions and accounts have been eliminated in consolidation for all periods presented. Significant Accounting Policies Fiscal year: The Company's fiscal year ends on the last Saturday in February. Unless the context otherwise indicates, reference to a fiscal year of the Company refers to the calendar year in which such fiscal year commences. The Company's first quarter consists of 16 weeks, the second, third and fourth quarters generally each consist of 12 weeks, and the fiscal year generally consists of 52 week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 Cash and cash equivalents: Cash equivalents include all highly liquid investments with original maturities of three months or less at the time of purchase and outstanding deposits related to credit and debit card sales transactions that settle within a few days. Cash and cash equivalents related to credit and debit card transactions were $570.8 million and $558.9 million as of February 22, 2025 and February 24, 2024, respectively. The Company has cash and cash equivalents that are in excess of federally insured limits. Though the Company has not experienced any losses on its cash and cash equivalents to date and it does not anticipate incurring any losses, the Company cannot be assured that it will not experience losses on its cash and cash equivalents. Restricted cash: Restricted cash is included in Other current assets and Other assets depending on the remaining term of the restriction and primarily relates to surety bonds. The Company had $4.3 million and $4.5 million of restricted cash as of February 22, 2025 and February 24, 2024, respectively. Receivables, net: Receivables consist primarily of trade accounts receivable, pharmacy accounts receivable, tenant receivables and vendor receivables. Management makes estimates of the uncollectibility of its accounts receivable. In determining the adequacy of the allowances for doubtful accounts, management analyzes the value of collateral, historical collection experience, aging of receivables and other economic and industry factors. It is possible that the accuracy of the estimation process could be materially impacted by different judgments, estimations and assumptions based on the information considered and could result in a further adjustment of receivables. The allowance for doubtful accounts and bad debt expense were not material for any of the periods presented. Inventories, net: Substantially all of the Company's inventories consist of finished goods valued at the lower of cost or market and net of vendor allowances. As of February 22, 2025, and February 24, 2024, approximately 86.2% and 85.5%, respectively, of the Company's inventories were valued under the last-in, first-out ("LIFO") method. The Company primarily uses the retail inventory or cost method to determine inventory cost before application of any LIFO adjustment. Under the retail inventory method, inventory cost is determined, before the application of any LIFO adjustment, by applying a cost-to-retail ratio to various categories of similar items to the retail value of those items. Under the cost method, the most recent purchase cost is used to determine the cost of inventory before the application of any LIFO adjustment. Replacement or current cost was higher than the carrying amount of inventories valued using LIFO by $666.0 million and $637.4 million as of February 22, 2025 and February 24, 2024, respectively. During fiscal 2024, fiscal 2023 and fiscal 2022, inventory quantities in certain LIFO layers were reduced. These reductions resulted in a liquidation of LIFO inventory quantities carried at lower costs prevailing in prior years as compared with the cost of fiscal 2024, fiscal 2023 and fiscal 2022 purchases. As a result, cost of sales decreased by $0.9 million, $19.0 million and $0.5 million in fiscal 2024, fiscal 2023 and fiscal 2022, respectively. Cost for the remaining inventories, which consists primarily of certain perishable and fuel inventories, was determined using the most recent purchase cost, which approximates the first-in, first-out ("FIFO") method. Perishables are counted every four weeks and are carried at the last purchased cost which approximates FIFO cost. Fuel inventories are carried at the last purchased cost, which approximates FIFO cost. The Company records inventory shortages based on actual physical counts at its facilities and also provides allowances for inventory shortages for the period between the last physical count and the balance sheet date. 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en three Property and equipment under finance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Leases: The Company leases certain retail stores, distribution centers, office facilities and equipment from third parties. The Company determines whether a contract is or contains a lease at contract inception. Operating and finance lease assets and liabilities are recognized at the lease commencement date. Operating leases are included in operating lease right-of-use ("ROU") assets, current operating lease obligations and long-term operating lease obligations on the Consolidated Balance Sheets. Finance leases are included in Property and equipment, net, current maturities of long-term debt and finance lease obligations and long-term debt and finance lease obligations on the Consolidated Balance Sheets. Operating lease assets represent the Company's right to use an underlying asset for the lease term, and lease liabilities represent the Company's obligation to make lease payments arising from the lease. Lease liabilities are based on the present value of remaining lease payments over the lease term. As the rate implicit in the Company's leases is not readily determinable, the Company's applicable incremental borrowing rate, which is estimated to approximate the interest rate on a collateralized basis with similar terms, is used in calculating the present value of the sum of the lease payments. Operating lease assets are based on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components that relate to the lease components. Certain leases contain percent rent based on sales, escalation clauses or payment of executory costs such as property taxes, utilities, insurance and maintenance. Non-lease components primarily relate to common area maintenance. Non-lease components and the lease components to which they relate are accounted for together as a single lease component for all asset classes. The Company recognizes lease payments for short-term leases as expense either straight-line over the lease term or as incurred depending on whether lease payments are fixed or variable. Impairment of long-lived assets: The Company regularly reviews the operating performance of its individual stores and other long-lived assets, together with current market conditions, for indicators of impairment. When events or changes in circumstances indicate that the carrying value of the individual store's assets or other long-lived assets may not be recoverable, their future undiscounted cash flows are compared to the carrying value. If the carrying value of the asset is greater than the estimated undiscounted future cash flows, the carrying value of the asset is compared to the asset's estimated fair value and an impairment loss is recognized when the asset's carrying value exceeds its estimated fair value. For assets held for sale, the Company recognizes impairment charges for the excess of the carrying value plus estimated costs of disposal over the fair value. Fair values are determined using an income or market approach based on estimated cash flow expected. The Company uses multiple inputs, including projected future cash flows and discount rates, to determine the estimated fair value, for which actual results could differ due to inherent uncertainty involved in estimating fair value. Long-lived asset impairments are recorded as a component of Loss (gain) on property dispositions and impairment losses, net. Intangible assets, net: Intangible assets with finite lives consist primarily of trade names, customer prescription files and internally developed software. Intangible assets with finite lives are amortized on a straight-line basis over an estimated economic life ranging from three Cloud computing arrangements that are service contracts: The Company enters into hosted cloud computing arrangements that are considered to be service contracts and capitalizes certain development costs related to implementing the cloud computing arrangement. As of February 22, 2025 and February 24, 2024, the Company had capitalized implementation costs of $246.9 million and $275.9 million, respectively, included in Other assets. The Company amortizes the costs over the related service contract period of the hosting arrangement. Amortization expense for the implementation costs was $80.7 million, $80.5 million and $64.9 million for fiscal 2024, fiscal 2023 and fiscal 2022 respectively, and is included within Selling and administrative expenses. In fiscal 2024 and fiscal 2022, there were no impairment and disposal losses related to capitalized implementation costs. In fiscal 2023, there was $23.4 million of impairment and disposal losses related to capitalized implementation costs, recorded as a component of Loss (gain) on property dispositions and impairment losses, net. Goodwill: Goodwill represents the difference between the purchase price and the fair value of assets and liabilities acquired in a business combination. Goodwill is not amortized as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Based on the qualitative analysis performed in fiscal 2024, the Company determined that there was no goodwill impairment. 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i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Equity method investments : Investments in certain companies over which the Company exerts significant influence, but does not control the financial and operating decisions, are accounted for as equity method investments. For equity method investments, the Company regularly reviews its investments to determine whether there is a decline in fair value below carrying value. If there is a decline that is other-than-temporary, the investment is written down to fair value. As of February 22, 2025 and February 24, 2024, the Company has equity method investments of $82.3 million and $78.2 million, respectively, included in Other assets. Equity in earnings from unconsolidated affiliates is included in Other income, net, including income of $4.1 million in fiscal 2024, losses of $8.7 million in fiscal 2023 and income of $11.8 million in fiscal 2022. The Company's equity method investments previously included an equity interest in Mexico Foods Parent LLC and La Fabrica Parent LLC ("El Rancho"), a Texas-based specialty grocer. During fiscal 2023, El Rancho exercised its contractual option to repurchase the Company's 45% ownership interest in El Rancho and the Company received proceeds of $166.1 million. As a result, the Company realized a gain of $10.5 million during fiscal 2023, included in Other income, net. Other investments : Investments in equity securities with a readily determinable fair value, not accounted for under the equity method, are recorded at fair value with realized and unrealized gains and losses included in Other income, net. For equity securities without a readily determinable fair value, the investment is recorded at cost, less any impairment, plus or minus adjustments related to observable transactions for the same or similar securities, with realized and unrealized gains and losses included in Other income, net. As of February 22, 2025, the Company has other investments of $26.0 million, included in Other current assets, and $50.8 million, included in Other assets. As of February 24, 2024 the Company has $39.4 million, included in Other assets. Net realized and unrealized gains were $34.9 million for fiscal 2024. Net realized and unrealized losses were $1.3 million and $11.5 million for fiscal 2023 and fiscal 2022, respectively. Company-Owned life insurance policies ("COLI"): The Company has COLI policies that have a cash surrender value. The Company has loans against these policies. The Company has no intention of repaying the loans prior to maturity or cancellation of the policies. Therefore, the Company offsets the cash surrender value by the related loans. As of February 22, 2025 and February 24, 2024, the cash surrender values of the policies were $138.1 million and $136.2 million, and the balances of the policy loans were $83.1 million and $82.3 million, respectively. The net balance of the COLI policies is included in Other assets. Derivatives: The Company has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current period earnings. Self-Insurance liabilities : The Company is primarily self-insured for workers' compensation, property, automobile and general liability. The self-insurance liability is undiscounted and determined actuarially, based on claims filed and an estimate of claims incurred but not yet reported. The Company has established stop-loss amounts that limit the Company's further exposure after a claim reaches the designated stop-loss threshold. Stop-loss amounts for claims incurred for the years presented range from $0.25 million to $10.0 million per claim, depending upon the type of insurance coverage and the year the claim was incurred. In determining its self-insurance liabilities, the Company performs a continuing review of its overall position and reserving techniques. Since recorded amounts are based on estimates, the ultimate cost of all incurred claims and related expenses may be more or less than the recorded liabilities. The Company has reinsurance receivables of $19.1 million and $21.2 million recorded within Receivables, net and $38.2 million and $53.5 million recorded within Other assets as of February 22, 2025 and February 24, 2024, respectively. The self-insurance liabilities and related reinsurance receivables are recorded gross. Changes in self-insurance liabilities consisted of the following (in millions): February 22, February 24, Beginning balance $ 1,267.6 $ 1,234.1 Expense, net of actuarial adjustments 402.5 373.0 Claim payments (374.0) (339.5) Ending balance 1,296.1 1,267.6 Less current portion (374.0) (367.7) Long-term portion $ 922.1 $ 899.9 Benefit plans and Multiemployer plans: Substantially all of the Company's employees are covered by various contributory and non-contributory pension, profit sharing or 401(k) plans, in addition to sponsored defined benefit plan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pursuant to collective bargaining agreements, unless the collective bargaining agreement provides for participation in plans sponsored by the Company. Pension expense for the multiemployer plans is recognized as contributions are funded. Equity-based compensation: The Company recognizes equity-based compensation expense for restricted stock units ("Restricted Stock Units" or "RSUs") and restricted common stock of the Company ("RSAs") granted to employees and non-employee directors. Actual forfeitures are recognized as they occur. Equity-based compensation expense is based on the fair value on the grant date and is recognized over the requisite service period of the award, generally between one Revenue recognition : Revenues from the retail sale of products are recognized at the point of sale or delivery to the customer, net of returns and sales tax. Pharmacy sales are recorded upon the customer receiving the prescription. Third-party receivables from pharmacy sales were $464.1 million and $376.1 million as of February 22, 2025 and February 24, 2024, respectively, and are recorded in Receivables, net. For digital related sales, which primarily include home delivery and Drive Up &amp;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in fiscal 2024 and fiscal 2023. Media advertising services are classified as either Net sales and other revenue or a reduction in Cost of sales depending on the nature of the media advertising arrangement.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in proportion to its customers' pattern of redemption, which the Company determined to be the historical redemption rate. The Company's contract liability related to gift cards was $119.9 million and $111.4 million as of February 22, 2025 and February 24, 2024, respectively. Disaggregated Revenues The following table represents Net sales and other revenue by product type (dollars in millions): Fiscal Fiscal Fiscal Amount % of Total Amount % of Total Amount % of Total Non-perishables (2) $ 40,102.8 49.9 % $ 39,977.3 50.5 % $ 39,142.4 50.4 % Fresh (3) 25,507.3 31.7 % 25,442.7 32.1 % 25,585.4 32.9 % Pharmacy 9,597.2 11.9 % 8,240.0 10.4 % 6,769.3 8.7 % Fuel 3,980.6 5.0 % 4,396.7 5.5 % 4,857.6 6.3 % Other (4) 1,203.0 1.5 % 1,181.0 1.5 % 1,295.0 1.7 % Total $ 80,390.9 100.0 % $ 79,237.7 100.0 % $ 77,649.7 100.0 % (1) Digital related sales are included in the categories to which the revenue pertains. (2) Consists primarily of general merchandise, grocery, dairy and frozen foods. (3) Consists primarily of produce, meat, deli and prepared foods, bakery, floral and seafood. (4) Consists primarily of wholesale sales to third parties, commissions, media advertising revenue, rental income and other miscellaneous revenue. Cost of sales and vendor allowances: Cost of sales includes, among other things, purchasing and sourcing costs, inbound freight costs, product quality testing costs, warehousing and distribution costs, Own Brands program costs and digital-related delivery and handling cost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71.7 million and $66.6 million as of February 22, 2025 and February 24, 2024, respectively. Advertising costs are included in Cost of sales and are expensed in the period the advertising occurs. Cooperative advertising funds are recorded as a reduction of Cost of sales when the advertising occurs. Advertising costs were $530.0 million, $535.7 million and $498.2 million, net of cooperative advertising allowances of $62.3 million, $67.0 million and $63.9 million for fiscal 2024, fiscal 2023 and fiscal 2022, respectively. Selling and administrative expenses: Selling and administrative expenses consist primarily of store and corporate employee-related costs such as salaries and wages, equity-based compensation, health and welfare benefits, workers' compensation and pension benefits, as well as rent, occupancy, debit and credit card fees, depreciation, utilities, amortization of intangibles and other operating and administrative costs. Income taxes: The Company's income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U.S. shareholders of a controlled foreign corporation are required to provide U.S. taxes on its share of global intangible low-taxed income ("GILTI"). The current and deferred tax impact of GILTI is not material to the Company. Accordingly, the Company will report the tax impact of GILTI as a period cost and not provide deferred taxes for the basis difference that would be expected to reverse as GILTI. Recently adopted accounting standards: In November 2023, the Financial Accounting Standards Board ("FASB") issued Accounting Standards Update ("ASU") 2023-07, " Segment Reporting Topic (280): Improvements to Reportable Segment Disclosure." The ASU updated reportable segment disclosure requirements, primarily through enhanced disclosures about significant segment expenses and information used to assess segment performance. The Company adopted this ASU beginning in the fourth quarter of fiscal 2024 on a retrospective basis for all periods presented, requiring additional disclosures in its consolidated financial statements. For additional information about the Company's segment reporting, see Note 15 - Segment Information. Recently issued accounting standards: In December 2023, the FASB issued ASU 2023-09, " Income Taxes (Topic 740): Improvements to Income Tax Disclosures." The ASU enhances the transparency and decision usefulness of income tax disclosures and is effective for annual periods beginning after December 15, 2024 on a prospective basis. Early adoption is permitted. The Company is currently evaluating the impact of this ASU on its Consolidated Financial Statements and related disclosures. In November 2024, the FASB issued ASU 2024-03, " Income Statement - Reporting Comprehensive Income - Expense Disaggregation Disclosures (Subtopic 220-40): Disaggregation of Income Statement Expenses ." The ASU requires disclosures about specific types of expenses, including purchases of inventory, employee compensation, depreciation and amortization. The amendments in this ASU are effective for fiscal years beginning after December 15, 2026, and for interim periods within annual reporting periods beginning after December 15, 2027.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COLLECTIVE BARGAINING AGREEMENTS - Schedule of Expected Future Benefit Payments (Details) $ in Millions</t>
        </is>
      </c>
      <c r="B1" s="2" t="inlineStr">
        <is>
          <t>Feb. 22, 2025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8" t="n">
        <v>151</v>
      </c>
    </row>
    <row r="5">
      <c r="A5" s="4" t="inlineStr">
        <is>
          <t>2026</t>
        </is>
      </c>
      <c r="B5" s="6" t="n">
        <v>143</v>
      </c>
    </row>
    <row r="6">
      <c r="A6" s="4" t="inlineStr">
        <is>
          <t>2027</t>
        </is>
      </c>
      <c r="B6" s="6" t="n">
        <v>143</v>
      </c>
    </row>
    <row r="7">
      <c r="A7" s="4" t="inlineStr">
        <is>
          <t>2028</t>
        </is>
      </c>
      <c r="B7" s="7" t="n">
        <v>140.4</v>
      </c>
    </row>
    <row r="8">
      <c r="A8" s="4" t="inlineStr">
        <is>
          <t>2029</t>
        </is>
      </c>
      <c r="B8" s="7" t="n">
        <v>138.7</v>
      </c>
    </row>
    <row r="9">
      <c r="A9" s="4" t="inlineStr">
        <is>
          <t>2030 – 2034</t>
        </is>
      </c>
      <c r="B9" s="6" t="n">
        <v>650</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7" t="n">
        <v>2.3</v>
      </c>
    </row>
    <row r="13">
      <c r="A13" s="4" t="inlineStr">
        <is>
          <t>2026</t>
        </is>
      </c>
      <c r="B13" s="6" t="n">
        <v>2</v>
      </c>
    </row>
    <row r="14">
      <c r="A14" s="4" t="inlineStr">
        <is>
          <t>2027</t>
        </is>
      </c>
      <c r="B14" s="7" t="n">
        <v>1.8</v>
      </c>
    </row>
    <row r="15">
      <c r="A15" s="4" t="inlineStr">
        <is>
          <t>2028</t>
        </is>
      </c>
      <c r="B15" s="7" t="n">
        <v>1.5</v>
      </c>
    </row>
    <row r="16">
      <c r="A16" s="4" t="inlineStr">
        <is>
          <t>2029</t>
        </is>
      </c>
      <c r="B16" s="7" t="n">
        <v>1.3</v>
      </c>
    </row>
    <row r="17">
      <c r="A17" s="4" t="inlineStr">
        <is>
          <t>2030 – 2034</t>
        </is>
      </c>
      <c r="B17" s="8"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EMPLOYEE BENEFIT PLANS AND COLLECTIVE BARGAINING AGREEMENTS - Schedule of Multiemployer Plan (Details) - Pension $ in Millions</t>
        </is>
      </c>
      <c r="B1" s="2" t="inlineStr">
        <is>
          <t>12 Months Ended</t>
        </is>
      </c>
    </row>
    <row r="2">
      <c r="B2" s="2" t="inlineStr">
        <is>
          <t>Feb. 22, 2025 USD ($) agreement</t>
        </is>
      </c>
      <c r="C2" s="2" t="inlineStr">
        <is>
          <t>Feb. 24, 2024 USD ($)</t>
        </is>
      </c>
      <c r="D2" s="2" t="inlineStr">
        <is>
          <t>Feb. 25, 2023 USD ($)</t>
        </is>
      </c>
    </row>
    <row r="3">
      <c r="A3" s="3" t="inlineStr">
        <is>
          <t>Multiemployer Plans [Line Items]</t>
        </is>
      </c>
      <c r="B3" s="4" t="inlineStr">
        <is>
          <t xml:space="preserve"> </t>
        </is>
      </c>
      <c r="C3" s="4" t="inlineStr">
        <is>
          <t xml:space="preserve"> </t>
        </is>
      </c>
      <c r="D3" s="4" t="inlineStr">
        <is>
          <t xml:space="preserve"> </t>
        </is>
      </c>
    </row>
    <row r="4">
      <c r="A4" s="4" t="inlineStr">
        <is>
          <t>Contributions by company | $</t>
        </is>
      </c>
      <c r="B4" s="5" t="n">
        <v>547.7</v>
      </c>
      <c r="C4" s="5" t="n">
        <v>545.5</v>
      </c>
      <c r="D4" s="5" t="n">
        <v>546.5</v>
      </c>
    </row>
    <row r="5">
      <c r="A5" s="4" t="inlineStr">
        <is>
          <t>UFCW-Northern California Employers Joint Pension Trust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 by company | $</t>
        </is>
      </c>
      <c r="B7" s="5" t="n">
        <v>130.8</v>
      </c>
      <c r="C7" s="7" t="n">
        <v>132.1</v>
      </c>
      <c r="D7" s="7" t="n">
        <v>135.2</v>
      </c>
    </row>
    <row r="8">
      <c r="A8" s="4" t="inlineStr">
        <is>
          <t>Total collective bargaining agreements</t>
        </is>
      </c>
      <c r="B8" s="6" t="n">
        <v>84</v>
      </c>
      <c r="C8" s="4" t="inlineStr">
        <is>
          <t xml:space="preserve"> </t>
        </is>
      </c>
      <c r="D8" s="4" t="inlineStr">
        <is>
          <t xml:space="preserve"> </t>
        </is>
      </c>
    </row>
    <row r="9">
      <c r="A9" s="4" t="inlineStr">
        <is>
          <t>Most significant collective bargaining agreement</t>
        </is>
      </c>
      <c r="B9" s="6" t="n">
        <v>80</v>
      </c>
      <c r="C9" s="4" t="inlineStr">
        <is>
          <t xml:space="preserve"> </t>
        </is>
      </c>
      <c r="D9" s="4" t="inlineStr">
        <is>
          <t xml:space="preserve"> </t>
        </is>
      </c>
    </row>
    <row r="10">
      <c r="A10" s="4" t="inlineStr">
        <is>
          <t>Western Conference of Teamsters Pension Plan</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Contributions by company | $</t>
        </is>
      </c>
      <c r="B12" s="5" t="n">
        <v>78.2</v>
      </c>
      <c r="C12" s="7" t="n">
        <v>75.90000000000001</v>
      </c>
      <c r="D12" s="7" t="n">
        <v>73.5</v>
      </c>
    </row>
    <row r="13">
      <c r="A13" s="4" t="inlineStr">
        <is>
          <t>Total collective bargaining agreements</t>
        </is>
      </c>
      <c r="B13" s="6" t="n">
        <v>55</v>
      </c>
      <c r="C13" s="4" t="inlineStr">
        <is>
          <t xml:space="preserve"> </t>
        </is>
      </c>
      <c r="D13" s="4" t="inlineStr">
        <is>
          <t xml:space="preserve"> </t>
        </is>
      </c>
    </row>
    <row r="14">
      <c r="A14" s="4" t="inlineStr">
        <is>
          <t>Most significant collective bargaining agreement</t>
        </is>
      </c>
      <c r="B14" s="6" t="n">
        <v>10</v>
      </c>
      <c r="C14" s="4" t="inlineStr">
        <is>
          <t xml:space="preserve"> </t>
        </is>
      </c>
      <c r="D14" s="4" t="inlineStr">
        <is>
          <t xml:space="preserve"> </t>
        </is>
      </c>
    </row>
    <row r="15">
      <c r="A15" s="4" t="inlineStr">
        <is>
          <t>Southern California United Food &amp; Commercial Workers Unions and Food Employers Joint Pension Plan</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Contributions by company | $</t>
        </is>
      </c>
      <c r="B17" s="5" t="n">
        <v>136.6</v>
      </c>
      <c r="C17" s="7" t="n">
        <v>138.5</v>
      </c>
      <c r="D17" s="7" t="n">
        <v>141.8</v>
      </c>
    </row>
    <row r="18">
      <c r="A18" s="4" t="inlineStr">
        <is>
          <t>Total collective bargaining agreements</t>
        </is>
      </c>
      <c r="B18" s="6" t="n">
        <v>40</v>
      </c>
      <c r="C18" s="4" t="inlineStr">
        <is>
          <t xml:space="preserve"> </t>
        </is>
      </c>
      <c r="D18" s="4" t="inlineStr">
        <is>
          <t xml:space="preserve"> </t>
        </is>
      </c>
    </row>
    <row r="19">
      <c r="A19" s="4" t="inlineStr">
        <is>
          <t>Most significant collective bargaining agreement</t>
        </is>
      </c>
      <c r="B19" s="6" t="n">
        <v>38</v>
      </c>
      <c r="C19" s="4" t="inlineStr">
        <is>
          <t xml:space="preserve"> </t>
        </is>
      </c>
      <c r="D19" s="4" t="inlineStr">
        <is>
          <t xml:space="preserve"> </t>
        </is>
      </c>
    </row>
    <row r="20">
      <c r="A20" s="4" t="inlineStr">
        <is>
          <t>Sound Retirement Trust</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 by company | $</t>
        </is>
      </c>
      <c r="B22" s="5" t="n">
        <v>73.7</v>
      </c>
      <c r="C22" s="7" t="n">
        <v>70.09999999999999</v>
      </c>
      <c r="D22" s="7" t="n">
        <v>66.59999999999999</v>
      </c>
    </row>
    <row r="23">
      <c r="A23" s="4" t="inlineStr">
        <is>
          <t>Total collective bargaining agreements</t>
        </is>
      </c>
      <c r="B23" s="6" t="n">
        <v>145</v>
      </c>
      <c r="C23" s="4" t="inlineStr">
        <is>
          <t xml:space="preserve"> </t>
        </is>
      </c>
      <c r="D23" s="4" t="inlineStr">
        <is>
          <t xml:space="preserve"> </t>
        </is>
      </c>
    </row>
    <row r="24">
      <c r="A24" s="4" t="inlineStr">
        <is>
          <t>Most significant collective bargaining agreement</t>
        </is>
      </c>
      <c r="B24" s="6" t="n">
        <v>37</v>
      </c>
      <c r="C24" s="4" t="inlineStr">
        <is>
          <t xml:space="preserve"> </t>
        </is>
      </c>
      <c r="D24" s="4" t="inlineStr">
        <is>
          <t xml:space="preserve"> </t>
        </is>
      </c>
    </row>
    <row r="25">
      <c r="A25" s="4" t="inlineStr">
        <is>
          <t>Bakery and Confectionery Union and Industry International Pension Fund</t>
        </is>
      </c>
      <c r="B25" s="4" t="inlineStr">
        <is>
          <t xml:space="preserve"> </t>
        </is>
      </c>
      <c r="C25" s="4" t="inlineStr">
        <is>
          <t xml:space="preserve"> </t>
        </is>
      </c>
      <c r="D25" s="4" t="inlineStr">
        <is>
          <t xml:space="preserve"> </t>
        </is>
      </c>
    </row>
    <row r="26">
      <c r="A26" s="3" t="inlineStr">
        <is>
          <t>Multiemployer Plans [Line Items]</t>
        </is>
      </c>
      <c r="B26" s="4" t="inlineStr">
        <is>
          <t xml:space="preserve"> </t>
        </is>
      </c>
      <c r="C26" s="4" t="inlineStr">
        <is>
          <t xml:space="preserve"> </t>
        </is>
      </c>
      <c r="D26" s="4" t="inlineStr">
        <is>
          <t xml:space="preserve"> </t>
        </is>
      </c>
    </row>
    <row r="27">
      <c r="A27" s="4" t="inlineStr">
        <is>
          <t>Contributions by company | $</t>
        </is>
      </c>
      <c r="B27" s="5" t="n">
        <v>18.6</v>
      </c>
      <c r="C27" s="7" t="n">
        <v>18.7</v>
      </c>
      <c r="D27" s="7" t="n">
        <v>18.3</v>
      </c>
    </row>
    <row r="28">
      <c r="A28" s="4" t="inlineStr">
        <is>
          <t>Total collective bargaining agreements</t>
        </is>
      </c>
      <c r="B28" s="6" t="n">
        <v>119</v>
      </c>
      <c r="C28" s="4" t="inlineStr">
        <is>
          <t xml:space="preserve"> </t>
        </is>
      </c>
      <c r="D28" s="4" t="inlineStr">
        <is>
          <t xml:space="preserve"> </t>
        </is>
      </c>
    </row>
    <row r="29">
      <c r="A29" s="4" t="inlineStr">
        <is>
          <t>Most significant collective bargaining agreement</t>
        </is>
      </c>
      <c r="B29" s="6" t="n">
        <v>42</v>
      </c>
      <c r="C29" s="4" t="inlineStr">
        <is>
          <t xml:space="preserve"> </t>
        </is>
      </c>
      <c r="D29" s="4" t="inlineStr">
        <is>
          <t xml:space="preserve"> </t>
        </is>
      </c>
    </row>
    <row r="30">
      <c r="A30" s="4" t="inlineStr">
        <is>
          <t>UFCW Union and Participating Food Industry Employers Tri-State Pension Fund</t>
        </is>
      </c>
      <c r="B30" s="4" t="inlineStr">
        <is>
          <t xml:space="preserve"> </t>
        </is>
      </c>
      <c r="C30" s="4" t="inlineStr">
        <is>
          <t xml:space="preserve"> </t>
        </is>
      </c>
      <c r="D30" s="4" t="inlineStr">
        <is>
          <t xml:space="preserve"> </t>
        </is>
      </c>
    </row>
    <row r="31">
      <c r="A31" s="3" t="inlineStr">
        <is>
          <t>Multiemployer Plans [Line Items]</t>
        </is>
      </c>
      <c r="B31" s="4" t="inlineStr">
        <is>
          <t xml:space="preserve"> </t>
        </is>
      </c>
      <c r="C31" s="4" t="inlineStr">
        <is>
          <t xml:space="preserve"> </t>
        </is>
      </c>
      <c r="D31" s="4" t="inlineStr">
        <is>
          <t xml:space="preserve"> </t>
        </is>
      </c>
    </row>
    <row r="32">
      <c r="A32" s="4" t="inlineStr">
        <is>
          <t>Contributions by company | $</t>
        </is>
      </c>
      <c r="B32" s="5" t="n">
        <v>10.7</v>
      </c>
      <c r="C32" s="7" t="n">
        <v>10.7</v>
      </c>
      <c r="D32" s="7" t="n">
        <v>11.5</v>
      </c>
    </row>
    <row r="33">
      <c r="A33" s="4" t="inlineStr">
        <is>
          <t>Total collective bargaining agreements</t>
        </is>
      </c>
      <c r="B33" s="6" t="n">
        <v>6</v>
      </c>
      <c r="C33" s="4" t="inlineStr">
        <is>
          <t xml:space="preserve"> </t>
        </is>
      </c>
      <c r="D33" s="4" t="inlineStr">
        <is>
          <t xml:space="preserve"> </t>
        </is>
      </c>
    </row>
    <row r="34">
      <c r="A34" s="4" t="inlineStr">
        <is>
          <t>Most significant collective bargaining agreement</t>
        </is>
      </c>
      <c r="B34" s="6" t="n">
        <v>2</v>
      </c>
      <c r="C34" s="4" t="inlineStr">
        <is>
          <t xml:space="preserve"> </t>
        </is>
      </c>
      <c r="D34" s="4" t="inlineStr">
        <is>
          <t xml:space="preserve"> </t>
        </is>
      </c>
    </row>
    <row r="35">
      <c r="A35" s="4" t="inlineStr">
        <is>
          <t>Rocky Mountain UFCW Unions &amp; Employers Pension Plan</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Contributions by company | $</t>
        </is>
      </c>
      <c r="B37" s="5" t="n">
        <v>16.5</v>
      </c>
      <c r="C37" s="7" t="n">
        <v>16.9</v>
      </c>
      <c r="D37" s="7" t="n">
        <v>17.2</v>
      </c>
    </row>
    <row r="38">
      <c r="A38" s="4" t="inlineStr">
        <is>
          <t>Total collective bargaining agreements</t>
        </is>
      </c>
      <c r="B38" s="6" t="n">
        <v>84</v>
      </c>
      <c r="C38" s="4" t="inlineStr">
        <is>
          <t xml:space="preserve"> </t>
        </is>
      </c>
      <c r="D38" s="4" t="inlineStr">
        <is>
          <t xml:space="preserve"> </t>
        </is>
      </c>
    </row>
    <row r="39">
      <c r="A39" s="4" t="inlineStr">
        <is>
          <t>Most significant collective bargaining agreement</t>
        </is>
      </c>
      <c r="B39" s="6" t="n">
        <v>12</v>
      </c>
      <c r="C39" s="4" t="inlineStr">
        <is>
          <t xml:space="preserve"> </t>
        </is>
      </c>
      <c r="D39" s="4" t="inlineStr">
        <is>
          <t xml:space="preserve"> </t>
        </is>
      </c>
    </row>
    <row r="40">
      <c r="A40" s="4" t="inlineStr">
        <is>
          <t>UFCW Local 152 Retail Meat Pension Fund</t>
        </is>
      </c>
      <c r="B40" s="4" t="inlineStr">
        <is>
          <t xml:space="preserve"> </t>
        </is>
      </c>
      <c r="C40" s="4" t="inlineStr">
        <is>
          <t xml:space="preserve"> </t>
        </is>
      </c>
      <c r="D40" s="4" t="inlineStr">
        <is>
          <t xml:space="preserve"> </t>
        </is>
      </c>
    </row>
    <row r="41">
      <c r="A41" s="3" t="inlineStr">
        <is>
          <t>Multiemployer Plans [Line Items]</t>
        </is>
      </c>
      <c r="B41" s="4" t="inlineStr">
        <is>
          <t xml:space="preserve"> </t>
        </is>
      </c>
      <c r="C41" s="4" t="inlineStr">
        <is>
          <t xml:space="preserve"> </t>
        </is>
      </c>
      <c r="D41" s="4" t="inlineStr">
        <is>
          <t xml:space="preserve"> </t>
        </is>
      </c>
    </row>
    <row r="42">
      <c r="A42" s="4" t="inlineStr">
        <is>
          <t>Contributions by company | $</t>
        </is>
      </c>
      <c r="B42" s="5" t="n">
        <v>11.1</v>
      </c>
      <c r="C42" s="7" t="n">
        <v>11.2</v>
      </c>
      <c r="D42" s="7" t="n">
        <v>11.4</v>
      </c>
    </row>
    <row r="43">
      <c r="A43" s="4" t="inlineStr">
        <is>
          <t>Total collective bargaining agreements</t>
        </is>
      </c>
      <c r="B43" s="6" t="n">
        <v>4</v>
      </c>
      <c r="C43" s="4" t="inlineStr">
        <is>
          <t xml:space="preserve"> </t>
        </is>
      </c>
      <c r="D43" s="4" t="inlineStr">
        <is>
          <t xml:space="preserve"> </t>
        </is>
      </c>
    </row>
    <row r="44">
      <c r="A44" s="4" t="inlineStr">
        <is>
          <t>Most significant collective bargaining agreement</t>
        </is>
      </c>
      <c r="B44" s="6" t="n">
        <v>4</v>
      </c>
      <c r="C44" s="4" t="inlineStr">
        <is>
          <t xml:space="preserve"> </t>
        </is>
      </c>
      <c r="D44" s="4" t="inlineStr">
        <is>
          <t xml:space="preserve"> </t>
        </is>
      </c>
    </row>
    <row r="45">
      <c r="A45" s="4" t="inlineStr">
        <is>
          <t>Desert States Employers &amp; UFCW Unions Pension Plan</t>
        </is>
      </c>
      <c r="B45" s="4" t="inlineStr">
        <is>
          <t xml:space="preserve"> </t>
        </is>
      </c>
      <c r="C45" s="4" t="inlineStr">
        <is>
          <t xml:space="preserve"> </t>
        </is>
      </c>
      <c r="D45" s="4" t="inlineStr">
        <is>
          <t xml:space="preserve"> </t>
        </is>
      </c>
    </row>
    <row r="46">
      <c r="A46" s="3" t="inlineStr">
        <is>
          <t>Multiemployer Plans [Line Items]</t>
        </is>
      </c>
      <c r="B46" s="4" t="inlineStr">
        <is>
          <t xml:space="preserve"> </t>
        </is>
      </c>
      <c r="C46" s="4" t="inlineStr">
        <is>
          <t xml:space="preserve"> </t>
        </is>
      </c>
      <c r="D46" s="4" t="inlineStr">
        <is>
          <t xml:space="preserve"> </t>
        </is>
      </c>
    </row>
    <row r="47">
      <c r="A47" s="4" t="inlineStr">
        <is>
          <t>Contributions by company | $</t>
        </is>
      </c>
      <c r="B47" s="5" t="n">
        <v>11.2</v>
      </c>
      <c r="C47" s="6" t="n">
        <v>11</v>
      </c>
      <c r="D47" s="7" t="n">
        <v>10.8</v>
      </c>
    </row>
    <row r="48">
      <c r="A48" s="4" t="inlineStr">
        <is>
          <t>Total collective bargaining agreements</t>
        </is>
      </c>
      <c r="B48" s="6" t="n">
        <v>20</v>
      </c>
      <c r="C48" s="4" t="inlineStr">
        <is>
          <t xml:space="preserve"> </t>
        </is>
      </c>
      <c r="D48" s="4" t="inlineStr">
        <is>
          <t xml:space="preserve"> </t>
        </is>
      </c>
    </row>
    <row r="49">
      <c r="A49" s="4" t="inlineStr">
        <is>
          <t>Most significant collective bargaining agreement</t>
        </is>
      </c>
      <c r="B49" s="6" t="n">
        <v>18</v>
      </c>
      <c r="C49" s="4" t="inlineStr">
        <is>
          <t xml:space="preserve"> </t>
        </is>
      </c>
      <c r="D49" s="4" t="inlineStr">
        <is>
          <t xml:space="preserve"> </t>
        </is>
      </c>
    </row>
    <row r="50">
      <c r="A50" s="4" t="inlineStr">
        <is>
          <t>UFCW Int'l Union- Albertsons Variable Annuity Pension Fund</t>
        </is>
      </c>
      <c r="B50" s="4" t="inlineStr">
        <is>
          <t xml:space="preserve"> </t>
        </is>
      </c>
      <c r="C50" s="4" t="inlineStr">
        <is>
          <t xml:space="preserve"> </t>
        </is>
      </c>
      <c r="D50" s="4" t="inlineStr">
        <is>
          <t xml:space="preserve"> </t>
        </is>
      </c>
    </row>
    <row r="51">
      <c r="A51" s="3" t="inlineStr">
        <is>
          <t>Multiemployer Plans [Line Items]</t>
        </is>
      </c>
      <c r="B51" s="4" t="inlineStr">
        <is>
          <t xml:space="preserve"> </t>
        </is>
      </c>
      <c r="C51" s="4" t="inlineStr">
        <is>
          <t xml:space="preserve"> </t>
        </is>
      </c>
      <c r="D51" s="4" t="inlineStr">
        <is>
          <t xml:space="preserve"> </t>
        </is>
      </c>
    </row>
    <row r="52">
      <c r="A52" s="4" t="inlineStr">
        <is>
          <t>Contributions by company | $</t>
        </is>
      </c>
      <c r="B52" s="5" t="n">
        <v>9.6</v>
      </c>
      <c r="C52" s="7" t="n">
        <v>9.6</v>
      </c>
      <c r="D52" s="7" t="n">
        <v>8.9</v>
      </c>
    </row>
    <row r="53">
      <c r="A53" s="4" t="inlineStr">
        <is>
          <t>Total collective bargaining agreements</t>
        </is>
      </c>
      <c r="B53" s="6" t="n">
        <v>24</v>
      </c>
      <c r="C53" s="4" t="inlineStr">
        <is>
          <t xml:space="preserve"> </t>
        </is>
      </c>
      <c r="D53" s="4" t="inlineStr">
        <is>
          <t xml:space="preserve"> </t>
        </is>
      </c>
    </row>
    <row r="54">
      <c r="A54" s="4" t="inlineStr">
        <is>
          <t>Most significant collective bargaining agreement</t>
        </is>
      </c>
      <c r="B54" s="6" t="n">
        <v>7</v>
      </c>
      <c r="C54" s="4" t="inlineStr">
        <is>
          <t xml:space="preserve"> </t>
        </is>
      </c>
      <c r="D54" s="4" t="inlineStr">
        <is>
          <t xml:space="preserve"> </t>
        </is>
      </c>
    </row>
    <row r="55">
      <c r="A55" s="4" t="inlineStr">
        <is>
          <t>Retail Food Employers and UFCW Local 711 Pension Trust Fund</t>
        </is>
      </c>
      <c r="B55" s="4" t="inlineStr">
        <is>
          <t xml:space="preserve"> </t>
        </is>
      </c>
      <c r="C55" s="4" t="inlineStr">
        <is>
          <t xml:space="preserve"> </t>
        </is>
      </c>
      <c r="D55" s="4" t="inlineStr">
        <is>
          <t xml:space="preserve"> </t>
        </is>
      </c>
    </row>
    <row r="56">
      <c r="A56" s="3" t="inlineStr">
        <is>
          <t>Multiemployer Plans [Line Items]</t>
        </is>
      </c>
      <c r="B56" s="4" t="inlineStr">
        <is>
          <t xml:space="preserve"> </t>
        </is>
      </c>
      <c r="C56" s="4" t="inlineStr">
        <is>
          <t xml:space="preserve"> </t>
        </is>
      </c>
      <c r="D56" s="4" t="inlineStr">
        <is>
          <t xml:space="preserve"> </t>
        </is>
      </c>
    </row>
    <row r="57">
      <c r="A57" s="4" t="inlineStr">
        <is>
          <t>Contributions by company | $</t>
        </is>
      </c>
      <c r="B57" s="5" t="n">
        <v>8.5</v>
      </c>
      <c r="C57" s="7" t="n">
        <v>8.6</v>
      </c>
      <c r="D57" s="6" t="n">
        <v>9</v>
      </c>
    </row>
    <row r="58">
      <c r="A58" s="4" t="inlineStr">
        <is>
          <t>Total collective bargaining agreements</t>
        </is>
      </c>
      <c r="B58" s="6" t="n">
        <v>7</v>
      </c>
      <c r="C58" s="4" t="inlineStr">
        <is>
          <t xml:space="preserve"> </t>
        </is>
      </c>
      <c r="D58" s="4" t="inlineStr">
        <is>
          <t xml:space="preserve"> </t>
        </is>
      </c>
    </row>
    <row r="59">
      <c r="A59" s="4" t="inlineStr">
        <is>
          <t>Most significant collective bargaining agreement</t>
        </is>
      </c>
      <c r="B59" s="6" t="n">
        <v>4</v>
      </c>
      <c r="C59" s="4" t="inlineStr">
        <is>
          <t xml:space="preserve"> </t>
        </is>
      </c>
      <c r="D59" s="4" t="inlineStr">
        <is>
          <t xml:space="preserve"> </t>
        </is>
      </c>
    </row>
    <row r="60">
      <c r="A60" s="4" t="inlineStr">
        <is>
          <t>Oregon Retail Employees Pension Trust</t>
        </is>
      </c>
      <c r="B60" s="4" t="inlineStr">
        <is>
          <t xml:space="preserve"> </t>
        </is>
      </c>
      <c r="C60" s="4" t="inlineStr">
        <is>
          <t xml:space="preserve"> </t>
        </is>
      </c>
      <c r="D60" s="4" t="inlineStr">
        <is>
          <t xml:space="preserve"> </t>
        </is>
      </c>
    </row>
    <row r="61">
      <c r="A61" s="3" t="inlineStr">
        <is>
          <t>Multiemployer Plans [Line Items]</t>
        </is>
      </c>
      <c r="B61" s="4" t="inlineStr">
        <is>
          <t xml:space="preserve"> </t>
        </is>
      </c>
      <c r="C61" s="4" t="inlineStr">
        <is>
          <t xml:space="preserve"> </t>
        </is>
      </c>
      <c r="D61" s="4" t="inlineStr">
        <is>
          <t xml:space="preserve"> </t>
        </is>
      </c>
    </row>
    <row r="62">
      <c r="A62" s="4" t="inlineStr">
        <is>
          <t>Contributions by company | $</t>
        </is>
      </c>
      <c r="B62" s="8" t="n">
        <v>13</v>
      </c>
      <c r="C62" s="7" t="n">
        <v>12.8</v>
      </c>
      <c r="D62" s="7" t="n">
        <v>12.1</v>
      </c>
    </row>
    <row r="63">
      <c r="A63" s="4" t="inlineStr">
        <is>
          <t>Total collective bargaining agreements</t>
        </is>
      </c>
      <c r="B63" s="6" t="n">
        <v>125</v>
      </c>
      <c r="C63" s="4" t="inlineStr">
        <is>
          <t xml:space="preserve"> </t>
        </is>
      </c>
      <c r="D63" s="4" t="inlineStr">
        <is>
          <t xml:space="preserve"> </t>
        </is>
      </c>
    </row>
    <row r="64">
      <c r="A64" s="4" t="inlineStr">
        <is>
          <t>Most significant collective bargaining agreement</t>
        </is>
      </c>
      <c r="B64" s="6" t="n">
        <v>36</v>
      </c>
      <c r="C64" s="4" t="inlineStr">
        <is>
          <t xml:space="preserve"> </t>
        </is>
      </c>
      <c r="D64" s="4" t="inlineStr">
        <is>
          <t xml:space="preserve"> </t>
        </is>
      </c>
    </row>
    <row r="65">
      <c r="A65" s="4" t="inlineStr">
        <is>
          <t>Intermountain Retail Store Employees Pension Trust</t>
        </is>
      </c>
      <c r="B65" s="4" t="inlineStr">
        <is>
          <t xml:space="preserve"> </t>
        </is>
      </c>
      <c r="C65" s="4" t="inlineStr">
        <is>
          <t xml:space="preserve"> </t>
        </is>
      </c>
      <c r="D65" s="4" t="inlineStr">
        <is>
          <t xml:space="preserve"> </t>
        </is>
      </c>
    </row>
    <row r="66">
      <c r="A66" s="3" t="inlineStr">
        <is>
          <t>Multiemployer Plans [Line Items]</t>
        </is>
      </c>
      <c r="B66" s="4" t="inlineStr">
        <is>
          <t xml:space="preserve"> </t>
        </is>
      </c>
      <c r="C66" s="4" t="inlineStr">
        <is>
          <t xml:space="preserve"> </t>
        </is>
      </c>
      <c r="D66" s="4" t="inlineStr">
        <is>
          <t xml:space="preserve"> </t>
        </is>
      </c>
    </row>
    <row r="67">
      <c r="A67" s="4" t="inlineStr">
        <is>
          <t>Contributions by company | $</t>
        </is>
      </c>
      <c r="B67" s="5" t="n">
        <v>7.8</v>
      </c>
      <c r="C67" s="7" t="n">
        <v>7.9</v>
      </c>
      <c r="D67" s="6" t="n">
        <v>8</v>
      </c>
    </row>
    <row r="68">
      <c r="A68" s="4" t="inlineStr">
        <is>
          <t>Total collective bargaining agreements</t>
        </is>
      </c>
      <c r="B68" s="6" t="n">
        <v>54</v>
      </c>
      <c r="C68" s="4" t="inlineStr">
        <is>
          <t xml:space="preserve"> </t>
        </is>
      </c>
      <c r="D68" s="4" t="inlineStr">
        <is>
          <t xml:space="preserve"> </t>
        </is>
      </c>
    </row>
    <row r="69">
      <c r="A69" s="4" t="inlineStr">
        <is>
          <t>Most significant collective bargaining agreement</t>
        </is>
      </c>
      <c r="B69" s="6" t="n">
        <v>4</v>
      </c>
      <c r="C69" s="4" t="inlineStr">
        <is>
          <t xml:space="preserve"> </t>
        </is>
      </c>
      <c r="D69" s="4" t="inlineStr">
        <is>
          <t xml:space="preserve"> </t>
        </is>
      </c>
    </row>
    <row r="70">
      <c r="A70" s="4" t="inlineStr">
        <is>
          <t>UFCW Local 1245 Labor Management Pension Plan</t>
        </is>
      </c>
      <c r="B70" s="4" t="inlineStr">
        <is>
          <t xml:space="preserve"> </t>
        </is>
      </c>
      <c r="C70" s="4" t="inlineStr">
        <is>
          <t xml:space="preserve"> </t>
        </is>
      </c>
      <c r="D70" s="4" t="inlineStr">
        <is>
          <t xml:space="preserve"> </t>
        </is>
      </c>
    </row>
    <row r="71">
      <c r="A71" s="3" t="inlineStr">
        <is>
          <t>Multiemployer Plans [Line Items]</t>
        </is>
      </c>
      <c r="B71" s="4" t="inlineStr">
        <is>
          <t xml:space="preserve"> </t>
        </is>
      </c>
      <c r="C71" s="4" t="inlineStr">
        <is>
          <t xml:space="preserve"> </t>
        </is>
      </c>
      <c r="D71" s="4" t="inlineStr">
        <is>
          <t xml:space="preserve"> </t>
        </is>
      </c>
    </row>
    <row r="72">
      <c r="A72" s="4" t="inlineStr">
        <is>
          <t>Contributions by company | $</t>
        </is>
      </c>
      <c r="B72" s="5" t="n">
        <v>6.1</v>
      </c>
      <c r="C72" s="6" t="n">
        <v>6</v>
      </c>
      <c r="D72" s="7" t="n">
        <v>5.7</v>
      </c>
    </row>
    <row r="73">
      <c r="A73" s="4" t="inlineStr">
        <is>
          <t>Total collective bargaining agreements</t>
        </is>
      </c>
      <c r="B73" s="6" t="n">
        <v>4</v>
      </c>
      <c r="C73" s="4" t="inlineStr">
        <is>
          <t xml:space="preserve"> </t>
        </is>
      </c>
      <c r="D73" s="4" t="inlineStr">
        <is>
          <t xml:space="preserve"> </t>
        </is>
      </c>
    </row>
    <row r="74">
      <c r="A74" s="4" t="inlineStr">
        <is>
          <t>Most significant collective bargaining agreement</t>
        </is>
      </c>
      <c r="B74" s="6" t="n">
        <v>3</v>
      </c>
      <c r="C74" s="4" t="inlineStr">
        <is>
          <t xml:space="preserve"> </t>
        </is>
      </c>
      <c r="D74" s="4" t="inlineStr">
        <is>
          <t xml:space="preserve"> </t>
        </is>
      </c>
    </row>
    <row r="75">
      <c r="A75" s="4" t="inlineStr">
        <is>
          <t>Other funds</t>
        </is>
      </c>
      <c r="B75" s="4" t="inlineStr">
        <is>
          <t xml:space="preserve"> </t>
        </is>
      </c>
      <c r="C75" s="4" t="inlineStr">
        <is>
          <t xml:space="preserve"> </t>
        </is>
      </c>
      <c r="D75" s="4" t="inlineStr">
        <is>
          <t xml:space="preserve"> </t>
        </is>
      </c>
    </row>
    <row r="76">
      <c r="A76" s="3" t="inlineStr">
        <is>
          <t>Multiemployer Plans [Line Items]</t>
        </is>
      </c>
      <c r="B76" s="4" t="inlineStr">
        <is>
          <t xml:space="preserve"> </t>
        </is>
      </c>
      <c r="C76" s="4" t="inlineStr">
        <is>
          <t xml:space="preserve"> </t>
        </is>
      </c>
      <c r="D76" s="4" t="inlineStr">
        <is>
          <t xml:space="preserve"> </t>
        </is>
      </c>
    </row>
    <row r="77">
      <c r="A77" s="4" t="inlineStr">
        <is>
          <t>Contributions by company | $</t>
        </is>
      </c>
      <c r="B77" s="5" t="n">
        <v>15.3</v>
      </c>
      <c r="C77" s="5" t="n">
        <v>15.5</v>
      </c>
      <c r="D77" s="5" t="n">
        <v>16.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Affiliated entity - USD ($) $ in Millions</t>
        </is>
      </c>
      <c r="B1" s="2" t="inlineStr">
        <is>
          <t>12 Months Ended</t>
        </is>
      </c>
    </row>
    <row r="2">
      <c r="B2" s="2" t="inlineStr">
        <is>
          <t>Feb. 22, 2025</t>
        </is>
      </c>
      <c r="C2" s="2" t="inlineStr">
        <is>
          <t>Feb. 24, 2024</t>
        </is>
      </c>
      <c r="D2" s="2" t="inlineStr">
        <is>
          <t>Feb. 25, 2023</t>
        </is>
      </c>
    </row>
    <row r="3">
      <c r="A3" s="4" t="inlineStr">
        <is>
          <t>Consulting Services Fees | Cerberus Operations and Advisory Company, LLC (COA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fee</t>
        </is>
      </c>
      <c r="B5" s="8" t="n">
        <v>0</v>
      </c>
      <c r="C5" s="5" t="n">
        <v>0.1</v>
      </c>
      <c r="D5" s="5" t="n">
        <v>0.5</v>
      </c>
    </row>
    <row r="6">
      <c r="A6" s="4" t="inlineStr">
        <is>
          <t>Advisory and Implementation Services Fee | Cerberus Technology Solutions (C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fee</t>
        </is>
      </c>
      <c r="B8" s="8" t="n">
        <v>4</v>
      </c>
      <c r="C8" s="5" t="n">
        <v>5.5</v>
      </c>
      <c r="D8" s="5" t="n">
        <v>5.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33" customWidth="1" min="3" max="3"/>
    <col width="30" customWidth="1" min="4" max="4"/>
    <col width="19" customWidth="1" min="5" max="5"/>
    <col width="20" customWidth="1" min="6" max="6"/>
    <col width="20" customWidth="1" min="7" max="7"/>
    <col width="19" customWidth="1" min="8" max="8"/>
    <col width="22" customWidth="1" min="9" max="9"/>
  </cols>
  <sheetData>
    <row r="1">
      <c r="A1" s="1" t="inlineStr">
        <is>
          <t>COMMITMENTS AND CONTINGENCIES AND OFF BALANCE SHEET ARRANGEMENTS - Legal Contingencies (Details) $ in Millions</t>
        </is>
      </c>
      <c r="D1" s="2" t="inlineStr">
        <is>
          <t>12 Months Ended</t>
        </is>
      </c>
    </row>
    <row r="2">
      <c r="B2" s="2" t="inlineStr">
        <is>
          <t>Jul. 30, 2024 lawsuit</t>
        </is>
      </c>
      <c r="C2" s="2" t="inlineStr">
        <is>
          <t>Sep. 06, 2022 lawsuit case claim</t>
        </is>
      </c>
      <c r="D2" s="2" t="inlineStr">
        <is>
          <t>Feb. 22, 2025 USD ($) lawsuit</t>
        </is>
      </c>
      <c r="E2" s="2" t="inlineStr">
        <is>
          <t>Feb. 22, 2025 case</t>
        </is>
      </c>
      <c r="F2" s="2" t="inlineStr">
        <is>
          <t>Feb. 22, 2025 claim</t>
        </is>
      </c>
      <c r="G2" s="2" t="inlineStr">
        <is>
          <t>Aug. 09, 2023 count</t>
        </is>
      </c>
      <c r="H2" s="2" t="inlineStr">
        <is>
          <t>Apr. 18, 2023 case</t>
        </is>
      </c>
      <c r="I2" s="2" t="inlineStr">
        <is>
          <t>Feb. 25, 2023 USD ($)</t>
        </is>
      </c>
    </row>
    <row r="3">
      <c r="A3" s="4" t="inlineStr">
        <is>
          <t>Qui Tam Lawsuits | Pending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awsuits filed against the company</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Qui Tam Lawsuits | Pending litigation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 in a lawsuit | $</t>
        </is>
      </c>
      <c r="B8" s="4" t="inlineStr">
        <is>
          <t xml:space="preserve"> </t>
        </is>
      </c>
      <c r="C8" s="4" t="inlineStr">
        <is>
          <t xml:space="preserve"> </t>
        </is>
      </c>
      <c r="D8" s="8" t="n">
        <v>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ited States ex rel. Schutte and Yarberry v. SuperValu, New Albertson's, Inc., et al.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awsuits filed against the company | c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row>
    <row r="12">
      <c r="A12" s="4" t="inlineStr">
        <is>
          <t>Pharmacy Benefit Manager (PBM) Litigation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lawsuits filed against the company | count</t>
        </is>
      </c>
      <c r="B14" s="4" t="inlineStr">
        <is>
          <t xml:space="preserve"> </t>
        </is>
      </c>
      <c r="C14" s="4" t="inlineStr">
        <is>
          <t xml:space="preserve"> </t>
        </is>
      </c>
      <c r="D14" s="4" t="inlineStr">
        <is>
          <t xml:space="preserve"> </t>
        </is>
      </c>
      <c r="E14" s="4" t="inlineStr">
        <is>
          <t xml:space="preserve"> </t>
        </is>
      </c>
      <c r="F14" s="4" t="inlineStr">
        <is>
          <t xml:space="preserve"> </t>
        </is>
      </c>
      <c r="G14" s="6" t="n">
        <v>17</v>
      </c>
      <c r="H14" s="4" t="inlineStr">
        <is>
          <t xml:space="preserve"> </t>
        </is>
      </c>
      <c r="I14" s="4" t="inlineStr">
        <is>
          <t xml:space="preserve"> </t>
        </is>
      </c>
    </row>
    <row r="15">
      <c r="A15" s="4" t="inlineStr">
        <is>
          <t>Consolidated cases for multidistrict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lawsuits filed against the company</t>
        </is>
      </c>
      <c r="B17" s="4" t="inlineStr">
        <is>
          <t xml:space="preserve"> </t>
        </is>
      </c>
      <c r="C17" s="6" t="n">
        <v>3</v>
      </c>
      <c r="D17" s="4" t="inlineStr">
        <is>
          <t xml:space="preserve"> </t>
        </is>
      </c>
      <c r="E17" s="6" t="n">
        <v>2000</v>
      </c>
      <c r="F17" s="6" t="n">
        <v>3</v>
      </c>
      <c r="G17" s="4" t="inlineStr">
        <is>
          <t xml:space="preserve"> </t>
        </is>
      </c>
      <c r="H17" s="4" t="inlineStr">
        <is>
          <t xml:space="preserve"> </t>
        </is>
      </c>
      <c r="I17" s="4" t="inlineStr">
        <is>
          <t xml:space="preserve"> </t>
        </is>
      </c>
    </row>
    <row r="18">
      <c r="A18" s="4" t="inlineStr">
        <is>
          <t>Claims settled | case</t>
        </is>
      </c>
      <c r="B18" s="4" t="inlineStr">
        <is>
          <t xml:space="preserve"> </t>
        </is>
      </c>
      <c r="C18" s="6"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for settleme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5</v>
      </c>
    </row>
    <row r="20">
      <c r="A20" s="4" t="inlineStr">
        <is>
          <t>Consolidated cases for multidistrict litigation | New Mexico Coun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claims</t>
        </is>
      </c>
      <c r="B22" s="4" t="inlineStr">
        <is>
          <t xml:space="preserve"> </t>
        </is>
      </c>
      <c r="C22" s="6" t="n">
        <v>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olidated cases for multidistrict litigation | Threatened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claims</t>
        </is>
      </c>
      <c r="B25" s="6" t="n">
        <v>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olidated cases for multidistrict litigation | Threatened litigation | Blackfeet Trib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new claims filed</t>
        </is>
      </c>
      <c r="B28" s="4" t="inlineStr">
        <is>
          <t xml:space="preserve"> </t>
        </is>
      </c>
      <c r="C28" s="4" t="inlineStr">
        <is>
          <t xml:space="preserve"> </t>
        </is>
      </c>
      <c r="D28" s="6" t="n">
        <v>8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olidated cases for multidistrict litigation | Threatened litigation | Tarrant County (Texas), Town of Hull (Massachusetts) and Monterey County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lawsuits filed against the company | claim</t>
        </is>
      </c>
      <c r="B31" s="4" t="inlineStr">
        <is>
          <t xml:space="preserve"> </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row>
  </sheetData>
  <mergeCells count="2">
    <mergeCell ref="E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COMPREHENSIVE INCOME OR LOSS (Details) - USD ($) $ in Millions</t>
        </is>
      </c>
      <c r="B1" s="2" t="inlineStr">
        <is>
          <t>12 Months Ended</t>
        </is>
      </c>
    </row>
    <row r="2">
      <c r="B2" s="2" t="inlineStr">
        <is>
          <t>Feb. 22, 2025</t>
        </is>
      </c>
      <c r="C2" s="2" t="inlineStr">
        <is>
          <t>Feb. 24, 2024</t>
        </is>
      </c>
      <c r="D2" s="2" t="inlineStr">
        <is>
          <t>Feb. 25,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747.5</v>
      </c>
      <c r="C4" s="5" t="n">
        <v>1610.7</v>
      </c>
      <c r="D4" s="5" t="n">
        <v>3024.6</v>
      </c>
    </row>
    <row r="5">
      <c r="A5" s="4" t="inlineStr">
        <is>
          <t>Other comprehensive income before reclassifications</t>
        </is>
      </c>
      <c r="B5" s="7" t="n">
        <v>9.800000000000001</v>
      </c>
      <c r="C5" s="7" t="n">
        <v>31.2</v>
      </c>
      <c r="D5" s="4" t="inlineStr">
        <is>
          <t xml:space="preserve"> </t>
        </is>
      </c>
    </row>
    <row r="6">
      <c r="A6" s="4" t="inlineStr">
        <is>
          <t>Amounts reclassified from Accumulated other comprehensive income</t>
        </is>
      </c>
      <c r="B6" s="7" t="n">
        <v>-0.8</v>
      </c>
      <c r="C6" s="7" t="n">
        <v>-5.9</v>
      </c>
      <c r="D6" s="4" t="inlineStr">
        <is>
          <t xml:space="preserve"> </t>
        </is>
      </c>
    </row>
    <row r="7">
      <c r="A7" s="4" t="inlineStr">
        <is>
          <t>Tax expense</t>
        </is>
      </c>
      <c r="B7" s="7" t="n">
        <v>-2.3</v>
      </c>
      <c r="C7" s="7" t="n">
        <v>-6.6</v>
      </c>
      <c r="D7" s="4" t="inlineStr">
        <is>
          <t xml:space="preserve"> </t>
        </is>
      </c>
    </row>
    <row r="8">
      <c r="A8" s="4" t="inlineStr">
        <is>
          <t>Other comprehensive income</t>
        </is>
      </c>
      <c r="B8" s="7" t="n">
        <v>6.7</v>
      </c>
      <c r="C8" s="7" t="n">
        <v>18.7</v>
      </c>
      <c r="D8" s="7" t="n">
        <v>0.3</v>
      </c>
    </row>
    <row r="9">
      <c r="A9" s="4" t="inlineStr">
        <is>
          <t>Ending balance</t>
        </is>
      </c>
      <c r="B9" s="7" t="n">
        <v>3385.9</v>
      </c>
      <c r="C9" s="7" t="n">
        <v>2747.5</v>
      </c>
      <c r="D9" s="7" t="n">
        <v>1610.7</v>
      </c>
    </row>
    <row r="10">
      <c r="A10" s="4" t="inlineStr">
        <is>
          <t>Total</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88</v>
      </c>
      <c r="C12" s="7" t="n">
        <v>69.3</v>
      </c>
      <c r="D12" s="6" t="n">
        <v>69</v>
      </c>
    </row>
    <row r="13">
      <c r="A13" s="4" t="inlineStr">
        <is>
          <t>Ending balance</t>
        </is>
      </c>
      <c r="B13" s="7" t="n">
        <v>94.7</v>
      </c>
      <c r="C13" s="6" t="n">
        <v>88</v>
      </c>
      <c r="D13" s="7" t="n">
        <v>69.3</v>
      </c>
    </row>
    <row r="14">
      <c r="A14" s="4" t="inlineStr">
        <is>
          <t>Pension and Post-retirement benefit plan item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7" t="n">
        <v>87.5</v>
      </c>
      <c r="C16" s="7" t="n">
        <v>71.7</v>
      </c>
      <c r="D16" s="4" t="inlineStr">
        <is>
          <t xml:space="preserve"> </t>
        </is>
      </c>
    </row>
    <row r="17">
      <c r="A17" s="4" t="inlineStr">
        <is>
          <t>Other comprehensive income before reclassifications</t>
        </is>
      </c>
      <c r="B17" s="7" t="n">
        <v>7.4</v>
      </c>
      <c r="C17" s="7" t="n">
        <v>27.3</v>
      </c>
      <c r="D17" s="4" t="inlineStr">
        <is>
          <t xml:space="preserve"> </t>
        </is>
      </c>
    </row>
    <row r="18">
      <c r="A18" s="4" t="inlineStr">
        <is>
          <t>Amounts reclassified from Accumulated other comprehensive income</t>
        </is>
      </c>
      <c r="B18" s="7" t="n">
        <v>-0.8</v>
      </c>
      <c r="C18" s="7" t="n">
        <v>-5.9</v>
      </c>
      <c r="D18" s="4" t="inlineStr">
        <is>
          <t xml:space="preserve"> </t>
        </is>
      </c>
    </row>
    <row r="19">
      <c r="A19" s="4" t="inlineStr">
        <is>
          <t>Tax expense</t>
        </is>
      </c>
      <c r="B19" s="7" t="n">
        <v>-1.7</v>
      </c>
      <c r="C19" s="7" t="n">
        <v>-5.6</v>
      </c>
      <c r="D19" s="4" t="inlineStr">
        <is>
          <t xml:space="preserve"> </t>
        </is>
      </c>
    </row>
    <row r="20">
      <c r="A20" s="4" t="inlineStr">
        <is>
          <t>Other comprehensive income</t>
        </is>
      </c>
      <c r="B20" s="7" t="n">
        <v>4.9</v>
      </c>
      <c r="C20" s="7" t="n">
        <v>15.8</v>
      </c>
      <c r="D20" s="4" t="inlineStr">
        <is>
          <t xml:space="preserve"> </t>
        </is>
      </c>
    </row>
    <row r="21">
      <c r="A21" s="4" t="inlineStr">
        <is>
          <t>Ending balance</t>
        </is>
      </c>
      <c r="B21" s="7" t="n">
        <v>92.40000000000001</v>
      </c>
      <c r="C21" s="7" t="n">
        <v>87.5</v>
      </c>
      <c r="D21" s="7" t="n">
        <v>71.7</v>
      </c>
    </row>
    <row r="22">
      <c r="A22" s="4" t="inlineStr">
        <is>
          <t>Oth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7" t="n">
        <v>0.5</v>
      </c>
      <c r="C24" s="7" t="n">
        <v>-2.4</v>
      </c>
      <c r="D24" s="4" t="inlineStr">
        <is>
          <t xml:space="preserve"> </t>
        </is>
      </c>
    </row>
    <row r="25">
      <c r="A25" s="4" t="inlineStr">
        <is>
          <t>Other comprehensive income before reclassifications</t>
        </is>
      </c>
      <c r="B25" s="7" t="n">
        <v>2.4</v>
      </c>
      <c r="C25" s="7" t="n">
        <v>3.9</v>
      </c>
      <c r="D25" s="4" t="inlineStr">
        <is>
          <t xml:space="preserve"> </t>
        </is>
      </c>
    </row>
    <row r="26">
      <c r="A26" s="4" t="inlineStr">
        <is>
          <t>Amounts reclassified from Accumulated other comprehensive income</t>
        </is>
      </c>
      <c r="B26" s="6" t="n">
        <v>0</v>
      </c>
      <c r="C26" s="6" t="n">
        <v>0</v>
      </c>
      <c r="D26" s="4" t="inlineStr">
        <is>
          <t xml:space="preserve"> </t>
        </is>
      </c>
    </row>
    <row r="27">
      <c r="A27" s="4" t="inlineStr">
        <is>
          <t>Tax expense</t>
        </is>
      </c>
      <c r="B27" s="7" t="n">
        <v>-0.6</v>
      </c>
      <c r="C27" s="6" t="n">
        <v>-1</v>
      </c>
      <c r="D27" s="4" t="inlineStr">
        <is>
          <t xml:space="preserve"> </t>
        </is>
      </c>
    </row>
    <row r="28">
      <c r="A28" s="4" t="inlineStr">
        <is>
          <t>Other comprehensive income</t>
        </is>
      </c>
      <c r="B28" s="7" t="n">
        <v>1.8</v>
      </c>
      <c r="C28" s="7" t="n">
        <v>2.9</v>
      </c>
      <c r="D28" s="4" t="inlineStr">
        <is>
          <t xml:space="preserve"> </t>
        </is>
      </c>
    </row>
    <row r="29">
      <c r="A29" s="4" t="inlineStr">
        <is>
          <t>Ending balance</t>
        </is>
      </c>
      <c r="B29" s="5" t="n">
        <v>2.3</v>
      </c>
      <c r="C29" s="5" t="n">
        <v>0.5</v>
      </c>
      <c r="D29" s="5" t="n">
        <v>-2.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Feb. 22, 2025 segment format</t>
        </is>
      </c>
    </row>
    <row r="3">
      <c r="A3" s="3" t="inlineStr">
        <is>
          <t>Segment Reporting [Abstract]</t>
        </is>
      </c>
      <c r="B3" s="4" t="inlineStr">
        <is>
          <t xml:space="preserve"> </t>
        </is>
      </c>
    </row>
    <row r="4">
      <c r="A4" s="4" t="inlineStr">
        <is>
          <t>Number of reportable segments | segment</t>
        </is>
      </c>
      <c r="B4" s="6" t="n">
        <v>1</v>
      </c>
    </row>
    <row r="5">
      <c r="A5" s="4" t="inlineStr">
        <is>
          <t>Number of store formats | format</t>
        </is>
      </c>
      <c r="B5"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egment Reporting Information, by Segment (Details) - USD ($) $ in Millions</t>
        </is>
      </c>
      <c r="B1" s="2" t="inlineStr">
        <is>
          <t>3 Months Ended</t>
        </is>
      </c>
      <c r="C1" s="2" t="inlineStr">
        <is>
          <t>12 Months Ended</t>
        </is>
      </c>
    </row>
    <row r="2">
      <c r="B2" s="2" t="inlineStr">
        <is>
          <t>Feb. 26, 2022</t>
        </is>
      </c>
      <c r="C2" s="2" t="inlineStr">
        <is>
          <t>Feb. 22, 2025</t>
        </is>
      </c>
      <c r="D2" s="2" t="inlineStr">
        <is>
          <t>Feb. 24, 2024</t>
        </is>
      </c>
      <c r="E2" s="2" t="inlineStr">
        <is>
          <t>Feb. 25,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and other revenue</t>
        </is>
      </c>
      <c r="B4" s="4" t="inlineStr">
        <is>
          <t xml:space="preserve"> </t>
        </is>
      </c>
      <c r="C4" s="5" t="n">
        <v>80390.89999999999</v>
      </c>
      <c r="D4" s="5" t="n">
        <v>79237.7</v>
      </c>
      <c r="E4" s="5" t="n">
        <v>77649.7</v>
      </c>
    </row>
    <row r="5">
      <c r="A5" s="3" t="inlineStr">
        <is>
          <t>Reconciliation to Income before income tax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7" t="n">
        <v>-1817.9</v>
      </c>
      <c r="D6" s="6" t="n">
        <v>-1779</v>
      </c>
      <c r="E6" s="7" t="n">
        <v>-1807.1</v>
      </c>
    </row>
    <row r="7">
      <c r="A7" s="4" t="inlineStr">
        <is>
          <t>Interest expense, net</t>
        </is>
      </c>
      <c r="B7" s="4" t="inlineStr">
        <is>
          <t xml:space="preserve"> </t>
        </is>
      </c>
      <c r="C7" s="7" t="n">
        <v>-459.8</v>
      </c>
      <c r="D7" s="7" t="n">
        <v>-492.1</v>
      </c>
      <c r="E7" s="7" t="n">
        <v>-404.6</v>
      </c>
    </row>
    <row r="8">
      <c r="A8" s="4" t="inlineStr">
        <is>
          <t>Equity-based compensation expense</t>
        </is>
      </c>
      <c r="B8" s="4" t="inlineStr">
        <is>
          <t xml:space="preserve"> </t>
        </is>
      </c>
      <c r="C8" s="7" t="n">
        <v>-106.2</v>
      </c>
      <c r="D8" s="7" t="n">
        <v>-104.5</v>
      </c>
      <c r="E8" s="7" t="n">
        <v>-138.3</v>
      </c>
    </row>
    <row r="9">
      <c r="A9" s="4" t="inlineStr">
        <is>
          <t>(Loss) gain on property dispositions and impairment losses, net</t>
        </is>
      </c>
      <c r="B9" s="4" t="inlineStr">
        <is>
          <t xml:space="preserve"> </t>
        </is>
      </c>
      <c r="C9" s="7" t="n">
        <v>-95.8</v>
      </c>
      <c r="D9" s="7" t="n">
        <v>-43.9</v>
      </c>
      <c r="E9" s="7" t="n">
        <v>147.5</v>
      </c>
    </row>
    <row r="10">
      <c r="A10" s="4" t="inlineStr">
        <is>
          <t>LIFO expense</t>
        </is>
      </c>
      <c r="B10" s="4" t="inlineStr">
        <is>
          <t xml:space="preserve"> </t>
        </is>
      </c>
      <c r="C10" s="7" t="n">
        <v>-28.6</v>
      </c>
      <c r="D10" s="6" t="n">
        <v>-52</v>
      </c>
      <c r="E10" s="6" t="n">
        <v>-268</v>
      </c>
    </row>
    <row r="11">
      <c r="A11" s="4" t="inlineStr">
        <is>
          <t>Combined Plan</t>
        </is>
      </c>
      <c r="B11" s="5" t="n">
        <v>-607.2</v>
      </c>
      <c r="C11" s="4" t="inlineStr">
        <is>
          <t xml:space="preserve"> </t>
        </is>
      </c>
      <c r="D11" s="4" t="inlineStr">
        <is>
          <t xml:space="preserve"> </t>
        </is>
      </c>
      <c r="E11" s="4" t="inlineStr">
        <is>
          <t xml:space="preserve"> </t>
        </is>
      </c>
    </row>
    <row r="12">
      <c r="A12" s="4" t="inlineStr">
        <is>
          <t>Income before income taxes</t>
        </is>
      </c>
      <c r="B12" s="4" t="inlineStr">
        <is>
          <t xml:space="preserve"> </t>
        </is>
      </c>
      <c r="C12" s="7" t="n">
        <v>1129.7</v>
      </c>
      <c r="D12" s="6" t="n">
        <v>1589</v>
      </c>
      <c r="E12" s="7" t="n">
        <v>1935.5</v>
      </c>
    </row>
    <row r="13">
      <c r="A13" s="4" t="inlineStr">
        <is>
          <t>Reportable 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 and other revenue</t>
        </is>
      </c>
      <c r="B15" s="4" t="inlineStr">
        <is>
          <t xml:space="preserve"> </t>
        </is>
      </c>
      <c r="C15" s="7" t="n">
        <v>80390.89999999999</v>
      </c>
      <c r="D15" s="7" t="n">
        <v>79237.7</v>
      </c>
      <c r="E15" s="7" t="n">
        <v>77649.7</v>
      </c>
    </row>
    <row r="16">
      <c r="A16" s="3" t="inlineStr">
        <is>
          <t>Retail segment expenses:</t>
        </is>
      </c>
      <c r="B16" s="4" t="inlineStr">
        <is>
          <t xml:space="preserve"> </t>
        </is>
      </c>
      <c r="C16" s="4" t="inlineStr">
        <is>
          <t xml:space="preserve"> </t>
        </is>
      </c>
      <c r="D16" s="4" t="inlineStr">
        <is>
          <t xml:space="preserve"> </t>
        </is>
      </c>
      <c r="E16" s="4" t="inlineStr">
        <is>
          <t xml:space="preserve"> </t>
        </is>
      </c>
    </row>
    <row r="17">
      <c r="A17" s="4" t="inlineStr">
        <is>
          <t>Merchandise costs, including advertising, distribution and freight</t>
        </is>
      </c>
      <c r="B17" s="4" t="inlineStr">
        <is>
          <t xml:space="preserve"> </t>
        </is>
      </c>
      <c r="C17" s="7" t="n">
        <v>56674.1</v>
      </c>
      <c r="D17" s="7" t="n">
        <v>55807.2</v>
      </c>
      <c r="E17" s="7" t="n">
        <v>54250.1</v>
      </c>
    </row>
    <row r="18">
      <c r="A18" s="4" t="inlineStr">
        <is>
          <t>Employee costs</t>
        </is>
      </c>
      <c r="B18" s="4" t="inlineStr">
        <is>
          <t xml:space="preserve"> </t>
        </is>
      </c>
      <c r="C18" s="7" t="n">
        <v>11734.9</v>
      </c>
      <c r="D18" s="7" t="n">
        <v>11411.5</v>
      </c>
      <c r="E18" s="6" t="n">
        <v>11222</v>
      </c>
    </row>
    <row r="19">
      <c r="A19" s="4" t="inlineStr">
        <is>
          <t>Other segment expenses</t>
        </is>
      </c>
      <c r="B19" s="4" t="inlineStr">
        <is>
          <t xml:space="preserve"> </t>
        </is>
      </c>
      <c r="C19" s="7" t="n">
        <v>6668.5</v>
      </c>
      <c r="D19" s="7" t="n">
        <v>6482.8</v>
      </c>
      <c r="E19" s="7" t="n">
        <v>6168.9</v>
      </c>
    </row>
    <row r="20">
      <c r="A20" s="4" t="inlineStr">
        <is>
          <t>Retail segment EBITDA</t>
        </is>
      </c>
      <c r="B20" s="4" t="inlineStr">
        <is>
          <t xml:space="preserve"> </t>
        </is>
      </c>
      <c r="C20" s="7" t="n">
        <v>4555.7</v>
      </c>
      <c r="D20" s="7" t="n">
        <v>4792.9</v>
      </c>
      <c r="E20" s="7" t="n">
        <v>5132.7</v>
      </c>
    </row>
    <row r="21">
      <c r="A21" s="3" t="inlineStr">
        <is>
          <t>Reconciliation to Income before income taxes:</t>
        </is>
      </c>
      <c r="B21" s="4" t="inlineStr">
        <is>
          <t xml:space="preserve"> </t>
        </is>
      </c>
      <c r="C21" s="4" t="inlineStr">
        <is>
          <t xml:space="preserve"> </t>
        </is>
      </c>
      <c r="D21" s="4" t="inlineStr">
        <is>
          <t xml:space="preserve"> </t>
        </is>
      </c>
      <c r="E21" s="4" t="inlineStr">
        <is>
          <t xml:space="preserve"> </t>
        </is>
      </c>
    </row>
    <row r="22">
      <c r="A22" s="4" t="inlineStr">
        <is>
          <t>Corporate adjusted EBITDA</t>
        </is>
      </c>
      <c r="B22" s="4" t="inlineStr">
        <is>
          <t xml:space="preserve"> </t>
        </is>
      </c>
      <c r="C22" s="6" t="n">
        <v>-551</v>
      </c>
      <c r="D22" s="7" t="n">
        <v>-475.2</v>
      </c>
      <c r="E22" s="7" t="n">
        <v>-455.7</v>
      </c>
    </row>
    <row r="23">
      <c r="A23" s="4" t="inlineStr">
        <is>
          <t>Depreciation and amortization</t>
        </is>
      </c>
      <c r="B23" s="4" t="inlineStr">
        <is>
          <t xml:space="preserve"> </t>
        </is>
      </c>
      <c r="C23" s="7" t="n">
        <v>-1817.9</v>
      </c>
      <c r="D23" s="6" t="n">
        <v>-1779</v>
      </c>
      <c r="E23" s="7" t="n">
        <v>-1807.1</v>
      </c>
    </row>
    <row r="24">
      <c r="A24" s="4" t="inlineStr">
        <is>
          <t>Interest expense, net</t>
        </is>
      </c>
      <c r="B24" s="4" t="inlineStr">
        <is>
          <t xml:space="preserve"> </t>
        </is>
      </c>
      <c r="C24" s="7" t="n">
        <v>-459.8</v>
      </c>
      <c r="D24" s="7" t="n">
        <v>-492.1</v>
      </c>
      <c r="E24" s="7" t="n">
        <v>-404.6</v>
      </c>
    </row>
    <row r="25">
      <c r="A25" s="4" t="inlineStr">
        <is>
          <t>(Loss) gain on interest rate swaps and energy hedges, net</t>
        </is>
      </c>
      <c r="B25" s="4" t="inlineStr">
        <is>
          <t xml:space="preserve"> </t>
        </is>
      </c>
      <c r="C25" s="7" t="n">
        <v>-0.9</v>
      </c>
      <c r="D25" s="7" t="n">
        <v>3.2</v>
      </c>
      <c r="E25" s="7" t="n">
        <v>8.4</v>
      </c>
    </row>
    <row r="26">
      <c r="A26" s="4" t="inlineStr">
        <is>
          <t>Business transformation</t>
        </is>
      </c>
      <c r="B26" s="4" t="inlineStr">
        <is>
          <t xml:space="preserve"> </t>
        </is>
      </c>
      <c r="C26" s="7" t="n">
        <v>-105.2</v>
      </c>
      <c r="D26" s="7" t="n">
        <v>-45.1</v>
      </c>
      <c r="E26" s="7" t="n">
        <v>-78.3</v>
      </c>
    </row>
    <row r="27">
      <c r="A27" s="4" t="inlineStr">
        <is>
          <t>Equity-based compensation expense</t>
        </is>
      </c>
      <c r="B27" s="4" t="inlineStr">
        <is>
          <t xml:space="preserve"> </t>
        </is>
      </c>
      <c r="C27" s="7" t="n">
        <v>-106.2</v>
      </c>
      <c r="D27" s="7" t="n">
        <v>-104.5</v>
      </c>
      <c r="E27" s="7" t="n">
        <v>-138.3</v>
      </c>
    </row>
    <row r="28">
      <c r="A28" s="4" t="inlineStr">
        <is>
          <t>(Loss) gain on property dispositions and impairment losses, net</t>
        </is>
      </c>
      <c r="B28" s="4" t="inlineStr">
        <is>
          <t xml:space="preserve"> </t>
        </is>
      </c>
      <c r="C28" s="7" t="n">
        <v>-95.8</v>
      </c>
      <c r="D28" s="7" t="n">
        <v>-43.9</v>
      </c>
      <c r="E28" s="7" t="n">
        <v>147.5</v>
      </c>
    </row>
    <row r="29">
      <c r="A29" s="4" t="inlineStr">
        <is>
          <t>LIFO expense</t>
        </is>
      </c>
      <c r="B29" s="4" t="inlineStr">
        <is>
          <t xml:space="preserve"> </t>
        </is>
      </c>
      <c r="C29" s="7" t="n">
        <v>-28.6</v>
      </c>
      <c r="D29" s="6" t="n">
        <v>-52</v>
      </c>
      <c r="E29" s="6" t="n">
        <v>-268</v>
      </c>
    </row>
    <row r="30">
      <c r="A30" s="4" t="inlineStr">
        <is>
          <t>Government-mandated incremental COVID-19 pandemic related pay</t>
        </is>
      </c>
      <c r="B30" s="4" t="inlineStr">
        <is>
          <t xml:space="preserve"> </t>
        </is>
      </c>
      <c r="C30" s="6" t="n">
        <v>0</v>
      </c>
      <c r="D30" s="6" t="n">
        <v>0</v>
      </c>
      <c r="E30" s="7" t="n">
        <v>-10.8</v>
      </c>
    </row>
    <row r="31">
      <c r="A31" s="4" t="inlineStr">
        <is>
          <t>Merger-related costs</t>
        </is>
      </c>
      <c r="B31" s="4" t="inlineStr">
        <is>
          <t xml:space="preserve"> </t>
        </is>
      </c>
      <c r="C31" s="7" t="n">
        <v>-254.8</v>
      </c>
      <c r="D31" s="7" t="n">
        <v>-180.6</v>
      </c>
      <c r="E31" s="7" t="n">
        <v>-56.5</v>
      </c>
    </row>
    <row r="32">
      <c r="A32" s="4" t="inlineStr">
        <is>
          <t>Certain legal and regulatory accruals and settlements, net</t>
        </is>
      </c>
      <c r="B32" s="4" t="inlineStr">
        <is>
          <t xml:space="preserve"> </t>
        </is>
      </c>
      <c r="C32" s="7" t="n">
        <v>-6.1</v>
      </c>
      <c r="D32" s="7" t="n">
        <v>6.7</v>
      </c>
      <c r="E32" s="7" t="n">
        <v>-100.7</v>
      </c>
    </row>
    <row r="33">
      <c r="A33" s="4" t="inlineStr">
        <is>
          <t>Combined Plan</t>
        </is>
      </c>
      <c r="B33" s="4" t="inlineStr">
        <is>
          <t xml:space="preserve"> </t>
        </is>
      </c>
      <c r="C33" s="6" t="n">
        <v>0</v>
      </c>
      <c r="D33" s="6" t="n">
        <v>0</v>
      </c>
      <c r="E33" s="6" t="n">
        <v>19</v>
      </c>
    </row>
    <row r="34">
      <c r="A34" s="4" t="inlineStr">
        <is>
          <t>Miscellaneous adjustments</t>
        </is>
      </c>
      <c r="B34" s="4" t="inlineStr">
        <is>
          <t xml:space="preserve"> </t>
        </is>
      </c>
      <c r="C34" s="7" t="n">
        <v>0.3</v>
      </c>
      <c r="D34" s="7" t="n">
        <v>-41.4</v>
      </c>
      <c r="E34" s="7" t="n">
        <v>-52.1</v>
      </c>
    </row>
    <row r="35">
      <c r="A35" s="4" t="inlineStr">
        <is>
          <t>Income before income taxes</t>
        </is>
      </c>
      <c r="B35" s="4" t="inlineStr">
        <is>
          <t xml:space="preserve"> </t>
        </is>
      </c>
      <c r="C35" s="7" t="n">
        <v>1129.7</v>
      </c>
      <c r="D35" s="6" t="n">
        <v>1589</v>
      </c>
      <c r="E35" s="7" t="n">
        <v>1935.5</v>
      </c>
    </row>
    <row r="36">
      <c r="A36" s="4" t="inlineStr">
        <is>
          <t>Reportable Segment | Retail segment sal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 and other revenue</t>
        </is>
      </c>
      <c r="B38" s="4" t="inlineStr">
        <is>
          <t xml:space="preserve"> </t>
        </is>
      </c>
      <c r="C38" s="7" t="n">
        <v>79633.2</v>
      </c>
      <c r="D38" s="7" t="n">
        <v>78494.39999999999</v>
      </c>
      <c r="E38" s="7" t="n">
        <v>76773.7</v>
      </c>
    </row>
    <row r="39">
      <c r="A39" s="4" t="inlineStr">
        <is>
          <t>Reportable Segment | Other revenu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 and other revenue</t>
        </is>
      </c>
      <c r="B41" s="4" t="inlineStr">
        <is>
          <t xml:space="preserve"> </t>
        </is>
      </c>
      <c r="C41" s="5" t="n">
        <v>757.7</v>
      </c>
      <c r="D41" s="5" t="n">
        <v>743.3</v>
      </c>
      <c r="E41" s="8" t="n">
        <v>876</v>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ET INCOME PER COMMON SHARE - Narrative (Details) - USD ($) $ in Thousands</t>
        </is>
      </c>
      <c r="D1" s="2" t="inlineStr">
        <is>
          <t>12 Months Ended</t>
        </is>
      </c>
    </row>
    <row r="2">
      <c r="B2" s="2" t="inlineStr">
        <is>
          <t>Jun. 17, 2023</t>
        </is>
      </c>
      <c r="C2" s="2" t="inlineStr">
        <is>
          <t>Jun. 08, 2020</t>
        </is>
      </c>
      <c r="D2" s="2" t="inlineStr">
        <is>
          <t>Feb. 22, 2025</t>
        </is>
      </c>
      <c r="E2" s="2" t="inlineStr">
        <is>
          <t>Feb. 24, 2024</t>
        </is>
      </c>
    </row>
    <row r="3">
      <c r="A3" s="4" t="inlineStr">
        <is>
          <t>Series A-1 convertible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referred stock participation in cash dividends over dividends to common stock</t>
        </is>
      </c>
      <c r="B5" s="4" t="inlineStr">
        <is>
          <t xml:space="preserve"> </t>
        </is>
      </c>
      <c r="C5" s="8" t="n">
        <v>206250</v>
      </c>
      <c r="D5" s="8" t="n">
        <v>206250</v>
      </c>
      <c r="E5" s="4" t="inlineStr">
        <is>
          <t xml:space="preserve"> </t>
        </is>
      </c>
    </row>
    <row r="6">
      <c r="A6" s="4" t="inlineStr">
        <is>
          <t>Temporary equity, shares outstanding (in shares)</t>
        </is>
      </c>
      <c r="B6" s="4" t="inlineStr">
        <is>
          <t xml:space="preserve"> </t>
        </is>
      </c>
      <c r="C6" s="4" t="inlineStr">
        <is>
          <t xml:space="preserve"> </t>
        </is>
      </c>
      <c r="D6" s="6" t="n">
        <v>0</v>
      </c>
      <c r="E6" s="6" t="n">
        <v>0</v>
      </c>
    </row>
    <row r="7">
      <c r="A7" s="4" t="inlineStr">
        <is>
          <t>Series A convertible preferred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Convertible temporary equity, outstanding, percentage</t>
        </is>
      </c>
      <c r="B9" s="11" t="n">
        <v>1</v>
      </c>
      <c r="C9" s="4" t="inlineStr">
        <is>
          <t xml:space="preserve"> </t>
        </is>
      </c>
      <c r="D9" s="4" t="inlineStr">
        <is>
          <t xml:space="preserve"> </t>
        </is>
      </c>
      <c r="E9" s="4" t="inlineStr">
        <is>
          <t xml:space="preserve"> </t>
        </is>
      </c>
    </row>
    <row r="10">
      <c r="A10" s="4" t="inlineStr">
        <is>
          <t>Temporary equity, shares outstanding (in shares)</t>
        </is>
      </c>
      <c r="B10" s="6" t="n">
        <v>0</v>
      </c>
      <c r="C10" s="4" t="inlineStr">
        <is>
          <t xml:space="preserve"> </t>
        </is>
      </c>
      <c r="D10" s="6" t="n">
        <v>0</v>
      </c>
      <c r="E10"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Computation of Basic and Diluted Net Income Per Share (Details) - USD ($) $ / shares in Units, shares in Millions, $ in Millions</t>
        </is>
      </c>
      <c r="B1" s="2" t="inlineStr">
        <is>
          <t>12 Months Ended</t>
        </is>
      </c>
    </row>
    <row r="2">
      <c r="B2" s="2" t="inlineStr">
        <is>
          <t>Feb. 22, 2025</t>
        </is>
      </c>
      <c r="C2" s="2" t="inlineStr">
        <is>
          <t>Feb. 24, 2024</t>
        </is>
      </c>
      <c r="D2" s="2" t="inlineStr">
        <is>
          <t>Feb. 25, 2023</t>
        </is>
      </c>
    </row>
    <row r="3">
      <c r="A3" s="3" t="inlineStr">
        <is>
          <t>Basic net income per Class A common share</t>
        </is>
      </c>
      <c r="B3" s="4" t="inlineStr">
        <is>
          <t xml:space="preserve"> </t>
        </is>
      </c>
      <c r="C3" s="4" t="inlineStr">
        <is>
          <t xml:space="preserve"> </t>
        </is>
      </c>
      <c r="D3" s="4" t="inlineStr">
        <is>
          <t xml:space="preserve"> </t>
        </is>
      </c>
    </row>
    <row r="4">
      <c r="A4" s="4" t="inlineStr">
        <is>
          <t>Net income</t>
        </is>
      </c>
      <c r="B4" s="5" t="n">
        <v>958.6</v>
      </c>
      <c r="C4" s="8" t="n">
        <v>1296</v>
      </c>
      <c r="D4" s="5" t="n">
        <v>1513.5</v>
      </c>
    </row>
    <row r="5">
      <c r="A5" s="4" t="inlineStr">
        <is>
          <t>Special Dividend on Convertible Preferred Stock</t>
        </is>
      </c>
      <c r="B5" s="6" t="n">
        <v>0</v>
      </c>
      <c r="C5" s="6" t="n">
        <v>0</v>
      </c>
      <c r="D5" s="7" t="n">
        <v>-252.2</v>
      </c>
    </row>
    <row r="6">
      <c r="A6" s="4" t="inlineStr">
        <is>
          <t>Accrued dividends on Convertible Preferred Stock</t>
        </is>
      </c>
      <c r="B6" s="6" t="n">
        <v>0</v>
      </c>
      <c r="C6" s="7" t="n">
        <v>-0.3</v>
      </c>
      <c r="D6" s="6" t="n">
        <v>-51</v>
      </c>
    </row>
    <row r="7">
      <c r="A7" s="4" t="inlineStr">
        <is>
          <t>Earnings allocated to Convertible Preferred Stock</t>
        </is>
      </c>
      <c r="B7" s="6" t="n">
        <v>0</v>
      </c>
      <c r="C7" s="7" t="n">
        <v>-0.7</v>
      </c>
      <c r="D7" s="6" t="n">
        <v>0</v>
      </c>
    </row>
    <row r="8">
      <c r="A8" s="4" t="inlineStr">
        <is>
          <t>Net income allocated to Class A common stockholders - Basic</t>
        </is>
      </c>
      <c r="B8" s="5" t="n">
        <v>958.6</v>
      </c>
      <c r="C8" s="8" t="n">
        <v>1295</v>
      </c>
      <c r="D8" s="5" t="n">
        <v>1210.3</v>
      </c>
    </row>
    <row r="9">
      <c r="A9" s="4" t="inlineStr">
        <is>
          <t>Weighted average Class A common shares outstanding - Basic (in shares)</t>
        </is>
      </c>
      <c r="B9" s="7" t="n">
        <v>580.1</v>
      </c>
      <c r="C9" s="7" t="n">
        <v>575.4</v>
      </c>
      <c r="D9" s="6" t="n">
        <v>529</v>
      </c>
    </row>
    <row r="10">
      <c r="A10" s="4" t="inlineStr">
        <is>
          <t>Basic net income per Class A common share (in dollars per share)</t>
        </is>
      </c>
      <c r="B10" s="9" t="n">
        <v>1.65</v>
      </c>
      <c r="C10" s="9" t="n">
        <v>2.25</v>
      </c>
      <c r="D10" s="9" t="n">
        <v>2.29</v>
      </c>
    </row>
    <row r="11">
      <c r="A11" s="3" t="inlineStr">
        <is>
          <t>Diluted net income per Class A common share</t>
        </is>
      </c>
      <c r="B11" s="4" t="inlineStr">
        <is>
          <t xml:space="preserve"> </t>
        </is>
      </c>
      <c r="C11" s="4" t="inlineStr">
        <is>
          <t xml:space="preserve"> </t>
        </is>
      </c>
      <c r="D11" s="4" t="inlineStr">
        <is>
          <t xml:space="preserve"> </t>
        </is>
      </c>
    </row>
    <row r="12">
      <c r="A12" s="4" t="inlineStr">
        <is>
          <t>Net income allocated to Class A common stockholders - Basic</t>
        </is>
      </c>
      <c r="B12" s="5" t="n">
        <v>958.6</v>
      </c>
      <c r="C12" s="8" t="n">
        <v>1295</v>
      </c>
      <c r="D12" s="5" t="n">
        <v>1210.3</v>
      </c>
    </row>
    <row r="13">
      <c r="A13" s="4" t="inlineStr">
        <is>
          <t>Accrued dividends on Convertible Preferred Stock</t>
        </is>
      </c>
      <c r="B13" s="6" t="n">
        <v>0</v>
      </c>
      <c r="C13" s="6" t="n">
        <v>0</v>
      </c>
      <c r="D13" s="6" t="n">
        <v>0</v>
      </c>
    </row>
    <row r="14">
      <c r="A14" s="4" t="inlineStr">
        <is>
          <t>Earnings allocated to Convertible Preferred Stock</t>
        </is>
      </c>
      <c r="B14" s="6" t="n">
        <v>0</v>
      </c>
      <c r="C14" s="6" t="n">
        <v>0</v>
      </c>
      <c r="D14" s="6" t="n">
        <v>0</v>
      </c>
    </row>
    <row r="15">
      <c r="A15" s="4" t="inlineStr">
        <is>
          <t>Net income allocated to Class A common stockholders - Diluted</t>
        </is>
      </c>
      <c r="B15" s="5" t="n">
        <v>958.6</v>
      </c>
      <c r="C15" s="8" t="n">
        <v>1295</v>
      </c>
      <c r="D15" s="5" t="n">
        <v>1210.3</v>
      </c>
    </row>
    <row r="16">
      <c r="A16" s="4" t="inlineStr">
        <is>
          <t>Weighted average Class A common shares outstanding - Basic (in shares)</t>
        </is>
      </c>
      <c r="B16" s="7" t="n">
        <v>580.1</v>
      </c>
      <c r="C16" s="7" t="n">
        <v>575.4</v>
      </c>
      <c r="D16" s="6" t="n">
        <v>529</v>
      </c>
    </row>
    <row r="17">
      <c r="A17" s="3" t="inlineStr">
        <is>
          <t>Dilutive effect of:</t>
        </is>
      </c>
      <c r="B17" s="4" t="inlineStr">
        <is>
          <t xml:space="preserve"> </t>
        </is>
      </c>
      <c r="C17" s="4" t="inlineStr">
        <is>
          <t xml:space="preserve"> </t>
        </is>
      </c>
      <c r="D17" s="4" t="inlineStr">
        <is>
          <t xml:space="preserve"> </t>
        </is>
      </c>
    </row>
    <row r="18">
      <c r="A18" s="4" t="inlineStr">
        <is>
          <t>Convertible preferred stock (in shares)</t>
        </is>
      </c>
      <c r="B18" s="6" t="n">
        <v>0</v>
      </c>
      <c r="C18" s="6" t="n">
        <v>0</v>
      </c>
      <c r="D18" s="6" t="n">
        <v>0</v>
      </c>
    </row>
    <row r="19">
      <c r="A19" s="4" t="inlineStr">
        <is>
          <t>Weighted average Class A common shares outstanding - Diluted (in shares)</t>
        </is>
      </c>
      <c r="B19" s="7" t="n">
        <v>583.8</v>
      </c>
      <c r="C19" s="7" t="n">
        <v>581.1</v>
      </c>
      <c r="D19" s="6" t="n">
        <v>534</v>
      </c>
    </row>
    <row r="20">
      <c r="A20" s="4" t="inlineStr">
        <is>
          <t>Diluted net income per Class A common share (in dollars per share)</t>
        </is>
      </c>
      <c r="B20" s="9" t="n">
        <v>1.64</v>
      </c>
      <c r="C20" s="9" t="n">
        <v>2.23</v>
      </c>
      <c r="D20" s="9" t="n">
        <v>2.27</v>
      </c>
    </row>
    <row r="21">
      <c r="A21" s="4" t="inlineStr">
        <is>
          <t>RSUs</t>
        </is>
      </c>
      <c r="B21" s="4" t="inlineStr">
        <is>
          <t xml:space="preserve"> </t>
        </is>
      </c>
      <c r="C21" s="4" t="inlineStr">
        <is>
          <t xml:space="preserve"> </t>
        </is>
      </c>
      <c r="D21" s="4" t="inlineStr">
        <is>
          <t xml:space="preserve"> </t>
        </is>
      </c>
    </row>
    <row r="22">
      <c r="A22" s="3" t="inlineStr">
        <is>
          <t>Dilutive effect of:</t>
        </is>
      </c>
      <c r="B22" s="4" t="inlineStr">
        <is>
          <t xml:space="preserve"> </t>
        </is>
      </c>
      <c r="C22" s="4" t="inlineStr">
        <is>
          <t xml:space="preserve"> </t>
        </is>
      </c>
      <c r="D22" s="4" t="inlineStr">
        <is>
          <t xml:space="preserve"> </t>
        </is>
      </c>
    </row>
    <row r="23">
      <c r="A23" s="4" t="inlineStr">
        <is>
          <t>Restricted stock units and awards (in shares)</t>
        </is>
      </c>
      <c r="B23" s="7" t="n">
        <v>3.7</v>
      </c>
      <c r="C23" s="7" t="n">
        <v>5.7</v>
      </c>
      <c r="D23" s="6" t="n">
        <v>5</v>
      </c>
    </row>
    <row r="24">
      <c r="A24" s="4" t="inlineStr">
        <is>
          <t>Class A common stock</t>
        </is>
      </c>
      <c r="B24" s="4" t="inlineStr">
        <is>
          <t xml:space="preserve"> </t>
        </is>
      </c>
      <c r="C24" s="4" t="inlineStr">
        <is>
          <t xml:space="preserve"> </t>
        </is>
      </c>
      <c r="D24" s="4" t="inlineStr">
        <is>
          <t xml:space="preserve"> </t>
        </is>
      </c>
    </row>
    <row r="25">
      <c r="A25" s="3" t="inlineStr">
        <is>
          <t>Dilutive effect of:</t>
        </is>
      </c>
      <c r="B25" s="4" t="inlineStr">
        <is>
          <t xml:space="preserve"> </t>
        </is>
      </c>
      <c r="C25" s="4" t="inlineStr">
        <is>
          <t xml:space="preserve"> </t>
        </is>
      </c>
      <c r="D25" s="4" t="inlineStr">
        <is>
          <t xml:space="preserve"> </t>
        </is>
      </c>
    </row>
    <row r="26">
      <c r="A26" s="4" t="inlineStr">
        <is>
          <t>Restricted stock units and awards (in shares)</t>
        </is>
      </c>
      <c r="B26" s="7" t="n">
        <v>2.3</v>
      </c>
      <c r="C26" s="6" t="n">
        <v>3</v>
      </c>
      <c r="D26" s="7" t="n">
        <v>2.8</v>
      </c>
    </row>
    <row r="27">
      <c r="A27" s="4" t="inlineStr">
        <is>
          <t>Series A-1 convertible preferred stock</t>
        </is>
      </c>
      <c r="B27" s="4" t="inlineStr">
        <is>
          <t xml:space="preserve"> </t>
        </is>
      </c>
      <c r="C27" s="4" t="inlineStr">
        <is>
          <t xml:space="preserve"> </t>
        </is>
      </c>
      <c r="D27" s="4" t="inlineStr">
        <is>
          <t xml:space="preserve"> </t>
        </is>
      </c>
    </row>
    <row r="28">
      <c r="A28" s="3" t="inlineStr">
        <is>
          <t>Dilutive effect of:</t>
        </is>
      </c>
      <c r="B28" s="4" t="inlineStr">
        <is>
          <t xml:space="preserve"> </t>
        </is>
      </c>
      <c r="C28" s="4" t="inlineStr">
        <is>
          <t xml:space="preserve"> </t>
        </is>
      </c>
      <c r="D28" s="4" t="inlineStr">
        <is>
          <t xml:space="preserve"> </t>
        </is>
      </c>
    </row>
    <row r="29">
      <c r="A29" s="4" t="inlineStr">
        <is>
          <t>Convertible preferred stock (in shares)</t>
        </is>
      </c>
      <c r="B29" s="4" t="inlineStr">
        <is>
          <t xml:space="preserve"> </t>
        </is>
      </c>
      <c r="C29" s="7" t="n">
        <v>0.3</v>
      </c>
      <c r="D29" s="7" t="n">
        <v>42.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24:26Z</dcterms:created>
  <dcterms:modified xmlns:dcterms="http://purl.org/dc/terms/" xmlns:xsi="http://www.w3.org/2001/XMLSchema-instance" xsi:type="dcterms:W3CDTF">2025-04-21T20:24:29Z</dcterms:modified>
</cp:coreProperties>
</file>